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Basis of Presentation" sheetId="9" state="visible" r:id="rId9"/>
    <sheet xmlns:r="http://schemas.openxmlformats.org/officeDocument/2006/relationships" name="Accounting Policies" sheetId="10" state="visible" r:id="rId10"/>
    <sheet xmlns:r="http://schemas.openxmlformats.org/officeDocument/2006/relationships" name="Recent Accounting Standards" sheetId="11" state="visible" r:id="rId11"/>
    <sheet xmlns:r="http://schemas.openxmlformats.org/officeDocument/2006/relationships" name="Operating Segments and Geograph" sheetId="12" state="visible" r:id="rId12"/>
    <sheet xmlns:r="http://schemas.openxmlformats.org/officeDocument/2006/relationships" name="Earnings Per Share" sheetId="13" state="visible" r:id="rId13"/>
    <sheet xmlns:r="http://schemas.openxmlformats.org/officeDocument/2006/relationships" name="Other Financial Statement Detai" sheetId="14" state="visible" r:id="rId14"/>
    <sheet xmlns:r="http://schemas.openxmlformats.org/officeDocument/2006/relationships" name="Restructuring and Other Charges" sheetId="15" state="visible" r:id="rId15"/>
    <sheet xmlns:r="http://schemas.openxmlformats.org/officeDocument/2006/relationships" name="Income Taxes" sheetId="16" state="visible" r:id="rId16"/>
    <sheet xmlns:r="http://schemas.openxmlformats.org/officeDocument/2006/relationships" name="Investments" sheetId="17" state="visible" r:id="rId17"/>
    <sheet xmlns:r="http://schemas.openxmlformats.org/officeDocument/2006/relationships" name="Acquisitions &amp; Divestitures" sheetId="18" state="visible" r:id="rId18"/>
    <sheet xmlns:r="http://schemas.openxmlformats.org/officeDocument/2006/relationships" name="Goodwill" sheetId="19" state="visible" r:id="rId19"/>
    <sheet xmlns:r="http://schemas.openxmlformats.org/officeDocument/2006/relationships" name="Identified Intangible Assets" sheetId="20" state="visible" r:id="rId20"/>
    <sheet xmlns:r="http://schemas.openxmlformats.org/officeDocument/2006/relationships" name="Other Long-Term Assets" sheetId="21" state="visible" r:id="rId21"/>
    <sheet xmlns:r="http://schemas.openxmlformats.org/officeDocument/2006/relationships" name="Borrowings" sheetId="22" state="visible" r:id="rId22"/>
    <sheet xmlns:r="http://schemas.openxmlformats.org/officeDocument/2006/relationships" name="Fair Value" sheetId="23" state="visible" r:id="rId23"/>
    <sheet xmlns:r="http://schemas.openxmlformats.org/officeDocument/2006/relationships" name="Other Comprehensive Income (Los" sheetId="24" state="visible" r:id="rId24"/>
    <sheet xmlns:r="http://schemas.openxmlformats.org/officeDocument/2006/relationships" name="Derivative Financial Instrument" sheetId="25" state="visible" r:id="rId25"/>
    <sheet xmlns:r="http://schemas.openxmlformats.org/officeDocument/2006/relationships" name="Retirement Benefit Plans" sheetId="26" state="visible" r:id="rId26"/>
    <sheet xmlns:r="http://schemas.openxmlformats.org/officeDocument/2006/relationships" name="Employee Equity Incentive Plans" sheetId="27" state="visible" r:id="rId27"/>
    <sheet xmlns:r="http://schemas.openxmlformats.org/officeDocument/2006/relationships" name="Commitments and Contingencies" sheetId="28" state="visible" r:id="rId28"/>
    <sheet xmlns:r="http://schemas.openxmlformats.org/officeDocument/2006/relationships" name="Valuation and Qualifying Accoun" sheetId="29" state="visible" r:id="rId29"/>
    <sheet xmlns:r="http://schemas.openxmlformats.org/officeDocument/2006/relationships" name="Accounting Policies (Policies)" sheetId="30" state="visible" r:id="rId30"/>
    <sheet xmlns:r="http://schemas.openxmlformats.org/officeDocument/2006/relationships" name="Operating Segments and Geogra31" sheetId="31" state="visible" r:id="rId31"/>
    <sheet xmlns:r="http://schemas.openxmlformats.org/officeDocument/2006/relationships" name="Earnings Per Share (Tables)" sheetId="32" state="visible" r:id="rId32"/>
    <sheet xmlns:r="http://schemas.openxmlformats.org/officeDocument/2006/relationships" name="Other Financial Statement Det33" sheetId="33" state="visible" r:id="rId33"/>
    <sheet xmlns:r="http://schemas.openxmlformats.org/officeDocument/2006/relationships" name="Restructuring and Other Charg34" sheetId="34" state="visible" r:id="rId34"/>
    <sheet xmlns:r="http://schemas.openxmlformats.org/officeDocument/2006/relationships" name="Income Taxes (Tables)" sheetId="35" state="visible" r:id="rId35"/>
    <sheet xmlns:r="http://schemas.openxmlformats.org/officeDocument/2006/relationships" name="Investments (Tables)" sheetId="36" state="visible" r:id="rId36"/>
    <sheet xmlns:r="http://schemas.openxmlformats.org/officeDocument/2006/relationships" name="Acquisitions &amp; Divestitures (Ta" sheetId="37" state="visible" r:id="rId37"/>
    <sheet xmlns:r="http://schemas.openxmlformats.org/officeDocument/2006/relationships" name="Goodwill (Tables)" sheetId="38" state="visible" r:id="rId38"/>
    <sheet xmlns:r="http://schemas.openxmlformats.org/officeDocument/2006/relationships" name="Identified Intangible Assets (T" sheetId="39" state="visible" r:id="rId39"/>
    <sheet xmlns:r="http://schemas.openxmlformats.org/officeDocument/2006/relationships" name="Other Long-Term Assets (Tables)" sheetId="40" state="visible" r:id="rId40"/>
    <sheet xmlns:r="http://schemas.openxmlformats.org/officeDocument/2006/relationships" name="Borrowings (Tables)" sheetId="41" state="visible" r:id="rId41"/>
    <sheet xmlns:r="http://schemas.openxmlformats.org/officeDocument/2006/relationships" name="Fair Value (Tables)" sheetId="42" state="visible" r:id="rId42"/>
    <sheet xmlns:r="http://schemas.openxmlformats.org/officeDocument/2006/relationships" name="Other Comprehensive Income (L43" sheetId="43" state="visible" r:id="rId43"/>
    <sheet xmlns:r="http://schemas.openxmlformats.org/officeDocument/2006/relationships" name="Derivative Financial Instrume44" sheetId="44" state="visible" r:id="rId44"/>
    <sheet xmlns:r="http://schemas.openxmlformats.org/officeDocument/2006/relationships" name="Retirement Benefit Plans (Table" sheetId="45" state="visible" r:id="rId45"/>
    <sheet xmlns:r="http://schemas.openxmlformats.org/officeDocument/2006/relationships" name="Employee Equity Incentive Pla46" sheetId="46" state="visible" r:id="rId46"/>
    <sheet xmlns:r="http://schemas.openxmlformats.org/officeDocument/2006/relationships" name="Commitments and Contingencies (" sheetId="47" state="visible" r:id="rId47"/>
    <sheet xmlns:r="http://schemas.openxmlformats.org/officeDocument/2006/relationships" name="Basis of Presentation Basis of " sheetId="48" state="visible" r:id="rId48"/>
    <sheet xmlns:r="http://schemas.openxmlformats.org/officeDocument/2006/relationships" name="Accounting Policies (Detail)" sheetId="49" state="visible" r:id="rId49"/>
    <sheet xmlns:r="http://schemas.openxmlformats.org/officeDocument/2006/relationships" name="Recent Accounting Standards Rec" sheetId="50" state="visible" r:id="rId50"/>
    <sheet xmlns:r="http://schemas.openxmlformats.org/officeDocument/2006/relationships" name="Operating Segments and Geogra51" sheetId="51" state="visible" r:id="rId51"/>
    <sheet xmlns:r="http://schemas.openxmlformats.org/officeDocument/2006/relationships" name="Operating Segments and Geogra52" sheetId="52" state="visible" r:id="rId52"/>
    <sheet xmlns:r="http://schemas.openxmlformats.org/officeDocument/2006/relationships" name="Operating Segments and Geogra53" sheetId="53" state="visible" r:id="rId53"/>
    <sheet xmlns:r="http://schemas.openxmlformats.org/officeDocument/2006/relationships" name="Operating Segments and Geogra54" sheetId="54" state="visible" r:id="rId54"/>
    <sheet xmlns:r="http://schemas.openxmlformats.org/officeDocument/2006/relationships" name="Earnings Per Share (Detail)" sheetId="55" state="visible" r:id="rId55"/>
    <sheet xmlns:r="http://schemas.openxmlformats.org/officeDocument/2006/relationships" name="Other Financial Statement Det56" sheetId="56" state="visible" r:id="rId56"/>
    <sheet xmlns:r="http://schemas.openxmlformats.org/officeDocument/2006/relationships" name="Other Financial Statement Det57" sheetId="57" state="visible" r:id="rId57"/>
    <sheet xmlns:r="http://schemas.openxmlformats.org/officeDocument/2006/relationships" name="Other Financial Statement Det58" sheetId="58" state="visible" r:id="rId58"/>
    <sheet xmlns:r="http://schemas.openxmlformats.org/officeDocument/2006/relationships" name="Other Financial Statement Det59" sheetId="59" state="visible" r:id="rId59"/>
    <sheet xmlns:r="http://schemas.openxmlformats.org/officeDocument/2006/relationships" name="Other Financial Statement Det60" sheetId="60" state="visible" r:id="rId60"/>
    <sheet xmlns:r="http://schemas.openxmlformats.org/officeDocument/2006/relationships" name="Other Financial Statement Det61" sheetId="61" state="visible" r:id="rId61"/>
    <sheet xmlns:r="http://schemas.openxmlformats.org/officeDocument/2006/relationships" name="Restructuring and Other Charg62" sheetId="62" state="visible" r:id="rId62"/>
    <sheet xmlns:r="http://schemas.openxmlformats.org/officeDocument/2006/relationships" name="Income Taxes (Detail)" sheetId="63" state="visible" r:id="rId63"/>
    <sheet xmlns:r="http://schemas.openxmlformats.org/officeDocument/2006/relationships" name="Investments, Available For Sale" sheetId="64" state="visible" r:id="rId64"/>
    <sheet xmlns:r="http://schemas.openxmlformats.org/officeDocument/2006/relationships" name="Investments, Equity Method and " sheetId="65" state="visible" r:id="rId65"/>
    <sheet xmlns:r="http://schemas.openxmlformats.org/officeDocument/2006/relationships" name="Investments, Non-Marketable Cos" sheetId="66" state="visible" r:id="rId66"/>
    <sheet xmlns:r="http://schemas.openxmlformats.org/officeDocument/2006/relationships" name="Investments, Trading Assets (De" sheetId="67" state="visible" r:id="rId67"/>
    <sheet xmlns:r="http://schemas.openxmlformats.org/officeDocument/2006/relationships" name="Acquisitions (Details)" sheetId="68" state="visible" r:id="rId68"/>
    <sheet xmlns:r="http://schemas.openxmlformats.org/officeDocument/2006/relationships" name="Acquisitions &amp; Divestitures Acq" sheetId="69" state="visible" r:id="rId69"/>
    <sheet xmlns:r="http://schemas.openxmlformats.org/officeDocument/2006/relationships" name="Acquisitions &amp; Divestitures Div" sheetId="70" state="visible" r:id="rId70"/>
    <sheet xmlns:r="http://schemas.openxmlformats.org/officeDocument/2006/relationships" name="Goodwill (Detail)" sheetId="71" state="visible" r:id="rId71"/>
    <sheet xmlns:r="http://schemas.openxmlformats.org/officeDocument/2006/relationships" name="Identified Intangible Assets (D" sheetId="72" state="visible" r:id="rId72"/>
    <sheet xmlns:r="http://schemas.openxmlformats.org/officeDocument/2006/relationships" name="Other Long-Term Assets (Detail)" sheetId="73" state="visible" r:id="rId73"/>
    <sheet xmlns:r="http://schemas.openxmlformats.org/officeDocument/2006/relationships" name="Borrowings, Short-term Debt (De" sheetId="74" state="visible" r:id="rId74"/>
    <sheet xmlns:r="http://schemas.openxmlformats.org/officeDocument/2006/relationships" name="Borrowings, Long-term Debt (Det" sheetId="75" state="visible" r:id="rId75"/>
    <sheet xmlns:r="http://schemas.openxmlformats.org/officeDocument/2006/relationships" name="Fair Value (Detail)" sheetId="76" state="visible" r:id="rId76"/>
    <sheet xmlns:r="http://schemas.openxmlformats.org/officeDocument/2006/relationships" name="Other Comprehensive Income (L77" sheetId="77" state="visible" r:id="rId77"/>
    <sheet xmlns:r="http://schemas.openxmlformats.org/officeDocument/2006/relationships" name="Other Comprehensive Income (L78" sheetId="78" state="visible" r:id="rId78"/>
    <sheet xmlns:r="http://schemas.openxmlformats.org/officeDocument/2006/relationships" name="Derivative Financial Instrume79" sheetId="79" state="visible" r:id="rId79"/>
    <sheet xmlns:r="http://schemas.openxmlformats.org/officeDocument/2006/relationships" name="Retirement Benefit Plans (Detai" sheetId="80" state="visible" r:id="rId80"/>
    <sheet xmlns:r="http://schemas.openxmlformats.org/officeDocument/2006/relationships" name="Employee Equity Incentive Pla81" sheetId="81" state="visible" r:id="rId81"/>
    <sheet xmlns:r="http://schemas.openxmlformats.org/officeDocument/2006/relationships" name="Commitments and Contingencies C" sheetId="82" state="visible" r:id="rId82"/>
    <sheet xmlns:r="http://schemas.openxmlformats.org/officeDocument/2006/relationships" name="Commitments and Contingencies83" sheetId="83" state="visible" r:id="rId83"/>
    <sheet xmlns:r="http://schemas.openxmlformats.org/officeDocument/2006/relationships" name="Valuation and Qualifying Acco84" sheetId="84" state="visible" r:id="rId84"/>
  </sheets>
  <definedNames/>
  <calcPr calcId="124519" fullCalcOnLoad="1"/>
</workbook>
</file>

<file path=xl/sharedStrings.xml><?xml version="1.0" encoding="utf-8"?>
<sst xmlns="http://schemas.openxmlformats.org/spreadsheetml/2006/main" uniqueCount="1433">
  <si>
    <t>Document and Entity Information - USD ($) shares in Millions, $ in Billions</t>
  </si>
  <si>
    <t>12 Months Ended</t>
  </si>
  <si>
    <t>Dec. 31, 2016</t>
  </si>
  <si>
    <t>Feb. 07, 2017</t>
  </si>
  <si>
    <t>Jul. 01, 2016</t>
  </si>
  <si>
    <t>Document and Entity Information [Abstract]</t>
  </si>
  <si>
    <t>Entity Registrant Name</t>
  </si>
  <si>
    <t>Intel Corporation</t>
  </si>
  <si>
    <t>Entity Central Index Key</t>
  </si>
  <si>
    <t>Company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shares in Millions, $ in Millions</t>
  </si>
  <si>
    <t>Dec. 26, 2015</t>
  </si>
  <si>
    <t>Dec. 27, 2014</t>
  </si>
  <si>
    <t>Income Statement [Abstract]</t>
  </si>
  <si>
    <t>Net revenue</t>
  </si>
  <si>
    <t>Cost of sales</t>
  </si>
  <si>
    <t>Gross margin</t>
  </si>
  <si>
    <t>Research and development</t>
  </si>
  <si>
    <t>Marketing, general and administrative</t>
  </si>
  <si>
    <t>Restructuring and other charges</t>
  </si>
  <si>
    <t>Amortization of acquisition-related intangibles</t>
  </si>
  <si>
    <t>Operating expenses</t>
  </si>
  <si>
    <t>Operating income</t>
  </si>
  <si>
    <t>Gains (losses) on equity investments, net</t>
  </si>
  <si>
    <t>Interest and other, net</t>
  </si>
  <si>
    <t>Income before taxes</t>
  </si>
  <si>
    <t>Provision for taxes</t>
  </si>
  <si>
    <t>Net income</t>
  </si>
  <si>
    <t>Basic earnings per share of common stock</t>
  </si>
  <si>
    <t>Diluted earnings per share of common stock</t>
  </si>
  <si>
    <t>Weighted average shares of common stock outstanding:</t>
  </si>
  <si>
    <t>Basic (shares)</t>
  </si>
  <si>
    <t>Diluted (shares)</t>
  </si>
  <si>
    <t>Consolidated Statements of Comprehensive Income - USD ($) $ in Millions</t>
  </si>
  <si>
    <t>Statement of Comprehensive Income [Abstract]</t>
  </si>
  <si>
    <t>Other comprehensive income, net of tax:</t>
  </si>
  <si>
    <t>Change in net unrealized holding gains (losses) on available-for-sale investments</t>
  </si>
  <si>
    <t>Change in deferred tax asset valuation allowance</t>
  </si>
  <si>
    <t>Change in net unrealized holding gains (losses) on derivatives</t>
  </si>
  <si>
    <t>Change in net prior service (costs) credits</t>
  </si>
  <si>
    <t>Change in actuarial valuation</t>
  </si>
  <si>
    <t>Change in net foreign currency translation adjustment</t>
  </si>
  <si>
    <t>Other comprehensive income (loss)</t>
  </si>
  <si>
    <t>Total comprehensive income</t>
  </si>
  <si>
    <t>Consolidated Balance Sheets - USD ($) $ in Millions</t>
  </si>
  <si>
    <t>Current assets:</t>
  </si>
  <si>
    <t>Cash and cash equivalents</t>
  </si>
  <si>
    <t>Short-term investments</t>
  </si>
  <si>
    <t>Trading assets</t>
  </si>
  <si>
    <t>Accounts receivable, net of allowance for doubtful accounts of $37 ($40 in 2015)</t>
  </si>
  <si>
    <t>Inventories</t>
  </si>
  <si>
    <t>Assets held for sale</t>
  </si>
  <si>
    <t>Other current assets</t>
  </si>
  <si>
    <t>Total current assets</t>
  </si>
  <si>
    <t>Property, plant and equipment, net</t>
  </si>
  <si>
    <t>Marketable equity securities</t>
  </si>
  <si>
    <t>Other long-term investments</t>
  </si>
  <si>
    <t>Goodwill</t>
  </si>
  <si>
    <t>Identified intangible assets, net</t>
  </si>
  <si>
    <t>Other long-term assets</t>
  </si>
  <si>
    <t>Total assets</t>
  </si>
  <si>
    <t>Current liabilities:</t>
  </si>
  <si>
    <t>Short-term debt</t>
  </si>
  <si>
    <t>Accounts payable</t>
  </si>
  <si>
    <t>Accrued compensation and benefits</t>
  </si>
  <si>
    <t>Accrued advertising</t>
  </si>
  <si>
    <t>Deferred income</t>
  </si>
  <si>
    <t>Liabilities held for sale</t>
  </si>
  <si>
    <t>Other accrued liabilities</t>
  </si>
  <si>
    <t>Total current liabilities</t>
  </si>
  <si>
    <t>Long-term debt</t>
  </si>
  <si>
    <t>Long-term deferred tax liabilities</t>
  </si>
  <si>
    <t>Other long-term liabilities</t>
  </si>
  <si>
    <t>Commitments and Contingencies (Note 20)</t>
  </si>
  <si>
    <t xml:space="preserve"> </t>
  </si>
  <si>
    <t>Temporary equity</t>
  </si>
  <si>
    <t>Stockholders' equity:</t>
  </si>
  <si>
    <t>Preferred stock, $0.001 par value, 50 shares authorized; none issued</t>
  </si>
  <si>
    <t>Common stock, $0.001 par value, 10,000 shares authorized; 4,730 shares issued and outstanding (4,725 issued and outstanding in 2015) and capital in excess of par value</t>
  </si>
  <si>
    <t>Accumulated other comprehensive income (loss)</t>
  </si>
  <si>
    <t>Retained earnings</t>
  </si>
  <si>
    <t>Total stockholders’ equity</t>
  </si>
  <si>
    <t>Total liabilities, temporary equity, and stockholders’ equity</t>
  </si>
  <si>
    <t>Consolidated Balance Sheets (Parenthetical) - USD ($) shares in Millions, $ in Millions</t>
  </si>
  <si>
    <t>Accounts receivable allowance for doubtful accoun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Cash Flows - USD ($) $ in Millions</t>
  </si>
  <si>
    <t>Statement of Cash Flows [Abstract]</t>
  </si>
  <si>
    <t>Cash and cash equivalents, beginning of period</t>
  </si>
  <si>
    <t>Cash flows provided by (used for) operating activities:</t>
  </si>
  <si>
    <t>Adjustments to reconcile net income to net cash provided by operating activities:</t>
  </si>
  <si>
    <t>Depreciation</t>
  </si>
  <si>
    <t>Share-based compensation</t>
  </si>
  <si>
    <t>Excess tax benefit from share-based payment arrangements</t>
  </si>
  <si>
    <t>Amortization of intangibles</t>
  </si>
  <si>
    <t>(Gains) losses on equity investments, net</t>
  </si>
  <si>
    <t>Deferred taxes</t>
  </si>
  <si>
    <t>Changes in assets and liabilities:1</t>
  </si>
  <si>
    <t>Accounts receivable</t>
  </si>
  <si>
    <t>Income taxes payable and receivable</t>
  </si>
  <si>
    <t>Other assets and liabilities</t>
  </si>
  <si>
    <t>Total adjustments</t>
  </si>
  <si>
    <t>Net cash provided by operating activities</t>
  </si>
  <si>
    <t>Cash flows provided by (used for) investing activities:</t>
  </si>
  <si>
    <t>Additions to property, plant and equipment</t>
  </si>
  <si>
    <t>Acquisitions, net of cash acquired</t>
  </si>
  <si>
    <t>Purchases of available-for-sale investments</t>
  </si>
  <si>
    <t>Sales of available-for-sale investments</t>
  </si>
  <si>
    <t>Maturities of available-for-sale investments</t>
  </si>
  <si>
    <t>Purchases of trading assets</t>
  </si>
  <si>
    <t>Maturities and sales of trading assets</t>
  </si>
  <si>
    <t>Investments in loans receivable and reverse repurchase agreements</t>
  </si>
  <si>
    <t>Collection of loans receivable and reverse repurchase agreements</t>
  </si>
  <si>
    <t>Investments in non-marketable equity investments</t>
  </si>
  <si>
    <t>Other investing</t>
  </si>
  <si>
    <t>Net cash used for investing activities</t>
  </si>
  <si>
    <t>Cash flows provided by (used for) financing activities:</t>
  </si>
  <si>
    <t>Increase (decrease) in short-term debt, net</t>
  </si>
  <si>
    <t>Issuance of long-term debt, net of issuance costs</t>
  </si>
  <si>
    <t>Repayments of Long-term Debt</t>
  </si>
  <si>
    <t>Proceeds from sales of common stock through employee equity incentive plans</t>
  </si>
  <si>
    <t>Repurchase of common stock</t>
  </si>
  <si>
    <t>Restricted stock unit withholdings</t>
  </si>
  <si>
    <t>Payment of dividends to stockholders</t>
  </si>
  <si>
    <t>Collateral associated with repurchase of common stock</t>
  </si>
  <si>
    <t>Increase (decrease) in liability due to collateral associated with repurchase of common stock</t>
  </si>
  <si>
    <t>Other financing</t>
  </si>
  <si>
    <t>Net cash provided by (used for) financing activities</t>
  </si>
  <si>
    <t>Effect of exchange rate fluctuations on cash and cash equivalents</t>
  </si>
  <si>
    <t>Net increase (decrease) in cash and cash equivalents</t>
  </si>
  <si>
    <t>Cash and cash equivalents, end of period</t>
  </si>
  <si>
    <t>Supplemental disclosures:</t>
  </si>
  <si>
    <t>Acquisitions of property, plant, and equipment included in accounts payable and accrued liabilities</t>
  </si>
  <si>
    <t>Interest, net of capitalized interest and interest rate swap payments/receipts</t>
  </si>
  <si>
    <t>Income taxes, net of refunds</t>
  </si>
  <si>
    <t>Consolidated Statements of Stockholders' Equity - USD ($) shares in Millions, $ in Millions</t>
  </si>
  <si>
    <t>Total</t>
  </si>
  <si>
    <t>Common Stock and Capital in Excess of Par Value [Member]</t>
  </si>
  <si>
    <t>Accumulated Other Comprehensive Income (Loss) [Member]</t>
  </si>
  <si>
    <t>Retained Earnings [Member]</t>
  </si>
  <si>
    <t>Beginning Balance, shares at Dec. 28, 2013</t>
  </si>
  <si>
    <t>Increase (Decrease) in Stockholders' Equity [Roll Forward]</t>
  </si>
  <si>
    <t>Repurchase of common stock, shares</t>
  </si>
  <si>
    <t>Restricted stock unit withholdings, shares</t>
  </si>
  <si>
    <t>Ending Balance, shares at Dec. 27, 2014</t>
  </si>
  <si>
    <t>Beginning Balance at Dec. 28, 2013</t>
  </si>
  <si>
    <t>Components of comprehensive income, net of tax:</t>
  </si>
  <si>
    <t>Proceeds From Sales Of Shares Through Employee Equity Incentive Plans, Net Excess Tax Benefit Tax Deficiency, And Other, Shares</t>
  </si>
  <si>
    <t>Proceeds From Sales Of Shares Through Employee Equity Incentive Plans, Net Excess Tax Benefit Tax Deficiency, And Other</t>
  </si>
  <si>
    <t>Temporary equity reclassification</t>
  </si>
  <si>
    <t>Cash dividends declared</t>
  </si>
  <si>
    <t>Ending Balance at Dec. 27, 2014</t>
  </si>
  <si>
    <t>Ending Balance, shares at Dec. 26, 2015</t>
  </si>
  <si>
    <t>Ending Balance at Dec. 26, 2015</t>
  </si>
  <si>
    <t>Ending Balance, shares at Dec. 31, 2016</t>
  </si>
  <si>
    <t>Ending Balance at Dec. 31, 2016</t>
  </si>
  <si>
    <t>Consolidated Statements of Stockholders' Equity (Parenthetical) - $ / shares</t>
  </si>
  <si>
    <t>Cash dividends declared per common share (in dollars per share)</t>
  </si>
  <si>
    <t>Basis of Presentation</t>
  </si>
  <si>
    <t>Organization, Consolidation and Presentation of Financial Statements [Abstract]</t>
  </si>
  <si>
    <t>Basis of Presentation [Text Block]</t>
  </si>
  <si>
    <t>Note 1: Basis of Presentation We have a 52- or 53-week fiscal year that ends on the last Saturday in December. Fiscal year 2016 was a 53-week fiscal year, and the first quarter of 2016 was a 14-week quarter. Fiscal years 2015 and 2014 were 52-week years. Our consolidated financial statements include the accounts of Intel Corporation (Intel) and our subsidiaries. We have eliminated intercompany accounts and transactions. We have reclassified certain prior period amounts to conform to current period presentation. Use of Estimates The preparation of consolidated financial statements in conformity with U.S. generally accepted accounting principles (U.S. GAAP) requires us to make estimates and judgments that affect the amounts reported in our consolidated financial statements and the accompanying notes. The actual results that we experience may differ materially from our estimates. During our 2015 annual assessment of the useful lives of our property, plant and equipment, we determined that the estimated useful lives of machinery and equipment in our wafer fabrication facilities should be increased from 4 to 5 years based on the lengthening of the process technology cadence resulting in longer node transitions on both 14 nanometer (nm) and 10nm products. We have also increased the re-use of machinery and tools across each generation of process technology. This change in estimate was applied prospectively, effective at the beginning of 2016. During 2016 , this change increased our operating income by approximately $1.3 billion , our net income by approximately $950 million , and our diluted earnings per share by approximately $0.19 .</t>
  </si>
  <si>
    <t>Accounting Policies</t>
  </si>
  <si>
    <t>Accounting Policies [Abstract]</t>
  </si>
  <si>
    <t>Note 2: Accounting Policies Revenue Recognition We recognize net product revenue when the earnings process is complete, as evidenced by an agreement, delivery has occurred, pricing is deemed fixed, and collection is considered probable. We record pricing allowances, including discounts based on contractual arrangements with customers, when we recognize revenue as a reduction to both accounts receivable and net revenue. Because of frequent sales price reductions and rapid technology obsolescence in our industry, we defer product revenue and related costs of sales from component sales made to distributors under agreements allowing price protection or right of return until the distributors sell the merchandise. The right of return granted generally consists of a stock rotation program in which distributors are able to exchange certain products based on the number of qualified purchases made by the distributor. Under the price protection program, we give distributors credits for the difference between the original price paid and the current price that we offer. We include shipping charges billed to customers in net revenue, and include the related shipping costs in cost of sales. Revenue from license agreements on our McAfee products generally includes service and support agreements for which the related revenue is deferred and recognized ratably over the performance period in which services are provided. Revenue derived from online subscription products is deferred and recognized ratably over the performance period. Professional services revenue is recognized as services are performed or, if required, upon customer acceptance. For arrangements with multiple elements, including software licenses, maintenance, and/or services, revenue is allocated across the separately identified deliverables and may be recognized or deferred. When vendor-specific objective evidence does not exist for undelivered elements such as maintenance and support, the entire arrangement fee is recognized ratably over the performance period. Direct costs, such as costs related to revenue-sharing and royalty arrangements associated with license arrangements, as well as component costs associated with product revenue and sales commissions, are deferred and recognized over the same period that the related revenue is recognized. Inventories We compute inventory cost on a first-in, first-out basis. We apply judgment in the valuation of our inventory which includes the following critical accounting estimates. Intel has a product development life cycle that corresponds with substantive engineering milestones. These engineering milestones are regularly and consistently applied in assessing the point at which our activities, and associated costs, change in nature from research and development (R&amp;D) to cost of sales. This impacts the timing of when manufacturing costs can be capitalized as inventory. For a product to be manufactured in high volumes and sold to our customers under our standard warranty, it must meet our rigorous technical quality specifications. This milestone is known as product release qualification (PRQ). We have identified PRQ as the point at which the costs incurred to manufacture our products are included in the valuation of inventory. Prior to PRQ, costs that do not meet the criteria for R&amp;D are included in cost of sales in the period incurred. If the point at which we estimate that inventory meets PRQ criteria changes in the future, the timing and recognition of the manufacturing costs would shift between R&amp;D and costs of sales. To determine which manufacturing overhead costs can be included in the valuation of inventory, we must determine what normal capacity levels are at our manufacturing and assembly and test facilities, based on historical loadings compared to total available capacity. If the factory loadings are below the established normal capacity level, a portion of our manufacturing overhead costs would not be included in the cost of inventory; therefore, it would be recognized as cost of sales in that period, which would negatively impact our gross margin. We refer to these costs as excess capacity charges. Inventory is valued at the lower of cost or market, based upon assumptions about future demand and market conditions. Product-specific facts and circumstances reviewed in the inventory valuation process include a review of our customer base, the stage of the product life cycle of our products, and an assessment of selling price in relation to product cost. Inventory reserves increased by approximately $270 million in 2016 compared to 2015 . The valuation of inventory also requires us to estimate obsolete and excess inventory, as well as inventory that is not of saleable quality. The demand forecast is utilized in the development of our short-term manufacturing plans to enable consistency between inventory valuations and build decisions. The estimate of future demand is compared to work-in-process and finished goods inventory levels to determine the amount, if any, of obsolete or excess inventory. If our demand forecast for specific products is greater than actual demand and we fail to reduce manufacturing output accordingly, we could be required to write off inventory, which would negatively impact our gross margin. Property, Plant and Equipment We compute depreciation using the straight-line method over the estimated useful life of the assets and we capitalize interest on borrowings related to eligible capital expenditures. Capitalized interest is added to the cost of qualified assets and depreciated together with that asset cost. We record capital-related government grants earned as a reduction to property, plant and equipment. We apply judgment in the valuation of our property, plant and equipment, which includes the following critical accounting estimates. • The estimated economic useful lives of our property, plant and equipment can materially impact our depreciation expense. Accordingly, at least annually, we evaluate the period over which we expect to recover the economic value of these assets, considering factors such as the process technology cadence between node transitions and re-use of machinery and tools across each generation of process technology. We had a change in estimate in 2016 related to the useful lives of machinery and equipment in our wafer fabrication facilities. For further information, see " Note 1: Basis of Presentation ." As we make manufacturing process conversions and other factory planning decisions, we use assumptions involving the use of management judgments regarding the remaining useful lives of assets, primarily process-specific semiconductor manufacturing tools and building improvements. When we determine that the useful lives of assets are shorter than we had originally estimated, we accelerate the rate of depreciation to reflect the assets’ new, shorter useful lives. • We assess property, plant and equipment for impairment when events or changes in circumstances indicate that the carrying value of the assets or the asset grouping may not be recoverable. Factors that we consider in deciding when to perform an impairment review include significant under-performance of a business or product line in relation to expectations, significant negative industry or economic trends, and significant changes or planned changes in our use of the assets. We measure the recoverability of assets that we will continue to use in our operations by comparing the carrying value of the asset grouping to our estimate of the related total future undiscounted net cash flows arising from the use of that asset grouping. If an asset grouping carrying value is not recoverable through the related undiscounted cash flows, the asset grouping is considered to be impaired. We measure the impairment by comparing the difference between the asset grouping carrying value and its fair value. • We have certain facilities, included within construction in progress, being held in a safe state and not currently in use that we have plans to place into service at a future date. The time at which these assets are placed into service depends on our existing manufacturing capacity, market demand for our products, and where we are in the transition of products on our roadmap. Management makes judgments about the timing of when these facilities will be readied for their intended use and placed into service for the manufacturing of our products. Depreciation is not recognized on these assets and they are not eligible for capitalized interest when construction is on hold. Fair Value Fair value is the price that would be received from selling an asset or paid to transfer a liability in an orderly transaction between market participants at the measurement date. When determining fair value, we consider the principal or most advantageous market in which we would transact, and we consider assumptions that market participants would use when pricing the asset or liability. Our financial assets are measured and recorded at fair value, except for cost method investments, cost method loans receivable, equity method investments, grants receivable, and reverse repurchase agreements with original maturities greater than three months. The three levels of inputs that may be used to measure fair value are: • Level 1. Quoted prices in active markets for identical assets or liabilities. We evaluate security-specific market data when determining whether a market is active. • Level 2. Observable inputs other than Level 1 prices, such as quoted prices for similar assets or liabilities, quoted prices in less active markets, or model-derived valuations. All significant inputs used in our valuations, such as discounted cash flows, are observable or can be derived principally from or corroborated with observable market data for substantially the full term of the assets or liabilities. We use LIBOR-based yield curves, currency spot and forward rates, and credit ratings as significant inputs in our valuations. Level 2 inputs also include non-binding market consensus prices as well as quoted prices that were adjusted for security-specific restrictions. When we use non-binding market consensus prices, we corroborate them with quoted market prices for similar instruments or compare them to output from internally developed pricing models such as a discounted cash flow models. • Level 3. Unobservable inputs to the valuation methodology that are significant to the measurement of the fair value of assets or liabilities. We monitor and review the inputs and results of these valuation models to help ensure the fair value measurements are reasonable and consistent with market experience in similar asset classes. Level 3 inputs also include non-binding market consensus prices or non-binding broker quotes that we were unable to corroborate with observable market data. Our policy is to reflect transfers between the fair value hierarchy levels at the beginning of the period. Cash Equivalents We consider all highly liquid debt investments with original maturities from the date of purchase of three months or less as cash equivalents. Cash equivalents can include investments such as corporate debt, financial institution instruments, government debt, and reverse repurchase agreements. Trading Assets Marketable debt instruments are generally designated as trading assets when a market risk is economically hedged at inception with a related derivative instrument, or when the marketable debt instrument itself is used to economically hedge currency exchange rate risk from remeasurement. Investments designated as trading assets are reported at fair value. The gains or losses on these investments arising from changes in fair value due to interest rate and currency market fluctuations and credit market volatility, largely offset by losses or gains on the related derivative instruments and balance sheet remeasurement, are recorded in interest and other, net. We also designate certain floating-rate securitized financial instruments, primarily asset-backed securities, as trading assets. Available-for-Sale Investments Available-for-sale investments are classified within cash and cash equivalents, short-term investments, or long-term investments based on the remaining maturity of the investment. Investments designated as available-for-sale are reported at fair value, with unrealized gains or losses, net of tax, recorded in accumulated other comprehensive income (loss), except as noted in the "Other-Than-Temporary Impairment" section. We determine the cost of the investment sold based on an average cost basis at the individual security level. Our available-for-sale investments include: • Marketable debt instruments when the interest rate and foreign currency risks are not hedged at the inception of the investment or when our criteria for designation as trading assets are not met. We record the interest income and realized gains or losses on the sale of these instruments in interest and other, net. • Marketable equity securities when there is no plan to sell or hedge the investment at the time of original classification. We acquire these equity investments to promote business and strategic objectives. We record the realized gains or losses on the sale or exchange of marketable equity securities in gains (losses) on equity investments, net. Non-Marketable and Other Equity Investments We regularly invest in non-marketable equity instruments of private companies, which range from early-stage companies that are often still defining their strategic direction to more mature companies with established revenue streams and business models. The carrying value of our non-marketable equity investment portfolio, excluding equity derivatives, totaled $4.4 billion as of December 31, 2016 ( $4.5 billion as of December 26, 2015 ). Our non-marketable equity and other equity investments are included in other long-term assets. We account for non-marketable equity and other equity investments for which we do not have control over the investee as: • Equity method investments when we have the ability to exercise significant influence, but not control, over the investee. Equity method investments include marketable and non-marketable investments. Our proportionate share of the income or loss is recognized on a one-quarter lag and is recorded in gains (losses) on equity investments, net. • Non-marketable cost method investments when the equity method does not apply. Significant judgment is required to identify whether an impairment exists in the valuation of our non-marketable equity investments portfolio, and therefore we consider this a critical accounting estimate. Our quarterly analysis considers both qualitative and quantitative factors that may have a significant impact on the investee's fair value. Qualitative analysis of our investments involves understanding the financial performance and near-term prospects of the investee, changes in general market conditions in the investee’s industry or geographic area, and the management and governance structure of the investee. Quantitative assessments of the fair value of our investments are developed using the market and income approaches. The market approach includes the use of comparable financial metrics of private and public companies and recent financing rounds. The income approach includes the use of a discounted cash flow model, which requires significant estimates regarding the investees' revenue, costs, and discount rates. Our assessment of these factors in determining whether an impairment exists could change in the future due to new developments or changes in applied assumptions. Other-Than-Temporary Impairment Our available-for-sale investments and non-marketable and other equity investments are subject to a periodic impairment review. Impairments affect earnings as follows: • Marketable debt instruments when the fair value is below amortized cost and we intend to sell the instrument, or when it is more likely than not that we will be required to sell the instrument before recovery of its amortized cost basis, or when we do not expect to recover the entire amortized cost basis of the instrument (that is, a credit loss exists). When we do not expect to recover the entire amortized cost basis of the instrument, we separate other-than-temporary impairments into amounts representing credit losses, which are recognized in interest and other, net, and amounts not related to credit losses, which are recognized in other comprehensive income (loss). • Marketable equity securities include the consideration of general market conditions, the duration and extent to which the fair value is below cost, and our ability and intent to hold the investment for a sufficient period of time to allow for recovery of value in the foreseeable future. We also consider specific adverse conditions related to the financial health of, and the business outlook for, the investee, which may include industry and sector performance, changes in technology, operational and financing cash flow factors, and changes in the investee’s credit rating. We record other-than-temporary impairments on marketable equity securities and marketable equity method investments in gains (losses) on equity investments, net. • Non-marketable equity investments based on our assessment of the severity and duration of the impairment, and qualitative and quantitative analysis of the operating performance of the investee; adverse changes in market conditions and the regulatory or economic environment; changes in operating structure or management of the investee; additional funding requirements; and the investee’s ability to remain in business. Impairments of non-marketable equity investments were $184 million in 2016 ( $166 million in 2015 and $140 million in 2014 ). We record other-than-temporary impairments for non-marketable cost method investments and equity method investments in gains (losses) on equity investments, net. Derivative Financial Instruments Our primary objective for holding derivative financial instruments is to manage currency exchange rate risk and interest rate risk, and, to a lesser extent, equity market risk, commodity price risk, and credit risk. We may enter into master netting arrangements to mitigate credit risk in derivative transactions by permitting net settlement of transactions with the same counterparty. A master netting arrangement may allow counterparties to net settle amounts owed to each other as a result of multiple, separate derivative transactions. We may also enter into collateral security arrangements with certain of our counterparties to exchange cash collateral when the net fair value of certain derivative instruments fluctuates from contractually established thresholds. For presentation on our consolidated balance sheets, we do not offset fair value amounts recognized for derivative instruments under master netting arrangements. Our derivative financial instruments are presented at fair value on a gross basis and are included in other current assets, other long-term assets, other accrued liabilities, or other long-term liabilities. Cash Flow Hedges We may use foreign currency contracts, such as currency forwards and currency interest rate swaps, to hedge exposures for the following items: • variability in the U.S.-dollar equivalent of non-U.S.-dollar-denominated cash flows associated with our forecasted operating and capital purchases spending; and • coupon and principal payments for our non-U.S.-dollar-denominated indebtedness. We may use commodity derivatives to hedge future cash flow exposures to the variability in commodity prices as well as interest rate contracts, such as treasury rate lock agreements or interest rate swaps, to hedge the variability in cash flows driven by interest rate risk for our future or existing indebtedness. The after-tax gains or losses from the effective portion of a cash flow hedge is reported as a component of accumulated other comprehensive income (loss) and reclassified into earnings in the same period or periods in which the hedged transaction affects earnings, and in the same line item on the consolidated statements of income as the impact of the hedge transaction. For foreign currency contracts hedging our capital purchases, forward points are excluded from the hedge effectiveness assessment. For options, time value is generally excluded from the hedge effectiveness assessment. Ineffective portions of cash flow hedges, as well as amounts excluded from the hedge effectiveness assessment, are recognized in earnings in interest and other, net. If the cash flow hedge transactions become probable not to occur, the corresponding amounts deferred in accumulated other comprehensive income (loss) would be immediately reclassified to interest and other, net. These derivatives are classified in the consolidated statements of cash flows in the same section as the underlying item. Fair Value Hedges We may use interest rate contracts, such as interest rate swaps, to hedge against changes in the fair value on certain of our fixed-rate indebtedness attributable to the changes in the benchmark interest rate. The gains or losses on these hedges, as well as the offsetting losses or gains related to the changes in the fair value of the underlying hedged item attributable to the hedged risk, are recognized in earnings in the current period, primarily in interest and other, net. These derivatives are classified in the consolidated statements of cash flows in the same section as the underlying item, primarily within cash flows from financing activities. Non-Designated Hedges We may use foreign currency contracts to economically hedge the functional currency equivalent cash flows of recognized monetary assets and liabilities, non-U.S.-dollar-denominated debt instruments classified as trading assets, and non-U.S.-dollar-denominated loans receivables recognized at fair value. We may also use interest rate contracts to hedge interest rate risk related to our U.S.-dollar-denominated fixed-rate debt instruments classified as trading assets. The change in fair value of these derivatives is recorded through earnings in the line item on the consolidated statements of income to which the derivatives most closely relate, primarily in interest and other, net. Changes in the fair value of the underlying assets and liabilities associated with the hedged risk are generally offset by the changes in the fair value of the related derivatives. We may use total return swaps to offset changes in liabilities related to the equity market risks of certain deferred compensation arrangements. Gains or losses from changes in fair value of total return swaps are generally offset by the losses or gains on the related deferred compensation liabilities, both of which are recorded in cost of sales and operating expenses. Deferred compensation liabilities are included in other accrued liabilities. We may use warrants, equity options, or other equity derivatives as part of our equity market risk management program. We recognize changes in the fair value of such derivatives in gains (losses) on equity investments, net. These types of derivatives are either classified in the consolidated statements of cash flows within cash flows from operating activities or investing activities, depending on the activity the exposure is most closely associated with. Securities Lending We may enter into securities lending agreements with financial institutions, generally to facilitate hedging and certain investment and financing transactions. Selected securities may be loaned, secured by collateral in the form of cash or securities. The loaned securities continue to be carried as investment assets on our consolidated balance sheets. For lending agreements collateralized by cash and cash equivalents, collateral is recorded as an asset with a corresponding liability. For lending agreements collateralized by other securities, we do not record the collateral as an asset or a liability, unless the collateral is repledged. Loans Receivable We may enter into loan transactions with third parties. These loans are classified within other current assets or other long-term assets. We may elect the fair value option when the interest rate or foreign currency exchange rate risk is economically hedged at the inception of the loan with a related derivative instrument. When the fair value option is not elected, the loans are carried at amortized cost. We measure interest income for all loans receivable using the interest method, which is based on the effective yield of the loans rather than the stated coupon rate. Credit Risk Financial instruments that potentially subject us to concentrations of credit risk consist principally of investments in debt instruments, derivative financial instruments, loans receivable, reverse repurchase agreements, and trade receivables. We may enter into master netting arrangements to mitigate credit risk in derivative transactions by permitting net settlement of transactions with the same counterparty. We generally place investments with high-credit-quality counterparties and, by policy, we limit the amount of credit exposure to any one counterparty based on our analysis of that counterparty’s relative credit standing. As required per our investment policy, substantially all of our investments in debt instruments and financing receivables are in investment-grade instruments. Credit-rating criteria for derivative instruments are similar to those for other investments. Due to master netting arrangements, the amounts subject to credit risk related to derivative instruments are generally limited to the amounts, if any, by which the counterparty’s obligations exceed our obligations with that counterparty. As of December 31, 2016 , our total credit exposure to any single counterparty, excluding money market funds invested in U.S. treasury and U.S. agency securities and reverse repurchase agreements collateralized by treasury and agency securities, did not exceed $700 million . To further reduce credit risk, we obtain and secure available collateral from counterparties against obligations, including securities lending transactions, when we deem it appropriate. A substantial majority of our trade receivables are derived from sales to original equipment manufacturers and original design manufacturers. We also have accounts receivable derived from sales to industrial and communications equipment manufacturers in the computing and communications industries. We believe that the net accounts receivable balances from our three largest customers ( 31% in 2016 ) do not represent a significant credit risk, based on cash flow forecasts, balance sheet analysis, and past collection experience. For more information about the customers that represent our accounts receivable balance, see " Note 4: Operating Segments and Geographic Information " in Part II, Item 8 of this Form 10-K. We have adopted credit policies and standards intended to accommodate industry growth and inherent risk. We believe that credit risks are moderated by the financial stability of our major customers. We assess credit risk through quantitative and qualitative analysis. From this analysis, we establish shipping and credit limits, and determine whether we will seek to use one or more credit support protection devices, such as obtaining a parent guarantee, standby letter of credit, or credit insurance. Business Combinations We allocate the purchase price paid for assets acquired and liabilities assumed in connection with our acquisitions based on their estimated fair values at the time of acquisition. We consider this a critical accounting estimate because it involves a number of assumptions, estimates, and judgments that could materially affect the timing or amounts recognized in our financial statements. The most subjective areas include determining the fair value of the following: • intangible assets, including valuation methodology, estimations of future cash flows, and discount rates, as well as the estimated useful life of the intangible assets; • deferred tax assets and liabilities, uncertain tax positions, and tax-related valuation allowances, which are initially estimated as of the acquisition date; • inventory; property, plant and equipment; pre-existing liabilities or legal claims; deferred revenue; and contingent consideration, each as may be applicable; and • goodwill as measured as the excess of consideration transferred over the net of the acquisition date fair values of the assets acquired and the liabilities assumed. Our assumptions and estimates are based upon comparable market data and information obtained from our management and the management of the acquired companies. We allocate goodwill to the reporting units of the business that are expected to benefit from the business combination. Goodwill Application of the goodwill impairment test is considered a critical accounting estimate, including the identification of reporting units, assignment of assets and liabilities to reporting units, assignment of goodwill to reporting units, and determination of fair value for each reporting unit. We perform an annual impairment assessment of goodwill in the fourth quarter of each year, or more frequently if indicators of potential impairment exist, which includes evaluating qualitative and quantitative factors to assess the likelihood of an impairment of a reporting unit’s goodwill. The reporting unit’s carrying value used in an impairment test represents the assignment of various assets and liabilities, excluding certain corporate assets and liabilities, such as cash, investments, and debt. For reporting units in which this assessment concludes that it is more likely than not that the fair value is more than its carrying value, goodwill is not considered impaired and we are not required to perform the two-step goodwill impairment test. Qualitative factors considered in this assessment include industry and market considerations, overall financial performance, and other relevant events and factors affecting the reporting unit. Additionally, as part of this assessment, we may perform a quantitative analysis to support the qualitative factors above by applying sensitivities to assumptions and inputs used in measuring a reporting unit’s fair value. For reporting units in which the impairment assessment concludes that it is more likely than not that the fair value is less than its carrying value, we perform the first step of the goodwill impairment test, which compares the fair value of the reporting unit to its carrying value. If the carrying value of the net assets assigned to the reporting unit exceeds the fair value of the reporting unit, then we must perform the second step of the goodwill impairment test to determine the implied fair value of the reporting unit’s goodwill. Our goodwill impairment test considers both the income method and the market method to estimate a reporting unit’s fair value. The income method is based on a discounted future cash flow approach that uses the following major assumptions and inputs: revenue, based on assumed market segment growth rates and our assumed market segment share; estimated costs; and appropriate discount rates based on a reporting unit's weighted average cost of capital as determined by considering the observable weighted average cost of capital of comparable companies. Our estimates of market segment growth, our market segment share, and costs are based on historical data, various internal estimates, and a variety of external sources. The same estimates are also used in our business planning and forecasting process. We test the reasonableness of the inputs and outcomes of our discounted cash flow analysis against available comparable market data. The market method is based on financial multiples and transaction prices of comparable companies. Although there were no specific qualitative indicators of impairment for our reporting units, we elected to perform a step 1 impairment test in the fourth quarter of 2016 . These reporting units were all deemed to have fair values that substantially exceeded their carrying value. Upon any reorganization of our operating segments, we re-evaluate our reporting units and, if necessary, reassign goodwill using a relative fair value approach. Identified Intangible Assets We amortize all acquisition-related intangible assets that are subject to amortization over their estimated useful life based on economic benefit. Acquisition-related in-process R&amp;D assets represent the fai</t>
  </si>
  <si>
    <t>Recent Accounting Standards</t>
  </si>
  <si>
    <t>New Accounting Pronouncements and Changes in Accounting Principles [Abstract]</t>
  </si>
  <si>
    <t>Recent Accounting Standards [Text Block]</t>
  </si>
  <si>
    <t xml:space="preserve">Note 3: Recent Accounting Standards Accounting Standards Adopted Standard/Description Effective Date and Adoption Considerations Effect on Financial Statements or Other Significant Matters Income Taxes - Balance Sheet Classification of Deferred Taxes . This amended standard requires that we classify all deferred tax assets and liabilities as non-current on the balance sheet instead of separating deferred taxes into current and non-current. This amended standard was early adopted in the first quarter of 2016 on a retrospective basis. As a result of the adoption, we made the following adjustments to the consolidated 2015 balance sheet: a $2.0 billion decrease to current deferred tax assets, a $430 million increase to non-current deferred tax assets, a $21 million decrease to current deferred tax liabilities, and a decrease of $1.6 billion to non-current deferred tax liabilities. Accounting Standards Not Yet Adopted Standard/Description Effective Date and Adoption Considerations Effect on Financial Statements or Other Significant Matters Revenue Recognition - Contracts with Customers. This standard was issued to achieve a consistent application of revenue recognition within the U.S., resulting in a single revenue model to be applied by reporting companies under U.S. GAAP.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Effective in the first quarter of 2018. We plan to adopt the standard retrospectively with the cumulative effect of initially applying it recognized at the date of initial application ("modified retrospective" approach). Our assessment has identified a change in revenue recognition timing on our component sales made to distributors. We expect to recognize revenue when we deliver to the distributor rather than deferring recognition until the distributor sells the components. On the date of initial application, we will remove the deferred net revenue on component sales made to distributors through a cumulative adjustment to retained earnings. We expect the revenue deferral, historically recognized in the following period, to be offset by the acceleration of revenue recognition as control of the product transfers to our customer. Our assessment has also identified a change in expense recognition timing related to payments we make to our customers for distinct services they perform as part of cooperative advertising programs. We expect to recognize the expense for cooperative advertising in the period the marketing activities occur. We currently recognize the expense in the period the customer is entitled to participate in the program, which coincides with the period of sale. On the date of initial adoption, we will capitalize the expense of cooperative advertising not performed through a cumulative adjustment to retained earnings. We expect the recognition of capitalized advertising to offset the deceleration in expense recognition until the marketing services are performed. We will continue our assessment, operate parallel systems and processes, as well as finalize our evaluation of any changes to our accounting policies and disclosures. This excludes our planned divestiture of Intel Security Group (ISecG). Financial Instruments - Recognition and Measurement. Requires changes to the accounting for financial instruments that primarily affect equity investments, financial liabilities measured using the fair value option, and the presentation and disclosure requirements for such instruments. Effective in the first quarter of 2018. Certain elements of the new standard are required to be adopted using a modified-retrospective approach through a cumulative-effect adjustment to the balance sheet as of the beginning of the fiscal year of adoption. Other elements will be adopted prospectively. We expect marketable equity securities, previously classified as available-for-sale equity investments, to be measured and recorded at fair value and all unrealized gains or losses previously recorded in accumulated other comprehensive income (loss) will be recorded in earnings. We are continuing to assess the overall impacts of the new standard, including the impact to our significant accounting policies with regard to non-marketable equity securities classified as cost method investments. Standard/Description Effective Date and Adoption Considerations Effect on Financial Statements or Other Significant Matters Income Taxes - Intra-Entity Asset Transfers Other Than Inventory . This accounting standard update is aimed at recognizing the income tax consequences of intra-entity transfers of assets other than inventory when they occur. This removes the exception to postpone recognition until the asset has been sold to an outside party. Effective in the first quarter of 2018. The standard update is required to be applied on a modified retrospective basis through a cumulative-effect adjustment to the balance sheet as of the beginning of the fiscal year of adoption. We have not yet determined the impact of the new standard. Leases . This new lease accounting standard requires that we recognize lease assets and liabilities on the balance sheet. Effective in the first quarter of 2019. The new standard must be adopted using a modified retrospective transition that includes certain optional practical expedients. We expect the valuation of right of use assets and lease liabilities, previously described as operating leases, to be the present value of our forecasted future lease commitments. We are continuing to assess the overall impacts of the new standard, including the discount rate to be applied in these valuations. </t>
  </si>
  <si>
    <t>Operating Segments and Geographic Information</t>
  </si>
  <si>
    <t>Segment Reporting [Abstract]</t>
  </si>
  <si>
    <t>Operating Segments and Geographic Information [Text Block]</t>
  </si>
  <si>
    <t>Note 4: Operating Segments and Geographic Information Our operating segments as of December 31, 2016 included: • Client Computing Group (CCG) • Intel Security Group (ISecG) • Data Center Group (DCG) • Programmable Solutions Group (PSG) • Internet of Things Group (IOTG) • All Other • Non-Volatile Memory Solutions Group (NSG) • New Technology Group (NTG) During the first quarter of 2016 , we formed PSG as a result of our acquisition of Altera Corporation (Altera). For further information, see " Note 10: Acquisitions and Divestitures ." All prior-period amounts have been retrospectively adjusted to reflect the way we internally manage and monitor segment performance starting in fiscal year 2016 . In the third quarter of 2016 , we announced our planned divestiture of ISecG, which we expect to complete in the second quarter of 2017 . For further information, see " Note 10: Acquisitions and Divestitures ." The Chief Operating Decision Maker (CODM) is our Chief Executive Officer (CEO). The CODM allocates resources to and assesses the performance of each operating segment using information about its revenue and operating income (loss). We manage our business activities primarily based on a product segmentation basis. We derive a substantial majority of our revenue from platforms, which is our principal product and source of revenue across our CCG, DCG, and IOTG operating segments. CCG and DCG are our reportable operating segments. IOTG, NSG, ISecG, and PSG do not meet the quantitative thresholds to qualify as reportable operating segments; however, we have elected to disclose the results of these non-reportable operating segments. The NTG operating segment does not meet the quantitative thresholds to qualify as a reportable segment and NTG results are included within the "all other" category. We have sales and marketing, manufacturing, engineering, finance, and administration groups. Expenses for these groups are generally allocated to the operating segments. The "all other" category includes revenue and expenses such as: • results of operations from NTG; • amounts included within restructuring and other charges; • a portion of employee benefits, compensation, and other expenses not allocated to the operating segments; • divested businesses for which discrete operating results are not regularly reviewed by our CODM; • results of operations of start-up businesses that support our initiatives, including our foundry business; and • acquisition-related costs, including amortization and any impairment of acquisition-related intangibles and goodwill. The CODM does not evaluate operating segments using discrete asset information. Based on the interchangeable nature of our manufacturing and assembly and test assets, most of the related depreciation expense is not directly identifiable within our operating segments, as it is included in overhead cost pools and subsequently absorbed into inventory as each product passes through our manufacturing process. As our products are then sold across multiple operating segments, it is impracticable to determine the total depreciation expense included as a component of each operating segment’s operating income (loss) results. Operating segments do not record inter-segment revenue. We do not allocate gains and losses from equity investments, interest and other income, or taxes to operating segments. Although the CODM uses operating income to evaluate the segments, operating costs included in one segment may benefit other segments. Except for these differences, the accounting policies for segment reporting are the same as for Intel as a whole. Net revenue and operating income (loss) for each period were as follows: Years Ended Dec 31, Dec 26, Dec 27, Net revenue: Client Computing Group Platform $ 30,751 $ 30,680 $ 33,235 Other 2,157 1,539 1,637 32,908 32,219 34,872 Data Center Group Platform 15,895 14,856 13,341 Other 1,341 1,125 1,055 17,236 15,981 14,396 Internet of Things Group Platform 2,290 1,976 1,814 Other 348 322 328 2,638 2,298 2,142 Non-Volatile Memory Solutions Group 2,576 2,597 2,146 Intel Security Group 2,161 1,985 2,010 Programmable Solutions Group 1,669 — — All other 199 275 304 Total net revenue $ 59,387 $ 55,355 $ 55,870 Operating income (loss): Client Computing Group $ 10,646 $ 8,166 $ 10,327 Data Center Group 7,520 7,847 7,380 Internet of Things Group 585 515 583 Non-Volatile Memory Solutions Group (544 ) 239 255 Intel Security Group 400 213 164 Programmable Solutions Group (104 ) — — All other (5,629 ) (2,978 ) (3,362 ) Total operating income $ 12,874 $ 14,002 $ 15,347 For 2016 , our three largest customers accounted for 38% of our net revenue, with Dell Inc. (Dell) accounting for 15% , Lenovo Group Limited (Lenovo) accounting for 13% , and HP Inc. accounting for 10% . These three customers accounted for 31% of our accounts receivable as of December 31, 2016 . Hewlett-Packard Company, our largest customer in 2014, separated into HP Inc. and Hewlett Packard Enterprise Company on November 1, 2015. In 2015, Hewlett-Packard Company, HP Inc., and Hewlett Packard Enterprise Company collectively accounted for 18% of our net revenue ( 18% in 2014 ), Dell accounted for 15% ( 16% in 2014 ), and Lenovo accounted for 13% ( 12% in 2014 ). Combined, these customers accounted for 46% of our net revenue in 2015 ( 46% in 2014 ) and 49% of our accounts receivable as of December 26, 2015 . Substantially all of the revenue from these customers was from the sale of platforms and other components by the CCG and DCG operating segments. Net revenue by country as presented below is based on the billing location of the customer. Revenue from unaffiliated customers for each period was as follows: Years Ended Dec 31, Dec 26, Dec 27, China (including Hong Kong) $ 13,977 $ 11,679 $ 11,197 United States 12,957 11,121 9,828 Singapore 12,780 11,544 11,573 Taiwan 9,953 10,661 8,955 Other countries 9,720 10,350 14,317 Total net revenue $ 59,387 $ 55,355 $ 55,870 Net property, plant and equipment by country at the end of each period was as follows: (In Millions) Dec 31, Dec 26, Dec 27, United States $ 23,598 $ 22,611 $ 24,020 Ireland 4,865 5,789 5,433 Israel 3,923 1,661 1,957 Other countries 3,785 1,797 1,828 Total property, plant and equipment, net $ 36,171 $ 31,858 $ 33,238</t>
  </si>
  <si>
    <t>Earnings Per Share</t>
  </si>
  <si>
    <t>Earnings Per Share [Abstract]</t>
  </si>
  <si>
    <t>Earnings Per Share [Text Block]</t>
  </si>
  <si>
    <t>Note 5: Earnings Per Share We computed our basic and diluted earnings per share of common stock for each period as follows: Years Ended Dec 31, Dec 26, Dec 27, Net income available to common stockholders $ 10,316 $ 11,420 $ 11,704 Weighted average shares of common stock outstanding—basic 4,730 4,742 4,901 Dilutive effect of employee incentive plans 53 64 75 Dilutive effect of convertible debt 92 88 80 Weighted average shares of common stock outstanding—diluted 4,875 4,894 5,056 Basic earnings per share of common stock $ 2.18 $ 2.41 $ 2.39 Diluted earnings per share of common stock $ 2.12 $ 2.33 $ 2.31 We computed basic earnings per share of common stock based on the weighted average number of shares of common stock outstanding during the period. We computed diluted earnings per share of common stock based on the weighted average number of shares of common stock outstanding plus potentially dilutive shares of common stock outstanding during the period. Potentially dilutive shares of common stock from employee incentive plans are determined by applying the treasury stock method to the assumed exercise of outstanding stock options, the assumed vesting of outstanding RSUs, and the assumed issuance of common stock under the stock purchase plan. Potentially dilutive shares of common stock for our 2005 debentures are determined by applying the if-converted method. However, as our 2009 debentures require settlement of the principal amount of the debt in cash upon conversion, with the conversion premium paid in cash or stock at our option, potentially dilutive shares of common stock are determined by applying the treasury stock method. In all years presented, potentially dilutive securities whose effect would have been antidilutive are insignificant and are excluded from the computation of diluted earnings per share. In all years presented, we included our 2009 debentures in the calculation of diluted earnings per share of common stock because the average market price was above the conversion price. We could potentially exclude the 2009 debentures in the future if the average market price is below the conversion price.</t>
  </si>
  <si>
    <t>Other Financial Statement Details</t>
  </si>
  <si>
    <t>Other Financial Statement Details [Abstract]</t>
  </si>
  <si>
    <t>Other Financial Statement Details [Text Block]</t>
  </si>
  <si>
    <t>Note 6: Other Financial Statement Details Inventories (In Millions) Dec 31, Dec 26, Raw materials $ 695 $ 532 Work in process 3,190 2,893 Finished goods 1,668 1,742 Total inventories $ 5,553 $ 5,167 Property, Plant and Equipment (In Millions) Dec 31, Dec 26, Land and buildings $ 26,627 $ 25,578 Machinery and equipment 52,608 48,459 Construction in progress 10,870 9,359 Total property, plant and equipment, gross 90,105 83,396 Less: accumulated depreciation (53,934 ) (51,538 ) Total property, plant and equipment, net $ 36,171 $ 31,858 Substantially all of our depreciable property, plant and equipment assets were depreciated over the following estimated useful lives: machinery and equipment, 2 to 5 years, and buildings, 10 to 25 years. The balance in construction in progress that is on hold and held in a safe state was approximately $ 2.2 billion as of December 31, 2016 (approximately $ 3.4 billion as of December 26, 2015 ). Deferred Income Dec 31, Dec 26, Deferred income on shipments of components to distributors $ 1,475 $ 920 Deferred income from software, services, and other 243 1,268 Current deferred income 1,718 2,188 Non-current deferred income from software, services, and other 65 530 Total deferred income $ 1,783 $ 2,718 We classify non-current deferred income from software, services, and other within other long-term liabilities on the consolidated balance sheets. We reclassified the carrying amounts of current and non-current deferred income associated with ISecG as liabilities held for sale. For further information, see " Note 10: Acquisitions and Divestitures ." Other Accrued Liabilities Other accrued liabilities include deferred compensation liabilities of $1.5 billion as of December 31, 2016 ( $1.3 billion as of December 26, 2015 ). Gains (Losses) on Equity Investments, Net The components of gains (losses) on equity investments, net for each period were as follows: Years Ended Dec 31, Dec 26, Dec 27, Share of equity method investee losses, net $ (38 ) $ (95 ) $ (69 ) Impairments (187 ) (185 ) (146 ) Gains on sales, net 562 145 422 Dividends 74 52 57 Other, net 95 398 147 Total gains (losses) on equity investments, net $ 506 $ 315 $ 411 Interest and Other, Net The components of interest and other, net for each period were as follows: Years Ended Dec 31, Dec 26, Dec 27, Interest income $ 222 $ 124 $ 141 Interest expense (733 ) (337 ) (192 ) Other, net 67 108 94 Total interest and other, net $ (444 ) $ (105 ) $ 43 Interest expense in the preceding table is net of $135 million of interest capitalized in 2016 ( $258 million in 2015 and $276 million in 2014 ).</t>
  </si>
  <si>
    <t>Restructuring and Other Charges</t>
  </si>
  <si>
    <t>Restructuring Costs and Asset Impairment Charges [Abstract]</t>
  </si>
  <si>
    <t>Restructuring and Other Charges [Text Block]</t>
  </si>
  <si>
    <t>Note 7: Restructuring and Other Charges Years Ended Dec 31, Dec 26, Dec 27, 2016 Restructuring Program $ 1,823 $ — $ — 2015 Restructuring Program — 264 — 2013 Restructuring Program — 90 295 Other charges 63 — — Total restructuring and other charges $ 1,886 $ 354 $ 295 2016 Restructuring Program In the second quarter of 2016, our management approved and commenced the 2016 Restructuring Program to accelerate our transformation from a PC company to one that powers the cloud and billions of smart, connected computing devices. Under this program, we are in the process of closing certain facilities and reducing headcount globally to align our operations with evolving business needs by investing in our growth businesses and improving efficiencies. We expect these actions to be substantially completed by the second quarter of 2017. Restructuring and other charges by type for the 2016 Restructuring Program were as follows: Years Ended Dec 31, Employee severance and benefit arrangements $ 1,737 Pension settlement charges 57 Asset impairment and other charges 29 Total restructuring and other charges $ 1,823 Restructuring and other activity for the 2016 Restructuring Program in 2016 was as follows: (In Millions) Employee Severance and Benefits Asset Impairments and Other Total Accrued restructuring balance as of December 26, 2015 $ — $ — $ — Additional accruals 1,556 29 1,585 Adjustments 92 — 92 Cash payments (1,063 ) — (1,063 ) Non-cash settlements — (19 ) (19 ) Accrued restructuring balance as of December 31, 2016 $ 585 $ 10 $ 595 We recorded the additional accruals as restructuring and other charges in the consolidated statements of income and within the “all other” operating segments category. Substantially all of the accrued restructuring balance as of December 31, 2016 is expected to be paid within the next 12 months, and was recorded within accrued compensation and benefits on the consolidated balance sheets. The other charges associated with the program were recorded as an increase to our pension liability and are not included in our accrued restructuring balance. Restructuring actions related to this program that were approved in 2016 are expected to impact approximately 15,000 employees. 2015 Restructuring Program During 2015, management approved and commenced implementation of restructuring actions, primarily targeted workforce reductions, as we adjusted resources from areas of disinvestment to areas of investment. This program was completed in 2015. 2013 Restructuring Program During 2013, management approved and commenced implementation of several restructuring actions, including targeted workforce reductions and the exit of certain businesses and facilities. These actions included the wind down of our 200mm wafer fabrication facility in Massachusetts and the closure of our assembly and test facility in Costa Rica . This program was completed in 2015. Other Charges Other charges consist primarily of expenses associated with the planned divestiture of ISecG that was announced in the third quarter of 2016.</t>
  </si>
  <si>
    <t>Income Taxes</t>
  </si>
  <si>
    <t>Income Tax Disclosure [Abstract]</t>
  </si>
  <si>
    <t>Income Taxes [Text Block]</t>
  </si>
  <si>
    <t>Note 8: Income Taxes Income Tax Provision Income before taxes and the provision for taxes consisted of the following: Years Ended Dec 31, Dec 26, Dec 27, Income before taxes: U.S. $ 6,957 $ 8,800 $ 11,565 Non-U.S. 5,979 5,412 4,236 Total income before taxes 12,936 14,212 15,801 Provision for taxes: Current: Federal 1,319 2,828 3,374 State 13 40 38 Non-U.S. 756 842 969 Total current provision for taxes 2,088 3,710 4,381 Deferred: Federal 658 (862 ) (263 ) Other (126 ) (56 ) (21 ) Total deferred provision for taxes 532 (918 ) (284 ) Total provision for taxes $ 2,620 $ 2,792 $ 4,097 Effective tax rate 20.3 % 19.6 % 25.9 % The difference between the tax provision at the statutory federal income tax rate and the tax provision as a percentage of income before income taxes (effective tax rate) for each period was as follows: Years Ended Dec 31, Dec 26, Dec 27, Statutory federal income tax rate 35.0 % 35.0 % 35.0 % Increase (reduction) in rate resulting from: Non-U.S. income taxed at different rates (11.7 ) (7.9 ) (6.1 ) Research and development tax credits (2.3 ) (1.7 ) (1.7 ) Domestic manufacturing deduction benefit (1.4 ) (2.0 ) (2.1 ) Settlements, effective settlements, and related remeasurements (0.1 ) (2.9 ) — Other 0.8 (0.9 ) 0.8 Effective tax rate 20.3 % 19.6 % 25.9 % The majority of the increase in our effective tax rate in 2016 compared to 2015 was driven by one-time items and our 2015 decision to indefinitely reinvest some of our prior years' non-U.S. earnings, partially offset by higher proportion of our income in lower tax jurisdictions. Most of the decrease in our effective tax rate in 2015 compared to 2014 was driven by one-time items, a higher proportion of our income from lower tax jurisdictions, and our decision to indefinitely reinvest certain prior years' non-U.S. earnings, which positively impacted our effective income tax rate. Income in certain non-U.S. countries is fully exempt from income taxes for a limited period of time due to eligible activities and certain capital investment actions. These full tax exemptions expire at various dates through 2023 ; however, the exemptions in certain countries are eligible for renewal. In 2016 , the tax benefit attributable to tax holidays was $77 million ( $85 million for 2015 and $166 million for 2014 ) with a $0.02 impact on diluted earnings per share ( $0.02 for 2015 and $0.03 for 2014 ). During 2016 , net income tax benefits attributable to equity-based compensation transactions that were allocated to stockholders’ equity totaled $154 million (net benefits of $172 million in 2015 and net benefits of $103 million in 2014 ). Deferred and Current Income Taxes Deferred income taxes reflect the net tax effects of temporary differences between the carrying amounts of assets and liabilities for financial reporting purposes and the amounts for income tax purposes. Significant components of our deferred tax assets and liabilities at the end of each period were as follows: (In Millions) Dec 31, Dec 26, Deferred tax assets: Accrued compensation and other benefits $ 1,182 $ 931 Share-based compensation 373 424 Deferred income 596 694 Inventory 1,044 598 State credits and net operating losses 846 613 Other, net 1,187 760 Gross deferred tax assets 5,228 4,020 Valuation allowance (953 ) (701 ) Total deferred tax assets 4,275 3,319 Deferred tax liabilities: Property, plant and equipment (1,574 ) (505 ) Licenses and intangibles (1,036 ) (563 ) Convertible debt (1,098 ) (1,042 ) Unrealized gains on investments and derivatives (940 ) (717 ) Investment in non-U.S. subsidiaries — (37 ) Other, net (450 ) (358 ) Total deferred tax liabilities (5,098 ) (3,222 ) Net deferred tax assets (liabilities) (823 ) 97 Reported as: Deferred tax assets 907 1,051 Deferred tax liabilities (1,730 ) (954 ) Net deferred tax assets (liabilities) $ (823 ) $ 97 Deferred tax assets are included within other long-term assets on the consolidated balance sheets. The valuation allowance as of December 31, 2016 included allowances related to unrealized state credit carryforwards of $839 million and matters related to our non-U.S. subsidiaries of $114 million . As of December 31, 2016 , our federal, state, and non-U.S. net operating loss carryforwards for income tax purposes were $321 million , $116 million , and $378 million , respectively. The majority of the non-U.S. net operating loss carryforwards have no expiration date. The remaining non-U.S., as well as the U.S. federal and state net operating loss carryforwards, expire at various dates through 2037 . A significant amount of the net operating loss carryforwards in the U.S. relates to acquisitions and, as a result, is limited in the amount that can be recognized in any one year. The non-U.S. net operating loss carryforwards include $215 million that is not likely to be recovered and has been reduced by a valuation allowance. As of December 31, 2016 , we had not recognized U.S. deferred income taxes on a cumulative total of $46.4 billion of undistributed earnings and other basis differences for certain non-U.S. subsidiaries which includes the impact of the Altera acquisition. Determining the unrecognized deferred tax liability in these non-U.S. subsidiaries that are indefinitely reinvested is not practicable. We currently intend to indefinitely reinvest those earnings and other basis differences in operations outside the U.S. Current income taxes receivable of $86 million as of December 31, 2016 ( $468 million as of December 26, 2015 ) is included in other current assets. Current income taxes payable of $329 million as of December 31, 2016 ( $272 million as of December 26, 2015 ) is included in other accrued liabilities. Long-term income taxes payable of $125 million as of December 31, 2016 ( $114 million as of December 26, 2015 ) is included in other long-term liabilities, which includes uncertain tax positions, reduced by the associated federal deduction for state taxes and non-U.S. tax credits, and may also include other long-term tax liabilities that are not uncertain but have not yet been paid. Uncertain Tax Positions The aggregate changes in the balance of gross unrecognized tax benefits for each period were as follows: Years Ended Dec 31, Dec 26, Dec 27, Beginning gross unrecognized tax benefits $ 101 $ 577 $ 207 Settlements and effective settlements with tax authorities (11 ) (452 ) (220 ) Lapse of statute of limitations (16 ) — — Increases in balances related to tax positions taken during prior periods 81 4 173 Decreases in balances related to tax positions taken during prior periods (11 ) (34 ) (1 ) Increases in balances related to tax positions taken during current period 10 6 418 Ending gross unrecognized tax benefits $ 154 $ 101 $ 577 The related tax benefit for settlements, effective settlements, and remeasurements is insignificant for 2016 ( $419 million in 2015 and insignificant in 2014 ). If the remaining balance of $154 million of unrecognized tax benefits as of December 31, 2016 ( $101 million as of December 26, 2015 ) were recognized in a future period, it would result in a tax benefit of $87 million ( insignificant as of December 26, 2015 ) and a reduction in the effective tax rate. Interest, penalties and accrued interest related to unrecognized tax benefits were insignificant in periods presented Our tax policy is to comply with the laws, regulations, and filing requirements of all jurisdictions in which we conduct business. We regularly engage in discussions and negotiations with tax authorities regarding tax matters in various jurisdictions. Although the timing of the resolutions and/or closures of audits is highly uncertain, it is reasonably possible that certain U.S. federal and non-U.S. tax audits may be concluded within the next 12 months, which could significantly increase or decrease the balance of our gross unrecognized tax benefits. However, the estimated impact of income tax expense and net income is not expected to be significant. We file federal, state, and non-U.S. tax returns. For non-U.S. tax returns, we are generally no longer subject to tax examinations for years prior to 2002 . For federal and state tax returns, we are no longer subject to tax examination for years prior to 2004 . We have filed petitions before the U.S. Tax Court relating to the treatment of stock-based compensation expense in an inter-company cost-sharing transaction for certain pre-acquisition Altera tax years; the outcome of those appeals is pending in the U.S. Court of Appeals for the Ninth Circuit.</t>
  </si>
  <si>
    <t>Investments</t>
  </si>
  <si>
    <t>Investments [Abstract]</t>
  </si>
  <si>
    <t>Investments [Text Block]</t>
  </si>
  <si>
    <t>Note 9: Investments Available-for-Sale Investments December 31, 2016 December 26, 2015 Adjusted Cost Gross Unrealized Gains Gross Unrealized Losses Fair Value Adjusted Cost Gross Unrealized Gains Gross Unrealized Losses Fair Value Corporate debt $ 3,847 $ 4 $ (14 ) $ 3,837 $ 4,169 $ 3 $ (11 ) $ 4,161 Financial institution instruments 6,098 5 (11 ) 6,092 11,140 1 (2 ) 11,139 Government debt 1,581 — (8 ) 1,573 748 — (1 ) 747 Marketable equity securities 2,818 3,363 (1 ) 6,180 3,254 2,706 — 5,960 Total available-for-sale investments $ 14,344 $ 3,372 $ (34 ) $ 17,682 $ 19,311 $ 2,710 $ (14 ) $ 22,007 Government debt includes instruments such as non-U.S. government bonds and U.S. agency securities. Financial institution instruments include instruments issued or managed by financial institutions in various forms, such as commercial paper, fixed and floating-rate bonds, money market fund deposits, and time deposits. Most time deposits were issued by institutions outside the U.S. as of December 31, 2016 (substantially all as of December 26, 2015 ). During 2016 , we sold available-for-sale investments for proceeds of $4.1 billion , ( $2.2 billion in 2015 and $1.7 billion in 2014 ). The gross realized gains on sales of available-for-sale investments were $538 million in 2016 ( $133 million in 2015 and $136 million in 2014 ). The fair value of available-for-sale debt investments, by contractual maturity, as of December 31, 2016 were as follows: (In Millions) Fair Value Due in 1 year or less $ 4,866 Due in 1–2 years 1,956 Due in 2–5 years 2,760 Instruments not due at a single maturity date 1,920 Total $ 11,502 Equity Method Investments Equity method investments, classified within other long-term assets, at the end of each period were as follows: December 31, 2016 December 26, 2015 (Dollars In Millions) Carrying Value Ownership Percentage Carrying Value Ownership Percentage IM Flash Technologies, LLC $ 849 49 % $ 872 49 % Cloudera, Inc. 225 16 % 256 17 % Other equity method investments 254 462 Total $ 1,328 $ 1,590 IM Flash Technologies, LLC Since the inception of IM Flash Technologies, LLC (IMFT) in 2006, Micron Technology, Inc. (Micron) and Intel have jointly developed NAND flash memory and, most recently, 3D XPoint technology products. Intel also purchases jointly developed products directly from Micron under certain supply agreements. The IMFT operating agreement, most recently amended in January 2016, continues through 2024 unless earlier terminated under certain terms and conditions, and provides for certain buy-sell rights of the joint venture. Intel has the right to cause Micron to buy our interest in IMFT. If we exercise this right, Micron would set the closing date of the transaction within two years following such election and could elect to receive financing from us for one to two years. Subsequent to our put right, and commencing in January 2019, Micron has the right to call our interest in IMFT with the closing date to be effective within one year. IMFT is a variable interest entity, and all costs of IMFT are passed on to Micron and Intel through sale of products or services in proportional share of ownership. Our portion of IMFT costs, primarily related to product purchases and production-related services, was approximately $400 million in 2016 (approximately $400 million in 2015 and approximately $400 million in 2014 ). The amount due to IMFT for product purchases and services provided was approximately $95 million as of December 31, 2016 (approximately $20 million as of December 26, 2015 ). IMFT returned $71 million to Intel in 2016 , which is reflected within investing activities on the consolidated statements of cash flows ( none in 2015 and $6 million in 2014 ). IMFT depends on Micron and Intel for any additional cash needs. Our known maximum exposure to loss approximated the carrying value of our investment balance in IMFT, which was $849 million as of December 31, 2016 . Except for the amount due to IMFT for product purchases and production-related services, we did not have any additional liabilities recognized on our consolidated balance sheets in connection with our interests in this joint venture as of December 31, 2016 . Our potential future losses could be higher than the carrying amount of our investment, as Intel and Micron are liable for other future operating costs or obligations of IMFT. Future cash calls could also increase our investment balance and the related exposure to loss. In addition, because we are currently committed to purchasing 49% of IMFT’s production output and production-related services, we may be required to purchase products at a cost in excess of realizable value. We have determined that we do not have the characteristics of a consolidating investor in the variable interest entity and, therefore, we account for our interest in IMFT using the equity method of accounting. Cloudera, Inc. Our investment in Cloudera, Inc. (Cloudera) is accounted for under the equity and cost methods of accounting based on the rights associated with different instruments we own, and is classified within other long-term assets. The carrying value of our equity method investment was $225 million and of our cost method investment was $454 million as of December 31, 2016 ( $256 million for our equity method investment and $454 million for our cost method investment as of December 26, 2015 ). Non-m arke table Cost Method Investments The carrying value of our non-marketable cost method investments was $3.1 billion as of December 31, 2016 ( $2.9 billion as of December 26, 2015 ), of which $454 million and $966 million related to our cost method investments in Cloudera and Beijing UniSpreadtrum Technology Ltd. (UniSpreadtrum), respectively. In 2016 , we recognized impairments of $178 million on non-marketable cost method investments ( $164 million in 2015 and $130 million in 2014 ). Beijing UniSpreadtrum Technology Ltd. During 2014, we entered into a series of agreements with Tsinghua Unigroup Ltd. (Tsinghua Unigroup), an operating subsidiary of Tsinghua Holdings Co. Ltd., to, among other things, jointly develop Intel architecture- and communications-based solutions for phones . We agreed to invest up to 9.0 billion Chinese yuan (approximately $1.5 billion as of the date of the agreement) for a minority stake of approximately 20% of UniSpreadtrum, a holding company under Tsinghua Unigroup. During 2015, we invested $966 million to complete the first phase of the equity investment and accounted for our interest using the cost method of accounting. Trading Assets Net losses related to trading assets still held at the reporting date were $295 million in 2016 (net losses of $152 million in 2015 and net losses of $530 million in 2014 ). Net gains on the related derivatives were $300 million in 2016 (net gains of $137 million in 2015 and $525 million in 2014 ).</t>
  </si>
  <si>
    <t>Acquisitions &amp; Divestitures</t>
  </si>
  <si>
    <t>Business Combinations [Abstract]</t>
  </si>
  <si>
    <t>Acquisitions and Divestitures [Text Block]</t>
  </si>
  <si>
    <t>Note 10: Acquisitions and Divestitures Altera Corporation On December 28, 2015, we completed the acquisition of Altera, a global semiconductor company that designs and sells programmable semiconductors and related products. We acquired all outstanding shares of Altera common stock and, subject to certain exceptions, each share of Altera common stock underlying vested stock option awards, RSUs, and performance-based RSU awards in exchange for cash. The acquired company operates as PSG and continues to design and sell programmable logic devices (PLDs), which incorporate field-programmable gate arrays (FPGAs) and complex programmable logic devices (CPLDs), and highly integrated System-on-Chip (SoC) devices. This acquisition is expected to expand our reach within the compute continuum, as the combination of our leading-edge products and manufacturing process with Altera's leading FPGA technology enables new classes of platforms that meet customer needs in the data center and Internet of Things market segments. As we develop future platforms, the integration of PLDs into our platform solutions is expected to improve the overall performance and lower the cost of ownership for our customers. For further information, see " Note 4: Operating Segments and Geographic Information ." Total consideration to acquire Altera was $14.5 billion (net of $2.0 billion of cash and cash equivalents acquired) and comprised the following: (In Millions) Cash, net of cash acquired $ 14,401 Share-based awards assumed 50 Total $ 14,451 The fair values of the assets acquired and liabilities assumed by major class in the acquisition of Altera were recognized as follows: (In Millions) Short-term investments $ 182 Receivables 368 Inventory 555 Other current assets 123 Property, plant and equipment 312 Goodwill 5,448 Identified intangible assets 7,566 Other long-term investments and assets 2,515 Deferred income (351 ) Other liabilities (283 ) Long-term debt (1,535 ) Deferred tax liabilities (449 ) Total $ 14,451 The goodwill of $5.4 billion arising from the acquisition is attributed to the expected benefit and other benefits that will be generated by combining Intel and Altera. Substantially all of the goodwill recognized is not expected to be deductible for tax purposes. For further information on the assignment of goodwill for the acquisition, see “ Note 11: Goodwill .” The identified intangible assets assumed in the acquisition of Altera were recognized as follows based upon their fair values as of December 28, 2015: Fair Value (In Millions) Weighted Average Estimated Useful Life (In Years) Developed technology $ 5,757 9 Customer relationships 1,121 12 Brands 87 6 Identified intangible assets subject to amortization 6,965 In-process research and development 601 Identified intangible assets not subject to amortization 601 Total identified intangible assets $ 7,566 Acquired developed technology represents the fair value of Altera products that have reached technological feasibility and are a part of Altera’s product offerings, and in-process research and development represents the fair value of products that have not reached technological feasibility. Customer relationships represent the fair values of the underlying relationships and agreements with Altera’s customers. Brands represent the fair value of Altera's master brand and product brand names. Other Acquisitions During 2016 , in addition to the Altera acquisition, we completed 11 acquisitions qualifying as business combinations in exchange for aggregate consideration (net of cash acquired) of $1.1 billion , most of which was cash . Substantially all of the consideration was allocated to goodwill and identifiable intangible assets. During 2015 , we completed eight acquisitions qualifying as business combinations in exchange for aggregate consideration (net of cash acquired) of $1.0 billion , a substantial majority of which was cash consideration. Substantially all of the consideration was allocated to goodwill and other intangible assets, such as acquisition-related developed technology and acquisition-related customer relationships. Included in these acquisitions is our acquisition of Lantiq Semiconductor (Lantiq), intended to extend Intel's success in cable home gateways into DSL and fiber markets. We acquired Lantiq in the second quarter of 2015 for net cash consideration of $345 million , substantially all of which was allocated to goodwill and intangible assets, such as acquisition-related developed technology and acquisition-related customer relationships. The operating results of Lantiq are included in our CCG operating segment. During 2014 , we completed eight acquisitions qualifying as business combinations in exchange for aggregate consideration of $963 million , substantially all cash consideration. A substantial majority of the consideration was allocated to goodwill and acquisition-related developed technology intangible assets. Included in these acquisitions is our acquisition of the Axxia Networking Business (Axxia business) of Broadcom Limited (formerly Avago Technologies), intended to accelerate growth in the mobile wireless base station business. We acquired the Axxia business in the fourth quarter of 2014 for net cash consideration of $650 million , substantially all of which was allocated to goodwill and acquisition-related developed technology intangible assets. The operating results of the Axxia business are included in our DCG operating segment. Other acquisitions (excluding Altera) completed in 2016, 2015, and 2014, both individually and in the aggregate, were not significant to our results of operations. For information on the assignment of goodwill to our operating segments, see " Note 11: Goodwill " and for information on the classification of intangible assets, see " Note 12: Identified Intangible Assets ." Actual and Pro Forma Results of Acquirees Net revenue and net income attributable to all acquisitions completed during 2016 have been included in our consolidated statements of income from their respective acquisition dates to the year ended December 31, 2016 . The Altera acquisition was significant to our consolidated results of operations, and these results are reported as PSG in " Note 4: Operating Segments and Geographic Information ." The unaudited pro forma financial results combine the historical results of Intel and Altera for 2016 and 2015 along with the historical results of other businesses acquired during 2016. The results include the effects of pro forma adjustments as if the businesses acquired in 2016 were acquired at the beginning of Intel's 2015 fiscal year. The pro forma results for the year ended December 26, 2015 include non-recurring adjustments of $387 million for the inventory valuation adjustment, $64 million for deferred income (net of the impact of cost of goods sold) and $94 million for other acquisition-related transaction costs, all of which reduce pro forma net income. The unaudited pro forma financial results presented below do not include any anticipated synergies or other expected benefits of the acquisitions. This is presented for informational purposes only and is not indicative of future operations or results that would have been achieved had the acquisitions been completed as of the beginning of our 2015 fiscal year. Years Ended (Unaudited, In Millions, Except Per Share Amounts) Dec 31, Dec 26, Net revenue $ 59,486 $ 56,906 Net income $ 10,788 $ 10,510 Diluted earnings per share $ 2.21 $ 2.15 Planned Divestiture of Intel Security Group On September 7, 2016, we announced a definitive agreement with TPG VII Manta Holdings, L.P. (TPG) to transfer certain assets and liabilities relating to ISecG to a newly formed, jointly owned, separate cybersecurity company. The new company will be called McAfee, LLC. (McAfee) following transaction close, which is expected in the second quarter of 2017. Under the terms of the agreement, Intel will transfer certain assets and liabilities relating to ISecG, a transaction valued at approximately $4.2 billion , for consideration of approximately $3.1 billion and a 49% ownership interest in McAfee. Intel will finance approximately $2.2 billion of the consideration until the debt can be refinanced and repaid by McAfee and TPG. TPG will own a 51% ownership interest in McAfee. The carrying amounts of the major classes of ISecG assets and liabilities held for sale included the following: (In Millions) Dec 31, Accounts receivable $ 407 Goodwill 3,600 Identified intangible assets 966 Other assets 214 Total assets held for sale $ 5,187 Deferred income $ 1,554 Other liabilities 366 Total liabilities held for sale $ 1,920 In addition to total assets and liabilities held for sale are currency translation adjustments totaling $507 million . This amount, classified as other comprehensive income, is associated with currency charges on the carrying values of ISecG goodwill and identified intangible assets. Upon transaction close, we will charge this amount against the expected gain. We ceased recording depreciation and amortization on property, plant and equipment and identified intangible assets, respectively, as of the date the assets triggered held for sale accounting.</t>
  </si>
  <si>
    <t>Business Combination, Goodwill [Abstract]</t>
  </si>
  <si>
    <t>Goodwill [Text Block]</t>
  </si>
  <si>
    <t>Note 11: Goodwill Goodwill activity for each period was as follows: (In Millions) Dec 26, Acquisitions Transfers Other Dec 31, Client Computing Group (CCG) $ 4,078 $ 65 $ 213 $ — $ 4,356 Data Center Group (DCG) 2,404 2,831 177 — 5,412 Internet of Things Group (IOTG) 428 659 36 — 1,123 Intel Security Group (ISecG) 3,599 — — (3,599 ) — Software and Services Group (SSG) 441 — (441 ) — — Programmable Solutions Group (PSG) — 2,490 — — 2,490 All other 382 321 15 — 718 Total $ 11,332 $ 6,366 $ — $ (3,599 ) $ 14,099 (In Millions) Dec 27, Acquisitions Transfers Other Dec 26, Client Computing Group (CCG) $ 3,708 $ 370 $ — $ — $ 4,078 Data Center Group (DCG) 2,376 28 — — 2,404 Internet of Things Group (IOTG) 428 — — — 428 Intel Security Group (ISecG) 3,777 — — (178 ) 3,599 Software and Services Group (SSG) 459 10 — (28 ) 441 All other 113 269 — — 382 Total $ 10,861 $ 677 $ — $ (206 ) $ 11,332 ISecG goodwill has been reclassified to assets held for sale on the consolidated balance sheet. This reclassification of goodwill is presented within the "Other" column in the preceding table. For further information, see " Note 10: Acquisitions and Divestitures ." During the first quarter of 2016, we completed the acquisition of Altera and formed PSG. The goodwill recognized from this acquisition was allocated among PSG, DCG, and IOTG based on the relative fair value provided by the acquisition, which reflected the estimated synergistic value generated within DCG and IOTG by incorporating Altera's intellectual property into Intel's future process technology and products. For further information, see " Note 10: Acquisitions and Divestitures ." We previously disclosed the goodwill for ISecG and SSG as part of the aggregated software and services operating segments. During the first quarter of 2016, we elected to separately disclose the results of ISecG and determined SSG was no longer an operating segment; accordingly, its goodwill was re-allocated to other operating segments based on the relative fair value. Additionally, we formed NTG, which includes products designed for wearables, cameras, drones, and other market segments. The substantial majority of goodwill under "all other" is attributable to NTG, the remainder of which is unallocated from acquisitions completed in 2016. For further information, see " Note 4: Operating Segments and Geographic Information ." During the fourth quarters of 2016 , 2015 , and 2014 , we completed our annual impairment assessments and we concluded that goodwill was not impaired in any of these years. The accumulated impairment losses as of December 31, 2016 were $719 million : $365 million associated with CCG, $275 million associated with DCG, and $79 million associated with IOTG.</t>
  </si>
  <si>
    <t>Identified Intangible Assets</t>
  </si>
  <si>
    <t>Intangible Assets, Net (Excluding Goodwill) [Abstract]</t>
  </si>
  <si>
    <t>Identified Intangible Assets [Text Block]</t>
  </si>
  <si>
    <t>Note 12: Identified Intangible Assets December 31, 2016 (In Millions) Gross Assets Accumulated Amortization Net Acquisition-related developed technology $ 7,405 $ (1,836 ) $ 5,569 Acquisition-related customer relationships 1,449 (260 ) 1,189 Acquisition-related brands 87 (21 ) 66 Licensed technology and patents 3,285 (1,423 ) 1,862 Identified intangible assets subject to amortization 12,226 (3,540 ) 8,686 In-process research and development 808 — 808 Identified intangible assets not subject to amortization 808 — 808 Total identified intangible assets $ 13,034 $ (3,540 ) $ 9,494 December 26, 2015 (In Millions) Gross Assets Accumulated Amortization Net Acquisition-related developed technology $ 2,928 $ (2,276 ) $ 652 Acquisition-related customer relationships 1,738 (1,219 ) 519 Acquisition-related brands 59 (55 ) 4 Licensed technology and patents 3,017 (1,200 ) 1,817 Identified intangible assets subject to amortization 7,742 (4,750 ) 2,992 Acquisition-related brands 767 — 767 In-process research and development 102 — 102 Other intangible assets 72 — 72 Identified intangible assets not subject to amortization 941 — 941 Total identified intangible assets $ 8,683 $ (4,750 ) $ 3,933 Identified intangible assets associated with our divestiture of ISecG were reclassified to assets held for sale on the consolidated balance sheet and were not reflected in the December 31, 2016 table above. For further information, see " Note 10: Acquisitions and Divestitures ." As a result of our acquisition of Altera during the first quarter of 2016, we recorded $7.6 billion of identified intangible assets. For further information about these acquired identified intangible assets, see " Note 10: Acquisitions and Divestitures ." As a result of our acquisitions and purchases of licensed technology and patents, identified intangible assets recorded for each period and their respective estimated weighted average useful lives were as follows: December 31, 2016 December 26, 2015 Gross Assets (In Millions) Estimated Useful Life (In Years) Gross Assets (In Millions) Estimated Useful Life (In Years) Acquisition-related developed technology $ 5,842 9 $ 238 6 Acquisition-related customer relationships $ 1,148 12 $ 110 11 Acquisition-related brands $ 87 6 $ — n/a Licensed technology and patents $ 342 12 $ 176 7 During 2016 , we acquired in-process R&amp;D assets of $713 million that were not subject to amortization. All intangible assets acquired during 2015 were not subject to amortization. As of December 31, 2016 , the estimated useful life of our acquisition-related brands is six years . The estimated useful life ranges for substantially all other identified intangible assets that are subject to amortization were as follows: (In Years) Estimated Useful Life Range Acquisition-related developed technology 4 – 9 Acquisition-related customer relationships 6 – 12 Licensed technology and patents 2 – 17 Amortization expenses recorded in the consolidated statements of income for each period were as follows: Years Ended Location Dec 31, Dec 26, Dec 27, Acquisition-related developed technology Cost of sales $ 937 $ 343 $ 600 Acquisition-related customer relationships Amortization of acquisition-related intangibles 270 258 284 Acquisition-related brands Amortization of acquisition-related intangibles 24 7 10 Licensed technology and patents Cost of sales 293 282 275 Total amortization expenses $ 1,524 $ 890 $ 1,169 Based on identified intangible assets that are subject to amortization as of December 31, 2016 , we expect future amortization expense for the next five years to be as follows: (In Millions) 2017 2018 2019 2020 2021 Acquisition-related developed technology $ 804 $ 787 $ 785 $ 753 $ 715 Acquisition-related customer relationships 137 122 122 120 120 Acquisition-related brands 14 13 13 13 13 Licensed technology and patents 279 230 218 193 177 Total future amortization expenses $ 1,234 $ 1,152 $ 1,138 $ 1,079 $ 1,025</t>
  </si>
  <si>
    <t>Other Long-Term Assets</t>
  </si>
  <si>
    <t>Other Assets, Noncurrent Disclosure [Abstract]</t>
  </si>
  <si>
    <t>Other Long-Term Assets [Text Block]</t>
  </si>
  <si>
    <t>Note 13: Other Long-Term Assets Dec 31, Dec 26, Equity method investments $ 1,328 $ 1,590 Non-marketable cost method investments 3,098 2,933 Non-current deferred tax assets 907 1,051 Pre-payments for property, plant and equipment 347 623 Loans receivable 236 642 Grants receivable 63 318 Reverse repurchase agreements 250 350 Other 930 658 Total other long-term assets $ 7,159 $ 8,165 During 2016 , we received and transferred $326 million of equipment from pre-payments for property, plant and equipment to property, plant and equipment. The majority of the equipment was prepaid in 2013 and 2014 . We recognized the pre-payments within operating activities in the consolidated statement of cash flows when we paid for the equipment, and the receipt of the equipment is reflected as a non-cash transaction in the current period.</t>
  </si>
  <si>
    <t>Borrowings</t>
  </si>
  <si>
    <t>Debt Disclosure [Abstract]</t>
  </si>
  <si>
    <t>Borrowings [Text Block]</t>
  </si>
  <si>
    <t>Note 14: Borrowings Short-Term Debt Dec 31, Dec 26, Drafts payable $ 25 $ 41 Current portion of long-term debt 4,618 2,602 Less: debt issuance costs associated with the current portion of long-term debt (9 ) (9 ) Total short-term debt $ 4,634 $ 2,634 Our current portion of long-term debt includes our 2009 junior subordinated convertible debentures due 2039, our acquired Altera senior notes due 2017, and our 2012 senior notes due 2017. We have an ongoing authorization from our Board of Directors to borrow up to $5.0 billion under our commercial paper program. We had no commercial paper outstanding for all periods presented. Long-Term Debt Our indebtedness is carried at amortized cost net of applicable hedge adjustments. (In Millions) Maturity Date Stated Interest Rate Dec 31, Dec 26, Second quarter 2016 debt issuance of $2.8 billion Senior notes May 2021 1.70% $ 499 $ — Senior notes May 2026 2.60% 983 — Senior notes May 2046 4.10% 1,243 — First quarter 2016 acquired Altera debt of $1.5 billion Senior notes May 2017 1.75% 501 — Senior notes November 2018 2.50% 604 — Senior notes November 2023 4.10% 424 — Fourth quarter 2015 debt issuance of $915 million Senior notes December 2045 4.70% 894 908 Fourth quarter 2015 Australian-dollar-denominated debt issuance of A$800 million Senior notes 1 December 2019 3.25% 180 181 Senior notes 1 December 2022 4.00% 394 397 Third quarter 2015 debt issuance of $1.0 billion Senior notes August 2045 4.90% 995 1,009 Third quarter 2015 debt issuance of $7.0 billion Senior notes July 2020 2.45% 1,749 1,748 Senior notes July 2022 3.10% 987 996 Senior notes July 2025 3.70% 2,148 2,247 Senior notes July 2045 4.90% 1,999 1,998 2012 debt issuance of $6.2 billion Senior notes December 2017 1.35% 2,999 2,999 Senior notes December 2022 2.70% 1,480 1,492 Senior notes December 2032 4.00% 745 744 Senior notes December 2042 4.25% 924 924 2011 debt issuance of $5.0 billion Senior notes October 2016 1.95% — 1,499 Senior notes October 2021 3.30% 1,988 1,997 Senior notes October 2041 4.80% 1,491 1,490 2009 debt issuance of $2.0 billion Junior subordinated convertible debentures August 2039 3.25% 1,118 1,103 2005 debt issuance of $1.6 billion Junior subordinated convertible debentures December 2035 2.95% 992 975 Long-term debt 25,337 22,707 Less: current portion of long-term debt (4,618 ) (2,602 ) Less: debt issuance costs (70 ) (69 ) Total long-term debt $ 20,649 $ 20,036 1 To manage foreign currency risk associated with the Australian-dollar-denominated notes issued in 2015, we entered into currency interest rate swaps with an aggregate notional amount of $577 million , which effectively converted these notes to U.S.-dollar-denominated notes. For further discussion on our currency interest rate swaps, see " Note 17: Derivative Financial Instruments ." Senior Notes During the second quarter of 2016, we issued a total of $2.8 billion aggregate principal amount of senior unsecured notes to refinance existing indebtedness, including our 1.95% senior notes due 2016 and a portion of our 1.35% senior notes due 2017 . During the first quarter of 2016, in connection with our completed acquisition of Altera, we acquired a total of $1.5 billion aggregate principal amount of senior unsecured notes. During 2015, we issued a total of $9.5 billion aggregate principal amount of senior unsecured notes to fund a portion of the cash consideration for our acquisition of Altera. For more information on our Altera acquisition, see " Note 10: Acquisitions and Divestitures ." All of our senior notes pay a fixed rate of interest semiannually. We may redeem the notes prior to their maturity at our option at specified redemption prices and subject to certain restrictions. The obligations under the notes rank equally in right of payment with all of our other existing and future senior unsecured indebtedness and will effectively rank junior to all liabilities of our subsidiaries. Convertible Debentures In 2009 and 2005, we issued junior subordinated convertible debentures due 2039 (2009 debentures) and 2035 (2005 debentures), respectively. Both the 2009 and 2005 debentures pay a fixed rate of interest semiannually. 2009 Debentures 2005 Debentures Annual stated coupon interest rate 3.25 % 2.95 % Annual effective interest rate 7.20 % 6.45 % The effective interest rate is based on the rate, at inception, for a similar instrument that does not have a conversion feature. 2009 Debentures. The 2009 debentures have a contingent interest component that requires us to pay interest based on certain thresholds or for certain events, commencing on August 1, 2019. After such date, if the 10 -day average trading price of $1,000 principal amount of the bond immediately preceding any six -month interest period is less than or equal to $650 or greater than or equal to $1,500 , we are required to pay contingent 0.25% or 0.50% annual interest, respectively. The 2009 debentures are convertible, subject to certain conditions. Holders can surrender the 2009 debentures for conversion if the closing price of Intel common stock has been at least 130% of the conversion price then in effect for at least 20 trading days during the 30 consecutive trading-day period ending on the last trading day of the preceding fiscal quarter. We will settle any conversion of the 2009 debentures in cash up to the face value, and any amount in excess of face value will be settled in cash or stock at our option. On or after August 5, 2019, we can redeem, for cash, all or part of the 2009 debentures for the principal amount, plus any accrued and unpaid interest, if the closing price of Intel common stock has been at least 150% of the conversion price then in effect for at least 20 trading days during any 30 consecutive trading-day period. In addition, if certain events occur in the future, the indenture governing the 2009 debentures provides that each holder of the debentures can, for a pre-defined period of time, require us to repurchase the holder’s debentures for the principal amount plus any accrued and unpaid interest. The 2009 debentures are subordinated in right of payment to any existing and future senior debt and to the other liabilities of our subsidiaries. We have concluded that the 2009 debentures are not conventional convertible debt instruments and that the embedded stock conversion options qualify as derivatives. In addition, we have concluded that the embedded conversion options would be classified in stockholders’ equity if they were freestanding derivative instruments and are not accounted for separately as derivative liabilities. During the fourth quarter of 2016 , the closing stock price conversion right condition of the 2009 debentures continued to be met and the debentures will be convertible at the option of the holders during the first quarter of 2017 . As a result, the $1.1 billion carrying amount of the 2009 debentures was classified as short-term debt on our consolidated balance sheet as of December 31, 2016 ( $1.1 billion as of December 26, 2015 ). The excess of the amount of cash payable if converted over the carrying amount of the 2009 debentures of $882 million has been classified as temporary equity on our consolidated balance sheet as of December 31, 2016 ( $897 million as of December 26, 2015 ). In future periods, if the closing stock price conversion right condition is no longer met, all outstanding 2009 debentures would be reclassified to long-term debt and the temporary equity would be reclassified to stockholders’ equity on our consolidated balance sheet. 2005 Debentures. The 2005 debentures have a contingent interest component that requires us to pay interest based on certain thresholds or for certain events. If the 10 -day average trading price of $1,000 principal amount of the bond immediately preceding any six -month interest period is less than or equal to $800 or greater than or equal to $1,300 , we are required to pay contingent 0.25% or 0.40% annual interest, respectively. As of December 31, 2016 , we met the upside contingent interest threshold for the six -month interest payment period from December 15, 2016 to June 15, 2017. The 2005 debentures are convertible into shares of our common stock. Holders can surrender the 2005 debentures for conversion at any time. We can settle any conversion of the 2005 debentures in cash or stock at our option. The 2005 debentures become redeemable if the closing price of Intel common stock has been at least 130% of the conversion price then in effect for at least 20 trading days during any 30 consecutive trading-day period. During the fourth quarter of 2016 , the closing stock price redemption right condition of the 2005 debentures was met and we have the option to redeem, for cash, all or part of the 2005 debentures for the principal amount, plus any accrued and unpaid interest. We currently do not intend to redeem any of the 2005 debentures. In addition, if certain events occur in the future, the indenture governing the 2005 debentures provides that each holder of the debentures can, for a pre-defined period of time, require us to repurchase the holder’s debentures for the principal amount plus any accrued and unpaid interest. The 2005 debentures are subordinated in right of payment to any existing and future senior debt and to the other liabilities of our subsidiaries. We have concluded that the 2005 debentures are not conventional convertible debt instruments and that the embedded stock conversion options qualify as derivatives. In addition, we have concluded that the embedded conversion options would be classified in stockholders’ equity if they were freestanding derivative instruments and not accounted for separately as derivative liabilities. 2009 Debentures 2005 Debentures (In Millions, Except Per Share Amounts) Dec 31, Dec 26, Dec 31, Dec 26, Outstanding principal $ 2,000 $ 2,000 $ 1,600 $ 1,600 Equity component (including temporary equity) carrying amount $ 613 $ 613 $ 466 $ 466 Unamortized discount 1 $ 882 $ 897 $ 608 $ 625 Net debt carrying amount $ 1,118 $ 1,103 $ 992 $ 975 Conversion rate (shares of common stock per $1,000 principal amount of debentures) 47.72 46.58 36.20 35.82 Effective conversion price (per share of common stock) $ 20.95 $ 21.47 $ 27.62 $ 27.92 1 The unamortized discounts for the 2009 and 2005 debentures are amortized over the remaining life of the debt. The conversion rate adjusts for certain events outlined in the indentures governing the 2009 and 2005 debentures, such as quarterly dividend distributions in excess of $0.14 and $0.10 per share for the 2009 and 2005 debentures, respectively, but it does not adjust for accrued interest. In addition, the conversion rate will increase for a holder of either the 2009 or 2005 debentures who elects to convert the debentures in connection with certain share exchanges, mergers, or consolidations involving Intel. Debt Maturities Our aggregate debt maturities based on outstanding principal as of December 31, 2016 , by year payable, were as follows: (In Millions) 2017 $ 3,500 2018 600 2019 180 2020 1,750 2021 2,500 2022 and thereafter 18,492 Total $ 27,022 In the preceding table, the 2009 debentures are classified based on their stated maturity date, regardless of their classification on the consolidated balance sheet .</t>
  </si>
  <si>
    <t>Fair Value</t>
  </si>
  <si>
    <t>Fair Value Disclosures [Abstract]</t>
  </si>
  <si>
    <t>Fair Value [Text Block]</t>
  </si>
  <si>
    <t>Note 15: Fair Value Assets and Liabilities Measured and Recorded at Fair Value on a Recurring Basis December 31, 2016 December 26, 2015 Fair Value Measured and Recorded at Reporting Date Using Total Fair Value Measured and Recorded at Reporting Date Using Total (In Millions) Level 1 Level 2 Level 3 Level 1 Level 2 Level 3 Assets Cash equivalents: Corporate debt $ — $ 498 $ — $ 498 $ — $ 1,829 $ — $ 1,829 Financial institution instruments 1,920 811 — 2,731 8,238 1,277 — 9,515 Government debt — 332 — 332 — 130 — 130 Reverse repurchase agreements — 768 — 768 — 2,368 — 2,368 Short-term investments: Corporate debt 391 941 6 1,338 336 764 20 1,120 Financial institution instruments 119 1,484 — 1,603 145 927 — 1,072 Government debt 71 213 — 284 65 425 — 490 Trading assets: Asset-backed securities — 80 7 87 — 275 94 369 Corporate debt 2,237 610 — 2,847 1,744 564 — 2,308 Financial institution instruments 973 671 — 1,644 930 701 — 1,631 Government debt 2,063 1,673 — 3,736 1,107 1,908 — 3,015 Other current assets: Derivative assets — 382 — 382 32 412 1 445 Loans receivable — 326 — 326 — 137 — 137 Marketable equity securities 6,180 — — 6,180 5,891 69 — 5,960 Other long-term investments: Corporate debt 1,126 869 6 2,001 407 801 4 1,212 Financial institution instruments 663 1,095 — 1,758 171 381 — 552 Government debt 681 276 — 957 79 48 — 127 Other long-term assets: Derivative assets — 31 9 40 — 30 10 40 Loans receivable — 236 — 236 — 342 — 342 Total assets measured and recorded at fair value 16,424 11,296 28 27,748 19,145 13,388 129 32,662 Liabilities Other accrued liabilities: Derivative liabilities — 371 — 371 2 210 — 212 Other long-term liabilities: Derivative liabilities — 179 33 212 — 33 — 33 Total liabilities measured and recorded at fair value $ — $ 550 $ 33 $ 583 $ 2 $ 243 $ — $ 245 For the year ended December 31, 2016 , we transferred approximately $300 million of assets from Level 1 to Level 2 of the fair value hierarchy and approximately $255 million of assets from Level 2 to Level 1 ( $628 million of assets from Level 1 to Level 2 and $403 million from Level 2 to Level 1 during 2015 ). These transfers were based on changes in market activity for the underlying instruments. Fair Value Option for Loans Receivable As of December 31, 2016 and December 26, 2015 , the fair value of our loans receivable for which we elected the fair value option did not significantly differ from the contractual principal balance based on the contractual currency. Assets Measured and Recorded at Fair Value on a Non-Recurring Basis Our non-marketable equity investments; marketable equity method investments; and non-financial assets, such as intangible assets and property, plant and equipment; are recorded at fair value only if an impairment is recognized. We classified non-marketable equity investments as Level 3. Impairments recognized on non-marketable equity investments held as of December 31, 2016 were $153 million in 2016 ( $160 million in 2015 on non-marketable equity investments held as of December 26, 2015 and $128 million in 2014 on non-marketable equity investments held as of December 27, 2014 ). Financial Instruments Not Recorded at Fair Value on a Recurring Basis The carrying amounts and fair values of financial instruments not recorded at fair value on a recurring basis at the end of each period were as follows: December 31, 2016 Carrying Amount Fair Value Measured Using Fair Value (In Millions) Level 1 Level 2 Level 3 Grants receivable $ 361 $ — $ 362 $ — $ 362 Loans receivable $ 265 $ — $ 265 $ — $ 265 Non-marketable cost method investments $ 3,098 $ — $ — $ 3,890 $ 3,890 Reverse repurchase agreements $ 250 $ — $ 250 $ — $ 250 Short-term debt $ 4,609 $ 3,006 $ 2,114 $ — $ 5,120 Long-term debt $ 20,649 $ 12,171 $ 9,786 $ — $ 21,957 December 26, 2015 Carrying Amount Fair Value Measured Using Fair Value (In Millions) Level 1 Level 2 Level 3 Grants receivable $ 593 $ — $ 600 $ — $ 600 Loans receivable $ 315 $ — $ 315 $ — $ 315 Non-marketable cost method investments $ 2,933 $ — $ — $ 3,904 $ 3,904 Reverse repurchase agreements $ 1,000 $ — $ 1,000 $ — $ 1,000 Short-term debt $ 2,593 $ 1,513 $ 1,563 $ — $ 3,076 Long-term debt $ 20,036 $ 14,058 $ 6,835 $ — $ 20,893 NVIDIA Corporation cross-license agreement liability $ 199 $ — $ 200 $ — $ 200 The carrying amount and fair value of short-term debt exclude drafts payable. The fair value of our 2009 and 2005 convertible debentures is determined using discounted cash flow models with observable market inputs, and takes into consideration variables such as interest rate changes, comparable instruments, subordination discount, and credit-rating changes.</t>
  </si>
  <si>
    <t>Other Comprehensive Income (Loss)</t>
  </si>
  <si>
    <t>Equity [Abstract]</t>
  </si>
  <si>
    <t>Other Comprehensive Income (Loss) [Text Block]</t>
  </si>
  <si>
    <t>Note 16: Other Comprehensive Income (Loss) The changes in accumulated other comprehensive income (loss) by component and related tax effects for each period were as follows: (In Millions) Unrealized Holding Gains (Losses) on Available-for-Sale Investments Deferred Tax Asset Valuation Allowance Unrealized Holding Gains (Losses) on Derivatives Prior Service Credits (Costs) Actuarial Gains (Losses) Foreign Currency Translation Adjustment Total December 27, 2014 $ 2,459 $ 26 $ (423 ) $ (47 ) $ (1,004 ) $ (345 ) $ 666 Other comprehensive income (loss) before reclassifications (999 ) — (298 ) (2 ) 73 (187 ) (1,413 ) Amounts reclassified out of accumulated other comprehensive income (loss) (93 ) — 522 10 67 — 506 Tax effects 382 (18 ) (67 ) (1 ) (12 ) 17 301 Other comprehensive income (loss) (710 ) (18 ) 157 7 128 (170 ) (606 ) December 26, 2015 1,749 8 (266 ) (40 ) (876 ) (515 ) 60 Other comprehensive income (loss) before reclassifications 1,170 — (26 ) — (680 ) (4 ) 460 Amounts reclassified out of accumulated other comprehensive income (loss) (530 ) — 38 — 170 — (322 ) Tax effects (225 ) (8 ) (5 ) — 146 — (92 ) Other comprehensive income (loss) 415 (8 ) 7 — (364 ) (4 ) 46 December 31, 2016 $ 2,164 $ — $ (259 ) $ (40 ) $ (1,240 ) $ (519 ) $ 106 The amounts reclassified out of accumulated other comprehensive income (loss) into the consolidated statements of income for each period were as follows: Income Before Taxes Impact for Years Ended (In Millions) Comprehensive Income Components Dec 31, Dec 26, Dec 27, Location Unrealized holding gains (losses) on available-for-sale investments: $ 530 $ 91 $ 132 Gains (losses) on equity investments, net — 2 10 Interest and other, net 530 93 142 Unrealized holding gains (losses) on derivatives: Foreign currency contracts (65 ) (290 ) (31 ) Cost of sales 7 (177 ) 18 Research and development 5 (46 ) 2 Marketing, general and administrative 10 — — Gains (losses) on equity investments, net Other instruments — — (2 ) Cost of sales 1 — — Gains (losses) on equity investments, net 4 (9 ) — Interest and other, net (38 ) (522 ) (13 ) Amortization of pension and postretirement benefit components: Prior service credits (costs) — (10 ) (6 ) Actuarial gains (losses) (170 ) (67 ) (37 ) (170 ) (77 ) (43 ) Total amounts reclassified out of accumulated other comprehensive income (loss) $ 322 $ (506 ) $ 86 The amortization of pension and postretirement benefit components are included in the computation of net periodic benefit cost. For further information, see " Note 18: Retirement Benefit Plans ." The estimated net prior service costs and net actuarial losses for the defined-benefit plans that will be amortized from accumulated other comprehensive income (loss) into net periodic benefit cost during 2017 are $8 million and $79 million , respectively. We estimate that we will reclassify approximately $198 million (before taxes) of net derivative losses included in accumulated other comprehensive income (loss) into earnings within the next 12 months.</t>
  </si>
  <si>
    <t>Derivative Financial Instruments</t>
  </si>
  <si>
    <t>Derivative Instruments and Hedging Activities Disclosure [Abstract]</t>
  </si>
  <si>
    <t>Derivative Financial Instruments [Text Block]</t>
  </si>
  <si>
    <t>Note 17: Derivative Financial Instruments Volume of Derivative Activity Total gross notional amounts for outstanding derivatives (recorded at fair value) at the end of each period were as follows: (In Millions) Dec 31, Dec 26, Dec 27, Foreign currency contracts $ 17,960 $ 16,721 $ 21,024 Interest rate contracts 14,228 8,812 4,947 Other 1,340 1,122 1,105 Total $ 33,528 $ 26,655 $ 27,076 During the fourth quarter of 2014, we entered into $1.5 billion of forward contracts to hedge our anticipated equity funding of the UniSpreadtrum investment. The hedges were designated as cash flow hedges and the related gains and losses attributable to changes in the spot rates were recognized in accumulated other comprehensive income (loss). Hedge gains and losses attributable to changes in the forward rates were recognized in interest and other, net. During 2015, we discontinued cash flow hedge accounting treatment for $478 million of forward contracts since we could no longer assert that funding is probable to occur within the initially specified timeline. Hedge losses accumulated in other comprehensive income and subsequently released to interest and other, net, related to these de-designated forward contracts were insignificant. During 2016 and 2015, we entered into $4.7 billion and $4.4 billion , respectively, of interest rate swaps to hedge against changes in the fair value attributable to the benchmark interest rates related to $9.1 billion of our outstanding senior notes. These hedges were designated as fair value hedges. During 2015, we entered into $577 million of currency interest rate swaps to hedge against the variability in the U.S.-dollar equivalent of coupon and principal payments associated with our non-U.S.-dollar-denominated indebtedness. These hedges were designated as cash flow hedges. Fair Value of Derivative Instruments in the Consolidated Balance Sheets December 31, 2016 December 26, 2015 (In Millions) Assets 1 Liabilities 2 Assets 1 Liabilities 2 Derivatives designated as hedging instruments Foreign currency contracts 3 $ 21 $ 252 $ 30 $ 85 Interest rate contracts 3 187 1 14 Total derivatives designated as hedging instruments 24 439 31 99 Derivatives not designated as hedging instruments Foreign currency contracts 4 374 114 408 115 Interest rate contracts 15 30 2 29 Other 9 — 44 2 Total derivatives not designated as hedging instruments 398 144 454 146 Total derivatives $ 422 $ 583 $ 485 $ 245 1 Derivative assets are recorded as other assets, current and non-current in the consolidated balance sheets. 2 Derivative liabilities are recorded as other liabilities, current and non-current in the consolidated balance sheets. 3 The substantial majority of these instruments mature within 12 months . 4 The majority of these instruments mature within 12 months . Amounts Offset in the Consolidated Balance Sheets The gross amounts of our derivative instruments and reverse repurchase agreements subject to master netting arrangements with various counterparties, and cash and non-cash collateral posted under such agreements at the end of each period were as follows: December 31, 2016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433 $ — $ 433 $ (368 ) $ (42 ) $ 23 Reverse repurchase agreements 1,018 — 1,018 — (1,018 ) — Total assets 1,451 — 1,451 (368 ) (1,060 ) 23 Liabilities: Derivative liabilities subject to master netting arrangements 588 — 588 (368 ) (201 ) 19 Total liabilities $ 588 $ — $ 588 $ (368 ) $ (201 ) $ 19 December 26, 2015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482 $ — $ 482 $ (201 ) $ (188 ) $ 93 Reverse repurchase agreements 3,368 — 3,368 — (3,368 ) — Total assets 3,850 — 3,850 (201 ) (3,556 ) 93 Liabilities: Derivative liabilities subject to master netting arrangements 242 — 242 (201 ) (27 ) 14 Total liabilities $ 242 $ — $ 242 $ (201 ) $ (27 ) $ 14 We obtain and secure available collateral from counterparties against obligations, including securities lending transactions and reverse repurchase agreements, when we deem it appropriate. Derivatives in Cash Flow Hedging Relationships The before-tax net gains or losses attributed to the effective portion of cash flow hedges, recognized in other comprehensive income (loss), were $26 million net losses in 2016 ( $298 million net losses in 2015 and $589 million net losses in 2014 ). Substantially all of our cash flow hedges are foreign currency contracts for all periods presented. Gains or losses on derivative instruments in cash flow hedging relationship related to hedge ineffectiveness and amounts excluded from effectiveness testing were insignificant during all periods presented. For information on the unrealized holding gains (losses) on derivatives reclassified out of accumulated other comprehensive income into the consolidated statements of income, see " Note 16: Other Comprehensive Income (Loss) ." Derivatives in Fair Value Hedging Relationships The effects of derivative instruments designated as fair value hedges, recognized in interest and other, net for each period were as follows: Gains (Losses) Recognized in Statement of Income on Derivatives Years Ended Dec 31, Dec 26, Dec 27, Interest rate contracts $ (171 ) $ (13 ) $ — Hedged items 171 13 — Total $ — $ — $ — There was no ineffectiveness during all periods presented in the preceding table. Derivatives Not Designated as Hedging Instruments The effects of derivative instruments not designated as hedging instruments on the consolidated statements of income for each period were as follows: Years Ended Location of Gains (Losses) Recognized in Income on Derivatives Dec 31, Dec 26, Dec 27, Foreign currency contracts Interest and other, net $ 388 $ 296 $ 600 Interest rate contracts Interest and other, net 8 (8 ) (3 ) Other Various 113 (38 ) 62 Total $ 509 $ 250 $ 659</t>
  </si>
  <si>
    <t>Retirement Benefit Plans</t>
  </si>
  <si>
    <t>Compensation and Retirement Disclosure [Abstract]</t>
  </si>
  <si>
    <t>Retirement Benefit Plans [Text Block]</t>
  </si>
  <si>
    <t>Note 18: Retirement Benefit Plans Retirement Contribution Plans We provide tax-qualified retirement contribution plans for the benefit of eligible employees, former employees, and retirees in the U.S. and certain other countries. The plans are designed to provide employees with an accumulation of funds for retirement on a tax-deferred basis. Employees hired prior to January 1, 2011 are eligible for and receive discretionary employer contributions in the U.S. Intel Retirement Contribution Plan. Employees hired on or after January 1, 2011 receive discretionary employer contributions in the Intel 401(k) Savings Plan, which are participant-directed. Our CEO determines the annual discretionary employer contribution amounts for the U.S. Intel Retirement Contribution Plan and the Intel 401(k) Savings Plan under delegation of authority from our Board of Directors, pursuant to the terms of the plans. Effective January 1, 2015, the U.S. Intel Retirement Contribution plan assets and future discretionary employer contributions are participant-directed. For the benefit of eligible U.S. employees, we also provide a non-tax-qualified supplemental deferred compensation plan for certain highly compensated employees. This plan is designed to permit certain discretionary employer contributions and to permit employees to defer a portion of compensation in addition to their Intel 401(k) Savings Plan deferrals. This plan is unfunded. We expensed $326 million for the qualified and non-qualified U.S. retirement contribution plans in 2016 ( $337 million in 2015 and $286 million in 2014 ). In the first quarter of 2017 , we funded $314 million for the 2016 contributions to the qualified U.S. retirement contribution plans. Pension and Postretirement Benefit Plans U.S. Pension Benefits. For employees hired prior to January 1, 2011, we provide a tax-qualified defined-benefit pension plan, the U.S. Intel Minimum Pension Plan, for eligible employees, former employees, and retirees in the U.S. Beginning on January 1, 2015, future benefit accruals in the U.S. Intel Minimum Pension Plan were frozen to all employees at or above a specific grade level, and generally covering all highly compensated employees in the plan. Beginning in 2016, the impacted employees received discretionary employer contributions in the Intel 401(k) Savings Plan, instead of the U.S. Intel Retirement Contribution Plan. This change was contingent on receiving a favorable private letter ruling from the U.S. Internal Revenue Service (IRS), which we received in October 2014. As a result, our projected benefit obligation was reduced by $1.1 billion in 2014, most of which was also included as a change in actuarial valuation on the consolidated statements of comprehensive income. The U.S. Intel Minimum Pension Plan benefit is determined by a participant’s years of service and final average compensation, as defined by the plan document. The plan generates a minimum pension benefit if the participant's U.S. Intel Minimum Pension Plan benefit exceeds the annuitized value of the employee's U.S. Intel Retirement Contribution Plan benefit. If participant balances in the U.S. Intel Retirement Contribution Plan do not grow sufficiently, the projected benefit obligation of the U.S. Intel Minimum Pension Plan could increase significantly. Consistent with applicable law, assets of the U.S. Intel Minimum Pension Plan are held in trust, solely for the benefit of plan participants, and are not available for general corporate purposes. Non-U.S. Pension Benefits. We also provide defined-benefit pension plans in certain other countries, most significantly Ireland, Germany, and Israel. Consistent with the requirements of local law, we deposit funds for certain plans with insurance companies, with third-party trustees, or into government-managed accounts, and/or accrue for the unfunded portion of the obligation. U.S. Postretirement Medical Benefits. Upon retirement, eligible U.S. employees who were hired prior to January 1, 2014 are credited with a defined dollar amount, based on years of service, into a U.S. Sheltered Employee Retirement Medical Account (SERMA). These credits can be used to pay all or a portion of the cost to purchase coverage in the retiree’s choice of medical plan. If the available credits are not sufficient to pay the entire cost of the coverage, the remaining cost is the retiree’s responsibility. Employees hired on or after January 1, 2014 are not eligible to earn a SERMA benefit. Funding Policy. Our practice is to fund the various pension plans in amounts sufficient to meet the minimum requirements of applicable local laws and regulations. Additional funding may be provided as deemed appropriate. Funding for the U.S. postretirement medical benefits plan is discretionary under applicable laws and regulations; additional funding may be provided as deemed appropriate. Depending on the design of the plan, local customs, and market circumstances, the liabilities of a plan may exceed qualified plan assets. Benefit Obligation and Plan Assets The vested benefit obligation for a defined benefit pension plan is the actuarial present value of the vested benefits to which the employee is currently entitled based on the employee's expected date of separation or retirement. The changes in the projected benefit obligations and fair value of plan assets at the end of each period for the plans described above were as follows: U.S. Pension Benefits Non-U.S. Pension Benefits U.S. Postretirement Medical Benefits (In Millions) Dec 31, Dec 26, Dec 31, Dec 26, Dec 31, Dec 26, Beginning projected benefit obligation $ 990 $ 892 $ 2,140 $ 2,423 $ 560 $ 546 Service cost 17 18 113 128 26 30 Interest cost 43 33 63 63 23 21 Actuarial (gain) loss 482 126 93 (250 ) (26 ) (21 ) Currency exchange rate changes — — (80 ) (190 ) — — Plan settlements (162 ) (70 ) (40 ) — — — Other 9 (9 ) (28 ) (34 ) 5 (16 ) Ending projected benefit obligation $ 1,379 $ 990 $ 2,261 $ 2,140 $ 588 $ 560 U.S. Pension Benefits Non-U.S. Pension Benefits U.S. Postretirement Medical Benefits (In Millions) Dec 31, Dec 26, Dec 31, Dec 26, Dec 31, Dec 26, Beginning fair value of plan assets $ 627 $ 623 $ 1,011 $ 1,017 $ 410 $ 427 Actual return on plan assets 41 (4 ) 40 42 29 6 Employer contributions 289 90 127 72 — 1 Currency exchange rate changes — — (26 ) (66 ) — — Plan settlements (162 ) (70 ) (40 ) — — — Benefits paid to plan participants (11 ) — (73 ) (84 ) (26 ) (17 ) Other (2 ) (12 ) (125 ) 30 (4 ) (7 ) Ending fair value of plan assets $ 782 $ 627 $ 914 $ 1,011 $ 409 $ 410 The amounts recognized on the consolidated balance sheets at the end of each period were as follows: U.S. Pension Benefits Non-U.S. Pension Benefits U.S. Postretirement Medical Benefits (In Millions) Dec 31, Dec 26, Dec 31, Dec 26, Dec 31, Dec 26, Other long-term assets $ — $ — $ — $ 15 $ — $ — Accrued compensation and benefits — — (4 ) — — — Other long-term liabilities (597 ) (363 ) (1,343 ) (1,144 ) (179 ) (150 ) Accumulated other comprehensive loss (income), before tax 548 158 1,055 908 12 39 Net amount recognized $ (49 ) $ (205 ) $ (292 ) $ (221 ) $ (167 ) $ (111 ) The amounts recorded in accumulated other comprehensive income (loss) before taxes at the end of each period were as follows: U.S. Pension Benefits Non-U.S. Pension Benefits U.S. Postretirement Medical Benefits Dec 31, Dec 26, Dec 31, Dec 26, Dec 31, Dec 26, Net prior service credit (cost) $ — $ — $ (17 ) $ (12 ) $ (38 ) $ (43 ) Net actuarial gain (loss) (548 ) (158 ) (1,038 ) (896 ) 26 4 Accumulated other comprehensive income (loss), before tax $ (548 ) $ (158 ) $ (1,055 ) $ (908 ) $ (12 ) $ (39 ) We use a corridor approach to amortize actuarial gains and losses. Under this approach, net actuarial gains or losses in excess of 10% of the larger of the projected benefit obligation or the fair value of plan assets are amortized on a straight-line basis. The period of amortization is the average remaining service of active participants who are expected to receive benefits under the plans. As of December 31, 2016 , the accumulated benefit obligation was $1.3 billion for the U.S. Intel Minimum Pension Plan ( $899 million as of December 26, 2015 ) and $1.7 billion for the non-U.S. defined-benefit pension plans ( $1.6 billion as of December 26, 2015 ). Included in the aggregate data in the following tables are the amounts applicable to our pension plans with accumulated benefit obligations in excess of plan assets, as well as plans with projected benefit obligations in excess of plan assets. Amounts related to such plans at the end of each period were as follows: U.S. Pension Benefits Non-U.S. Pension Benefits (In Millions) Dec 31, Dec 26, Dec 31, Dec 26, Plans with accumulated benefit obligations in excess of plan assets: Accumulated benefit obligations $ 1,282 $ 899 $ 1,694 $ 1,239 Plan assets $ 782 $ 627 $ 914 $ 645 Plans with projected benefit obligations in excess of plan assets: Projected benefit obligations $ 1,379 $ 990 $ 2,261 $ 2,079 Plan assets $ 782 $ 627 $ 914 $ 934 On a worldwide basis, our pension and postretirement benefit plans were 50% funded as of December 31, 2016 . The U.S. Intel Minimum Pension Plan, which accounts for 33% of the worldwide pension and postretirement benefit obligations, was 57% funded. Funded status is not indicative of our ability to pay ongoing pension benefits or of our obligation to fund retirement trusts. Required pension funding for U.S. retirement plans is determined in accordance with the Employee Retirement Income Security Act (ERISA), which sets required minimum contributions. Cumulative company funding to the U.S. Intel Minimum Pension Plan currently exceeds the minimum ERISA funding requirements. Assumptions Weighted average actuarial assumptions used to determine benefit obligations for the plans at the end of each period were as follows: U.S. Pension Benefits Non-U.S. Pension Benefits U.S. Postretirement Medical Benefits Dec 31, Dec 26, Dec 31, Dec 26, Dec 31, Dec 26, Discount rate 4.3 % 4.0 % 2.5 % 3.1 % 4.2 % 4.1 % Rate of compensation increase 3.6 % 3.7 % 3.6 % 3.8 % n/a n/a Weighted average actuarial assumptions used to determine costs for the plans for each period were as follows: U.S. Pension Benefits Non-U.S. Pension Benefits U.S. Postretirement Medical Benefits 2016 2015 2014 2016 2015 2014 2016 2015 2014 Discount rate 3.7 % 3.8 % 4.6 % 3.1 % 2.8 % 4.0 % 3.8 % 3.9 % 4.6 % Expected long-term rate of return on plan assets 5.6 % 6.1 % 5.4 % 5.5 % 5.7 % 5.7 % 7.0 % 7.4 % 7.4 % Rate of compensation increase 3.7 % 3.8 % 3.8 % 3.8 % 4.0 % 4.1 % n/a n/a n/a For the U.S. plans, we developed the discount rate by calculating the benefit payment streams by year to determine when benefit payments will be due. We then matched the benefit payment streams by year to the AA corporate bond rates to match the timing and amount of the expected benefit payments, and discounted back to the measurement date to determine the appropriate discount rate. For the non-U.S. plans, we used two approaches to develop the discount rate. In certain countries, we used a model consisting of a theoretical bond portfolio for which the timing and amount of cash flows approximated the estimated benefit payments of our pension plans. In other countries, we analyzed current market long-term bond rates and matched the bond maturity with the average duration of the pension liabilities. We establish the long-term expected rate of return by developing a forward-looking, long-term return assumption for each pension fund asset class, taking into account factors such as the expected real return for the specific asset class and inflation. A single, long-term rate of return is then calculated as the weighted average of the target asset allocation percentages and the long-term return assumption for each asset class. Net Periodic Benefit Cost In 2016 , the net periodic benefit cost for U.S. pension benefits, non-U.S. pension benefits, and U.S. postretirement medical benefits was $134 million ( $26 million in 2015 and $36 million in 2014 ), $225 million ( $198 million in 2015 and $165 million in 2014 ) and $56 million ( $26 million in 2015 and $17 million in 2014 ), respectively. The increase in the U.S. net periodic pension benefit cost in 2016 compared to 2015 is primarily attributed to plan settlement and remeasurement in conjunction with our 2016 Restructuring Program. For more information on the 2016 Restructuring Program, see " Note 7: Restructuring and Other Charges ." U.S. Pension Plan Assets In general, the investment strategy for U.S. Intel Minimum Pension Plan assets is to maximize risk-adjusted returns, taking into consideration the investment horizon and expected volatility to help ensure that sufficient assets are available to pay pension benefits as they come due. The allocation to each asset class will fluctuate with market conditions, such as volatility and liquidity concerns, and will typically be rebalanced when outside the target ranges, which were 45% for equity investments and 55% for fixed-income investments in 2016 . For 2017 , the expected long-term rate of return for the U.S. Intel Minimum Pension Plan assets is 4.9% . U.S. Intel Minimum Pension Plan assets measured at fair value on a recurring basis consisted of the following investment categories at the end of each period: December 31, 2016 Dec 26, Fair Value Measured at Reporting Date Using (In Millions) Level 1 Level 2 Level 3 Total Total Equity securities $ 80 $ 1 $ — $ 81 $ 56 Fixed income 20 187 51 258 200 Other investments — — — — 4 Assets measured by fair value hierarchy $ 100 $ 188 $ 51 $ 339 $ 260 Assets measured at net asset value 436 367 Cash 7 — Total U.S. pension plan assets at fair value $ 782 $ 627 Substantially all of the fixed income investments in the preceding table are asset-backed securities, corporate debt, and government debt. Government debt includes instruments such as non-U.S. government securities, U.S. agency securities, and U.S. treasury securities. The assets measured at net asset value are invested in common collective trust funds, limited partnerships, and limited liability companies. Non-U.S. Plan Assets The investments of the non-U.S. plans are managed by insurance companies, pension funds, or third-party trustees, consistent with regulations or market practice of the country where the assets are invested. The investment manager makes investment decisions within the guidelines set by Intel or local regulations. The investment manager evaluates performance by comparing the actual rate of return to the return on similar assets. Investments managed by qualified insurance companies or pension funds under standard contracts follow local regulations, and we are not actively involved in their investment strategies. For the assets that we have discretion to set investment guidelines, the assets are invested in developed country equity investments and fixed-income investments, either through index funds or direct investment. In general, the investment strategy is designed to accumulate a diversified portfolio among markets, asset classes, or individual securities to reduce market risk and to help ensure that the pension assets are available to pay benefits as they come due. The target allocation of the non-U.S. plan assets that we have control over is 55% equity investments and 45% fixed-income investments. For 2017 , the average expected long-term rate of return for the non-U.S. plan assets is 4.3% . Non-U.S. plan assets measured at fair value on a recurring basis consisted of the following investment categories at the end of each period: December 31, 2016 Dec 26, Fair Value Measured at Reporting Date Using (In Millions) Level 1 Level 2 Level 3 Total Total Equity securities $ 231 $ — $ 16 $ 247 $ 238 Fixed income — 30 16 46 99 Assets measured by fair value hierarchy $ 231 $ 30 $ 32 $ 293 $ 337 Assets measured at net asset value 608 652 Cash 13 22 Total non-U.S. plan assets at fair value $ 914 $ 1,011 Most of the equity investments in the preceding table are invested in a diversified mix of equities of developed countries, including the U.S., and emerging markets throughout the world. We have control over the majority of the assets measured at net asset value, which are invested in hedge funds, bond index, and equity index funds. U.S. Postretirement Medical Plan Assets In general, the investment strategy for U.S. postretirement medical benefits plan assets is to invest primarily in liquid assets, due to the level of expected future benefit payments. The assets are invested solely in a tax-aware global equity portfolio, which is actively managed by an external investment manager. The tax-aware global equity portfolio is composed of a diversified mix of equities in developed countries. For 2017 , the expected long-term rate of return for the U.S. postretirement medical benefits plan assets is 6.5% . As of December 31, 2016 , substantially all of the U.S. postretirement medical benefits plan assets were invested in exchange-traded equity securities and were measured at fair value using Level 1 inputs. Concentrations of Risk We manage a variety of risks, including credit, liquidity, and market risks, across our plan assets through our investment managers. We define a concentration of risk as an undiversified exposure to one of the aforementioned risks that unnecessarily increases the exposure to a loss of plan assets. We monitor exposure to such risks in both the U.S. and non-U.S. plans by monitoring the magnitude of the risk in each plan and diversifying our exposure to such risks across a variety of counterparties, instruments, and markets. As of December 31, 2016 , we did not have concentrations of risk in any single entity, manager, counterparty, sector, industry, or country. Funding Expectations Under applicable law for the U.S. Intel Minimum Pension Plan, we are not required to make any contributions during 2017 . Our expected required funding for the non-U.S. plans during 2017 is approximately $36 million . Estimated Future Benefit Payments Estimated benefit payments over the next 10 fiscal years are as follows: (In Millions) U.S. Pension Benefits Non-U.S. Pension Benefits U.S. Postretirement Medical Benefits 2017 $ 80 $ 23 $ 29 2018 $ 88 $ 25 $ 31 2019 $ 85 $ 25 $ 33 2020 $ 85 $ 28 $ 35 2021 $ 89 $ 30 $ 38 2022-2026 $ 415 $ 213 $ 238</t>
  </si>
  <si>
    <t>Employee Equity Incentive Plans</t>
  </si>
  <si>
    <t>Employee Benefits and Share-based Compensation [Abstract]</t>
  </si>
  <si>
    <t>Employee Equity Incentive Plans [Text Block]</t>
  </si>
  <si>
    <t>Note 19: Employee Equity Incentive Plans Our equity incentive plans are broad-based, long-term programs intended to attract and retain talented employees and align stockholder and employee interests. Under the 2006 Equity Incentive Plan (the 2006 Plan), 753 million shares of common stock are authorized for issuance as equity awards to employees and non-employee directors through June 2018. As of December 31, 2016 , 216.5 million shares of common stock remained available for issuance under the 2006 Plan. In connection with our completed acquisition of Altera in the first quarter of 2016, we assumed two equity incentive plans with outstanding unvested stock options and RSUs. The assumed stock options and RSUs generally retained the terms and conditions under which they were originally granted. We will not grant additional shares under these assumed plans. We grant RSUs with both a market condition and a service condition (market-based RSUs), referred to in our Proxy Statement as outperformance stock units (OSUs), to a group of senior officers, employees, and non-employee directors. For OSUs granted in 2016 , the number of shares of our common stock to be received at vesting will range from 0% to 200% of the target amount, based on total stockholder return (TSR) on our common stock measured against the benchmark TSR of a peer group over a three -year period. TSR is a measure of stock price appreciation plus any dividends paid in this performance period. As of December 31, 2016 , 6.7 million OSUs were outstanding. These OSUs accrue dividend equivalents and generally vest three years and one month from the grant date. RSU and option awards generally vest over four years from the grant date. Stock options generally expire seven years from the date of grant. The 2006 Stock Purchase Plan allows eligible employees to purchase shares of our common stock at 85% of the value of our common stock on specific dates. Under the 2006 Stock Purchase Plan, 373 million shares of common stock are authorized for issuance through August 2021. As of December 31, 2016 , 164.8 million shares of common stock remained available for issuance under the 2006 Stock Purchase Plan. Share-Based Compensation Share-based compensation recognized in 2016 was $1.4 billion ( $1.3 billion in 2015 and $1.1 billion in 2014 ). The total share-based compensation cost capitalized as part of inventory as of December 31, 2016 was $44 million ( $49 million as of December 26, 2015 and $39 million as of December 27, 2014 ). During 2016 , the tax benefit that we realized for the tax deduction from share-based awards totaled $616 million ( $533 million in 2015 and $555 million in 2014 ). We estimate the fair value of RSUs with time-based vesting using the value of our common stock on the date of grant, reduced by the present value of dividends expected to be paid on our shares of common stock prior to vesting. We estimate the fair value of OSUs using a Monte Carlo simulation model on the date of grant. We use the Black-Scholes option pricing model to estimate the fair value of rights to acquire shares of common stock granted under the 2006 Stock Purchase Plan on the date of the grant. We based the weighted average estimated value of RSU and OSU grants and rights granted under the 2006 Stock Purchase Plan on the weighted average assumptions for each period as follows: RSUs and OSUs Stock Purchase Plan Dec 31, Dec 26, Dec 27, Dec 31, Dec 26, Dec 27, Estimated values $ 29.76 $ 31.63 $ 25.40 $ 6.70 $ 6.56 $ 5.87 Risk-free interest rate 0.9 % 0.6 % 0.5 % 0.5 % 0.1 % 0.1 % Dividend yield 3.3 % 2.9 % 3.3 % 3.2 % 3.1 % 3.2 % Volatility 23 % 27 % 23 % 22 % 25 % 22 % Expected life (in years) n/a n/a n/a 0.5 0.5 0.5 We base the expected volatility for rights granted under the 2006 Stock Purchase Plan on implied volatility. We base expected volatility for OSUs on historical volatility. Restricted Stock Unit Awards RSU activity in 2016 was as follows: Number of RSUs (In Millions) Weighted Average Grant-Date Fair Value December 26, 2015 107.4 $ 26.93 Granted 53.1 $ 29.76 Assumed in acquisition 7.3 $ 33.79 Vested (50.0 ) $ 26.29 Forfeited (11.0 ) $ 28.10 December 31, 2016 106.8 $ 28.99 Expected to vest as of December 31, 2016 99.9 $ 28.99 The aggregate fair value of awards that vested in 2016 was $1.6 billion ( $1.5 billion in 2015 and $1.1 billion in 2014 ), which represents the market value of our common stock on the date that the RSUs vested. The grant-date fair value of awards that vested in 2016 was $1.3 billion ( $1.1 billion in 2015 and $949 million in 2014 ). The number of RSUs vested includes shares of common stock that we withheld on behalf of employees to satisfy the minimum statutory tax withholding requirements. RSUs that are expected to vest are net of estimated future forfeitures. As of December 31, 2016 , unrecognized compensation costs related to RSUs granted under our equity incentive plans were $1.9 billion . We expect to recognize those costs over a weighted average period of 1.2 years . Stock Option Awards As of December 31, 2016 , options outstanding that have vested and are expected to vest were as follows: Number of Options (In Millions) Weighted Average Exercise Price Weighted Average Remaining Contractual Term (In Years) Aggregate Intrinsic Value (In Millions) Vested 16.6 $ 23.81 2.1 $ 207 Expected to vest 2.9 $ 23.33 3.3 $ 38 Total 19.5 $ 23.74 2.3 $ 245 Aggregate intrinsic value represents the difference between the exercise price and $36.27 , the closing price of our common stock on December 30, 2016 , as reported on the NASDAQ Global Select Market, for all in-the-money options outstanding. Options outstanding that are expected to vest are net of estimated future option forfeitures. The aggregate intrinsic value of stock option exercises in 2016 was $453 million ( $284 million in 2015 and $611 million in 2014 ), which represents the difference between the exercise price and the value of our common stock at the time of exercise. During 2016 , 34.1 million options were exercised with a weighted average exercise price of $20.43 . Stock option grants were insignificant in all years during the three-year period ended December 31, 2016 . As of December 31, 2016 , 19.6 million options were outstanding with a weighted average exercise price of $23.73 ( 54.2 million outstanding with a weighted average exercise price of $21.65 as of December 26, 2015). The weighted average remaining contractual life of outstanding options is 2.2 years. These options will expire if they are not exercised by specific dates through May 2023 . Stock Purchase Plan Employees purchased 16.5 million shares of common stock in 2016 for $415 million under the 2006 Stock Purchase Plan ( 15.8 million shares of common stock for $421 million in 2015 and 19.4 million shares of common stock for $393 million in 2014 ). As of December 31, 2016 , unrecognized share-based compensation costs related to rights to acquire shares of common stock under our 2006 Stock Purchase Plan totaled $13 million . We expect to recognize those costs over a period of approximately two months .</t>
  </si>
  <si>
    <t>Commitments and Contingencies</t>
  </si>
  <si>
    <t>Commitments and Contingencies Disclosure [Abstract]</t>
  </si>
  <si>
    <t>Commitments and Contingencies Disclosure [Text Block]</t>
  </si>
  <si>
    <t>Note 20: Commitments and Contingencies Commitments Leases Portions of our capital equipment and certain facilities are under operating leases that expire at various dates through 2058 . Additionally, portions of our real property are under leases that expire at various dates through 2017 . Rental expense was $282 million in 2016 ( $253 million in 2015 and $257 million in 2014 ). Minimum rental commitments under all non-cancelable leases with an initial term in excess of one year were as follows as of December 31, 2016 : (In Millions) 2017 $ 229 2018 184 2019 158 2020 133 2021 100 2022 and thereafter 422 Total $ 1,226 Other Commitments Commitments for construction or purchase of property, plant and equipment totaled $7.5 billion as of December 31, 2016 ( $5.7 billion as of December 26, 2015 ), a substantial majority of which will be due within the next 12 months. Other purchase obligations and commitments totaled approximately $3.0 billion as of December 31, 2016 (approximately $4.0 billion as of December 26, 2015 ). Other purchase obligations and commitments include payments due under various types of licenses and agreements to purchase goods or services, as well as payments due under non-contingent funding obligations. In addition, we have various contractual commitments with Micron and IMFT. For further information on these contractual commitments, see " Note 9: Investments ." During 2012, we entered into a series of agreements with ASML Holding N.V. (ASML) intended to accelerate the development of extreme ultraviolet lithography projects and deep ultraviolet immersion lithography projects, including generic developments applicable to both 300mm and 450mm. Certain of these agreements were amended in 2014. Under the amended agreements, Intel agreed to provide R&amp;D funding totaling €829 million over five years and committed to advance purchase orders for a specified number of tools from ASML. Our remaining obligation, contingent upon ASML achieving certain milestones, is approximately €193 million , or $202 million , as of December 31, 2016 . As our obligation is contingent upon ASML achieving certain milestones, we have excluded this obligation from other purchase obligations and commitments. Legal Proceedings We are a party to various legal proceedings, including those noted in this section. Although management at present believes that the ultimate outcome of these proceedings, individually and in the aggregate, will not materially harm our financial position, results of operations, cash flows, or overall trends, legal proceedings and related government investigations are subject to inherent uncertainties, and unfavorable rulings or other events could occur. Unfavorable resolutions could include substantial monetary damages. In addition, in matters for which injunctive relief or other conduct remedies are sought, unfavorable resolutions could include an injunction or other order prohibiting us from selling one or more products at all or in particular ways, precluding particular business practices, or requiring other remedies. An unfavorable outcome may result in a material adverse impact on our business, results of operations, financial position, and overall trends. We might also conclude that settling one or more such matters is in the best interests of our stockholders, employees, and customers, and any such settlement could include substantial payments. Except as specifically described below, we have not concluded that settlement of any of the legal proceedings noted in this section is appropriate at this time. Government Competition Matters and Consumer Class Actions In 2001, the European Commission (EC) commenced an investigation regarding claims by Advanced Micro Devices, Inc. (AMD) that we used unfair business practices to persuade customers to buy our microprocessors. We received numerous requests for information and documents from the EC and we responded to each of those requests. The EC issued a Statement of Objections in July 2007 and held a hearing on that Statement in March 2008. The EC issued a Supplemental Statement of Objections in July 2008. In May 2009, the EC issued a decision finding that we had violated Article 82 of the EC Treaty and Article 54 of the European Economic Area Agreement. In general, the EC found that we violated Article 82 (later renumbered as Article 102 by a new treaty) by offering alleged "conditional rebates and payments" that required our customers to purchase all or most of their x86 microprocessors from us. The EC also found that we violated Article 82 by making alleged "payments to prevent sales of specific rival products." The EC imposed a fine in the amount of €1.1 billion ( $1.4 billion as of May 2009), which we subsequently paid during the third quarter of 2009, and ordered us to "immediately bring to an end the infringement referred to in" the EC decision. The EC decision contained no specific direction on whether or how we should modify our business practices. Instead, the decision stated that we should "cease and desist" from further conduct that, in the EC's opinion, would violate applicable law. We took steps, which are subject to the EC's ongoing review, to comply with that decision pending appeal. We had discussions with the EC to better understand the decision and to explain changes to our business practices. We appealed the EC decision to the Court of First Instance (which has been renamed the General Court) in July 2009. The hearing of our appeal took place in July 2012. In June 2014, the General Court rejected our appeal in its entirety. In August 2014, we filed an appeal with the European Court of Justice. In November 2014, Intervener Association for Competitive Technologies filed comments in support of Intel’s grounds of appeal. The EC and interveners filed briefs in November 2014, we filed a reply in February 2015, and the EC filed a rejoinder in April 2015. The Court of Justice held oral argument in June 2016. In October 2016, Advocate General Wahl, an advisor to the Court of Justice, issued a non-binding advisory opinion which favored Intel on a number of grounds, with the 25-judge grand chamber’s decision expected in the first half of 2017. At least 82 separate class-action lawsuits were filed in the U.S. District Courts for the Northern District of California, Southern District of California, District of Idaho, District of Nebraska, District of New Mexico, District of Maine, and District of Delaware, as well as in various California, Kansas, and Tennessee state courts. These actions generally repeat the allegations made in a now-settled lawsuit filed against us by AMD in June 2005 in the U.S. District Court for the District of Delaware (AMD litigation). Like the AMD litigation, these class-action lawsuits allege that we engaged in various actions in violation of the Sherman Act and other laws by, among other things: providing discounts and rebates to our manufacturer and distributor customers conditioned on exclusive or near-exclusive dealing that allegedly unfairly interfered with AMD's ability to sell its microprocessors; interfering with certain AMD product launches; and interfering with AMD's participation in certain industry standards-setting groups. The class actions allege various consumer injuries, including that consumers in various states have been injured by paying higher prices for computers containing our microprocessors. All of the federal and state class actions other than the California class actions were transferred by the Multidistrict Litigation Panel to the U.S. District Court in Delaware for all pre-trial proceedings and discovery (MDL proceedings). The Delaware district court appointed a Special Master to address issues in the MDL proceedings, as assigned by the court. In July 2010, the Special Master denied the MDL plaintiffs' motion to certify a class of members who purchased certain personal computers containing products sold by us. In July 2014, the district court affirmed the Special Master's ruling and issued an order denying the MDL plaintiffs' motion for class certification. In August 2014, plaintiffs filed a petition for interlocutory appeal of the district court's decision with the U.S. Court of Appeals for the Third Circuit, which the Third Circuit denied in October 2014. In December 2014, we filed a motion for summary judgment on the claims of the remaining individual plaintiffs. We subsequently negotiated a settlement of the claims and the case was dismissed in September 2015. All California class actions were consolidated in the Superior Court of California in Santa Clara County. In March 2008, the plaintiffs in the California actions moved for class certification, which we opposed. In February 2015, the court granted plaintiffs' request for leave to retain a new expert and to amend their previous motion for class certification. In March 2016, the court denied plaintiffs’ amended class certification motion, and plaintiffs filed a motion for reconsideration. The parties subsequently agreed to settle the case, and the lawsuit was dismissed in July 2016. Shareholder Derivative Litigation regarding In re High Tech Employee Antitrust Litigation In March 2014, the Police Retirement System of St. Louis (PRSSL) filed a shareholder derivative action in the Superior Court of California in Santa Clara County against Intel, certain current and former members of our Board of Directors, and a current officer. The complaint alleges that the defendants breached their duties to the company by participating in, or allowing, purported antitrust violations which were alleged in a now-settled antitrust class action lawsuit captioned In re High Tech Employee Antitrust Litigation claiming that Intel, Adobe Systems Incorporated, Apple Inc., Google Inc., Intuit Inc., Lucasfilm Ltd., and Pixar conspired to suppress their employees’ compensation. In March 2014, a second plaintiff, Barbara Templeton, filed a substantially similar derivative suit in the same court. In May 2014, a third shareholder, Robert Achermann, filed a substantially similar derivative action in the same court. The court consolidated the three actions into one, which is captioned In re Intel Corporation Shareholder Derivative Litigation. Plaintiffs filed a consolidated complaint in July 2014. In August 2015, the court granted our motion to dismiss the consolidated complaint. The plaintiffs thereafter filed a motion for reconsideration and a motion for new trial, both of which the court denied in October 2015. In November 2015, plaintiffs PRSSL and Templeton appealed the court's decision. In June 2015, the International Brotherhood of Electrical Workers (IBEW) filed a shareholder derivative action in the Chancery Court in Delaware against Intel, certain current and former members of our Board of Directors, and a current officer. The lawsuit makes allegations that are substantially similar to those in the California shareholder derivative litigation described above, but contain additional allegations regarding breach of the duty of disclosure surrounding the In re High Tech Employee Antitrust Litigation and that Intel's 2013 and 2014 proxy statements were false and misleading in that they misrepresented the effectiveness of the Board’s oversight of compliance issues at Intel and the Board’s compliance with Intel’s Code of Conduct and Board of Director Guidelines on Significant Corporate Governance Issues. In October 2015, the court stayed the IBEW lawsuit for six months pending further developments in the California case. In March 2016, Intel and IBEW entered into a stipulated dismissal pursuant to which IBEW dismissed its complaint but may re-file upon the withdrawal or final resolution of the appeal in the PRSSL California shareholder derivative litigation. In April 2016, John Esposito filed a shareholder derivative action in the Superior Court of California in Santa Clara County against Intel, current members of our Board, and certain former officers and employees. Esposito made a demand on our Board in 2013 to investigate whether our officers or directors should be sued for their participation in the events described in In re High Tech Employee Antitrust Litigation. In November 2015, our Board decided not to take further action on Esposito’s demand based on the recommendation of the Audit Committee of the Board after its investigation of relevant facts and circumstances. Esposito seeks to set aside such decision, and alleges that the Board was not disinterested in making that decision and that the investigation was inadequate. In August 2016, Intel filed a motion to dismiss Esposito’s complaint. In November 2016, the court granted Intel’s motion to dismiss the case, without leave to amend. Esposito may appeal this decision. McAfee, Inc. Shareholder Litigation On August 19, 2010, we announced that we had agreed to acquire all of the common stock of McAfee, Inc. (McAfee) for $48.00 per share. Four McAfee shareholders filed putative class action lawsuits in Santa Clara County, California Superior Court challenging the proposed transaction. The cases were ordered consolidated in September 2010. Plaintiffs filed an amended complaint that named former McAfee board members, McAfee, and Intel as defendants, and alleged that the McAfee board members breached their fiduciary duties and that McAfee and Intel aided and abetted those breaches of duty. The complaint requested rescission of the merger agreement, such other equitable relief as the court may deem proper, and an award of damages in an unspecified amount. In June 2012, the plaintiffs’ damages expert asserted that the value of a McAfee share for the purposes of assessing damages should be $62.08 . In January 2012, the court certified the action as a class action, appointed the Central Pension Laborers’ Fund to act as the class representative, and scheduled trial to begin in January 2013. In March 2012, defendants filed a petition with the California Court of Appeal for a writ of mandate to reverse the class certification order; the petition was denied in June 2012. In March 2012, at defendants’ request, the court held that plaintiffs were not entitled to a jury trial and ordered a bench trial. In April 2012, plaintiffs filed a petition with the California Court of Appeal for a writ of mandate to reverse that order, which the court of appeal denied in July 2012. In August 2012, defendants filed a motion for summary judgment. The trial court granted that motion in November 2012, and entered final judgment in the case in February 2013. In April 2013, plaintiffs appealed the final judgment. Intel, McAfee, and McAfee’s board of directors filed an opposition to plaintiff’s appeal in December 2014. Because the resolution of the appeal may materially impact the scope and nature of the proceeding, we are unable to make a reasonable estimate of the potential loss or range of losses, if any, arising from this matter. We dispute the class-action claims and intend to continue to defend the lawsuit vigorously.</t>
  </si>
  <si>
    <t>Valuation and Qualifying Accounts</t>
  </si>
  <si>
    <t>Valuation and Qualifying Accounts [Abstract]</t>
  </si>
  <si>
    <t>SCHEDULE II-VALUATION AND QUALIFYING ACCOUNTS [Text Block]</t>
  </si>
  <si>
    <t>INTEL CORPORATION SCHEDULE II—VALUATION AND QUALIFYING ACCOUNTS Years Ended Balance at Beginning of Year Additions Charged to Expenses/ Other Accounts Net (Deductions) Recoveries Balance at End of Year Valuation allowance for deferred tax assets December 31, 2016 $ 701 $ 261 $ (9 ) $ 953 December 26, 2015 $ 595 $ 190 $ (84 ) $ 701 December 27, 2014 $ 456 $ 128 $ 11 $ 595</t>
  </si>
  <si>
    <t>Accounting Policies (Policies)</t>
  </si>
  <si>
    <t>Revenue Recognition [Policy Text Block]</t>
  </si>
  <si>
    <t>Revenue Recognition We recognize net product revenue when the earnings process is complete, as evidenced by an agreement, delivery has occurred, pricing is deemed fixed, and collection is considered probable. We record pricing allowances, including discounts based on contractual arrangements with customers, when we recognize revenue as a reduction to both accounts receivable and net revenue. Because of frequent sales price reductions and rapid technology obsolescence in our industry, we defer product revenue and related costs of sales from component sales made to distributors under agreements allowing price protection or right of return until the distributors sell the merchandise. The right of return granted generally consists of a stock rotation program in which distributors are able to exchange certain products based on the number of qualified purchases made by the distributor. Under the price protection program, we give distributors credits for the difference between the original price paid and the current price that we offer. We include shipping charges billed to customers in net revenue, and include the related shipping costs in cost of sales. Revenue from license agreements on our McAfee products generally includes service and support agreements for which the related revenue is deferred and recognized ratably over the performance period in which services are provided. Revenue derived from online subscription products is deferred and recognized ratably over the performance period. Professional services revenue is recognized as services are performed or, if required, upon customer acceptance. For arrangements with multiple elements, including software licenses, maintenance, and/or services, revenue is allocated across the separately identified deliverables and may be recognized or deferred. When vendor-specific objective evidence does not exist for undelivered elements such as maintenance and support, the entire arrangement fee is recognized ratably over the performance period. Direct costs, such as costs related to revenue-sharing and royalty arrangements associated with license arrangements, as well as component costs associated with product revenue and sales commissions, are deferred and recognized over the same period that the related revenue is recognized.</t>
  </si>
  <si>
    <t>Inventories [Policy Text Block]</t>
  </si>
  <si>
    <t>Inventories We compute inventory cost on a first-in, first-out basis. We apply judgment in the valuation of our inventory which includes the following critical accounting estimates. Intel has a product development life cycle that corresponds with substantive engineering milestones. These engineering milestones are regularly and consistently applied in assessing the point at which our activities, and associated costs, change in nature from research and development (R&amp;D) to cost of sales. This impacts the timing of when manufacturing costs can be capitalized as inventory. For a product to be manufactured in high volumes and sold to our customers under our standard warranty, it must meet our rigorous technical quality specifications. This milestone is known as product release qualification (PRQ). We have identified PRQ as the point at which the costs incurred to manufacture our products are included in the valuation of inventory. Prior to PRQ, costs that do not meet the criteria for R&amp;D are included in cost of sales in the period incurred. If the point at which we estimate that inventory meets PRQ criteria changes in the future, the timing and recognition of the manufacturing costs would shift between R&amp;D and costs of sales. To determine which manufacturing overhead costs can be included in the valuation of inventory, we must determine what normal capacity levels are at our manufacturing and assembly and test facilities, based on historical loadings compared to total available capacity. If the factory loadings are below the established normal capacity level, a portion of our manufacturing overhead costs would not be included in the cost of inventory; therefore, it would be recognized as cost of sales in that period, which would negatively impact our gross margin. We refer to these costs as excess capacity charges. Inventory is valued at the lower of cost or market, based upon assumptions about future demand and market conditions. Product-specific facts and circumstances reviewed in the inventory valuation process include a review of our customer base, the stage of the product life cycle of our products, and an assessment of selling price in relation to product cost. Inventory reserves increased by approximately $270 million in 2016 compared to 2015 . The valuation of inventory also requires us to estimate obsolete and excess inventory, as well as inventory that is not of saleable quality. The demand forecast is utilized in the development of our short-term manufacturing plans to enable consistency between inventory valuations and build decisions. The estimate of future demand is compared to work-in-process and finished goods inventory levels to determine the amount, if any, of obsolete or excess inventory. If our demand forecast for specific products is greater than actual demand and we fail to reduce manufacturing output accordingly, we could be required to write off inventory, which would negatively impact our gross margin.</t>
  </si>
  <si>
    <t>Property, Plant and Equipment [Policy Text Block]</t>
  </si>
  <si>
    <t>Property, Plant and Equipment We compute depreciation using the straight-line method over the estimated useful life of the assets and we capitalize interest on borrowings related to eligible capital expenditures. Capitalized interest is added to the cost of qualified assets and depreciated together with that asset cost. We record capital-related government grants earned as a reduction to property, plant and equipment. We apply judgment in the valuation of our property, plant and equipment, which includes the following critical accounting estimates. • The estimated economic useful lives of our property, plant and equipment can materially impact our depreciation expense. Accordingly, at least annually, we evaluate the period over which we expect to recover the economic value of these assets, considering factors such as the process technology cadence between node transitions and re-use of machinery and tools across each generation of process technology. We had a change in estimate in 2016 related to the useful lives of machinery and equipment in our wafer fabrication facilities. For further information, see " Note 1: Basis of Presentation ." As we make manufacturing process conversions and other factory planning decisions, we use assumptions involving the use of management judgments regarding the remaining useful lives of assets, primarily process-specific semiconductor manufacturing tools and building improvements. When we determine that the useful lives of assets are shorter than we had originally estimated, we accelerate the rate of depreciation to reflect the assets’ new, shorter useful lives. • We assess property, plant and equipment for impairment when events or changes in circumstances indicate that the carrying value of the assets or the asset grouping may not be recoverable. Factors that we consider in deciding when to perform an impairment review include significant under-performance of a business or product line in relation to expectations, significant negative industry or economic trends, and significant changes or planned changes in our use of the assets. We measure the recoverability of assets that we will continue to use in our operations by comparing the carrying value of the asset grouping to our estimate of the related total future undiscounted net cash flows arising from the use of that asset grouping. If an asset grouping carrying value is not recoverable through the related undiscounted cash flows, the asset grouping is considered to be impaired. We measure the impairment by comparing the difference between the asset grouping carrying value and its fair value. • We have certain facilities, included within construction in progress, being held in a safe state and not currently in use that we have plans to place into service at a future date. The time at which these assets are placed into service depends on our existing manufacturing capacity, market demand for our products, and where we are in the transition of products on our roadmap. Management makes judgments about the timing of when these facilities will be readied for their intended use and placed into service for the manufacturing of our products. Depreciation is not recognized on these assets and they are not eligible for capitalized interest when construction is on hold.</t>
  </si>
  <si>
    <t>Fair Value [Policy Text Block]</t>
  </si>
  <si>
    <t>Fair Value Fair value is the price that would be received from selling an asset or paid to transfer a liability in an orderly transaction between market participants at the measurement date. When determining fair value, we consider the principal or most advantageous market in which we would transact, and we consider assumptions that market participants would use when pricing the asset or liability. Our financial assets are measured and recorded at fair value, except for cost method investments, cost method loans receivable, equity method investments, grants receivable, and reverse repurchase agreements with original maturities greater than three months. The three levels of inputs that may be used to measure fair value are: • Level 1. Quoted prices in active markets for identical assets or liabilities. We evaluate security-specific market data when determining whether a market is active. • Level 2. Observable inputs other than Level 1 prices, such as quoted prices for similar assets or liabilities, quoted prices in less active markets, or model-derived valuations. All significant inputs used in our valuations, such as discounted cash flows, are observable or can be derived principally from or corroborated with observable market data for substantially the full term of the assets or liabilities. We use LIBOR-based yield curves, currency spot and forward rates, and credit ratings as significant inputs in our valuations. Level 2 inputs also include non-binding market consensus prices as well as quoted prices that were adjusted for security-specific restrictions. When we use non-binding market consensus prices, we corroborate them with quoted market prices for similar instruments or compare them to output from internally developed pricing models such as a discounted cash flow models. • Level 3. Unobservable inputs to the valuation methodology that are significant to the measurement of the fair value of assets or liabilities. We monitor and review the inputs and results of these valuation models to help ensure the fair value measurements are reasonable and consistent with market experience in similar asset classes. Level 3 inputs also include non-binding market consensus prices or non-binding broker quotes that we were unable to corroborate with observable market data. Our policy is to reflect transfers between the fair value hierarchy levels at the beginning of the period.</t>
  </si>
  <si>
    <t>Cash Equivalents [Policy Text Block]</t>
  </si>
  <si>
    <t>Cash Equivalents We consider all highly liquid debt investments with original maturities from the date of purchase of three months or less as cash equivalents. Cash equivalents can include investments such as corporate debt, financial institution instruments, government debt, and reverse repurchase agreements.</t>
  </si>
  <si>
    <t>Trading Assets [Policy Text Block]</t>
  </si>
  <si>
    <t>Trading Assets Marketable debt instruments are generally designated as trading assets when a market risk is economically hedged at inception with a related derivative instrument, or when the marketable debt instrument itself is used to economically hedge currency exchange rate risk from remeasurement. Investments designated as trading assets are reported at fair value. The gains or losses on these investments arising from changes in fair value due to interest rate and currency market fluctuations and credit market volatility, largely offset by losses or gains on the related derivative instruments and balance sheet remeasurement, are recorded in interest and other, net. We also designate certain floating-rate securitized financial instruments, primarily asset-backed securities, as trading assets.</t>
  </si>
  <si>
    <t>Available-for-Sale Investments [Policy Text Block]</t>
  </si>
  <si>
    <t>Available-for-Sale Investments Available-for-sale investments are classified within cash and cash equivalents, short-term investments, or long-term investments based on the remaining maturity of the investment. Investments designated as available-for-sale are reported at fair value, with unrealized gains or losses, net of tax, recorded in accumulated other comprehensive income (loss), except as noted in the "Other-Than-Temporary Impairment" section. We determine the cost of the investment sold based on an average cost basis at the individual security level. Our available-for-sale investments include: • Marketable debt instruments when the interest rate and foreign currency risks are not hedged at the inception of the investment or when our criteria for designation as trading assets are not met. We record the interest income and realized gains or losses on the sale of these instruments in interest and other, net. • Marketable equity securities when there is no plan to sell or hedge the investment at the time of original classification. We acquire these equity investments to promote business and strategic objectives. We record the realized gains or losses on the sale or exchange of marketable equity securities in gains (losses) on equity investments, net.</t>
  </si>
  <si>
    <t>Non-Marketable and Other Equity Investments [Policy Text Block]</t>
  </si>
  <si>
    <t>Non-Marketable and Other Equity Investments We regularly invest in non-marketable equity instruments of private companies, which range from early-stage companies that are often still defining their strategic direction to more mature companies with established revenue streams and business models. The carrying value of our non-marketable equity investment portfolio, excluding equity derivatives, totaled $4.4 billion as of December 31, 2016 ( $4.5 billion as of December 26, 2015 ). Our non-marketable equity and other equity investments are included in other long-term assets. We account for non-marketable equity and other equity investments for which we do not have control over the investee as: • Equity method investments when we have the ability to exercise significant influence, but not control, over the investee. Equity method investments include marketable and non-marketable investments. Our proportionate share of the income or loss is recognized on a one-quarter lag and is recorded in gains (losses) on equity investments, net. • Non-marketable cost method investments when the equity method does not apply. Significant judgment is required to identify whether an impairment exists in the valuation of our non-marketable equity investments portfolio, and therefore we consider this a critical accounting estimate. Our quarterly analysis considers both qualitative and quantitative factors that may have a significant impact on the investee's fair value. Qualitative analysis of our investments involves understanding the financial performance and near-term prospects of the investee, changes in general market conditions in the investee’s industry or geographic area, and the management and governance structure of the investee. Quantitative assessments of the fair value of our investments are developed using the market and income approaches. The market approach includes the use of comparable financial metrics of private and public companies and recent financing rounds. The income approach includes the use of a discounted cash flow model, which requires significant estimates regarding the investees' revenue, costs, and discount rates. Our assessment of these factors in determining whether an impairment exists could change in the future due to new developments or changes in applied assumptions.</t>
  </si>
  <si>
    <t>Other-Than-Temporary Impairment [Policy Text Block]</t>
  </si>
  <si>
    <t>Other-Than-Temporary Impairment Our available-for-sale investments and non-marketable and other equity investments are subject to a periodic impairment review. Impairments affect earnings as follows: • Marketable debt instruments when the fair value is below amortized cost and we intend to sell the instrument, or when it is more likely than not that we will be required to sell the instrument before recovery of its amortized cost basis, or when we do not expect to recover the entire amortized cost basis of the instrument (that is, a credit loss exists). When we do not expect to recover the entire amortized cost basis of the instrument, we separate other-than-temporary impairments into amounts representing credit losses, which are recognized in interest and other, net, and amounts not related to credit losses, which are recognized in other comprehensive income (loss). • Marketable equity securities include the consideration of general market conditions, the duration and extent to which the fair value is below cost, and our ability and intent to hold the investment for a sufficient period of time to allow for recovery of value in the foreseeable future. We also consider specific adverse conditions related to the financial health of, and the business outlook for, the investee, which may include industry and sector performance, changes in technology, operational and financing cash flow factors, and changes in the investee’s credit rating. We record other-than-temporary impairments on marketable equity securities and marketable equity method investments in gains (losses) on equity investments, net. • Non-marketable equity investments based on our assessment of the severity and duration of the impairment, and qualitative and quantitative analysis of the operating performance of the investee; adverse changes in market conditions and the regulatory or economic environment; changes in operating structure or management of the investee; additional funding requirements; and the investee’s ability to remain in business. Impairments of non-marketable equity investments were $184 million in 2016 ( $166 million in 2015 and $140 million in 2014 ). We record other-than-temporary impairments for non-marketable cost method investments and equity method investments in gains (losses) on equity investments, net.</t>
  </si>
  <si>
    <t>Derivative Financial Instruments [Policy Text Block]</t>
  </si>
  <si>
    <t>Derivative Financial Instruments Our primary objective for holding derivative financial instruments is to manage currency exchange rate risk and interest rate risk, and, to a lesser extent, equity market risk, commodity price risk, and credit risk. We may enter into master netting arrangements to mitigate credit risk in derivative transactions by permitting net settlement of transactions with the same counterparty. A master netting arrangement may allow counterparties to net settle amounts owed to each other as a result of multiple, separate derivative transactions. We may also enter into collateral security arrangements with certain of our counterparties to exchange cash collateral when the net fair value of certain derivative instruments fluctuates from contractually established thresholds. For presentation on our consolidated balance sheets, we do not offset fair value amounts recognized for derivative instruments under master netting arrangements. Our derivative financial instruments are presented at fair value on a gross basis and are included in other current assets, other long-term assets, other accrued liabilities, or other long-term liabilities. Cash Flow Hedges We may use foreign currency contracts, such as currency forwards and currency interest rate swaps, to hedge exposures for the following items: • variability in the U.S.-dollar equivalent of non-U.S.-dollar-denominated cash flows associated with our forecasted operating and capital purchases spending; and • coupon and principal payments for our non-U.S.-dollar-denominated indebtedness. We may use commodity derivatives to hedge future cash flow exposures to the variability in commodity prices as well as interest rate contracts, such as treasury rate lock agreements or interest rate swaps, to hedge the variability in cash flows driven by interest rate risk for our future or existing indebtedness. The after-tax gains or losses from the effective portion of a cash flow hedge is reported as a component of accumulated other comprehensive income (loss) and reclassified into earnings in the same period or periods in which the hedged transaction affects earnings, and in the same line item on the consolidated statements of income as the impact of the hedge transaction. For foreign currency contracts hedging our capital purchases, forward points are excluded from the hedge effectiveness assessment. For options, time value is generally excluded from the hedge effectiveness assessment. Ineffective portions of cash flow hedges, as well as amounts excluded from the hedge effectiveness assessment, are recognized in earnings in interest and other, net. If the cash flow hedge transactions become probable not to occur, the corresponding amounts deferred in accumulated other comprehensive income (loss) would be immediately reclassified to interest and other, net. These derivatives are classified in the consolidated statements of cash flows in the same section as the underlying item. Fair Value Hedges We may use interest rate contracts, such as interest rate swaps, to hedge against changes in the fair value on certain of our fixed-rate indebtedness attributable to the changes in the benchmark interest rate. The gains or losses on these hedges, as well as the offsetting losses or gains related to the changes in the fair value of the underlying hedged item attributable to the hedged risk, are recognized in earnings in the current period, primarily in interest and other, net. These derivatives are classified in the consolidated statements of cash flows in the same section as the underlying item, primarily within cash flows from financing activities. Non-Designated Hedges We may use foreign currency contracts to economically hedge the functional currency equivalent cash flows of recognized monetary assets and liabilities, non-U.S.-dollar-denominated debt instruments classified as trading assets, and non-U.S.-dollar-denominated loans receivables recognized at fair value. We may also use interest rate contracts to hedge interest rate risk related to our U.S.-dollar-denominated fixed-rate debt instruments classified as trading assets. The change in fair value of these derivatives is recorded through earnings in the line item on the consolidated statements of income to which the derivatives most closely relate, primarily in interest and other, net. Changes in the fair value of the underlying assets and liabilities associated with the hedged risk are generally offset by the changes in the fair value of the related derivatives. We may use total return swaps to offset changes in liabilities related to the equity market risks of certain deferred compensation arrangements. Gains or losses from changes in fair value of total return swaps are generally offset by the losses or gains on the related deferred compensation liabilities, both of which are recorded in cost of sales and operating expenses. Deferred compensation liabilities are included in other accrued liabilities. We may use warrants, equity options, or other equity derivatives as part of our equity market risk management program. We recognize changes in the fair value of such derivatives in gains (losses) on equity investments, net. These types of derivatives are either classified in the consolidated statements of cash flows within cash flows from operating activities or investing activities, depending on the activity the exposure is most closely associated with.</t>
  </si>
  <si>
    <t>Securities Lending [Policy Text Block]</t>
  </si>
  <si>
    <t>Securities Lending We may enter into securities lending agreements with financial institutions, generally to facilitate hedging and certain investment and financing transactions. Selected securities may be loaned, secured by collateral in the form of cash or securities. The loaned securities continue to be carried as investment assets on our consolidated balance sheets. For lending agreements collateralized by cash and cash equivalents, collateral is recorded as an asset with a corresponding liability. For lending agreements collateralized by other securities, we do not record the collateral as an asset or a liability, unless the collateral is repledged.</t>
  </si>
  <si>
    <t>Loans Receivable [Policy Text Block]</t>
  </si>
  <si>
    <t>Loans Receivable We may enter into loan transactions with third parties. These loans are classified within other current assets or other long-term assets. We may elect the fair value option when the interest rate or foreign currency exchange rate risk is economically hedged at the inception of the loan with a related derivative instrument. When the fair value option is not elected, the loans are carried at amortized cost. We measure interest income for all loans receivable using the interest method, which is based on the effective yield of the loans rather than the stated coupon rate.</t>
  </si>
  <si>
    <t>Credit Risk [Policy Text Block]</t>
  </si>
  <si>
    <t>Credit Risk Financial instruments that potentially subject us to concentrations of credit risk consist principally of investments in debt instruments, derivative financial instruments, loans receivable, reverse repurchase agreements, and trade receivables. We may enter into master netting arrangements to mitigate credit risk in derivative transactions by permitting net settlement of transactions with the same counterparty. We generally place investments with high-credit-quality counterparties and, by policy, we limit the amount of credit exposure to any one counterparty based on our analysis of that counterparty’s relative credit standing. As required per our investment policy, substantially all of our investments in debt instruments and financing receivables are in investment-grade instruments. Credit-rating criteria for derivative instruments are similar to those for other investments. Due to master netting arrangements, the amounts subject to credit risk related to derivative instruments are generally limited to the amounts, if any, by which the counterparty’s obligations exceed our obligations with that counterparty. As of December 31, 2016 , our total credit exposure to any single counterparty, excluding money market funds invested in U.S. treasury and U.S. agency securities and reverse repurchase agreements collateralized by treasury and agency securities, did not exceed $700 million . To further reduce credit risk, we obtain and secure available collateral from counterparties against obligations, including securities lending transactions, when we deem it appropriate. A substantial majority of our trade receivables are derived from sales to original equipment manufacturers and original design manufacturers. We also have accounts receivable derived from sales to industrial and communications equipment manufacturers in the computing and communications industries. We believe that the net accounts receivable balances from our three largest customers ( 31% in 2016 ) do not represent a significant credit risk, based on cash flow forecasts, balance sheet analysis, and past collection experience. For more information about the customers that represent our accounts receivable balance, see " Note 4: Operating Segments and Geographic Information " in Part II, Item 8 of this Form 10-K. We have adopted credit policies and standards intended to accommodate industry growth and inherent risk. We believe that credit risks are moderated by the financial stability of our major customers. We assess credit risk through quantitative and qualitative analysis. From this analysis, we establish shipping and credit limits, and determine whether we will seek to use one or more credit support protection devices, such as obtaining a parent guarantee, standby letter of credit, or credit insurance.</t>
  </si>
  <si>
    <t>Business Combinations Policy [Policy Text Block]</t>
  </si>
  <si>
    <t>Business Combinations We allocate the purchase price paid for assets acquired and liabilities assumed in connection with our acquisitions based on their estimated fair values at the time of acquisition. We consider this a critical accounting estimate because it involves a number of assumptions, estimates, and judgments that could materially affect the timing or amounts recognized in our financial statements. The most subjective areas include determining the fair value of the following: • intangible assets, including valuation methodology, estimations of future cash flows, and discount rates, as well as the estimated useful life of the intangible assets; • deferred tax assets and liabilities, uncertain tax positions, and tax-related valuation allowances, which are initially estimated as of the acquisition date; • inventory; property, plant and equipment; pre-existing liabilities or legal claims; deferred revenue; and contingent consideration, each as may be applicable; and • goodwill as measured as the excess of consideration transferred over the net of the acquisition date fair values of the assets acquired and the liabilities assumed. Our assumptions and estimates are based upon comparable market data and information obtained from our management and the management of the acquired companies. We allocate goodwill to the reporting units of the business that are expected to benefit from the business combination.</t>
  </si>
  <si>
    <t>Goodwill and Intangible Assets, Goodwill, Policy [Policy Text Block]</t>
  </si>
  <si>
    <t>Goodwill Application of the goodwill impairment test is considered a critical accounting estimate, including the identification of reporting units, assignment of assets and liabilities to reporting units, assignment of goodwill to reporting units, and determination of fair value for each reporting unit. We perform an annual impairment assessment of goodwill in the fourth quarter of each year, or more frequently if indicators of potential impairment exist, which includes evaluating qualitative and quantitative factors to assess the likelihood of an impairment of a reporting unit’s goodwill. The reporting unit’s carrying value used in an impairment test represents the assignment of various assets and liabilities, excluding certain corporate assets and liabilities, such as cash, investments, and debt. For reporting units in which this assessment concludes that it is more likely than not that the fair value is more than its carrying value, goodwill is not considered impaired and we are not required to perform the two-step goodwill impairment test. Qualitative factors considered in this assessment include industry and market considerations, overall financial performance, and other relevant events and factors affecting the reporting unit. Additionally, as part of this assessment, we may perform a quantitative analysis to support the qualitative factors above by applying sensitivities to assumptions and inputs used in measuring a reporting unit’s fair value. For reporting units in which the impairment assessment concludes that it is more likely than not that the fair value is less than its carrying value, we perform the first step of the goodwill impairment test, which compares the fair value of the reporting unit to its carrying value. If the carrying value of the net assets assigned to the reporting unit exceeds the fair value of the reporting unit, then we must perform the second step of the goodwill impairment test to determine the implied fair value of the reporting unit’s goodwill. Our goodwill impairment test considers both the income method and the market method to estimate a reporting unit’s fair value. The income method is based on a discounted future cash flow approach that uses the following major assumptions and inputs: revenue, based on assumed market segment growth rates and our assumed market segment share; estimated costs; and appropriate discount rates based on a reporting unit's weighted average cost of capital as determined by considering the observable weighted average cost of capital of comparable companies. Our estimates of market segment growth, our market segment share, and costs are based on historical data, various internal estimates, and a variety of external sources. The same estimates are also used in our business planning and forecasting process. We test the reasonableness of the inputs and outcomes of our discounted cash flow analysis against available comparable market data. The market method is based on financial multiples and transaction prices of comparable companies. Although there were no specific qualitative indicators of impairment for our reporting units, we elected to perform a step 1 impairment test in the fourth quarter of 2016 . These reporting units were all deemed to have fair values that substantially exceeded their carrying value. Upon any reorganization of our operating segments, we re-evaluate our reporting units and, if necessary, reassign goodwill using a relative fair value approach.</t>
  </si>
  <si>
    <t>Identified Intangible Assets [Policy Text Block]</t>
  </si>
  <si>
    <t>Identified Intangible Assets We amortize all acquisition-related intangible assets that are subject to amortization over their estimated useful life based on economic benefit. Acquisition-related in-process R&amp;D assets represent the fair value of incomplete R&amp;D projects that had not reached technological feasibility as of the date of acquisition; initially, these are classified as "in-process research and development" that are not subject to amortization. Once these R&amp;D projects are completed, the asset balances are transferred from "in-process research and development" to "acquisition-related developed technology" and are subject to amortization from this point forward. The asset balances relating to projects that are abandoned after acquisition are impaired and expensed to R&amp;D. We perform a quarterly review of significant finite–lived identified intangible assets to determine whether facts and circumstances indicate that the useful life is shorter than we had originally estimated or that the carrying amount of assets may not be recoverable. We consider the assumptions and estimates used to determine future values and remaining useful lives of our intangible and other long-lived assets a critical accounting estimate. They can be affected by various factors, including external factors such as industry and economic trends, and internal factors such as changes in our business strategy and our forecasts for specific product lines. Our annual impairment assessment occurs in the fourth quarter of each year for indefinite-lived intangible assets, or more frequently if indicators of potential impairment exist, to determine whether it is more likely than not that the carrying value of the assets may not be recoverable. If necessary, a quantitative impairment test is performed to compare the fair value of the indefinite–lived intangible asset with its carrying value. Impairments, if any, are based on the excess of the carrying amount over the fair value of those assets.</t>
  </si>
  <si>
    <t>Advertising [Policy Text Block]</t>
  </si>
  <si>
    <t>Advertising Cooperative advertising programs reimburse customers for marketing activities for certain of our products. We accrue cooperative advertising obligations and record the costs at the same time that the related revenue is recognized. We record cooperative advertising costs as marketing, general and administrative (MG&amp;A) expenses to the extent that an advertising benefit separate from the revenue transaction can be identified and the fair value of that advertising benefit received is determinable. We record any excess in cash paid to customers over the fair value of the advertising benefit we receive as a reduction in revenue. Advertising costs, including direct marketing costs, recorded within MG&amp;A expenses were $1.8 billion in 2016 ( $1.8 billion in 2015 and $1.8 billion in 2014 ).</t>
  </si>
  <si>
    <t>Employee Equity Incentive Plans [Policy Text Block]</t>
  </si>
  <si>
    <t>Employee Equity Incentive Plans We use the straight-line attribution method to recognize share-based compensation over the service period of the award. Upon exercise, cancellation, forfeiture, or expiration of stock options, or upon vesting or forfeiture of restricted stock units (RSUs), we eliminate deferred tax assets for options and RSUs with multiple vesting dates for each vesting period on a first-in, first-out basis as if each vesting period were a separate award.</t>
  </si>
  <si>
    <t>Income Taxes [Policy Text Block]</t>
  </si>
  <si>
    <t>Income Taxes We compute the provision for income taxes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We measure deferred tax assets and liabilities using the currently enacted tax rates that apply to taxable income in effect for the years in which those tax assets are expected to be realized or settled. We apply judgment in the recognition and measurement of current and deferred income taxes which includes the following critical accounting estimates. We assess the likelihood that we will be able to recover our deferred tax assets. If recovery is not likely, we must increase our provision for taxes by recording a valuation allowance against the deferred tax assets that we estimate will not ultimately be recoverable. We believe that we will ultimately recover the deferred tax assets recorded on our consolidated balance sheets. Recovery of a portion of our deferred tax assets is impacted by management’s plans with respect to holding or disposing of certain investments; therefore, changes in management’s plans with respect to holding or disposing of investments could affect our future provision for taxes. We use a two-step process to recognize liabilities for uncertain tax positions. The first step is to evaluate the tax position for recognition by determining whether, based on the technical merits of the position, the weight of available evidence indicates that it is more likely than not that the position will be sustained on examination by the taxing authorities, including resolution of related appeals or litigation processes, if any. If we determine that a tax position will more likely than not be sustained on examination, the second step requires us to estimate and measure the tax benefit as the largest amount that is more than 50% likely to be realized upon ultimate settlement. We consider many factors when evaluating and estimating our tax positions and tax benefits, which may require periodic adjustments and may not accurately forecast actual outcomes. We recognize interest and penalties related to unrecognized tax benefits within the provision for taxes on the consolidated statements of income. Determining whether an uncertain tax position is effectively settled requires judgment. Such a change in recognition or measurement would result in the recognition of a tax benefit or an additional charge to the tax provision. We have not recognized U.S. deferred income taxes on certain undistributed non-U.S. earnings because we plan to indefinitely reinvest such earnings outside the U.S. Remittances of non-U.S. earnings are based on estimates and judgments of projected cash flow needs, as well as the working capital and investment requirements of our non-U.S. and U.S. operations. Material changes in our estimates of cash, working capital, and investment needs in various jurisdictions could require repatriation of indefinitely reinvested non-U.S. earnings, which would be subject to U.S. income taxes and applicable non-U.S. income and withholding taxes.</t>
  </si>
  <si>
    <t>Loss Contingencies [Policy Text Block]</t>
  </si>
  <si>
    <t>Loss Contingencies We are subject to loss contingencies, including various legal and regulatory proceedings, asserted and potential claims, liabilities related to repair or replacement of parts in connection with product defects, as well as product warranties and potential asset impairments that arise in the ordinary course of business. An estimated loss from such contingencies is recognized as a charge to income if it is probable that a liability has been incurred and the amount of the loss can be reasonably estimated. Judgment is required in both the determination of probability and the determination as to whether a loss is reasonably estimable as a critical accounting estimate. We review the status of each significant matter quarterly and we may revise our estimates.</t>
  </si>
  <si>
    <t>Operating Segments and Geographic Information (Tables)</t>
  </si>
  <si>
    <t>Schedule of Segment Reporting Information, by Segment [Table Text Block]</t>
  </si>
  <si>
    <t>Net revenue and operating income (loss) for each period were as follows: Years Ended Dec 31, Dec 26, Dec 27, Net revenue: Client Computing Group Platform $ 30,751 $ 30,680 $ 33,235 Other 2,157 1,539 1,637 32,908 32,219 34,872 Data Center Group Platform 15,895 14,856 13,341 Other 1,341 1,125 1,055 17,236 15,981 14,396 Internet of Things Group Platform 2,290 1,976 1,814 Other 348 322 328 2,638 2,298 2,142 Non-Volatile Memory Solutions Group 2,576 2,597 2,146 Intel Security Group 2,161 1,985 2,010 Programmable Solutions Group 1,669 — — All other 199 275 304 Total net revenue $ 59,387 $ 55,355 $ 55,870 Operating income (loss): Client Computing Group $ 10,646 $ 8,166 $ 10,327 Data Center Group 7,520 7,847 7,380 Internet of Things Group 585 515 583 Non-Volatile Memory Solutions Group (544 ) 239 255 Intel Security Group 400 213 164 Programmable Solutions Group (104 ) — — All other (5,629 ) (2,978 ) (3,362 ) Total operating income $ 12,874 $ 14,002 $ 15,347</t>
  </si>
  <si>
    <t>Revenue from External Customers by Geographic Areas [Table Text Block]</t>
  </si>
  <si>
    <t>Net revenue by country as presented below is based on the billing location of the customer. Revenue from unaffiliated customers for each period was as follows: Years Ended Dec 31, Dec 26, Dec 27, China (including Hong Kong) $ 13,977 $ 11,679 $ 11,197 United States 12,957 11,121 9,828 Singapore 12,780 11,544 11,573 Taiwan 9,953 10,661 8,955 Other countries 9,720 10,350 14,317 Total net revenue $ 59,387 $ 55,355 $ 55,870</t>
  </si>
  <si>
    <t>Long-lived Assets by Geographic Areas [Table Text Block]</t>
  </si>
  <si>
    <t>Net property, plant and equipment by country at the end of each period was as follows: (In Millions) Dec 31, Dec 26, Dec 27, United States $ 23,598 $ 22,611 $ 24,020 Ireland 4,865 5,789 5,433 Israel 3,923 1,661 1,957 Other countries 3,785 1,797 1,828 Total property, plant and equipment, net $ 36,171 $ 31,858 $ 33,238</t>
  </si>
  <si>
    <t>Earnings Per Share (Tables)</t>
  </si>
  <si>
    <t>Schedule of Earnings Per Share, Basic and Diluted [Table Text Block]</t>
  </si>
  <si>
    <t>We computed our basic and diluted earnings per share of common stock for each period as follows: Years Ended Dec 31, Dec 26, Dec 27, Net income available to common stockholders $ 10,316 $ 11,420 $ 11,704 Weighted average shares of common stock outstanding—basic 4,730 4,742 4,901 Dilutive effect of employee incentive plans 53 64 75 Dilutive effect of convertible debt 92 88 80 Weighted average shares of common stock outstanding—diluted 4,875 4,894 5,056 Basic earnings per share of common stock $ 2.18 $ 2.41 $ 2.39 Diluted earnings per share of common stock $ 2.12 $ 2.33 $ 2.31</t>
  </si>
  <si>
    <t>Other Financial Statement Details (Tables)</t>
  </si>
  <si>
    <t>Inventories [Table Text Block]</t>
  </si>
  <si>
    <t>(In Millions) Dec 31, Dec 26, Raw materials $ 695 $ 532 Work in process 3,190 2,893 Finished goods 1,668 1,742 Total inventories $ 5,553 $ 5,167</t>
  </si>
  <si>
    <t>Property, Plant and Equipment [Table Text Block]</t>
  </si>
  <si>
    <t>(In Millions) Dec 31, Dec 26, Land and buildings $ 26,627 $ 25,578 Machinery and equipment 52,608 48,459 Construction in progress 10,870 9,359 Total property, plant and equipment, gross 90,105 83,396 Less: accumulated depreciation (53,934 ) (51,538 ) Total property, plant and equipment, net $ 36,171 $ 31,858</t>
  </si>
  <si>
    <t>Deferred Income [Table Text Block]</t>
  </si>
  <si>
    <t xml:space="preserve"> Dec 31, Dec 26, Deferred income on shipments of components to distributors $ 1,475 $ 920 Deferred income from software, services, and other 243 1,268 Current deferred income 1,718 2,188 Non-current deferred income from software, services, and other 65 530 Total deferred income $ 1,783 $ 2,718</t>
  </si>
  <si>
    <t>Gains (Losses) On Equity Investments, Net [Table Text Block]</t>
  </si>
  <si>
    <t>The components of gains (losses) on equity investments, net for each period were as follows: Years Ended Dec 31, Dec 26, Dec 27, Share of equity method investee losses, net $ (38 ) $ (95 ) $ (69 ) Impairments (187 ) (185 ) (146 ) Gains on sales, net 562 145 422 Dividends 74 52 57 Other, net 95 398 147 Total gains (losses) on equity investments, net $ 506 $ 315 $ 411</t>
  </si>
  <si>
    <t>Interest and Other, Net [Table Text Block]</t>
  </si>
  <si>
    <t>The components of interest and other, net for each period were as follows: Years Ended Dec 31, Dec 26, Dec 27, Interest income $ 222 $ 124 $ 141 Interest expense (733 ) (337 ) (192 ) Other, net 67 108 94 Total interest and other, net $ (444 ) $ (105 ) $ 43</t>
  </si>
  <si>
    <t>Restructuring and Other Charges (Tables)</t>
  </si>
  <si>
    <t>Restructuring Cost and Reserve [Line Items]</t>
  </si>
  <si>
    <t>Restructuring and Related Costs [Table Text Block]</t>
  </si>
  <si>
    <t>Years Ended Dec 31, Dec 26, Dec 27, 2016 Restructuring Program $ 1,823 $ — $ — 2015 Restructuring Program — 264 — 2013 Restructuring Program — 90 295 Other charges 63 — — Total restructuring and other charges $ 1,886 $ 354 $ 295</t>
  </si>
  <si>
    <t>2016 Restructuring Program [Member]</t>
  </si>
  <si>
    <t>Restructuring and other charges by type for the 2016 Restructuring Program were as follows: Years Ended Dec 31, Employee severance and benefit arrangements $ 1,737 Pension settlement charges 57 Asset impairment and other charges 29 Total restructuring and other charges $ 1,823</t>
  </si>
  <si>
    <t>Schedule of Restructuring Reserve by Type of Cost [Table Text Block]</t>
  </si>
  <si>
    <t>Restructuring and other activity for the 2016 Restructuring Program in 2016 was as follows: (In Millions) Employee Severance and Benefits Asset Impairments and Other Total Accrued restructuring balance as of December 26, 2015 $ — $ — $ — Additional accruals 1,556 29 1,585 Adjustments 92 — 92 Cash payments (1,063 ) — (1,063 ) Non-cash settlements — (19 ) (19 ) Accrued restructuring balance as of December 31, 2016 $ 585 $ 10 $ 595</t>
  </si>
  <si>
    <t>Income Taxes (Tables)</t>
  </si>
  <si>
    <t>Income Before Taxes And Provisions For Taxes [Table Text Block]</t>
  </si>
  <si>
    <t>Income before taxes and the provision for taxes consisted of the following: Years Ended Dec 31, Dec 26, Dec 27, Income before taxes: U.S. $ 6,957 $ 8,800 $ 11,565 Non-U.S. 5,979 5,412 4,236 Total income before taxes 12,936 14,212 15,801 Provision for taxes: Current: Federal 1,319 2,828 3,374 State 13 40 38 Non-U.S. 756 842 969 Total current provision for taxes 2,088 3,710 4,381 Deferred: Federal 658 (862 ) (263 ) Other (126 ) (56 ) (21 ) Total deferred provision for taxes 532 (918 ) (284 ) Total provision for taxes $ 2,620 $ 2,792 $ 4,097 Effective tax rate 20.3 % 19.6 % 25.9 %</t>
  </si>
  <si>
    <t>Schedule of Effective Income Tax Rate Reconciliation [Table Text Block]</t>
  </si>
  <si>
    <t>The difference between the tax provision at the statutory federal income tax rate and the tax provision as a percentage of income before income taxes (effective tax rate) for each period was as follows: Years Ended Dec 31, Dec 26, Dec 27, Statutory federal income tax rate 35.0 % 35.0 % 35.0 % Increase (reduction) in rate resulting from: Non-U.S. income taxed at different rates (11.7 ) (7.9 ) (6.1 ) Research and development tax credits (2.3 ) (1.7 ) (1.7 ) Domestic manufacturing deduction benefit (1.4 ) (2.0 ) (2.1 ) Settlements, effective settlements, and related remeasurements (0.1 ) (2.9 ) — Other 0.8 (0.9 ) 0.8 Effective tax rate 20.3 % 19.6 % 25.9 %</t>
  </si>
  <si>
    <t>Schedule of Deferred Tax Assets and Liabilities [Table Text Block]</t>
  </si>
  <si>
    <t>Deferred income taxes reflect the net tax effects of temporary differences between the carrying amounts of assets and liabilities for financial reporting purposes and the amounts for income tax purposes. Significant components of our deferred tax assets and liabilities at the end of each period were as follows: (In Millions) Dec 31, Dec 26, Deferred tax assets: Accrued compensation and other benefits $ 1,182 $ 931 Share-based compensation 373 424 Deferred income 596 694 Inventory 1,044 598 State credits and net operating losses 846 613 Other, net 1,187 760 Gross deferred tax assets 5,228 4,020 Valuation allowance (953 ) (701 ) Total deferred tax assets 4,275 3,319 Deferred tax liabilities: Property, plant and equipment (1,574 ) (505 ) Licenses and intangibles (1,036 ) (563 ) Convertible debt (1,098 ) (1,042 ) Unrealized gains on investments and derivatives (940 ) (717 ) Investment in non-U.S. subsidiaries — (37 ) Other, net (450 ) (358 ) Total deferred tax liabilities (5,098 ) (3,222 ) Net deferred tax assets (liabilities) (823 ) 97 Reported as: Deferred tax assets 907 1,051 Deferred tax liabilities (1,730 ) (954 ) Net deferred tax assets (liabilities) $ (823 ) $ 97</t>
  </si>
  <si>
    <t>Schedule of Unrecognized Tax Benefits Roll Forward [Table Text Block]</t>
  </si>
  <si>
    <t>The aggregate changes in the balance of gross unrecognized tax benefits for each period were as follows: Years Ended Dec 31, Dec 26, Dec 27, Beginning gross unrecognized tax benefits $ 101 $ 577 $ 207 Settlements and effective settlements with tax authorities (11 ) (452 ) (220 ) Lapse of statute of limitations (16 ) — — Increases in balances related to tax positions taken during prior periods 81 4 173 Decreases in balances related to tax positions taken during prior periods (11 ) (34 ) (1 ) Increases in balances related to tax positions taken during current period 10 6 418 Ending gross unrecognized tax benefits $ 154 $ 101 $ 577</t>
  </si>
  <si>
    <t>Investments (Tables)</t>
  </si>
  <si>
    <t>Schedule of Available-for-sale Securities [Line Items]</t>
  </si>
  <si>
    <t>Schedule of Available-for-sale Securities Reconciliation [Table Text Block]</t>
  </si>
  <si>
    <t>Available-for-Sale Investments December 31, 2016 December 26, 2015 Adjusted Cost Gross Unrealized Gains Gross Unrealized Losses Fair Value Adjusted Cost Gross Unrealized Gains Gross Unrealized Losses Fair Value Corporate debt $ 3,847 $ 4 $ (14 ) $ 3,837 $ 4,169 $ 3 $ (11 ) $ 4,161 Financial institution instruments 6,098 5 (11 ) 6,092 11,140 1 (2 ) 11,139 Government debt 1,581 — (8 ) 1,573 748 — (1 ) 747 Marketable equity securities 2,818 3,363 (1 ) 6,180 3,254 2,706 — 5,960 Total available-for-sale investments $ 14,344 $ 3,372 $ (34 ) $ 17,682 $ 19,311 $ 2,710 $ (14 ) $ 22,007</t>
  </si>
  <si>
    <t>Equity Method Investments [Table Text Block]</t>
  </si>
  <si>
    <t xml:space="preserve">Equity method investments, classified within other long-term assets, at the end of each period were as follows: December 31, 2016 December 26, 2015 (Dollars In Millions) Carrying Value Ownership Percentage Carrying Value Ownership Percentage IM Flash Technologies, LLC $ 849 49 % $ 872 49 % Cloudera, Inc. 225 16 % 256 17 % Other equity method investments 254 462 Total $ 1,328 $ 1,590 </t>
  </si>
  <si>
    <t>Available-for-sale Securities [Member]</t>
  </si>
  <si>
    <t>Investments Classified by Contractual Maturity Date [Table Text Block]</t>
  </si>
  <si>
    <t>The fair value of available-for-sale debt investments, by contractual maturity, as of December 31, 2016 were as follows: (In Millions) Fair Value Due in 1 year or less $ 4,866 Due in 1–2 years 1,956 Due in 2–5 years 2,760 Instruments not due at a single maturity date 1,920 Total $ 11,502</t>
  </si>
  <si>
    <t>Acquisitions &amp; Divestitures (Tables)</t>
  </si>
  <si>
    <t>Business Acquisition [Line Items]</t>
  </si>
  <si>
    <t>Business Acquisition, Pro Forma Information [Table Text Block]</t>
  </si>
  <si>
    <t>The unaudited pro forma financial results presented below do not include any anticipated synergies or other expected benefits of the acquisitions. This is presented for informational purposes only and is not indicative of future operations or results that would have been achieved had the acquisitions been completed as of the beginning of our 2015 fiscal year. Years Ended (Unaudited, In Millions, Except Per Share Amounts) Dec 31, Dec 26, Net revenue $ 59,486 $ 56,906 Net income $ 10,788 $ 10,510 Diluted earnings per share $ 2.21 $ 2.15</t>
  </si>
  <si>
    <t>Altera Corporation [Member]</t>
  </si>
  <si>
    <t>Schedule of Business Acquisitions, by Acquisition [Table Text Block]</t>
  </si>
  <si>
    <t>Total consideration to acquire Altera was $14.5 billion (net of $2.0 billion of cash and cash equivalents acquired) and comprised the following: (In Millions) Cash, net of cash acquired $ 14,401 Share-based awards assumed 50 Total $ 14,451</t>
  </si>
  <si>
    <t>Schedule of Recognized Identified Assets Acquired and Liabilities Assumed [Table Text Block]</t>
  </si>
  <si>
    <t>The fair values of the assets acquired and liabilities assumed by major class in the acquisition of Altera were recognized as follows: (In Millions) Short-term investments $ 182 Receivables 368 Inventory 555 Other current assets 123 Property, plant and equipment 312 Goodwill 5,448 Identified intangible assets 7,566 Other long-term investments and assets 2,515 Deferred income (351 ) Other liabilities (283 ) Long-term debt (1,535 ) Deferred tax liabilities (449 ) Total $ 14,451</t>
  </si>
  <si>
    <t>Finite-Lived and Indefinite-Lived Intangible Assets Acquired as Part of Business Combination [Table Text Block]</t>
  </si>
  <si>
    <t xml:space="preserve">The identified intangible assets assumed in the acquisition of Altera were recognized as follows based upon their fair values as of December 28, 2015: Fair Value (In Millions) Weighted Average Estimated Useful Life (In Years) Developed technology $ 5,757 9 Customer relationships 1,121 12 Brands 87 6 Identified intangible assets subject to amortization 6,965 In-process research and development 601 Identified intangible assets not subject to amortization 601 Total identified intangible assets $ 7,566 </t>
  </si>
  <si>
    <t>Disposal Group, Held-for-sale, Not Discontinued Operations [Member] | Intel Security Group [Member]</t>
  </si>
  <si>
    <t>Disposal Groups, Including Discontinued Operations [Table Text Block]</t>
  </si>
  <si>
    <t>The carrying amounts of the major classes of ISecG assets and liabilities held for sale included the following: (In Millions) Dec 31, Accounts receivable $ 407 Goodwill 3,600 Identified intangible assets 966 Other assets 214 Total assets held for sale $ 5,187 Deferred income $ 1,554 Other liabilities 366 Total liabilities held for sale $ 1,920</t>
  </si>
  <si>
    <t>Goodwill (Tables)</t>
  </si>
  <si>
    <t>Schedule of Goodwill [Table Text Block]</t>
  </si>
  <si>
    <t>Goodwill activity for each period was as follows: (In Millions) Dec 26, Acquisitions Transfers Other Dec 31, Client Computing Group (CCG) $ 4,078 $ 65 $ 213 $ — $ 4,356 Data Center Group (DCG) 2,404 2,831 177 — 5,412 Internet of Things Group (IOTG) 428 659 36 — 1,123 Intel Security Group (ISecG) 3,599 — — (3,599 ) — Software and Services Group (SSG) 441 — (441 ) — — Programmable Solutions Group (PSG) — 2,490 — — 2,490 All other 382 321 15 — 718 Total $ 11,332 $ 6,366 $ — $ (3,599 ) $ 14,099 (In Millions) Dec 27, Acquisitions Transfers Other Dec 26, Client Computing Group (CCG) $ 3,708 $ 370 $ — $ — $ 4,078 Data Center Group (DCG) 2,376 28 — — 2,404 Internet of Things Group (IOTG) 428 — — — 428 Intel Security Group (ISecG) 3,777 — — (178 ) 3,599 Software and Services Group (SSG) 459 10 — (28 ) 441 All other 113 269 — — 382 Total $ 10,861 $ 677 $ — $ (206 ) $ 11,332</t>
  </si>
  <si>
    <t>Identified Intangible Assets (Tables)</t>
  </si>
  <si>
    <t>Schedule of Finite-Lived Intangible Assets [Table Text Block]</t>
  </si>
  <si>
    <t xml:space="preserve"> December 31, 2016 (In Millions) Gross Assets Accumulated Amortization Net Acquisition-related developed technology $ 7,405 $ (1,836 ) $ 5,569 Acquisition-related customer relationships 1,449 (260 ) 1,189 Acquisition-related brands 87 (21 ) 66 Licensed technology and patents 3,285 (1,423 ) 1,862 Identified intangible assets subject to amortization 12,226 (3,540 ) 8,686 In-process research and development 808 — 808 Identified intangible assets not subject to amortization 808 — 808 Total identified intangible assets $ 13,034 $ (3,540 ) $ 9,494 December 26, 2015 (In Millions) Gross Assets Accumulated Amortization Net Acquisition-related developed technology $ 2,928 $ (2,276 ) $ 652 Acquisition-related customer relationships 1,738 (1,219 ) 519 Acquisition-related brands 59 (55 ) 4 Licensed technology and patents 3,017 (1,200 ) 1,817 Identified intangible assets subject to amortization 7,742 (4,750 ) 2,992 Acquisition-related brands 767 — 767 In-process research and development 102 — 102 Other intangible assets 72 — 72 Identified intangible assets not subject to amortization 941 — 941 Total identified intangible assets $ 8,683 $ (4,750 ) $ 3,933</t>
  </si>
  <si>
    <t>Schedule of Indefinite-Lived Intangible Assets [Table Text Block]</t>
  </si>
  <si>
    <t>Schedule of Acquired Finite-Lived Intangible Assets by Major Class [Table Text Block]</t>
  </si>
  <si>
    <t>As a result of our acquisitions and purchases of licensed technology and patents, identified intangible assets recorded for each period and their respective estimated weighted average useful lives were as follows: December 31, 2016 December 26, 2015 Gross Assets (In Millions) Estimated Useful Life (In Years) Gross Assets (In Millions) Estimated Useful Life (In Years) Acquisition-related developed technology $ 5,842 9 $ 238 6 Acquisition-related customer relationships $ 1,148 12 $ 110 11 Acquisition-related brands $ 87 6 $ — n/a Licensed technology and patents $ 342 12 $ 176 7</t>
  </si>
  <si>
    <t>Schedule Of Useful Life Ranges For Identified Intangible Assets [Table Text Block]</t>
  </si>
  <si>
    <t>As of December 31, 2016 , the estimated useful life of our acquisition-related brands is six years . The estimated useful life ranges for substantially all other identified intangible assets that are subject to amortization were as follows: (In Years) Estimated Useful Life Range Acquisition-related developed technology 4 – 9 Acquisition-related customer relationships 6 – 12 Licensed technology and patents 2 – 17</t>
  </si>
  <si>
    <t>Finite-lived Intangible Assets Amortization Expense [Table Text Block]</t>
  </si>
  <si>
    <t>Amortization expenses recorded in the consolidated statements of income for each period were as follows: Years Ended Location Dec 31, Dec 26, Dec 27, Acquisition-related developed technology Cost of sales $ 937 $ 343 $ 600 Acquisition-related customer relationships Amortization of acquisition-related intangibles 270 258 284 Acquisition-related brands Amortization of acquisition-related intangibles 24 7 10 Licensed technology and patents Cost of sales 293 282 275 Total amortization expenses $ 1,524 $ 890 $ 1,169</t>
  </si>
  <si>
    <t>Schedule of Finite-Lived Intangible Assets, Future Amortization Expense [Table Text Block]</t>
  </si>
  <si>
    <t>Based on identified intangible assets that are subject to amortization as of December 31, 2016 , we expect future amortization expense for the next five years to be as follows: (In Millions) 2017 2018 2019 2020 2021 Acquisition-related developed technology $ 804 $ 787 $ 785 $ 753 $ 715 Acquisition-related customer relationships 137 122 122 120 120 Acquisition-related brands 14 13 13 13 13 Licensed technology and patents 279 230 218 193 177 Total future amortization expenses $ 1,234 $ 1,152 $ 1,138 $ 1,079 $ 1,025</t>
  </si>
  <si>
    <t>Other Long-Term Assets (Tables)</t>
  </si>
  <si>
    <t>Schedule of Other Assets, Noncurrent [Table Text Block]</t>
  </si>
  <si>
    <t xml:space="preserve"> Dec 31, Dec 26, Equity method investments $ 1,328 $ 1,590 Non-marketable cost method investments 3,098 2,933 Non-current deferred tax assets 907 1,051 Pre-payments for property, plant and equipment 347 623 Loans receivable 236 642 Grants receivable 63 318 Reverse repurchase agreements 250 350 Other 930 658 Total other long-term assets $ 7,159 $ 8,165</t>
  </si>
  <si>
    <t>Borrowings (Tables)</t>
  </si>
  <si>
    <t>Schedule of Short-term Debt [Table Text Block]</t>
  </si>
  <si>
    <t>Short-Term Debt Dec 31, Dec 26, Drafts payable $ 25 $ 41 Current portion of long-term debt 4,618 2,602 Less: debt issuance costs associated with the current portion of long-term debt (9 ) (9 ) Total short-term debt $ 4,634 $ 2,634</t>
  </si>
  <si>
    <t>Schedule of Long-term Debt Instruments [Table Text Block]</t>
  </si>
  <si>
    <t xml:space="preserve">Long-Term Debt Our indebtedness is carried at amortized cost net of applicable hedge adjustments. (In Millions) Maturity Date Stated Interest Rate Dec 31, Dec 26, Second quarter 2016 debt issuance of $2.8 billion Senior notes May 2021 1.70% $ 499 $ — Senior notes May 2026 2.60% 983 — Senior notes May 2046 4.10% 1,243 — First quarter 2016 acquired Altera debt of $1.5 billion Senior notes May 2017 1.75% 501 — Senior notes November 2018 2.50% 604 — Senior notes November 2023 4.10% 424 — Fourth quarter 2015 debt issuance of $915 million Senior notes December 2045 4.70% 894 908 Fourth quarter 2015 Australian-dollar-denominated debt issuance of A$800 million Senior notes 1 December 2019 3.25% 180 181 Senior notes 1 December 2022 4.00% 394 397 Third quarter 2015 debt issuance of $1.0 billion Senior notes August 2045 4.90% 995 1,009 Third quarter 2015 debt issuance of $7.0 billion Senior notes July 2020 2.45% 1,749 1,748 Senior notes July 2022 3.10% 987 996 Senior notes July 2025 3.70% 2,148 2,247 Senior notes July 2045 4.90% 1,999 1,998 2012 debt issuance of $6.2 billion Senior notes December 2017 1.35% 2,999 2,999 Senior notes December 2022 2.70% 1,480 1,492 Senior notes December 2032 4.00% 745 744 Senior notes December 2042 4.25% 924 924 2011 debt issuance of $5.0 billion Senior notes October 2016 1.95% — 1,499 Senior notes October 2021 3.30% 1,988 1,997 Senior notes October 2041 4.80% 1,491 1,490 2009 debt issuance of $2.0 billion Junior subordinated convertible debentures August 2039 3.25% 1,118 1,103 2005 debt issuance of $1.6 billion Junior subordinated convertible debentures December 2035 2.95% 992 975 Long-term debt 25,337 22,707 Less: current portion of long-term debt (4,618 ) (2,602 ) Less: debt issuance costs (70 ) (69 ) Total long-term debt $ 20,649 $ 20,036 1 To manage foreign currency risk associated with the Australian-dollar-denominated notes issued in 2015, we entered into currency interest rate swaps with an aggregate notional amount of $577 million , which effectively converted these notes to U.S.-dollar-denominated notes. For further discussion on our currency interest rate swaps, see " Note 17: Derivative Financial Instruments ." </t>
  </si>
  <si>
    <t>Convertible Debentures Interest Rates [Table Text Block]</t>
  </si>
  <si>
    <t xml:space="preserve"> 2009 Debentures 2005 Debentures Annual stated coupon interest rate 3.25 % 2.95 % Annual effective interest rate 7.20 % 6.45 %</t>
  </si>
  <si>
    <t>Convertible Debentures Other Details [Table Text Block]</t>
  </si>
  <si>
    <t xml:space="preserve"> 2009 Debentures 2005 Debentures (In Millions, Except Per Share Amounts) Dec 31, Dec 26, Dec 31, Dec 26, Outstanding principal $ 2,000 $ 2,000 $ 1,600 $ 1,600 Equity component (including temporary equity) carrying amount $ 613 $ 613 $ 466 $ 466 Unamortized discount 1 $ 882 $ 897 $ 608 $ 625 Net debt carrying amount $ 1,118 $ 1,103 $ 992 $ 975 Conversion rate (shares of common stock per $1,000 principal amount of debentures) 47.72 46.58 36.20 35.82 Effective conversion price (per share of common stock) $ 20.95 $ 21.47 $ 27.62 $ 27.92</t>
  </si>
  <si>
    <t>Schedule of Maturities of Long-term Debt [Table Text Block]</t>
  </si>
  <si>
    <t>Our aggregate debt maturities based on outstanding principal as of December 31, 2016 , by year payable, were as follows: (In Millions) 2017 $ 3,500 2018 600 2019 180 2020 1,750 2021 2,500 2022 and thereafter 18,492 Total $ 27,022</t>
  </si>
  <si>
    <t>Fair Value (Tables)</t>
  </si>
  <si>
    <t>Schedule of Fair Value, Assets and Liabilities Measured on Recurring Basis [Table Text Block]</t>
  </si>
  <si>
    <t>Assets and Liabilities Measured and Recorded at Fair Value on a Recurring Basis December 31, 2016 December 26, 2015 Fair Value Measured and Recorded at Reporting Date Using Total Fair Value Measured and Recorded at Reporting Date Using Total (In Millions) Level 1 Level 2 Level 3 Level 1 Level 2 Level 3 Assets Cash equivalents: Corporate debt $ — $ 498 $ — $ 498 $ — $ 1,829 $ — $ 1,829 Financial institution instruments 1,920 811 — 2,731 8,238 1,277 — 9,515 Government debt — 332 — 332 — 130 — 130 Reverse repurchase agreements — 768 — 768 — 2,368 — 2,368 Short-term investments: Corporate debt 391 941 6 1,338 336 764 20 1,120 Financial institution instruments 119 1,484 — 1,603 145 927 — 1,072 Government debt 71 213 — 284 65 425 — 490 Trading assets: Asset-backed securities — 80 7 87 — 275 94 369 Corporate debt 2,237 610 — 2,847 1,744 564 — 2,308 Financial institution instruments 973 671 — 1,644 930 701 — 1,631 Government debt 2,063 1,673 — 3,736 1,107 1,908 — 3,015 Other current assets: Derivative assets — 382 — 382 32 412 1 445 Loans receivable — 326 — 326 — 137 — 137 Marketable equity securities 6,180 — — 6,180 5,891 69 — 5,960 Other long-term investments: Corporate debt 1,126 869 6 2,001 407 801 4 1,212 Financial institution instruments 663 1,095 — 1,758 171 381 — 552 Government debt 681 276 — 957 79 48 — 127 Other long-term assets: Derivative assets — 31 9 40 — 30 10 40 Loans receivable — 236 — 236 — 342 — 342 Total assets measured and recorded at fair value 16,424 11,296 28 27,748 19,145 13,388 129 32,662 Liabilities Other accrued liabilities: Derivative liabilities — 371 — 371 2 210 — 212 Other long-term liabilities: Derivative liabilities — 179 33 212 — 33 — 33 Total liabilities measured and recorded at fair value $ — $ 550 $ 33 $ 583 $ 2 $ 243 $ — $ 245</t>
  </si>
  <si>
    <t>Financial Instruments Not Recorded At Fair Value On Recurring Basis [Table Text Block]</t>
  </si>
  <si>
    <t>The carrying amounts and fair values of financial instruments not recorded at fair value on a recurring basis at the end of each period were as follows: December 31, 2016 Carrying Amount Fair Value Measured Using Fair Value (In Millions) Level 1 Level 2 Level 3 Grants receivable $ 361 $ — $ 362 $ — $ 362 Loans receivable $ 265 $ — $ 265 $ — $ 265 Non-marketable cost method investments $ 3,098 $ — $ — $ 3,890 $ 3,890 Reverse repurchase agreements $ 250 $ — $ 250 $ — $ 250 Short-term debt $ 4,609 $ 3,006 $ 2,114 $ — $ 5,120 Long-term debt $ 20,649 $ 12,171 $ 9,786 $ — $ 21,957 December 26, 2015 Carrying Amount Fair Value Measured Using Fair Value (In Millions) Level 1 Level 2 Level 3 Grants receivable $ 593 $ — $ 600 $ — $ 600 Loans receivable $ 315 $ — $ 315 $ — $ 315 Non-marketable cost method investments $ 2,933 $ — $ — $ 3,904 $ 3,904 Reverse repurchase agreements $ 1,000 $ — $ 1,000 $ — $ 1,000 Short-term debt $ 2,593 $ 1,513 $ 1,563 $ — $ 3,076 Long-term debt $ 20,036 $ 14,058 $ 6,835 $ — $ 20,893 NVIDIA Corporation cross-license agreement liability $ 199 $ — $ 200 $ — $ 200</t>
  </si>
  <si>
    <t>Other Comprehensive Income (Loss) (Tables)</t>
  </si>
  <si>
    <t>Schedule of Accumulated Other Comprehensive Income (Loss) [Table Text Block]</t>
  </si>
  <si>
    <t>The changes in accumulated other comprehensive income (loss) by component and related tax effects for each period were as follows: (In Millions) Unrealized Holding Gains (Losses) on Available-for-Sale Investments Deferred Tax Asset Valuation Allowance Unrealized Holding Gains (Losses) on Derivatives Prior Service Credits (Costs) Actuarial Gains (Losses) Foreign Currency Translation Adjustment Total December 27, 2014 $ 2,459 $ 26 $ (423 ) $ (47 ) $ (1,004 ) $ (345 ) $ 666 Other comprehensive income (loss) before reclassifications (999 ) — (298 ) (2 ) 73 (187 ) (1,413 ) Amounts reclassified out of accumulated other comprehensive income (loss) (93 ) — 522 10 67 — 506 Tax effects 382 (18 ) (67 ) (1 ) (12 ) 17 301 Other comprehensive income (loss) (710 ) (18 ) 157 7 128 (170 ) (606 ) December 26, 2015 1,749 8 (266 ) (40 ) (876 ) (515 ) 60 Other comprehensive income (loss) before reclassifications 1,170 — (26 ) — (680 ) (4 ) 460 Amounts reclassified out of accumulated other comprehensive income (loss) (530 ) — 38 — 170 — (322 ) Tax effects (225 ) (8 ) (5 ) — 146 — (92 ) Other comprehensive income (loss) 415 (8 ) 7 — (364 ) (4 ) 46 December 31, 2016 $ 2,164 $ — $ (259 ) $ (40 ) $ (1,240 ) $ (519 ) $ 106</t>
  </si>
  <si>
    <t>Reclassification out of Accumulated Other Comprehensive Income [Table Text Block]</t>
  </si>
  <si>
    <t xml:space="preserve">The amounts reclassified out of accumulated other comprehensive income (loss) into the consolidated statements of income for each period were as follows: Income Before Taxes Impact for Years Ended (In Millions) Comprehensive Income Components Dec 31, Dec 26, Dec 27, Location Unrealized holding gains (losses) on available-for-sale investments: $ 530 $ 91 $ 132 Gains (losses) on equity investments, net — 2 10 Interest and other, net 530 93 142 Unrealized holding gains (losses) on derivatives: Foreign currency contracts (65 ) (290 ) (31 ) Cost of sales 7 (177 ) 18 Research and development 5 (46 ) 2 Marketing, general and administrative 10 — — Gains (losses) on equity investments, net Other instruments — — (2 ) Cost of sales 1 — — Gains (losses) on equity investments, net 4 (9 ) — Interest and other, net (38 ) (522 ) (13 ) Amortization of pension and postretirement benefit components: Prior service credits (costs) — (10 ) (6 ) Actuarial gains (losses) (170 ) (67 ) (37 ) (170 ) (77 ) (43 ) Total amounts reclassified out of accumulated other comprehensive income (loss) $ 322 $ (506 ) $ 86 </t>
  </si>
  <si>
    <t>Derivative Financial Instruments (Tables)</t>
  </si>
  <si>
    <t>Derivative [Line Items]</t>
  </si>
  <si>
    <t>Schedule of Notional Amounts of Outstanding Derivative Positions [Table Text Block]</t>
  </si>
  <si>
    <t>Total gross notional amounts for outstanding derivatives (recorded at fair value) at the end of each period were as follows: (In Millions) Dec 31, Dec 26, Dec 27, Foreign currency contracts $ 17,960 $ 16,721 $ 21,024 Interest rate contracts 14,228 8,812 4,947 Other 1,340 1,122 1,105 Total $ 33,528 $ 26,655 $ 27,076</t>
  </si>
  <si>
    <t>Schedule of Derivative Instruments in Statement of Financial Position, Fair Value [Table Text Block]</t>
  </si>
  <si>
    <t>Fair Value of Derivative Instruments in the Consolidated Balance Sheets December 31, 2016 December 26, 2015 (In Millions) Assets 1 Liabilities 2 Assets 1 Liabilities 2 Derivatives designated as hedging instruments Foreign currency contracts 3 $ 21 $ 252 $ 30 $ 85 Interest rate contracts 3 187 1 14 Total derivatives designated as hedging instruments 24 439 31 99 Derivatives not designated as hedging instruments Foreign currency contracts 4 374 114 408 115 Interest rate contracts 15 30 2 29 Other 9 — 44 2 Total derivatives not designated as hedging instruments 398 144 454 146 Total derivatives $ 422 $ 583 $ 485 $ 245</t>
  </si>
  <si>
    <t>Offsetting Assets And Liabilities [Table Text Block]</t>
  </si>
  <si>
    <t>The gross amounts of our derivative instruments and reverse repurchase agreements subject to master netting arrangements with various counterparties, and cash and non-cash collateral posted under such agreements at the end of each period were as follows: December 31, 2016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433 $ — $ 433 $ (368 ) $ (42 ) $ 23 Reverse repurchase agreements 1,018 — 1,018 — (1,018 ) — Total assets 1,451 — 1,451 (368 ) (1,060 ) 23 Liabilities: Derivative liabilities subject to master netting arrangements 588 — 588 (368 ) (201 ) 19 Total liabilities $ 588 $ — $ 588 $ (368 ) $ (201 ) $ 19 December 26, 2015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482 $ — $ 482 $ (201 ) $ (188 ) $ 93 Reverse repurchase agreements 3,368 — 3,368 — (3,368 ) — Total assets 3,850 — 3,850 (201 ) (3,556 ) 93 Liabilities: Derivative liabilities subject to master netting arrangements 242 — 242 (201 ) (27 ) 14 Total liabilities $ 242 $ — $ 242 $ (201 ) $ (27 ) $ 14</t>
  </si>
  <si>
    <t>Not Designated as Hedging Instrument [Member]</t>
  </si>
  <si>
    <t>Schedule of Derivative Instruments, Gain (Loss) in Statement of Financial Performance [Table Text Block]</t>
  </si>
  <si>
    <t>The effects of derivative instruments not designated as hedging instruments on the consolidated statements of income for each period were as follows: Years Ended Location of Gains (Losses) Recognized in Income on Derivatives Dec 31, Dec 26, Dec 27, Foreign currency contracts Interest and other, net $ 388 $ 296 $ 600 Interest rate contracts Interest and other, net 8 (8 ) (3 ) Other Various 113 (38 ) 62 Total $ 509 $ 250 $ 659</t>
  </si>
  <si>
    <t>Interest and other, net [Member] | Fair Value Hedging [Member]</t>
  </si>
  <si>
    <t>The effects of derivative instruments designated as fair value hedges, recognized in interest and other, net for each period were as follows: Gains (Losses) Recognized in Statement of Income on Derivatives Years Ended Dec 31, Dec 26, Dec 27, Interest rate contracts $ (171 ) $ (13 ) $ — Hedged items 171 13 — Total $ — $ — $ —</t>
  </si>
  <si>
    <t>Retirement Benefit Plans (Tables)</t>
  </si>
  <si>
    <t>Defined Benefit Plan Disclosure [Line Items]</t>
  </si>
  <si>
    <t>Schedule of Changes in Projected Benefit Obligations [Table Text Block]</t>
  </si>
  <si>
    <t>The vested benefit obligation for a defined benefit pension plan is the actuarial present value of the vested benefits to which the employee is currently entitled based on the employee's expected date of separation or retirement. The changes in the projected benefit obligations and fair value of plan assets at the end of each period for the plans described above were as follows: U.S. Pension Benefits Non-U.S. Pension Benefits U.S. Postretirement Medical Benefits (In Millions) Dec 31, Dec 26, Dec 31, Dec 26, Dec 31, Dec 26, Beginning projected benefit obligation $ 990 $ 892 $ 2,140 $ 2,423 $ 560 $ 546 Service cost 17 18 113 128 26 30 Interest cost 43 33 63 63 23 21 Actuarial (gain) loss 482 126 93 (250 ) (26 ) (21 ) Currency exchange rate changes — — (80 ) (190 ) — — Plan settlements (162 ) (70 ) (40 ) — — — Other 9 (9 ) (28 ) (34 ) 5 (16 ) Ending projected benefit obligation $ 1,379 $ 990 $ 2,261 $ 2,140 $ 588 $ 560</t>
  </si>
  <si>
    <t>Schedule of Changes in Fair Value of Plan Assets [Table Text Block]</t>
  </si>
  <si>
    <t xml:space="preserve"> U.S. Pension Benefits Non-U.S. Pension Benefits U.S. Postretirement Medical Benefits (In Millions) Dec 31, Dec 26, Dec 31, Dec 26, Dec 31, Dec 26, Beginning fair value of plan assets $ 627 $ 623 $ 1,011 $ 1,017 $ 410 $ 427 Actual return on plan assets 41 (4 ) 40 42 29 6 Employer contributions 289 90 127 72 — 1 Currency exchange rate changes — — (26 ) (66 ) — — Plan settlements (162 ) (70 ) (40 ) — — — Benefits paid to plan participants (11 ) — (73 ) (84 ) (26 ) (17 ) Other (2 ) (12 ) (125 ) 30 (4 ) (7 ) Ending fair value of plan assets $ 782 $ 627 $ 914 $ 1,011 $ 409 $ 410</t>
  </si>
  <si>
    <t>Schedule of Amounts Recognized in Balance Sheet [Table Text Block]</t>
  </si>
  <si>
    <t>The amounts recognized on the consolidated balance sheets at the end of each period were as follows: U.S. Pension Benefits Non-U.S. Pension Benefits U.S. Postretirement Medical Benefits (In Millions) Dec 31, Dec 26, Dec 31, Dec 26, Dec 31, Dec 26, Other long-term assets $ — $ — $ — $ 15 $ — $ — Accrued compensation and benefits — — (4 ) — — — Other long-term liabilities (597 ) (363 ) (1,343 ) (1,144 ) (179 ) (150 ) Accumulated other comprehensive loss (income), before tax 548 158 1,055 908 12 39 Net amount recognized $ (49 ) $ (205 ) $ (292 ) $ (221 ) $ (167 ) $ (111 )</t>
  </si>
  <si>
    <t>Schedule of Net Periodic Benefit Cost Not yet Recognized [Table Text Block]</t>
  </si>
  <si>
    <t>The amounts recorded in accumulated other comprehensive income (loss) before taxes at the end of each period were as follows: U.S. Pension Benefits Non-U.S. Pension Benefits U.S. Postretirement Medical Benefits Dec 31, Dec 26, Dec 31, Dec 26, Dec 31, Dec 26, Net prior service credit (cost) $ — $ — $ (17 ) $ (12 ) $ (38 ) $ (43 ) Net actuarial gain (loss) (548 ) (158 ) (1,038 ) (896 ) 26 4 Accumulated other comprehensive income (loss), before tax $ (548 ) $ (158 ) $ (1,055 ) $ (908 ) $ (12 ) $ (39 )</t>
  </si>
  <si>
    <t>Schedule of Benefit Obligations in Excess of Fair Value of Plan Assets [Table Text Block]</t>
  </si>
  <si>
    <t>As of December 31, 2016 , the accumulated benefit obligation was $1.3 billion for the U.S. Intel Minimum Pension Plan ( $899 million as of December 26, 2015 ) and $1.7 billion for the non-U.S. defined-benefit pension plans ( $1.6 billion as of December 26, 2015 ). Included in the aggregate data in the following tables are the amounts applicable to our pension plans with accumulated benefit obligations in excess of plan assets, as well as plans with projected benefit obligations in excess of plan assets. Amounts related to such plans at the end of each period were as follows: U.S. Pension Benefits Non-U.S. Pension Benefits (In Millions) Dec 31, Dec 26, Dec 31, Dec 26, Plans with accumulated benefit obligations in excess of plan assets: Accumulated benefit obligations $ 1,282 $ 899 $ 1,694 $ 1,239 Plan assets $ 782 $ 627 $ 914 $ 645 Plans with projected benefit obligations in excess of plan assets: Projected benefit obligations $ 1,379 $ 990 $ 2,261 $ 2,079 Plan assets $ 782 $ 627 $ 914 $ 934</t>
  </si>
  <si>
    <t>Schedule of Assumptions Used [Table Text Block]</t>
  </si>
  <si>
    <t>Weighted average actuarial assumptions used to determine benefit obligations for the plans at the end of each period were as follows: U.S. Pension Benefits Non-U.S. Pension Benefits U.S. Postretirement Medical Benefits Dec 31, Dec 26, Dec 31, Dec 26, Dec 31, Dec 26, Discount rate 4.3 % 4.0 % 2.5 % 3.1 % 4.2 % 4.1 % Rate of compensation increase 3.6 % 3.7 % 3.6 % 3.8 % n/a n/a Weighted average actuarial assumptions used to determine costs for the plans for each period were as follows: U.S. Pension Benefits Non-U.S. Pension Benefits U.S. Postretirement Medical Benefits 2016 2015 2014 2016 2015 2014 2016 2015 2014 Discount rate 3.7 % 3.8 % 4.6 % 3.1 % 2.8 % 4.0 % 3.8 % 3.9 % 4.6 % Expected long-term rate of return on plan assets 5.6 % 6.1 % 5.4 % 5.5 % 5.7 % 5.7 % 7.0 % 7.4 % 7.4 % Rate of compensation increase 3.7 % 3.8 % 3.8 % 3.8 % 4.0 % 4.1 % n/a n/a n/a</t>
  </si>
  <si>
    <t>Schedule of Expected Benefit Payments [Table Text Block]</t>
  </si>
  <si>
    <t>Estimated benefit payments over the next 10 fiscal years are as follows: (In Millions) U.S. Pension Benefits Non-U.S. Pension Benefits U.S. Postretirement Medical Benefits 2017 $ 80 $ 23 $ 29 2018 $ 88 $ 25 $ 31 2019 $ 85 $ 25 $ 33 2020 $ 85 $ 28 $ 35 2021 $ 89 $ 30 $ 38 2022-2026 $ 415 $ 213 $ 238</t>
  </si>
  <si>
    <t>U.S. Pension Benefits [Member]</t>
  </si>
  <si>
    <t>Schedule of Allocation of Plan Assets [Table Text Block]</t>
  </si>
  <si>
    <t>U.S. Intel Minimum Pension Plan assets measured at fair value on a recurring basis consisted of the following investment categories at the end of each period: December 31, 2016 Dec 26, Fair Value Measured at Reporting Date Using (In Millions) Level 1 Level 2 Level 3 Total Total Equity securities $ 80 $ 1 $ — $ 81 $ 56 Fixed income 20 187 51 258 200 Other investments — — — — 4 Assets measured by fair value hierarchy $ 100 $ 188 $ 51 $ 339 $ 260 Assets measured at net asset value 436 367 Cash 7 — Total U.S. pension plan assets at fair value $ 782 $ 627</t>
  </si>
  <si>
    <t>Non-U.S. Pension Benefits [Member]</t>
  </si>
  <si>
    <t>Non-U.S. plan assets measured at fair value on a recurring basis consisted of the following investment categories at the end of each period: December 31, 2016 Dec 26, Fair Value Measured at Reporting Date Using (In Millions) Level 1 Level 2 Level 3 Total Total Equity securities $ 231 $ — $ 16 $ 247 $ 238 Fixed income — 30 16 46 99 Assets measured by fair value hierarchy $ 231 $ 30 $ 32 $ 293 $ 337 Assets measured at net asset value 608 652 Cash 13 22 Total non-U.S. plan assets at fair value $ 914 $ 1,011</t>
  </si>
  <si>
    <t>Employee Equity Incentive Plans (Tables)</t>
  </si>
  <si>
    <t>Restricted Stock Units Estimated Values And Weighted Average Assumptions [Table Text Block]</t>
  </si>
  <si>
    <t>We use the Black-Scholes option pricing model to estimate the fair value of rights to acquire shares of common stock granted under the 2006 Stock Purchase Plan on the date of the grant. We based the weighted average estimated value of RSU and OSU grants and rights granted under the 2006 Stock Purchase Plan on the weighted average assumptions for each period as follows: RSUs and OSUs Stock Purchase Plan Dec 31, Dec 26, Dec 27, Dec 31, Dec 26, Dec 27, Estimated values $ 29.76 $ 31.63 $ 25.40 $ 6.70 $ 6.56 $ 5.87 Risk-free interest rate 0.9 % 0.6 % 0.5 % 0.5 % 0.1 % 0.1 % Dividend yield 3.3 % 2.9 % 3.3 % 3.2 % 3.1 % 3.2 % Volatility 23 % 27 % 23 % 22 % 25 % 22 % Expected life (in years) n/a n/a n/a 0.5 0.5 0.5</t>
  </si>
  <si>
    <t>Schedule of Share-based Payment Award, Employee Stock Purchase Plan, Valuation Assumptions [Table Text Block]</t>
  </si>
  <si>
    <t>Schedule of Share-based Compensation, Restricted Stock Units Award Activity [Table Text Block]</t>
  </si>
  <si>
    <t>RSU activity in 2016 was as follows: Number of RSUs (In Millions) Weighted Average Grant-Date Fair Value December 26, 2015 107.4 $ 26.93 Granted 53.1 $ 29.76 Assumed in acquisition 7.3 $ 33.79 Vested (50.0 ) $ 26.29 Forfeited (11.0 ) $ 28.10 December 31, 2016 106.8 $ 28.99 Expected to vest as of December 31, 2016 99.9 $ 28.99</t>
  </si>
  <si>
    <t>Schedule of Share-based Compensation Arrangement by Share-based Payment Award, Options, Vested and Expected to Vest, Outstanding [Table Text Block]</t>
  </si>
  <si>
    <t>As of December 31, 2016 , options outstanding that have vested and are expected to vest were as follows: Number of Options (In Millions) Weighted Average Exercise Price Weighted Average Remaining Contractual Term (In Years) Aggregate Intrinsic Value (In Millions) Vested 16.6 $ 23.81 2.1 $ 207 Expected to vest 2.9 $ 23.33 3.3 $ 38 Total 19.5 $ 23.74 2.3 $ 245</t>
  </si>
  <si>
    <t>Commitments and Contingencies (Tables)</t>
  </si>
  <si>
    <t>Schedule of Future Minimum Rental Payments for Operating Leases [Table Text Block]</t>
  </si>
  <si>
    <t>Minimum rental commitments under all non-cancelable leases with an initial term in excess of one year were as follows as of December 31, 2016 : (In Millions) 2017 $ 229 2018 184 2019 158 2020 133 2021 100 2022 and thereafter 422 Total $ 1,226</t>
  </si>
  <si>
    <t>Basis of Presentation Basis of Presentation (Details) - Machinery and Equipment [Member] - USD ($) $ / shares in Units, $ in Millions</t>
  </si>
  <si>
    <t>Change in Accounting Estimate [Line Items]</t>
  </si>
  <si>
    <t>Property, Plant and Equipment, Useful Life</t>
  </si>
  <si>
    <t>5 years</t>
  </si>
  <si>
    <t>4 years</t>
  </si>
  <si>
    <t>Service Life [Member]</t>
  </si>
  <si>
    <t>Change in Accounting Estimate Impact, Operating Income</t>
  </si>
  <si>
    <t>Change in Accounting Estimate Impact, Net Income</t>
  </si>
  <si>
    <t>Change in Accounting Estimate Impact, Earnings Per Share</t>
  </si>
  <si>
    <t>Accounting Policies (Detail) - USD ($) $ in Millions</t>
  </si>
  <si>
    <t>Production Related Impairments or Charges [Abstract]</t>
  </si>
  <si>
    <t>Inventory Write-down</t>
  </si>
  <si>
    <t>Advertising [Abstract]</t>
  </si>
  <si>
    <t>Advertising Expense</t>
  </si>
  <si>
    <t>Schedule of Equity Method Investments [Line Items]</t>
  </si>
  <si>
    <t>Impairments</t>
  </si>
  <si>
    <t>Non-marketable equity investments [Member]</t>
  </si>
  <si>
    <t>Other Long-term Investments</t>
  </si>
  <si>
    <t>Total Credit Exposure To Any Single Counterparty [Member]</t>
  </si>
  <si>
    <t>Revenue, Major Customer [Line Items]</t>
  </si>
  <si>
    <t>Concentration Risk, Credit Risk, Financial Instrument, Maximum Exposure</t>
  </si>
  <si>
    <t>Accounts Receivable Customer Concentration Risk [Member] | Accounts Receivable, Net [Member]</t>
  </si>
  <si>
    <t>Concentration Risk, Percentage</t>
  </si>
  <si>
    <t>31.00%</t>
  </si>
  <si>
    <t>49.00%</t>
  </si>
  <si>
    <t>Recent Accounting Standards Recent Accounting Standards (Details) - New Accounting Pronouncement, Early Adoption, Effect [Member] $ in Millions</t>
  </si>
  <si>
    <t>Dec. 26, 2015USD ($)</t>
  </si>
  <si>
    <t>Other Current Assets [Member]</t>
  </si>
  <si>
    <t>New Accounting Pronouncements or Change in Accounting Principle [Line Items]</t>
  </si>
  <si>
    <t>New Accounting Pronouncement or Change In Accounting Principle, Effect of Change on Assets</t>
  </si>
  <si>
    <t>Other Long-Term Assets [Member]</t>
  </si>
  <si>
    <t>Other Accrued Liabilities [Member]</t>
  </si>
  <si>
    <t>New Accounting Pronouncement or Change in Accounting Principle, Effect of Change on Liabilities</t>
  </si>
  <si>
    <t>Other long-term liabilities [Member]</t>
  </si>
  <si>
    <t>Operating Segments and Geographic Information (Detail) - USD ($) $ in Millions</t>
  </si>
  <si>
    <t>Segment Reporting, Disclosure of Entity's Reportable Segments [Abstract]</t>
  </si>
  <si>
    <t>Operating income (loss)</t>
  </si>
  <si>
    <t>Client Computing Group [Member]</t>
  </si>
  <si>
    <t>Client Computing Group [Member] | Platform [Member]</t>
  </si>
  <si>
    <t>Client Computing Group [Member] | Other Product Or Service [Member]</t>
  </si>
  <si>
    <t>Data Center Group [Member]</t>
  </si>
  <si>
    <t>Data Center Group [Member] | Platform [Member]</t>
  </si>
  <si>
    <t>Data Center Group [Member] | Other Product Or Service [Member]</t>
  </si>
  <si>
    <t>Internet of Things Group [Member]</t>
  </si>
  <si>
    <t>Internet of Things Group [Member] | Platform [Member]</t>
  </si>
  <si>
    <t>Internet of Things Group [Member] | Other Product Or Service [Member]</t>
  </si>
  <si>
    <t>Non-Volatile Memory Solutions Group [Member]</t>
  </si>
  <si>
    <t>Intel Security Group [Member]</t>
  </si>
  <si>
    <t>Programmable Solutions Group [Member]</t>
  </si>
  <si>
    <t>All other [Member]</t>
  </si>
  <si>
    <t>Operating Segments and Geographic Information, Revenue by Major Customers (Detail)</t>
  </si>
  <si>
    <t>Customer Concentration Risk [Member] | Sales Revenue, Net [Member]</t>
  </si>
  <si>
    <t>38.00%</t>
  </si>
  <si>
    <t>46.00%</t>
  </si>
  <si>
    <t>Customer Concentration Risk [Member] | Sales Revenue, Net [Member] | Dell Inc. [Member]</t>
  </si>
  <si>
    <t>15.00%</t>
  </si>
  <si>
    <t>16.00%</t>
  </si>
  <si>
    <t>Customer Concentration Risk [Member] | Sales Revenue, Net [Member] | Lenovo Group Limited [Member]</t>
  </si>
  <si>
    <t>13.00%</t>
  </si>
  <si>
    <t>12.00%</t>
  </si>
  <si>
    <t>Customer Concentration Risk [Member] | Sales Revenue, Net [Member] | HP Inc. [Member]</t>
  </si>
  <si>
    <t>10.00%</t>
  </si>
  <si>
    <t>Customer Concentration Risk [Member] | Sales Revenue, Net [Member] | Hewlett-Packard Company [Member]</t>
  </si>
  <si>
    <t>18.00%</t>
  </si>
  <si>
    <t>Operating Segments and Geographic Information, Revenues from External Customers by Country (Detail) - USD ($) $ in Millions</t>
  </si>
  <si>
    <t>Schedule of Revenues from External Customers, By Country [Line Items]</t>
  </si>
  <si>
    <t>China (Including Hong Kong) [Member]</t>
  </si>
  <si>
    <t>United States [Member]</t>
  </si>
  <si>
    <t>Singapore [Member]</t>
  </si>
  <si>
    <t>Taiwan [Member]</t>
  </si>
  <si>
    <t>Other countries [Member]</t>
  </si>
  <si>
    <t>Operating Segments and Geographic Information, Long-Lived Assets (Detail) - USD ($) $ in Millions</t>
  </si>
  <si>
    <t>Schedule Of Long-Lived Assets [Line Items]</t>
  </si>
  <si>
    <t>Ireland [Member]</t>
  </si>
  <si>
    <t>Israel [Member]</t>
  </si>
  <si>
    <t>Earnings Per Share (Detail) - USD ($) $ / shares in Units, shares in Millions, $ in Millions</t>
  </si>
  <si>
    <t>Net Income</t>
  </si>
  <si>
    <t>Weighted average shares of common stock outstanding-basic</t>
  </si>
  <si>
    <t>Dilutive effect of employee equity incentive plans (shares)</t>
  </si>
  <si>
    <t>Dilutive effect of convertible debt (shares)</t>
  </si>
  <si>
    <t>Weighted average shares of common stock outstanding-diluted</t>
  </si>
  <si>
    <t>Other Financial Statement Details Inventories (Details) - USD ($) $ in Millions</t>
  </si>
  <si>
    <t>Inventory, Net [Abstract]</t>
  </si>
  <si>
    <t>Raw materials</t>
  </si>
  <si>
    <t>Work in process</t>
  </si>
  <si>
    <t>Finished goods</t>
  </si>
  <si>
    <t>Total inventories</t>
  </si>
  <si>
    <t>Other Financial Statement Details Property, Plant and Equipment (Details) - USD ($) $ in Millions</t>
  </si>
  <si>
    <t>Property, Plant and Equipment [Line Items]</t>
  </si>
  <si>
    <t>Property, Plant and Equipment, Gross</t>
  </si>
  <si>
    <t>Accumulated Depreciation, Depletion and Amortization, Property, Plant, and Equipment</t>
  </si>
  <si>
    <t>Property, Plant and Equipment, Net</t>
  </si>
  <si>
    <t>Land and Building [Member]</t>
  </si>
  <si>
    <t>Machinery and Equipment [Member]</t>
  </si>
  <si>
    <t>Construction in Progress [Member]</t>
  </si>
  <si>
    <t>ConstructionInProgressOnHold [Member]</t>
  </si>
  <si>
    <t>Minimum [Member] | Machinery and Equipment [Member]</t>
  </si>
  <si>
    <t>2 years</t>
  </si>
  <si>
    <t>Minimum [Member] | Building [Member]</t>
  </si>
  <si>
    <t>10 years</t>
  </si>
  <si>
    <t>Maximum [Member] | Machinery and Equipment [Member]</t>
  </si>
  <si>
    <t>Maximum [Member] | Building [Member]</t>
  </si>
  <si>
    <t>25 years</t>
  </si>
  <si>
    <t>Other Financial Statement Details Deferred Income (Details) - USD ($) $ in Millions</t>
  </si>
  <si>
    <t>Deferred Revenue Arrangement [Line Items]</t>
  </si>
  <si>
    <t>Current deferred income</t>
  </si>
  <si>
    <t>Total deferred income</t>
  </si>
  <si>
    <t>Shipments Of Components To Distributors [Member]</t>
  </si>
  <si>
    <t>Software Services And Other [Member]</t>
  </si>
  <si>
    <t>Non-current deferred income</t>
  </si>
  <si>
    <t>Other Financial Statement Details Other Accrued Liabilities (Details) - USD ($) $ in Billions</t>
  </si>
  <si>
    <t>Statement of Financial Position [Abstract]</t>
  </si>
  <si>
    <t>Deferred compensation liabilities</t>
  </si>
  <si>
    <t>Other Financial Statement Details Gains (Losses) on Equity Investments, Net (Details) - USD ($) $ in Millions</t>
  </si>
  <si>
    <t>Gain (Loss) on Investments [Line Items]</t>
  </si>
  <si>
    <t>Share of equity method investee losses, net</t>
  </si>
  <si>
    <t>Other, net</t>
  </si>
  <si>
    <t>Total gains (losses) on equity investments, net</t>
  </si>
  <si>
    <t>Equity Securities [Member]</t>
  </si>
  <si>
    <t>Gains on sales, net</t>
  </si>
  <si>
    <t>Dividends</t>
  </si>
  <si>
    <t>Other Financial Statement Details Interest and Other, Net (Details) - USD ($) $ in Millions</t>
  </si>
  <si>
    <t>Other Nonoperating Income (Expense) [Abstract]</t>
  </si>
  <si>
    <t>Interest income</t>
  </si>
  <si>
    <t>Interest expense</t>
  </si>
  <si>
    <t>Total interest and other, net</t>
  </si>
  <si>
    <t>Interest Costs, Capitalized During Period</t>
  </si>
  <si>
    <t>Restructuring and Other Charges (Detail) $ in Millions</t>
  </si>
  <si>
    <t>Dec. 31, 2016USD ($)Employee</t>
  </si>
  <si>
    <t>Dec. 27, 2014USD ($)</t>
  </si>
  <si>
    <t>Other charges</t>
  </si>
  <si>
    <t>Restructuring and Related Cost, Incurred Cost</t>
  </si>
  <si>
    <t>Restructuring and Related Cost, Expected Number of Positions Eliminated | Employee</t>
  </si>
  <si>
    <t>Restructuring Reserve [Roll Forward]</t>
  </si>
  <si>
    <t>Restructuring Reserve, Beginning Balance</t>
  </si>
  <si>
    <t>Restructuring Reserve, Additional accruals</t>
  </si>
  <si>
    <t>Restructuring Reserve, Adjustments</t>
  </si>
  <si>
    <t>Restructuring Reserve, Cash payments</t>
  </si>
  <si>
    <t>Restructuring Reserve, Non-cash settlements</t>
  </si>
  <si>
    <t>Restructuring Reserve, Ending Balance</t>
  </si>
  <si>
    <t>2016 Restructuring Program [Member] | Employee severance and benefits arrangements [Member]</t>
  </si>
  <si>
    <t>2016 Restructuring Program [Member] | Pension settlement charges [Member]</t>
  </si>
  <si>
    <t>Pension settlement charges</t>
  </si>
  <si>
    <t>2016 Restructuring Program [Member] | Asset impairment and other charges [Member]</t>
  </si>
  <si>
    <t>2015 Restructuring Program [Member]</t>
  </si>
  <si>
    <t>2013 Restructuring Program [Member]</t>
  </si>
  <si>
    <t>Income Taxes (Detail) - USD ($) $ / shares in Units, $ in Millions</t>
  </si>
  <si>
    <t>Income Before Taxes and Provision for Taxes [Abstract]</t>
  </si>
  <si>
    <t>Income before taxes: U.S.</t>
  </si>
  <si>
    <t>Income before taxes: Non-U.S.</t>
  </si>
  <si>
    <t>Provision for taxes, Current: Federal</t>
  </si>
  <si>
    <t>Provision for taxes, Current: State</t>
  </si>
  <si>
    <t>Provision for taxes, Current: Non-U.S.</t>
  </si>
  <si>
    <t>Total current provision for taxes</t>
  </si>
  <si>
    <t>Provision for taxes, Deferred: Federal</t>
  </si>
  <si>
    <t>Provisions For Taxes, Deferred: Other</t>
  </si>
  <si>
    <t>Total deferred provision for taxes</t>
  </si>
  <si>
    <t>Total Provision for taxes</t>
  </si>
  <si>
    <t>Effective tax rate</t>
  </si>
  <si>
    <t>20.30%</t>
  </si>
  <si>
    <t>19.60%</t>
  </si>
  <si>
    <t>25.90%</t>
  </si>
  <si>
    <t>Effective Income Tax Rate, Continuing Operations, Tax Rate Reconciliation [Abstract]</t>
  </si>
  <si>
    <t>Statutory federal income tax rate</t>
  </si>
  <si>
    <t>35.00%</t>
  </si>
  <si>
    <t>Increase (reduction) in rate resulting from: Non-U.S. income taxed at different rates</t>
  </si>
  <si>
    <t>(11.70%)</t>
  </si>
  <si>
    <t>(7.90%)</t>
  </si>
  <si>
    <t>(6.10%)</t>
  </si>
  <si>
    <t>Increase (reduction) in rate resulting from: Research and Development tax credits</t>
  </si>
  <si>
    <t>(2.30%)</t>
  </si>
  <si>
    <t>(1.70%)</t>
  </si>
  <si>
    <t>Increase (reduction) in rate resulting from: Domestic manufacturing deduction benefit</t>
  </si>
  <si>
    <t>(1.40%)</t>
  </si>
  <si>
    <t>(2.00%)</t>
  </si>
  <si>
    <t>(2.10%)</t>
  </si>
  <si>
    <t>Increase (reduction) in rate resulting from: Settlements and related measurements</t>
  </si>
  <si>
    <t>(0.10%)</t>
  </si>
  <si>
    <t>(2.90%)</t>
  </si>
  <si>
    <t>0.00%</t>
  </si>
  <si>
    <t>Increase (reduction) in rate resulting from: Other</t>
  </si>
  <si>
    <t>0.80%</t>
  </si>
  <si>
    <t>(0.90%)</t>
  </si>
  <si>
    <t>Taxes, Other Textual Details [Abstract]</t>
  </si>
  <si>
    <t>Income Tax Holiday, Termination Date</t>
  </si>
  <si>
    <t>Dec. 31,
		2023</t>
  </si>
  <si>
    <t>Income Tax Holiday, Aggregate Dollar Amount</t>
  </si>
  <si>
    <t>Income Tax Holiday, Income Tax Benefits Per Share, Diluted</t>
  </si>
  <si>
    <t>Income tax benefits (deficiencies) attributable to equity-based compensation transactions allocated to stockholders' equity</t>
  </si>
  <si>
    <t>Income Taxes Receivable, Current</t>
  </si>
  <si>
    <t>Accrued Income Taxes, Current</t>
  </si>
  <si>
    <t>Long-term income taxes payable</t>
  </si>
  <si>
    <t>Components of Deferred Tax Assets and Liabilities [Abstract]</t>
  </si>
  <si>
    <t>Deferred tax assets, Accrued compensation and other benefits</t>
  </si>
  <si>
    <t>Deferred tax assets, Share-based compensation</t>
  </si>
  <si>
    <t>Deferred tax assets, Deferred income</t>
  </si>
  <si>
    <t>Deferred tax assets, Inventory</t>
  </si>
  <si>
    <t>Deferred tax assets, State credits and net operating losses</t>
  </si>
  <si>
    <t>Deferred tax assets, Other, net</t>
  </si>
  <si>
    <t>Gross deferred tax assets</t>
  </si>
  <si>
    <t>Deferred tax assets, Valuation allowance</t>
  </si>
  <si>
    <t>Total deferred tax assets</t>
  </si>
  <si>
    <t>Deferred tax liabilities, Property, plant and equipment</t>
  </si>
  <si>
    <t>Deferred tax liabilities, Licenses and intangibles</t>
  </si>
  <si>
    <t>Deferred tax liabilities, Convertible debt</t>
  </si>
  <si>
    <t>Deferred Tax Liabilities, Unrealized Gains On Investments And Derivatives</t>
  </si>
  <si>
    <t>Deferred tax liabilities, Investments in non-U.S. subsidiaries</t>
  </si>
  <si>
    <t>Deferred tax liabilities, Other, net</t>
  </si>
  <si>
    <t>Total deferred tax liabilities</t>
  </si>
  <si>
    <t>Net deferred tax assets (liabilities)</t>
  </si>
  <si>
    <t>Non-current deferred tax assets</t>
  </si>
  <si>
    <t>Non-current deferred tax liabilities</t>
  </si>
  <si>
    <t>Valuation Allowance [Line Items]</t>
  </si>
  <si>
    <t>Valuation Allowance, Amount</t>
  </si>
  <si>
    <t>Deferred Tax Liability Not Recognized [Line Items]</t>
  </si>
  <si>
    <t>Undistributed Earnings of Foreign Subsidiaries</t>
  </si>
  <si>
    <t>Reconciliation of Unrecognized Tax Benefits, Excluding Amounts Pertaining to Examined Tax Returns [Roll Forward]</t>
  </si>
  <si>
    <t>Unrecognized tax benefits, Gross, Beginning Balance</t>
  </si>
  <si>
    <t>Unrecognized Tax Benefits, Decrease Resulting from Settlements with Taxing Authorities</t>
  </si>
  <si>
    <t>Unrecognized Tax Benefits, Reduction Resulting from Lapse of Applicable Statute of Limitations</t>
  </si>
  <si>
    <t>Unrecognized tax benefits, Increases in balances related to tax positions taken during prior periods</t>
  </si>
  <si>
    <t>Unrecognized tax benefits, Decreases in balances related to tax positions taken during prior periods</t>
  </si>
  <si>
    <t>Unrecognized tax benefits, Increases in balances related to tax positions taken during current periods</t>
  </si>
  <si>
    <t>Unrecognized tax benefits, Gross, Ending Balance</t>
  </si>
  <si>
    <t>Unrecognized Tax Benefits that Would Impact Effective Tax Rate</t>
  </si>
  <si>
    <t>Tax Adjustments, Settlements, and Unusual Provisions</t>
  </si>
  <si>
    <t>Operating Loss Carryforwards [Line Items]</t>
  </si>
  <si>
    <t>Operating Loss Carryforwards, Expiration Dates</t>
  </si>
  <si>
    <t>Dec. 31,
		2037</t>
  </si>
  <si>
    <t>State Credit Carry Forwards [Member]</t>
  </si>
  <si>
    <t>Matters Related To Our Non-U.S. Subsidiaries [Member]</t>
  </si>
  <si>
    <t>State and Local Jurisdiction [Member]</t>
  </si>
  <si>
    <t>Operating Loss Carryforwards</t>
  </si>
  <si>
    <t>Non-U.S. [Member]</t>
  </si>
  <si>
    <t>Operating Loss Carryforwards That Have Valuation Allowance</t>
  </si>
  <si>
    <t>U.S. State and Non-U.S. [Member]</t>
  </si>
  <si>
    <t>Year Which Prior Years' Tax Returns Are Generally No Longer Subject To Tax Examination (date)</t>
  </si>
  <si>
    <t>Dec. 31,
		2002</t>
  </si>
  <si>
    <t>U.S. Federal [Member]</t>
  </si>
  <si>
    <t>Year Which Prior Years' Tax Returns Are No Longer Subject To Tax Examination (date)</t>
  </si>
  <si>
    <t>Dec. 31,
		2004</t>
  </si>
  <si>
    <t>Investments, Available For Sale Investments (Detail) - USD ($) $ in Millions</t>
  </si>
  <si>
    <t>Available-for-sale Securities [Abstract]</t>
  </si>
  <si>
    <t>Adjusted Cost, Total</t>
  </si>
  <si>
    <t>Gross Unrealized Gains, Total</t>
  </si>
  <si>
    <t>Gross Unrealized Losses, Total</t>
  </si>
  <si>
    <t>Fair Value, Total</t>
  </si>
  <si>
    <t>Available-for-sale Securities, Gross Realized Gains (Losses), Sale Proceeds</t>
  </si>
  <si>
    <t>Available-for-sale Securities, Gross Realized Gains</t>
  </si>
  <si>
    <t>Due in 1 year or less, Fair Value</t>
  </si>
  <si>
    <t>Due in 1-2 years, Fair Value</t>
  </si>
  <si>
    <t>Due in 2-5 years, Fair Value</t>
  </si>
  <si>
    <t>Instruments not due at a single maturity date, Fair Value</t>
  </si>
  <si>
    <t>Corporate debt</t>
  </si>
  <si>
    <t>Adjusted Cost</t>
  </si>
  <si>
    <t>Gross Unrealized Gains</t>
  </si>
  <si>
    <t>Gross Unrealized Losses</t>
  </si>
  <si>
    <t>Financial institution instruments</t>
  </si>
  <si>
    <t>Government debt</t>
  </si>
  <si>
    <t>Investments, Equity Method and Cost Method Investments (Detail) - USD ($) $ in Millions</t>
  </si>
  <si>
    <t>Equity Method Investments</t>
  </si>
  <si>
    <t>Non-marketable cost method investments</t>
  </si>
  <si>
    <t>IM Flash Technologies, LLC [Member]</t>
  </si>
  <si>
    <t>Equity Method Investment, Ownership Percentage</t>
  </si>
  <si>
    <t>Related Party Transaction, Purchases from Related Party</t>
  </si>
  <si>
    <t>Due to Related Parties</t>
  </si>
  <si>
    <t>Proceeds from Equity Method Investment, Dividends or Distributions, Return of Capital</t>
  </si>
  <si>
    <t>Variable Interest Entity, Reporting Entity Involvement, Maximum Loss Exposure, Amount</t>
  </si>
  <si>
    <t>Percentage Of Purchase Commitment Of Production Output And Production Related Services</t>
  </si>
  <si>
    <t>Cloudera, Inc. [Member]</t>
  </si>
  <si>
    <t>17.00%</t>
  </si>
  <si>
    <t>Other Equity Method Investments [Member]</t>
  </si>
  <si>
    <t>Investments, Non-Marketable Cost Method Investments (Detail) $ in Millions, ¥ in Billions</t>
  </si>
  <si>
    <t>Dec. 31, 2016USD ($)</t>
  </si>
  <si>
    <t>Dec. 26, 2015CNY (¥)</t>
  </si>
  <si>
    <t>Schedule of Cost-method Investments [Line Items]</t>
  </si>
  <si>
    <t>Cost-method Investments [Member]</t>
  </si>
  <si>
    <t>Beijing UniSpreadtrum Technology Ltd [Member]</t>
  </si>
  <si>
    <t>Beijing UniSpreadtrum Technology Ltd Phase One [Member]</t>
  </si>
  <si>
    <t>Subject To Regulatory Approvals And Other Closing Conditions [Member] | Beijing UniSpreadtrum Technology Ltd [Member]</t>
  </si>
  <si>
    <t>Cost Method Investment, Ownership Percentage</t>
  </si>
  <si>
    <t>20.00%</t>
  </si>
  <si>
    <t>Investments, Trading Assets (Detail) - Debt Securities [Member] - USD ($) $ in Millions</t>
  </si>
  <si>
    <t>Schedule Of Trading Securities And Other Trading Assets [Line Items]</t>
  </si>
  <si>
    <t>Trading Securities, Change in Unrealized Holding Gain (Loss)</t>
  </si>
  <si>
    <t>Unrealized Gain (Loss) on Derivatives</t>
  </si>
  <si>
    <t>Acquisitions (Details) $ in Millions</t>
  </si>
  <si>
    <t>Dec. 28, 2015USD ($)</t>
  </si>
  <si>
    <t>Developed technology</t>
  </si>
  <si>
    <t>Acquired Finite-lived Intangible Assets, Weighted Average Useful Life</t>
  </si>
  <si>
    <t>9 years</t>
  </si>
  <si>
    <t>6 years</t>
  </si>
  <si>
    <t>Customer relationships</t>
  </si>
  <si>
    <t>12 years</t>
  </si>
  <si>
    <t>11 years</t>
  </si>
  <si>
    <t>Series of Individually Immaterial Business Acquisitions [Member]</t>
  </si>
  <si>
    <t>Business Combinations During Period, Consideration Transferred</t>
  </si>
  <si>
    <t>Number of Businesses Acquired</t>
  </si>
  <si>
    <t>Lantiq Semiconductor [Member]</t>
  </si>
  <si>
    <t>Axxia Networking Business of Avago Technologies Limited [Member]</t>
  </si>
  <si>
    <t>Cash, net of cash acquired</t>
  </si>
  <si>
    <t>Share-based awards assumed</t>
  </si>
  <si>
    <t>Business Combination, Recognized Identifiable Assets Acquired and Liabilities Assumed, Cash and Equivalents</t>
  </si>
  <si>
    <t>Receivables</t>
  </si>
  <si>
    <t>Inventory</t>
  </si>
  <si>
    <t>Property, plant and equipment</t>
  </si>
  <si>
    <t>Identified intangible assets</t>
  </si>
  <si>
    <t>Other long-term investments and assets</t>
  </si>
  <si>
    <t>Other liabilities</t>
  </si>
  <si>
    <t>Deferred tax liabilities</t>
  </si>
  <si>
    <t>Business Combination, Recognized Identifiable Assets Acquired and Liabilities Assumed, Net</t>
  </si>
  <si>
    <t>Business Combination, Recognized Identifiable Assets Acquired and Liabilities Assumed, Finite-Lived Intangibles</t>
  </si>
  <si>
    <t>Business Combination, Recognized Identifiable Assets Acquired and Liabilities Assumed, Indefinite-Lived Intangible Assets</t>
  </si>
  <si>
    <t>Altera Corporation [Member] | In-process research and development</t>
  </si>
  <si>
    <t>Altera Corporation [Member] | Developed technology</t>
  </si>
  <si>
    <t>Altera Corporation [Member] | Customer relationships</t>
  </si>
  <si>
    <t>Altera Corporation [Member] | Brands</t>
  </si>
  <si>
    <t>Acquisitions &amp; Divestitures Acquisitions, Pro Forma Information (Details) - USD ($) $ / shares in Units, $ in Millions</t>
  </si>
  <si>
    <t>Business Acquisition, Pro Forma Information, Nonrecurring Adjustment [Line Items]</t>
  </si>
  <si>
    <t>Business Acquisition, Pro Forma Revenue</t>
  </si>
  <si>
    <t>Business Acquisition, Pro Forma Net Income (Loss)</t>
  </si>
  <si>
    <t>Business Acquisition, Pro Forma Earnings Per Share, Diluted</t>
  </si>
  <si>
    <t>Fair Value Adjustment to Inventory [Member]</t>
  </si>
  <si>
    <t>Net Income (Loss), Including Portion Attributable to Noncontrolling Interest</t>
  </si>
  <si>
    <t>Fair Value Adjustment to Deferred Income [Member]</t>
  </si>
  <si>
    <t>Acquisition-related Costs [Member]</t>
  </si>
  <si>
    <t>Acquisitions &amp; Divestitures Divestitures (Details) - USD ($) $ in Millions</t>
  </si>
  <si>
    <t>Income Statement, Balance Sheet and Additional Disclosures by Disposal Groups, Including Discontinued Operations [Line Items]</t>
  </si>
  <si>
    <t>Disposal Group, Including Discontinued Operation, Foreign Currency Translation Gains (Losses)</t>
  </si>
  <si>
    <t>Intel Security Group [Member] | Disposal Group, Held-for-sale, Not Discontinued Operations [Member]</t>
  </si>
  <si>
    <t>Accounts receivable held for sale</t>
  </si>
  <si>
    <t>Goodwill held for sale</t>
  </si>
  <si>
    <t>Identified intangible assets held for sale</t>
  </si>
  <si>
    <t>Other assets held for sale</t>
  </si>
  <si>
    <t>Deferred income held for sale</t>
  </si>
  <si>
    <t>Other liabilities held for sale</t>
  </si>
  <si>
    <t>Subject To Regulatory Approvals And Other Closing Conditions [Member] | Intel Security Group [Member]</t>
  </si>
  <si>
    <t>Transaction Value</t>
  </si>
  <si>
    <t>Proceeds from Divestiture of Businesses</t>
  </si>
  <si>
    <t>Discontinued Operation, Equity Method Investment Retained after Disposal, Ownership Interest after Disposal</t>
  </si>
  <si>
    <t>Proceeds From Divestitures Of Businesses Financed</t>
  </si>
  <si>
    <t>Disposal Group, Ownership Percent Sold</t>
  </si>
  <si>
    <t>51.00%</t>
  </si>
  <si>
    <t>Goodwill (Detail) - USD ($) $ in Millions</t>
  </si>
  <si>
    <t>Goodwill [Roll Forward]</t>
  </si>
  <si>
    <t>Goodwill, Beginning Balance</t>
  </si>
  <si>
    <t>Goodwill, Acquisitions</t>
  </si>
  <si>
    <t>Goodwill, Transfers</t>
  </si>
  <si>
    <t>Goodwill, Other</t>
  </si>
  <si>
    <t>Goodwill, Ending Balance</t>
  </si>
  <si>
    <t>Goodwill, Impaired, Accumulated Impairment Loss</t>
  </si>
  <si>
    <t>Software and services operating segments [Member]</t>
  </si>
  <si>
    <t>Identified Intangible Assets (Detail) - USD ($) $ in Millions</t>
  </si>
  <si>
    <t>Dec. 28, 2015</t>
  </si>
  <si>
    <t>Indefinite-lived Intangible Assets [Line Items]</t>
  </si>
  <si>
    <t>Gross assets, Indefinite-Lived Intangible Assets</t>
  </si>
  <si>
    <t>Finite Lived Intangible Assets [Line Items]</t>
  </si>
  <si>
    <t>Gross Assets, Finite-lived Intangible Assets</t>
  </si>
  <si>
    <t>Accumulated Amortization</t>
  </si>
  <si>
    <t>Net</t>
  </si>
  <si>
    <t>Finite-Lived Intangible Assets, Net, Amortization Expense, Fiscal Year Maturity [Abstract]</t>
  </si>
  <si>
    <t>Future Amortization Expense, 2017</t>
  </si>
  <si>
    <t>Future Amortization Expense, 2018</t>
  </si>
  <si>
    <t>Future Amortization Expense, 2019</t>
  </si>
  <si>
    <t>Future Amortization Expense, 2020</t>
  </si>
  <si>
    <t>Future Amortization Expense, 2021</t>
  </si>
  <si>
    <t>Total identified intangible assets, gross</t>
  </si>
  <si>
    <t>Acquisition-related Developed Technology [Member]</t>
  </si>
  <si>
    <t>Identified Intangible Assets Acquired During Period</t>
  </si>
  <si>
    <t>Acquired Finite-lived Intangible Asset, Weighted Average Useful Life (in years)</t>
  </si>
  <si>
    <t>Acquisition-related customer relationships</t>
  </si>
  <si>
    <t>Acquisition-related Brands [Member]</t>
  </si>
  <si>
    <t>Finite-Lived Intangible Asset, Useful Life</t>
  </si>
  <si>
    <t>Licensed Technology and Patents [Member]</t>
  </si>
  <si>
    <t>Finite Lived Intangible Assets Purchased</t>
  </si>
  <si>
    <t>7 years</t>
  </si>
  <si>
    <t>Cost of sales [Member] | Acquisition-related Developed Technology [Member]</t>
  </si>
  <si>
    <t>Cost of sales [Member] | Licensed Technology and Patents [Member]</t>
  </si>
  <si>
    <t>Amortization of acquisition-related intangibles [Member] | Acquisition-related customer relationships</t>
  </si>
  <si>
    <t>Amortization of acquisition-related intangibles [Member] | Acquisition-related Brands [Member]</t>
  </si>
  <si>
    <t>Minimum [Member] | Acquisition-related Developed Technology [Member]</t>
  </si>
  <si>
    <t>Minimum [Member] | Acquisition-related customer relationships</t>
  </si>
  <si>
    <t>Minimum [Member] | Licensed Technology and Patents [Member]</t>
  </si>
  <si>
    <t>Maximum [Member] | Acquisition-related Developed Technology [Member]</t>
  </si>
  <si>
    <t>Maximum [Member] | Acquisition-related customer relationships</t>
  </si>
  <si>
    <t>Maximum [Member] | Licensed Technology and Patents [Member]</t>
  </si>
  <si>
    <t>17 years</t>
  </si>
  <si>
    <t>In Process Research and Development [Member]</t>
  </si>
  <si>
    <t>Indefinite-lived Intangible Assets Acquired</t>
  </si>
  <si>
    <t>Other Intangible Assets [Member]</t>
  </si>
  <si>
    <t>Altera Corporation [Member] | Acquisition-related Developed Technology [Member]</t>
  </si>
  <si>
    <t>Altera Corporation [Member] | Acquisition-related customer relationships</t>
  </si>
  <si>
    <t>Other Long-Term Assets (Detail) - USD ($) $ in Millions</t>
  </si>
  <si>
    <t>Equity method investments</t>
  </si>
  <si>
    <t>Pre-payments for property, plant and equipment</t>
  </si>
  <si>
    <t>Loans receivable</t>
  </si>
  <si>
    <t>Grants receivable</t>
  </si>
  <si>
    <t>Reverse repurchase agreements</t>
  </si>
  <si>
    <t>Other</t>
  </si>
  <si>
    <t>Total other long-term assets</t>
  </si>
  <si>
    <t>Transfers From Other Long-Term Assets to Property, Plant, And Equipment Related To Prepaid Equipment</t>
  </si>
  <si>
    <t>Borrowings, Short-term Debt (Detail) - USD ($) $ in Millions</t>
  </si>
  <si>
    <t>Short-term Debt [Line Items]</t>
  </si>
  <si>
    <t>Drafts payable</t>
  </si>
  <si>
    <t>Commercial paper</t>
  </si>
  <si>
    <t>Current portion of long-term debt</t>
  </si>
  <si>
    <t>Debt Issuance Costs, Current, Net</t>
  </si>
  <si>
    <t>Total short-term debt</t>
  </si>
  <si>
    <t>Commercial Paper [Member]</t>
  </si>
  <si>
    <t>Line of Credit Facility, Maximum Borrowing Capacity</t>
  </si>
  <si>
    <t>Borrowings, Long-term Debt (Detail) $ / shares in Units, AUD in Millions</t>
  </si>
  <si>
    <t>Dec. 31, 2016USD ($)$ / sharesshares</t>
  </si>
  <si>
    <t>Dec. 31, 2016AUDshares</t>
  </si>
  <si>
    <t>Dec. 26, 2015USD ($)$ / sharesshares</t>
  </si>
  <si>
    <t>Debt Instrument [Line Items]</t>
  </si>
  <si>
    <t>Less: current portion of long-term debt</t>
  </si>
  <si>
    <t>Debt Issuance Costs, Net</t>
  </si>
  <si>
    <t>Total long-term debt</t>
  </si>
  <si>
    <t>Derivative, Notional Amount</t>
  </si>
  <si>
    <t>Outstanding principal</t>
  </si>
  <si>
    <t>Year Payable, 2017</t>
  </si>
  <si>
    <t>Year Payable, 2018</t>
  </si>
  <si>
    <t>Year Payable, 2019</t>
  </si>
  <si>
    <t>Year Payable, 2020</t>
  </si>
  <si>
    <t>Year Payable, 2021</t>
  </si>
  <si>
    <t>2022 and thereafter</t>
  </si>
  <si>
    <t>2016 Senior notes [Member]</t>
  </si>
  <si>
    <t>Debt Instrument, Face Amount</t>
  </si>
  <si>
    <t>2016 Senior notes due May 2021 at 1.70% [Member]</t>
  </si>
  <si>
    <t>Maturity Date</t>
  </si>
  <si>
    <t>May 19,
		2021</t>
  </si>
  <si>
    <t>Stated Interest Rate</t>
  </si>
  <si>
    <t>1.70%</t>
  </si>
  <si>
    <t>2016 Senior notes due May 2026 at 2.60% [Member]</t>
  </si>
  <si>
    <t>May 19,
		2026</t>
  </si>
  <si>
    <t>2.60%</t>
  </si>
  <si>
    <t>2016 Senior notes due May 2046 at 4.10% [Member]</t>
  </si>
  <si>
    <t>May 19,
		2046</t>
  </si>
  <si>
    <t>4.10%</t>
  </si>
  <si>
    <t>2016 Altera acquired Senior notes [Member]</t>
  </si>
  <si>
    <t>2016 Altera acquired Senior notes [Member] | Altera Corporation [Member]</t>
  </si>
  <si>
    <t>2016 Altera acquired Senior notes due May 2017 at 1.75% [Member]</t>
  </si>
  <si>
    <t>May 15,
		2017</t>
  </si>
  <si>
    <t>1.75%</t>
  </si>
  <si>
    <t>2016 Altera acquired Senior notes due November 2018 at 2.50% [Member]</t>
  </si>
  <si>
    <t>Nov. 15,
		2018</t>
  </si>
  <si>
    <t>2.50%</t>
  </si>
  <si>
    <t>2016 Altera acquired Senior notes due November 2023 at 4.10% [Member]</t>
  </si>
  <si>
    <t>Nov. 15,
		2023</t>
  </si>
  <si>
    <t>2015 Senior notes due December 2045 at 4.70% [Member]</t>
  </si>
  <si>
    <t>Dec. 14,
		2045</t>
  </si>
  <si>
    <t>4.70%</t>
  </si>
  <si>
    <t>2015 AUD-denominated Senior notes [Member]</t>
  </si>
  <si>
    <t>Debt Instrument, Face Amount | AUD</t>
  </si>
  <si>
    <t>2015 AUD-denominated Senior notes due December 2019 at 3.25% [Member]</t>
  </si>
  <si>
    <t>Dec. 1,
		2019</t>
  </si>
  <si>
    <t>3.25%</t>
  </si>
  <si>
    <t>2015 AUD-denominated Senior notes due December 2022 at 4.00% [Member]</t>
  </si>
  <si>
    <t>Dec. 1,
		2022</t>
  </si>
  <si>
    <t>4.00%</t>
  </si>
  <si>
    <t>2015 Senior notes due August 2045 at 4.90% [Member]</t>
  </si>
  <si>
    <t>Aug. 11,
		2045</t>
  </si>
  <si>
    <t>4.90%</t>
  </si>
  <si>
    <t>July 2015 Senior notes [Member]</t>
  </si>
  <si>
    <t>2015 Senior notes due July 2020 at 2.45% [Member]</t>
  </si>
  <si>
    <t>Jul. 29,
		2020</t>
  </si>
  <si>
    <t>2.45%</t>
  </si>
  <si>
    <t>2015 Senior notes due July 2022 at 3.10% [Member]</t>
  </si>
  <si>
    <t>Jul. 29,
		2022</t>
  </si>
  <si>
    <t>3.10%</t>
  </si>
  <si>
    <t>2015 Senior notes due July 2025 at 3.70% [Member]</t>
  </si>
  <si>
    <t>Jul. 29,
		2025</t>
  </si>
  <si>
    <t>3.70%</t>
  </si>
  <si>
    <t>2015 Senior notes due July 2045 at 4.90% [Member]</t>
  </si>
  <si>
    <t>Jul. 29,
		2045</t>
  </si>
  <si>
    <t>2012 Senior notes [Member]</t>
  </si>
  <si>
    <t>2012 Senior notes due December 2017 at 1.35% [Member]</t>
  </si>
  <si>
    <t>Dec. 15,
		2017</t>
  </si>
  <si>
    <t>1.35%</t>
  </si>
  <si>
    <t>2012 Senior notes due December 2022 at 2.70% [Member]</t>
  </si>
  <si>
    <t>Dec. 15,
		2022</t>
  </si>
  <si>
    <t>2.70%</t>
  </si>
  <si>
    <t>2012 Senior notes due December 2032 at 4.00% [Member]</t>
  </si>
  <si>
    <t>Dec. 15,
		2032</t>
  </si>
  <si>
    <t>2012 Senior notes due December 2042 at 4.25% [Member]</t>
  </si>
  <si>
    <t>Dec. 15,
		2042</t>
  </si>
  <si>
    <t>4.25%</t>
  </si>
  <si>
    <t>2011 Senior notes [Member]</t>
  </si>
  <si>
    <t>2011 Senior notes due October 2016 at 1.95% [Member]</t>
  </si>
  <si>
    <t>Oct. 1,
		2016</t>
  </si>
  <si>
    <t>1.95%</t>
  </si>
  <si>
    <t>2011 Senior notes due October 2021 at 3.30% [Member]</t>
  </si>
  <si>
    <t>Oct. 1,
		2021</t>
  </si>
  <si>
    <t>3.30%</t>
  </si>
  <si>
    <t>2011 Senior notes due October 2041 at 4.80% [Member]</t>
  </si>
  <si>
    <t>Oct. 1,
		2041</t>
  </si>
  <si>
    <t>4.80%</t>
  </si>
  <si>
    <t>2009 Junior Subordinated Convertible Debentures Due August 2039 At 3.25% [Member]</t>
  </si>
  <si>
    <t>Aug. 1,
		2039</t>
  </si>
  <si>
    <t>Annual effective interest rate</t>
  </si>
  <si>
    <t>7.20%</t>
  </si>
  <si>
    <t>Trading Days Period Prior To Semi Annual Interest Period, Contingent Interest</t>
  </si>
  <si>
    <t>10 days</t>
  </si>
  <si>
    <t>Principal Amount Per Debenture Used In Conversion Rate</t>
  </si>
  <si>
    <t>Debenture Interest Period Length, Contingent Interest</t>
  </si>
  <si>
    <t>6 months</t>
  </si>
  <si>
    <t>Average Lowerbound Trading Price Per Debenture Prior To Semi Annual Interest Period, Contingent Interest</t>
  </si>
  <si>
    <t>Average Upperbound Trading Price Per Debenture Prior To Semi Annual Interest Period, Contingent Interest</t>
  </si>
  <si>
    <t>Minimum Percentage Of Contingent Interest That Could Accrue Per Year</t>
  </si>
  <si>
    <t>0.25%</t>
  </si>
  <si>
    <t>Maximum Percentage Of Contingent Interest That Could Accrue Per Year</t>
  </si>
  <si>
    <t>0.50%</t>
  </si>
  <si>
    <t>Company Stock As Percentage Of Conversion Price, Surrender For Conversion</t>
  </si>
  <si>
    <t>130.00%</t>
  </si>
  <si>
    <t>Trading Days During 30 Day Period In Which Company Stock Has Been At Least 130% Of Conversion Price, Surrender for Conversion</t>
  </si>
  <si>
    <t>20 days</t>
  </si>
  <si>
    <t>Trading Day Period Ending On Last Day Of Preceding Fiscal Quarter, Surrender for Conversion</t>
  </si>
  <si>
    <t>30 days</t>
  </si>
  <si>
    <t>Company Stock As Percentage Of Conversion Price, Redemption Of Principal</t>
  </si>
  <si>
    <t>150.00%</t>
  </si>
  <si>
    <t>Trading Days During Thirty Day Period In Which Company Stock Has Been At Least One Hundred-Fifty Percent Of Conversion Price, Redemption Of Principal</t>
  </si>
  <si>
    <t>Trading Day Period Prior To Notice of Redemption Date, Redemption Of Principal</t>
  </si>
  <si>
    <t>Equity component carrying amount</t>
  </si>
  <si>
    <t>Debt Instrument, Unamortized Discount</t>
  </si>
  <si>
    <t>Conversion rate (shares of common stock per $1,000 principal amount of debentures) | shares</t>
  </si>
  <si>
    <t>Effective conversion price (per share of common stock) | $ / shares</t>
  </si>
  <si>
    <t>Conversion Rate Adjustments, Quarterly Dividend Distributions Excess Per Share | $ / shares</t>
  </si>
  <si>
    <t>2005 Junior Subordinated Convertible Debentures Due December 2035 At 2.95% [Member]</t>
  </si>
  <si>
    <t>Dec. 15,
		2035</t>
  </si>
  <si>
    <t>2.95%</t>
  </si>
  <si>
    <t>6.45%</t>
  </si>
  <si>
    <t>0.40%</t>
  </si>
  <si>
    <t>Trading Days During 30 Day Period In Which Company Stock Has Been At Least 130% Of Conversion Price, Redemption Of Principal</t>
  </si>
  <si>
    <t>2015 Senior notes [Member]</t>
  </si>
  <si>
    <t>Cross Currency Interest Rate Contract [Member] | 2015 AUD-denominated Senior notes [Member]</t>
  </si>
  <si>
    <t>Fair Value (Detail) - USD ($) $ in Millions</t>
  </si>
  <si>
    <t>Fair Value, Assets and Liabilities Measured on Recurring and Nonrecurring Basis [Line Items]</t>
  </si>
  <si>
    <t>Other than Temporary Impairment Losses, Investments</t>
  </si>
  <si>
    <t>Fair Value, Measurements, Recurring [Member]</t>
  </si>
  <si>
    <t>Assets, Fair Value Disclosure</t>
  </si>
  <si>
    <t>Liabilities, Fair Value Disclosure</t>
  </si>
  <si>
    <t>Fair Value, Measurements, Nonrecurring [Member] | Carrying Value [Member]</t>
  </si>
  <si>
    <t>Grants Receivable</t>
  </si>
  <si>
    <t>Short-term Debt</t>
  </si>
  <si>
    <t>Fair Value, Measurements, Nonrecurring [Member] | Carrying Value [Member] | NVIDIA Corporation cross-license agreement liability [Member]</t>
  </si>
  <si>
    <t>Notes Payable</t>
  </si>
  <si>
    <t>Fair Value, Measurements, Nonrecurring [Member] | Fair Value [Member]</t>
  </si>
  <si>
    <t>Non-marketable cost method investments, Fair Value</t>
  </si>
  <si>
    <t>Short-term Debt, Fair Value</t>
  </si>
  <si>
    <t>Fair Value, Measurements, Nonrecurring [Member] | Fair Value [Member] | NVIDIA Corporation cross-license agreement liability [Member]</t>
  </si>
  <si>
    <t>Notes Payable, Fair Value Disclosure</t>
  </si>
  <si>
    <t>Corporate debt | Fair Value, Measurements, Recurring [Member]</t>
  </si>
  <si>
    <t>Financial institution instruments | Fair Value, Measurements, Recurring [Member]</t>
  </si>
  <si>
    <t>Government debt | Fair Value, Measurements, Recurring [Member]</t>
  </si>
  <si>
    <t>Asset-backed securities | Fair Value, Measurements, Recurring [Member]</t>
  </si>
  <si>
    <t>Marketable equity securities | Fair Value, Measurements, Recurring [Member]</t>
  </si>
  <si>
    <t>Investments, Fair Value Disclosure</t>
  </si>
  <si>
    <t>Corporate Debt, Financial Institution Instruments, Government Debt, And Marketable Equity Securities [Member]</t>
  </si>
  <si>
    <t>Fair Value, Assets, Level 1 to Level 2 Transfers, Amount</t>
  </si>
  <si>
    <t>Fair Value, Assets, Level 2 to Level 1 Transfers, Amount</t>
  </si>
  <si>
    <t>Cost-method Investments [Member] | Fair Value, Measurements, Nonrecurring [Member]</t>
  </si>
  <si>
    <t>Cash Equivalents [Member] | Corporate debt | Fair Value, Measurements, Recurring [Member]</t>
  </si>
  <si>
    <t>Cash Equivalents [Member] | Financial institution instruments | Fair Value, Measurements, Recurring [Member]</t>
  </si>
  <si>
    <t>Cash Equivalents [Member] | Government debt | Fair Value, Measurements, Recurring [Member]</t>
  </si>
  <si>
    <t>Cash Equivalents [Member] | Repurchase Agreements [Member] | Fair Value, Measurements, Recurring [Member]</t>
  </si>
  <si>
    <t>Short-Term Investments [Member] | Corporate debt | Fair Value, Measurements, Recurring [Member]</t>
  </si>
  <si>
    <t>Short-Term Investments [Member] | Financial institution instruments | Fair Value, Measurements, Recurring [Member]</t>
  </si>
  <si>
    <t>Short-Term Investments [Member] | Government debt | Fair Value, Measurements, Recurring [Member]</t>
  </si>
  <si>
    <t>Other Current Assets [Member] | Fair Value, Measurements, Recurring [Member]</t>
  </si>
  <si>
    <t>Derivative Assets, Fair Value Disclosure</t>
  </si>
  <si>
    <t>Loans Receivable, Fair Value Disclosure</t>
  </si>
  <si>
    <t>Other Long-Term Investments [Member] | Corporate debt | Fair Value, Measurements, Recurring [Member]</t>
  </si>
  <si>
    <t>Other Long-Term Investments [Member] | Financial institution instruments | Fair Value, Measurements, Recurring [Member]</t>
  </si>
  <si>
    <t>Other Long-Term Investments [Member] | Government debt | Fair Value, Measurements, Recurring [Member]</t>
  </si>
  <si>
    <t>Other Long-Term Assets [Member] | Fair Value, Measurements, Recurring [Member]</t>
  </si>
  <si>
    <t>Other Accrued Liabilities [Member] | Fair Value, Measurements, Recurring [Member]</t>
  </si>
  <si>
    <t>Derivative Financial Instruments, Liabilities, Fair Value Disclosure</t>
  </si>
  <si>
    <t>Other long-term liabilities [Member] | Fair Value, Measurements, Recurring [Member]</t>
  </si>
  <si>
    <t>Level 1 [Member] | Fair Value, Measurements, Recurring [Member]</t>
  </si>
  <si>
    <t>Level 1 [Member] | Fair Value, Measurements, Nonrecurring [Member] | Fair Value [Member]</t>
  </si>
  <si>
    <t>Level 1 [Member] | Fair Value, Measurements, Nonrecurring [Member] | Fair Value [Member] | NVIDIA Corporation cross-license agreement liability [Member]</t>
  </si>
  <si>
    <t>Level 1 [Member] | Corporate debt | Fair Value, Measurements, Recurring [Member]</t>
  </si>
  <si>
    <t>Level 1 [Member] | Financial institution instruments | Fair Value, Measurements, Recurring [Member]</t>
  </si>
  <si>
    <t>Level 1 [Member] | Government debt | Fair Value, Measurements, Recurring [Member]</t>
  </si>
  <si>
    <t>Level 1 [Member] | Asset-backed securities | Fair Value, Measurements, Recurring [Member]</t>
  </si>
  <si>
    <t>Level 1 [Member] | Marketable equity securities | Fair Value, Measurements, Recurring [Member]</t>
  </si>
  <si>
    <t>Level 1 [Member] | Cash Equivalents [Member] | Corporate debt | Fair Value, Measurements, Recurring [Member]</t>
  </si>
  <si>
    <t>Level 1 [Member] | Cash Equivalents [Member] | Financial institution instruments | Fair Value, Measurements, Recurring [Member]</t>
  </si>
  <si>
    <t>Level 1 [Member] | Cash Equivalents [Member] | Government debt | Fair Value, Measurements, Recurring [Member]</t>
  </si>
  <si>
    <t>Level 1 [Member] | Cash Equivalents [Member] | Repurchase Agreements [Member] | Fair Value, Measurements, Recurring [Member]</t>
  </si>
  <si>
    <t>Level 1 [Member] | Short-Term Investments [Member] | Corporate debt | Fair Value, Measurements, Recurring [Member]</t>
  </si>
  <si>
    <t>Level 1 [Member] | Short-Term Investments [Member] | Financial institution instruments | Fair Value, Measurements, Recurring [Member]</t>
  </si>
  <si>
    <t>Level 1 [Member] | Short-Term Investments [Member] | Government debt | Fair Value, Measurements, Recurring [Member]</t>
  </si>
  <si>
    <t>Level 1 [Member] | Other Current Assets [Member] | Fair Value, Measurements, Recurring [Member]</t>
  </si>
  <si>
    <t>Level 1 [Member] | Other Long-Term Investments [Member] | Corporate debt | Fair Value, Measurements, Recurring [Member]</t>
  </si>
  <si>
    <t>Level 1 [Member] | Other Long-Term Investments [Member] | Financial institution instruments | Fair Value, Measurements, Recurring [Member]</t>
  </si>
  <si>
    <t>Level 1 [Member] | Other Long-Term Investments [Member] | Government debt | Fair Value, Measurements, Recurring [Member]</t>
  </si>
  <si>
    <t>Level 1 [Member] | Other Long-Term Assets [Member] | Fair Value, Measurements, Recurring [Member]</t>
  </si>
  <si>
    <t>Level 1 [Member] | Other Accrued Liabilities [Member] | Fair Value, Measurements, Recurring [Member]</t>
  </si>
  <si>
    <t>Level 1 [Member] | Other long-term liabilities [Member] | Fair Value, Measurements, Recurring [Member]</t>
  </si>
  <si>
    <t>Level 2 [Member] | Fair Value, Measurements, Recurring [Member]</t>
  </si>
  <si>
    <t>Level 2 [Member] | Fair Value, Measurements, Nonrecurring [Member] | Fair Value [Member]</t>
  </si>
  <si>
    <t>Level 2 [Member] | Fair Value, Measurements, Nonrecurring [Member] | Fair Value [Member] | NVIDIA Corporation cross-license agreement liability [Member]</t>
  </si>
  <si>
    <t>Level 2 [Member] | Corporate debt | Fair Value, Measurements, Recurring [Member]</t>
  </si>
  <si>
    <t>Level 2 [Member] | Financial institution instruments | Fair Value, Measurements, Recurring [Member]</t>
  </si>
  <si>
    <t>Level 2 [Member] | Government debt | Fair Value, Measurements, Recurring [Member]</t>
  </si>
  <si>
    <t>Level 2 [Member] | Asset-backed securities | Fair Value, Measurements, Recurring [Member]</t>
  </si>
  <si>
    <t>Level 2 [Member] | Marketable equity securities | Fair Value, Measurements, Recurring [Member]</t>
  </si>
  <si>
    <t>Level 2 [Member] | Cash Equivalents [Member] | Corporate debt | Fair Value, Measurements, Recurring [Member]</t>
  </si>
  <si>
    <t>Level 2 [Member] | Cash Equivalents [Member] | Financial institution instruments | Fair Value, Measurements, Recurring [Member]</t>
  </si>
  <si>
    <t>Level 2 [Member] | Cash Equivalents [Member] | Government debt | Fair Value, Measurements, Recurring [Member]</t>
  </si>
  <si>
    <t>Level 2 [Member] | Cash Equivalents [Member] | Repurchase Agreements [Member] | Fair Value, Measurements, Recurring [Member]</t>
  </si>
  <si>
    <t>Level 2 [Member] | Short-Term Investments [Member] | Corporate debt | Fair Value, Measurements, Recurring [Member]</t>
  </si>
  <si>
    <t>Level 2 [Member] | Short-Term Investments [Member] | Financial institution instruments | Fair Value, Measurements, Recurring [Member]</t>
  </si>
  <si>
    <t>Level 2 [Member] | Short-Term Investments [Member] | Government debt | Fair Value, Measurements, Recurring [Member]</t>
  </si>
  <si>
    <t>Level 2 [Member] | Other Current Assets [Member] | Fair Value, Measurements, Recurring [Member]</t>
  </si>
  <si>
    <t>Level 2 [Member] | Other Long-Term Investments [Member] | Corporate debt | Fair Value, Measurements, Recurring [Member]</t>
  </si>
  <si>
    <t>Level 2 [Member] | Other Long-Term Investments [Member] | Financial institution instruments | Fair Value, Measurements, Recurring [Member]</t>
  </si>
  <si>
    <t>Level 2 [Member] | Other Long-Term Investments [Member] | Government debt | Fair Value, Measurements, Recurring [Member]</t>
  </si>
  <si>
    <t>Level 2 [Member] | Other Long-Term Assets [Member] | Fair Value, Measurements, Recurring [Member]</t>
  </si>
  <si>
    <t>Level 2 [Member] | Other Accrued Liabilities [Member] | Fair Value, Measurements, Recurring [Member]</t>
  </si>
  <si>
    <t>Level 2 [Member] | Other long-term liabilities [Member] | Fair Value, Measurements, Recurring [Member]</t>
  </si>
  <si>
    <t>Level 3 [Member] | Fair Value, Measurements, Recurring [Member]</t>
  </si>
  <si>
    <t>Level 3 [Member] | Fair Value, Measurements, Nonrecurring [Member] | Fair Value [Member]</t>
  </si>
  <si>
    <t>Level 3 [Member] | Fair Value, Measurements, Nonrecurring [Member] | Fair Value [Member] | NVIDIA Corporation cross-license agreement liability [Member]</t>
  </si>
  <si>
    <t>Level 3 [Member] | Corporate debt | Fair Value, Measurements, Recurring [Member]</t>
  </si>
  <si>
    <t>Level 3 [Member] | Financial institution instruments | Fair Value, Measurements, Recurring [Member]</t>
  </si>
  <si>
    <t>Level 3 [Member] | Government debt | Fair Value, Measurements, Recurring [Member]</t>
  </si>
  <si>
    <t>Level 3 [Member] | Asset-backed securities | Fair Value, Measurements, Recurring [Member]</t>
  </si>
  <si>
    <t>Level 3 [Member] | Marketable equity securities | Fair Value, Measurements, Recurring [Member]</t>
  </si>
  <si>
    <t>Level 3 [Member] | Cash Equivalents [Member] | Corporate debt | Fair Value, Measurements, Recurring [Member]</t>
  </si>
  <si>
    <t>Level 3 [Member] | Cash Equivalents [Member] | Financial institution instruments | Fair Value, Measurements, Recurring [Member]</t>
  </si>
  <si>
    <t>Level 3 [Member] | Cash Equivalents [Member] | Government debt | Fair Value, Measurements, Recurring [Member]</t>
  </si>
  <si>
    <t>Level 3 [Member] | Cash Equivalents [Member] | Repurchase Agreements [Member] | Fair Value, Measurements, Recurring [Member]</t>
  </si>
  <si>
    <t>Level 3 [Member] | Short-Term Investments [Member] | Corporate debt | Fair Value, Measurements, Recurring [Member]</t>
  </si>
  <si>
    <t>Level 3 [Member] | Short-Term Investments [Member] | Financial institution instruments | Fair Value, Measurements, Recurring [Member]</t>
  </si>
  <si>
    <t>Level 3 [Member] | Short-Term Investments [Member] | Government debt | Fair Value, Measurements, Recurring [Member]</t>
  </si>
  <si>
    <t>Level 3 [Member] | Other Current Assets [Member] | Fair Value, Measurements, Recurring [Member]</t>
  </si>
  <si>
    <t>Level 3 [Member] | Other Long-Term Investments [Member] | Corporate debt | Fair Value, Measurements, Recurring [Member]</t>
  </si>
  <si>
    <t>Level 3 [Member] | Other Long-Term Investments [Member] | Financial institution instruments | Fair Value, Measurements, Recurring [Member]</t>
  </si>
  <si>
    <t>Level 3 [Member] | Other Long-Term Investments [Member] | Government debt | Fair Value, Measurements, Recurring [Member]</t>
  </si>
  <si>
    <t>Level 3 [Member] | Other Long-Term Assets [Member] | Fair Value, Measurements, Recurring [Member]</t>
  </si>
  <si>
    <t>Level 3 [Member] | Other Accrued Liabilities [Member] | Fair Value, Measurements, Recurring [Member]</t>
  </si>
  <si>
    <t>Level 3 [Member] | Other long-term liabilities [Member] | Fair Value, Measurements, Recurring [Member]</t>
  </si>
  <si>
    <t>Other Comprehensive Income (Loss), Accumulated Other Comprehensive Income (Loss) (Detail) - USD ($) $ in Millions</t>
  </si>
  <si>
    <t>Accumulated Other Comprehensive Income (Loss) [Line Items]</t>
  </si>
  <si>
    <t>Other Comprehensive Income (Loss), before Reclassifications, before Tax</t>
  </si>
  <si>
    <t>Amounts Reclassified Out Of Accumulated Other Comprehensive Income (Loss), before Tax</t>
  </si>
  <si>
    <t>Tax effects</t>
  </si>
  <si>
    <t>Defined Benefit Plan, Amortization of Net Prior Service Cost (Credit)</t>
  </si>
  <si>
    <t>Defined Benefit Plan, Amortization of Net Gains (Losses)</t>
  </si>
  <si>
    <t>Cash Flow Hedge Gain (Loss) to be Reclassified within Twelve Months</t>
  </si>
  <si>
    <t>Unrealized holding gains (losses) on available-for-sale investments [Member]</t>
  </si>
  <si>
    <t>Stockholders' Equity, Including Portion Attributable to Noncontrolling Interest</t>
  </si>
  <si>
    <t>Valuation Allowance of Deferred Tax Assets [Member]</t>
  </si>
  <si>
    <t>Unrealized holding gains (losses) on derivatives [Member]</t>
  </si>
  <si>
    <t>Prior services credits (costs) [Member]</t>
  </si>
  <si>
    <t>Actuarial gains (losses) [Member]</t>
  </si>
  <si>
    <t>Foreign Currency translation adjustment [Member]</t>
  </si>
  <si>
    <t>AOCI Including Portion Attributable to Noncontrolling Interest [Member]</t>
  </si>
  <si>
    <t>Other Comprehensive Income (Loss), Reclassification out of Accumulated Other Comprehensive Income (Detail) - USD ($) $ in Millions</t>
  </si>
  <si>
    <t>Reclassification out of Accumulated Other Comprehensive Income [Line Items]</t>
  </si>
  <si>
    <t>Reclassification from Accumulated Other Comprehensive Income, Current Period, before Tax</t>
  </si>
  <si>
    <t>Unrealized holding gains (losses) on available-for-sale investments [Member] | Reclassification out of Accumulated Other Comprehensive Income [Member]</t>
  </si>
  <si>
    <t>Unrealized holding gains (losses) on derivatives [Member] | Reclassification out of Accumulated Other Comprehensive Income [Member]</t>
  </si>
  <si>
    <t>Unrealized holding gains (losses) on derivatives [Member] | Reclassification out of Accumulated Other Comprehensive Income [Member] | Foreign currency contracts [Member]</t>
  </si>
  <si>
    <t>Unrealized holding gains (losses) on derivatives [Member] | Reclassification out of Accumulated Other Comprehensive Income [Member] | Other instruments [Member]</t>
  </si>
  <si>
    <t>Amortization of pension and postretirement benefit components [Member]</t>
  </si>
  <si>
    <t>Derivative Financial Instruments (Detail) - USD ($) $ in Millions</t>
  </si>
  <si>
    <t>Effect of Fair Value Hedges on Results of Operations [Abstract]</t>
  </si>
  <si>
    <t>Change in Unrealized Gain (Loss) on Hedged Item in Fair Value Hedge</t>
  </si>
  <si>
    <t>Net Change In Unrealized Gain Loss Recognized In Income Statement On Fair Value Hedging Instruments And On Hedged Item In Fair Value Hedge</t>
  </si>
  <si>
    <t>Gross Notional Amounts [Abstract]</t>
  </si>
  <si>
    <t>Derivative Instruments in Statements of Financial Position, Fair Value [Abstract]</t>
  </si>
  <si>
    <t>Derivative Asset, Fair Value, Gross Asset</t>
  </si>
  <si>
    <t>Derivative Liability, Fair Value, Gross Liability</t>
  </si>
  <si>
    <t>Offsetting Derivative Assets [Abstract]</t>
  </si>
  <si>
    <t>Derivative Assets Subject To Master Netting Arrangements, Gross Amounts Offset In The Balance Sheet</t>
  </si>
  <si>
    <t>Derivative Assets Subject To Master Netting Arrangements, Net Amounts Presented In The Balance Sheet</t>
  </si>
  <si>
    <t>Derivative Assets Subject To Master Netting Arrangements, Gross Amounts Not Offset In The Balance Sheet - Financial Instruments</t>
  </si>
  <si>
    <t>Derivative Assets Subject To Master Netting Arrangements, Gross Amounts Not Offset In The Balance Sheet - Cash And Non-Cash Collateral Received Or Pledged</t>
  </si>
  <si>
    <t>Derivative Assets Subject To Master Netting Arrangements, Net Amount</t>
  </si>
  <si>
    <t>Reverse Repurchase Agreements, Gross Amounts Recognized</t>
  </si>
  <si>
    <t>Reverse Repurchase Agreements, Gross Amounts Offset In The Balance Sheet</t>
  </si>
  <si>
    <t>Reverse Repurchase Agreements, Net Amounts Presented In The Balance Sheet</t>
  </si>
  <si>
    <t>Reverse Repurchase Agreements, Gross Amounts Not Offset In The Balance Sheet - Financial Instruments</t>
  </si>
  <si>
    <t>Reverse Repurchase Agreements, Gross Amounts Not Offset In The Balance Sheet - Cash And Non-Cash Collateral Received Or Pledged</t>
  </si>
  <si>
    <t>Reverse Repurchase Agreements, Net Amount</t>
  </si>
  <si>
    <t>Total Assets, Gross Amounts Recognized</t>
  </si>
  <si>
    <t>Total Assets, Gross Amounts Offset In The Balance Sheet</t>
  </si>
  <si>
    <t>Total Assets, Net Amounts Presented In The Balance Sheet</t>
  </si>
  <si>
    <t>Total Assets, Gross Amounts Not Offset In The Balance Sheet - Financial Instruments</t>
  </si>
  <si>
    <t>Total Assets, Gross Amounts Not Offset In The Balance Sheet - Cash and Non-Cash Collateral Received Or Pledged</t>
  </si>
  <si>
    <t>Total Assets, Net Amount</t>
  </si>
  <si>
    <t>Offsetting Derivative Liabilities [Abstract]</t>
  </si>
  <si>
    <t>Derivative Liabilities Subject To Master Netting Arrangements, Gross Amounts Offset In The Balance Sheet</t>
  </si>
  <si>
    <t>Derivative Liabilities Subject To Master Netting Arrangements, Net Amounts Presented In The Balance Sheet</t>
  </si>
  <si>
    <t>Derivative Liabilities Subject To Master Netting Arrangements, Gross Amounts Offset In The Balance Sheet - Financial Instruments</t>
  </si>
  <si>
    <t>Derivative Liability, Collateral, Obligation To Reclaim Cash Or Non-Cash</t>
  </si>
  <si>
    <t>Derivative Liabilities Subject To Master Netting Arrangements, Gross Amounts Offset In The Balance Sheet - Cash And Non-Cash Collateral Received Or Pledged</t>
  </si>
  <si>
    <t>Total Liabilities, Gross Amounts Recognized</t>
  </si>
  <si>
    <t>Total Liabilities, Gross Amounts Offset In The Balance Sheet</t>
  </si>
  <si>
    <t>Total Liabilities, Net Amounts Presented In The Balance Sheet</t>
  </si>
  <si>
    <t>Total Liabilities, Gross Amounts Not Offset In The Balance Sheet - Financial Instruments</t>
  </si>
  <si>
    <t>Total Liabilities, Gross Amounts Not Offset In The Balance Sheet - Cash and Non-Cash Collateral Received Or Pledged</t>
  </si>
  <si>
    <t>Total Liabilities, Net Amount</t>
  </si>
  <si>
    <t>Derivative Instruments Not Designation as Hedging Instruments [Abstract]</t>
  </si>
  <si>
    <t>Gains (Losses) Recognized in Income on Derivatives</t>
  </si>
  <si>
    <t>Fair Value Hedging [Member]</t>
  </si>
  <si>
    <t>Derivative, Net Hedge Ineffectiveness Gain (Loss)</t>
  </si>
  <si>
    <t>Assets [Member]</t>
  </si>
  <si>
    <t>Assets [Member] | Designated as Hedging Instrument [Member]</t>
  </si>
  <si>
    <t>Assets [Member] | Not Designated as Hedging Instrument [Member]</t>
  </si>
  <si>
    <t>Liabilities [Member]</t>
  </si>
  <si>
    <t>Liabilities [Member] | Designated as Hedging Instrument [Member]</t>
  </si>
  <si>
    <t>Liabilities [Member] | Not Designated as Hedging Instrument [Member]</t>
  </si>
  <si>
    <t>Debt Instrument Subject to Interest Swaps [Member]</t>
  </si>
  <si>
    <t>Foreign currency contracts [Member]</t>
  </si>
  <si>
    <t>Derivative Instruments, Gain (Loss) Recognized in Other Comprehensive Income (Loss), Effective Portion, Net [Abstract]</t>
  </si>
  <si>
    <t>Gains (Losses) Recognized in Other Comprehensive Income (Loss) on Derivatives (Effective Portion)</t>
  </si>
  <si>
    <t>Foreign currency contracts [Member] | Not Designated as Hedging Instrument [Member] | Interest and other, net [Member]</t>
  </si>
  <si>
    <t>Foreign currency contracts [Member] | Assets [Member] | Designated as Hedging Instrument [Member]</t>
  </si>
  <si>
    <t>Foreign currency contracts [Member] | Assets [Member] | Not Designated as Hedging Instrument [Member]</t>
  </si>
  <si>
    <t>Foreign currency contracts [Member] | Liabilities [Member] | Designated as Hedging Instrument [Member]</t>
  </si>
  <si>
    <t>Foreign currency contracts [Member] | Liabilities [Member] | Not Designated as Hedging Instrument [Member]</t>
  </si>
  <si>
    <t>Interest Rate Contracts [Member]</t>
  </si>
  <si>
    <t>Change in Unrealized Gain (Loss) on Fair Value Hedging Instruments</t>
  </si>
  <si>
    <t>Interest Rate Contracts [Member] | Not Designated as Hedging Instrument [Member] | Interest and other, net [Member]</t>
  </si>
  <si>
    <t>Interest Rate Contracts [Member] | Assets [Member] | Designated as Hedging Instrument [Member]</t>
  </si>
  <si>
    <t>Interest Rate Contracts [Member] | Assets [Member] | Not Designated as Hedging Instrument [Member]</t>
  </si>
  <si>
    <t>Interest Rate Contracts [Member] | Liabilities [Member] | Designated as Hedging Instrument [Member]</t>
  </si>
  <si>
    <t>Interest Rate Contracts [Member] | Liabilities [Member] | Not Designated as Hedging Instrument [Member]</t>
  </si>
  <si>
    <t>Other contracts [Member]</t>
  </si>
  <si>
    <t>Other contracts [Member] | Not Designated as Hedging Instrument [Member] | Various [Member]</t>
  </si>
  <si>
    <t>Other contracts [Member] | Assets [Member] | Not Designated as Hedging Instrument [Member]</t>
  </si>
  <si>
    <t>Other contracts [Member] | Liabilities [Member] | Not Designated as Hedging Instrument [Member]</t>
  </si>
  <si>
    <t>Foreign Exchange Forward [Member] | Discontinued Hedging Instrument [Member]</t>
  </si>
  <si>
    <t>Foreign Exchange Forward [Member] | Beijing UniSpreadtrum Technology Ltd [Member]</t>
  </si>
  <si>
    <t>Interest Rate Swaps [Member] | Debt Instrument Subject to Interest Swaps [Member]</t>
  </si>
  <si>
    <t>Cross Currency Interest Rate Contract [Member] | Debt Instrument Subject to Interest Swaps [Member]</t>
  </si>
  <si>
    <t>Retirement Benefit Plans (Detail) - USD ($) $ in Millions</t>
  </si>
  <si>
    <t>3 Months Ended</t>
  </si>
  <si>
    <t>Apr. 01, 2017</t>
  </si>
  <si>
    <t>Dec. 30, 2017</t>
  </si>
  <si>
    <t>Retirement Contribution Plans, Textual Detail [Abstract]</t>
  </si>
  <si>
    <t>Defined Contribution Plan, Cost Recognized</t>
  </si>
  <si>
    <t>Defined Benefit Plan, Funded Status Percentage [Abstract]</t>
  </si>
  <si>
    <t>Defined Benefit Plan, Funded Status Of Plan (percent)</t>
  </si>
  <si>
    <t>50.00%</t>
  </si>
  <si>
    <t>Projected Benefit Obligation and Plan Assets [Abstract]</t>
  </si>
  <si>
    <t>Projected benefit obligation</t>
  </si>
  <si>
    <t>Service cost</t>
  </si>
  <si>
    <t>Interest cost</t>
  </si>
  <si>
    <t>Actuarial (gain) loss</t>
  </si>
  <si>
    <t>Currency exchange rate changes in projected benefit obligation</t>
  </si>
  <si>
    <t>Defined Benefit Plan, Settlements, Benefit Obligation</t>
  </si>
  <si>
    <t>Other changes in projected benefit obligation</t>
  </si>
  <si>
    <t>Fair value of plan assets</t>
  </si>
  <si>
    <t>Actual return on plan assets</t>
  </si>
  <si>
    <t>Employer contributions</t>
  </si>
  <si>
    <t>Currency exchange rate changes</t>
  </si>
  <si>
    <t>Defined Benefit Plan, Settlements, Plan Assets</t>
  </si>
  <si>
    <t>Defined Benefit Plan, Benefits Paid</t>
  </si>
  <si>
    <t>Other changes in plan assets</t>
  </si>
  <si>
    <t>Defined Benefit Plan, Amounts Recognized in Balance Sheet [Abstract]</t>
  </si>
  <si>
    <t>Accumulated other comprehensive loss (income), before tax</t>
  </si>
  <si>
    <t>Net amount recognized</t>
  </si>
  <si>
    <t>Defined Benefit Plan, Amounts Recognized in Other Comprehensive Income (Loss) [Abstract]</t>
  </si>
  <si>
    <t>Net prior service credit (cost)</t>
  </si>
  <si>
    <t>Net actuarial gain (loss)</t>
  </si>
  <si>
    <t>Accumulated Benefit Obligations [Abstract]</t>
  </si>
  <si>
    <t>Defined Benefit Plan, Accumulated Benefit Obligation</t>
  </si>
  <si>
    <t>Defined Benefit Plan, Plans with Benefit Obligations in Excess of Plan Assets [Abstract]</t>
  </si>
  <si>
    <t>Plans with accumulated benefit obligations in excess of plan assets: Accumulated benefit obligations</t>
  </si>
  <si>
    <t>Plans with accumulated benefit obligations in excess of plan assets: Plan assets</t>
  </si>
  <si>
    <t>Plans with projected benefit obligations in excess of plan assets: Projected benefit obligations</t>
  </si>
  <si>
    <t>Plans with projected benefit obligations in excess of plan assets: Plan assets</t>
  </si>
  <si>
    <t>57.00%</t>
  </si>
  <si>
    <t>Defined Benefit Plan, Component Of Worldwide Pension And Postretirement Benefit Obligation (percent)</t>
  </si>
  <si>
    <t>33.00%</t>
  </si>
  <si>
    <t>Defined Benefit Plan, Weighted Average Assumptions Used in Calculating Benefit Obligation [Abstract]</t>
  </si>
  <si>
    <t>Discount rate</t>
  </si>
  <si>
    <t>4.30%</t>
  </si>
  <si>
    <t>Rate of compensation increase</t>
  </si>
  <si>
    <t>3.60%</t>
  </si>
  <si>
    <t>Defined Benefit Plan, Weighted Average Assumptions Used in Calculating Net Periodic Benefit Cost [Abstract]</t>
  </si>
  <si>
    <t>3.80%</t>
  </si>
  <si>
    <t>4.60%</t>
  </si>
  <si>
    <t>Expected long-term rate of return on plan assets</t>
  </si>
  <si>
    <t>5.60%</t>
  </si>
  <si>
    <t>6.10%</t>
  </si>
  <si>
    <t>5.40%</t>
  </si>
  <si>
    <t>Defined Benefit Plan, Net Periodic Benefit Cost [Abstract]</t>
  </si>
  <si>
    <t>Defined Benefit Plan, Net Periodic Benefit Cost</t>
  </si>
  <si>
    <t>Defined Benefit Plan, Expected Future Benefit Payments, Fiscal Year Maturity [Abstract]</t>
  </si>
  <si>
    <t>Estimated Benefit Payments, 2017</t>
  </si>
  <si>
    <t>Estimated Benefit Payments, 2018</t>
  </si>
  <si>
    <t>Estimated Benefit Payments, 2019</t>
  </si>
  <si>
    <t>Estimated Benefit Payments, 2020</t>
  </si>
  <si>
    <t>Estimated Benefit Payments, 2021</t>
  </si>
  <si>
    <t>Estimated Benefit Payments, 2022-2026</t>
  </si>
  <si>
    <t>U.S. Pension Benefits [Member] | Scenario, Forecast [Member]</t>
  </si>
  <si>
    <t>U.S. Pension Benefits [Member] | Equity Securities [Member]</t>
  </si>
  <si>
    <t>Defined Benefit Plan, Target Plan Asset Allocations (percent)</t>
  </si>
  <si>
    <t>45.00%</t>
  </si>
  <si>
    <t>U.S. Pension Benefits [Member] | Fixed Income Securities [Member]</t>
  </si>
  <si>
    <t>55.00%</t>
  </si>
  <si>
    <t>U.S. Pension Benefits [Member] | Other Investments [Member]</t>
  </si>
  <si>
    <t>U.S. Pension Benefits [Member] | Total assets measured at fair value [Member]</t>
  </si>
  <si>
    <t>U.S. Pension Benefits [Member] | Assets measured at net asset value [Member]</t>
  </si>
  <si>
    <t>U.S. Pension Benefits [Member] | Cash [Member]</t>
  </si>
  <si>
    <t>U.S. Pension Benefits [Member] | Level 1 [Member]</t>
  </si>
  <si>
    <t>U.S. Pension Benefits [Member] | Level 1 [Member] | Equity Securities [Member]</t>
  </si>
  <si>
    <t>U.S. Pension Benefits [Member] | Level 1 [Member] | Fixed Income Securities [Member]</t>
  </si>
  <si>
    <t>U.S. Pension Benefits [Member] | Level 1 [Member] | Other Investments [Member]</t>
  </si>
  <si>
    <t>U.S. Pension Benefits [Member] | Level 2 [Member]</t>
  </si>
  <si>
    <t>U.S. Pension Benefits [Member] | Level 2 [Member] | Equity Securities [Member]</t>
  </si>
  <si>
    <t>U.S. Pension Benefits [Member] | Level 2 [Member] | Fixed Income Securities [Member]</t>
  </si>
  <si>
    <t>U.S. Pension Benefits [Member] | Level 2 [Member] | Other Investments [Member]</t>
  </si>
  <si>
    <t>U.S. Pension Benefits [Member] | Level 3 [Member]</t>
  </si>
  <si>
    <t>U.S. Pension Benefits [Member] | Level 3 [Member] | Equity Securities [Member]</t>
  </si>
  <si>
    <t>U.S. Pension Benefits [Member] | Level 3 [Member] | Fixed Income Securities [Member]</t>
  </si>
  <si>
    <t>U.S. Pension Benefits [Member] | Level 3 [Member] | Other Investments [Member]</t>
  </si>
  <si>
    <t>2.80%</t>
  </si>
  <si>
    <t>5.50%</t>
  </si>
  <si>
    <t>5.70%</t>
  </si>
  <si>
    <t>Non-U.S. Pension Benefits [Member] | Scenario, Forecast [Member]</t>
  </si>
  <si>
    <t>Defined Benefit Plan, Estimated Future Employer Contributions [Abstract]</t>
  </si>
  <si>
    <t>Defined Benefit Plan, Estimated Future Employer Contributions in Next Fiscal Year</t>
  </si>
  <si>
    <t>Non-U.S. Pension Benefits [Member] | Equity Securities [Member]</t>
  </si>
  <si>
    <t>Non-U.S. Pension Benefits [Member] | Fixed Income Securities [Member]</t>
  </si>
  <si>
    <t>Non-U.S. Pension Benefits [Member] | Total assets measured at fair value [Member]</t>
  </si>
  <si>
    <t>Non-U.S. Pension Benefits [Member] | Assets measured at net asset value [Member]</t>
  </si>
  <si>
    <t>Non-U.S. Pension Benefits [Member] | Cash [Member]</t>
  </si>
  <si>
    <t>Non-U.S. Pension Benefits [Member] | Plan Assets That We Have Control Over - Equity Securities [Member]</t>
  </si>
  <si>
    <t>Non-U.S. Pension Benefits [Member] | Plan Assets That We Have Control Over - Fixed Income Instruments [Member]</t>
  </si>
  <si>
    <t>Non-U.S. Pension Benefits [Member] | Level 1 [Member]</t>
  </si>
  <si>
    <t>Non-U.S. Pension Benefits [Member] | Level 1 [Member] | Equity Securities [Member]</t>
  </si>
  <si>
    <t>Non-U.S. Pension Benefits [Member] | Level 1 [Member] | Fixed Income Securities [Member]</t>
  </si>
  <si>
    <t>Non-U.S. Pension Benefits [Member] | Level 2 [Member]</t>
  </si>
  <si>
    <t>Non-U.S. Pension Benefits [Member] | Level 2 [Member] | Equity Securities [Member]</t>
  </si>
  <si>
    <t>Non-U.S. Pension Benefits [Member] | Level 2 [Member] | Fixed Income Securities [Member]</t>
  </si>
  <si>
    <t>Non-U.S. Pension Benefits [Member] | Level 3 [Member]</t>
  </si>
  <si>
    <t>Non-U.S. Pension Benefits [Member] | Level 3 [Member] | Equity Securities [Member]</t>
  </si>
  <si>
    <t>Non-U.S. Pension Benefits [Member] | Level 3 [Member] | Fixed Income Securities [Member]</t>
  </si>
  <si>
    <t>U.S. Postretirement Medical Benefits [Member]</t>
  </si>
  <si>
    <t>4.20%</t>
  </si>
  <si>
    <t>3.90%</t>
  </si>
  <si>
    <t>7.00%</t>
  </si>
  <si>
    <t>7.40%</t>
  </si>
  <si>
    <t>U.S. Postretirement Medical Benefits [Member] | Scenario, Forecast [Member]</t>
  </si>
  <si>
    <t>Employees At Or Above A Specific Grade Level And Generally All Highly Compensated Employees [Member] | U.S. Pension Benefits [Member]</t>
  </si>
  <si>
    <t>Plan curtailments</t>
  </si>
  <si>
    <t>Qualified U.S. Retirement Contribution Plans [Member] | Subsequent Event [Member]</t>
  </si>
  <si>
    <t>Defined Contribution Plan, Employer Discretionary Contribution Amount</t>
  </si>
  <si>
    <t>Employee Equity Incentive Plans (Detail) - USD ($) $ / shares in Units, shares in Millions, $ in Millions</t>
  </si>
  <si>
    <t>Dec. 30, 2016</t>
  </si>
  <si>
    <t>Share-based Compensation Arrangement by Share-based Payment Award, Additional General Disclosures [Abstract]</t>
  </si>
  <si>
    <t>Market-Based Restricted Stock Units Performance Period (In Years)</t>
  </si>
  <si>
    <t>3 years</t>
  </si>
  <si>
    <t>Share-based Compensation</t>
  </si>
  <si>
    <t>Tax Benefit from Compensation Expense</t>
  </si>
  <si>
    <t>Stock Options Activity [Roll Forward]</t>
  </si>
  <si>
    <t>Number of options vested</t>
  </si>
  <si>
    <t>Number of options expected to vest</t>
  </si>
  <si>
    <t>Number of options vested and expected to vest</t>
  </si>
  <si>
    <t>Weighted average exercise price, options vested</t>
  </si>
  <si>
    <t>Weighted average exercise price, options expected to vest</t>
  </si>
  <si>
    <t>Weighted average exercise price, options vested and expected to vest</t>
  </si>
  <si>
    <t>Weighted average remaining contractual term, options vested (in years)</t>
  </si>
  <si>
    <t>2 years 1 month</t>
  </si>
  <si>
    <t>Weighted average remaining contractual term, options expected to vest (in years)</t>
  </si>
  <si>
    <t>3 years 4 months</t>
  </si>
  <si>
    <t>Weighted average remaining contractual term, options vested and expected to vest (in years)</t>
  </si>
  <si>
    <t>2 years 4 months</t>
  </si>
  <si>
    <t>Aggregate intrinsic value, options vested</t>
  </si>
  <si>
    <t>Aggregate intrinsic value, options expected to vest</t>
  </si>
  <si>
    <t>Aggregate intrinsic value, options vested and expected to vest</t>
  </si>
  <si>
    <t>Number of options exercised</t>
  </si>
  <si>
    <t>Weighted average exercise price, options exercised</t>
  </si>
  <si>
    <t>Number of options outstanding, beginning balance</t>
  </si>
  <si>
    <t>Number of options outstanding, ending balance</t>
  </si>
  <si>
    <t>Weighted average exercise price, options outstanding</t>
  </si>
  <si>
    <t>Weighted average remaining contractual term, options outstanding (in years)</t>
  </si>
  <si>
    <t>2 years 2 months</t>
  </si>
  <si>
    <t>Closing Price of Intel Common Stock</t>
  </si>
  <si>
    <t>Options, Exercises in Period, Aggregate Intrinsic Value</t>
  </si>
  <si>
    <t>Option Expiration Date</t>
  </si>
  <si>
    <t>May 6,
		2023</t>
  </si>
  <si>
    <t>Restricted Stock Units (RSUs) [Member]</t>
  </si>
  <si>
    <t>Award Requisite Service Period</t>
  </si>
  <si>
    <t>RSUs Vested in Period, Total Fair Value</t>
  </si>
  <si>
    <t>RSUs Aggregate Intrinsic Value, Vested</t>
  </si>
  <si>
    <t>Compensation Cost Not yet Recognized</t>
  </si>
  <si>
    <t>Compensation Cost Not yet Recognized, Period for Recognition</t>
  </si>
  <si>
    <t>1 year 2 months</t>
  </si>
  <si>
    <t>Estimated Values And Weighted Average Assumptions [Abstract]</t>
  </si>
  <si>
    <t>Estimated values (in dollars per share)</t>
  </si>
  <si>
    <t>Risk-free interest rate</t>
  </si>
  <si>
    <t>0.90%</t>
  </si>
  <si>
    <t>0.60%</t>
  </si>
  <si>
    <t>Dividend yield</t>
  </si>
  <si>
    <t>2.90%</t>
  </si>
  <si>
    <t>Restricted Stock Units Activity [Roll Forward]</t>
  </si>
  <si>
    <t>Number of RSUs outstanding, beginning balance</t>
  </si>
  <si>
    <t>Number of RSUs granted</t>
  </si>
  <si>
    <t>Number of RSUs assumed In acquisition</t>
  </si>
  <si>
    <t>Number of RSUs vested</t>
  </si>
  <si>
    <t>Number of RSUs forfeited</t>
  </si>
  <si>
    <t>Number of RSUs outstanding, ending balance</t>
  </si>
  <si>
    <t>Number of RSUs expected to vest</t>
  </si>
  <si>
    <t>Weighted average grant date fair value, RSUs outstanding</t>
  </si>
  <si>
    <t>Weighted average grant date fair value, RSUs granted</t>
  </si>
  <si>
    <t>Weighted average grant date fair value, RSUs assumed in acquisition</t>
  </si>
  <si>
    <t>Weighted average grant date fair value, RSUs vested</t>
  </si>
  <si>
    <t>Weighted average grant date fair value, RSUs forfeited</t>
  </si>
  <si>
    <t>Weighted average grant date fair value, RSUs expected to vest</t>
  </si>
  <si>
    <t>Employee Stock Option [Member]</t>
  </si>
  <si>
    <t>Expiration Period</t>
  </si>
  <si>
    <t>Market-Based Restricted Stock Units (OSUs) [Member]</t>
  </si>
  <si>
    <t>3 years 1 month</t>
  </si>
  <si>
    <t>Volatility (percent)</t>
  </si>
  <si>
    <t>23.00%</t>
  </si>
  <si>
    <t>27.00%</t>
  </si>
  <si>
    <t>Market-Based Restricted Stock Units (OSUs) [Member] | Minimum [Member]</t>
  </si>
  <si>
    <t>Vesting range (percent)</t>
  </si>
  <si>
    <t>Market-Based Restricted Stock Units (OSUs) [Member] | Maximum [Member]</t>
  </si>
  <si>
    <t>200.00%</t>
  </si>
  <si>
    <t>Stock Purchase Plan RIghts [Member]</t>
  </si>
  <si>
    <t>2 months</t>
  </si>
  <si>
    <t>Stock Purchase Plan Shares Issued in Period</t>
  </si>
  <si>
    <t>Employee Purchases, Amount</t>
  </si>
  <si>
    <t>0.10%</t>
  </si>
  <si>
    <t>3.20%</t>
  </si>
  <si>
    <t>22.00%</t>
  </si>
  <si>
    <t>25.00%</t>
  </si>
  <si>
    <t>Expected life (in years)</t>
  </si>
  <si>
    <t>2006 Equity Incentive Plan [Member]</t>
  </si>
  <si>
    <t>Number of Shares Authorized</t>
  </si>
  <si>
    <t>Number of Shares Available for Grant</t>
  </si>
  <si>
    <t>2006 Stock Purchase Plan [Member]</t>
  </si>
  <si>
    <t>Stock Purchase Plan, Purchase Price of Common Stock, Percent</t>
  </si>
  <si>
    <t>85.00%</t>
  </si>
  <si>
    <t>Share-based Compensation [Member]</t>
  </si>
  <si>
    <t>Other Inventory, Capitalized Costs, Gross</t>
  </si>
  <si>
    <t>Commitments and Contingencies Commitments (Details) € in Millions, $ in Millions</t>
  </si>
  <si>
    <t>Dec. 31, 2016EUR (€)</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apital Addition Purchase Commitments [Member]</t>
  </si>
  <si>
    <t>Unrecorded Unconditional Purchase Obligation [Line Items]</t>
  </si>
  <si>
    <t>Unrecorded Unconditional Purchase Obligation</t>
  </si>
  <si>
    <t>Other Purchase Obligations And Commitments [Member]</t>
  </si>
  <si>
    <t>Research and Development Arrangement [Member] | Asml Holding Nv [Member]</t>
  </si>
  <si>
    <t>Long-term Purchase Commitment [Line Items]</t>
  </si>
  <si>
    <t>Long-term Purchase Commitment, Amount | €</t>
  </si>
  <si>
    <t>Purchase Commitment, Remaining Minimum Amount Committed</t>
  </si>
  <si>
    <t>Commitments and Contingencies Contingencies (Details) $ / shares in Units, € in Billions, $ in Billions</t>
  </si>
  <si>
    <t>1 Months Ended</t>
  </si>
  <si>
    <t>Jun. 30, 2012$ / shares</t>
  </si>
  <si>
    <t>May 31, 2009USD ($)</t>
  </si>
  <si>
    <t>May 31, 2009EUR (€)</t>
  </si>
  <si>
    <t>Aug. 19, 2010$ / shares</t>
  </si>
  <si>
    <t>EC Fine [Member]</t>
  </si>
  <si>
    <t>Loss Contingencies [Line Items]</t>
  </si>
  <si>
    <t>Loss Contingency, Damages Paid, Value</t>
  </si>
  <si>
    <t>Mc Afee Inc [Member] | Mc Afee Shareholder Litigation [Member]</t>
  </si>
  <si>
    <t>Cash Per Share of Acquiree Common Stock and Common Stock Subject to Restricted Stock Awards, Vested Restricted Stock Unit Awards, and Vested Performance Stock Unit Awards Upon Completion of Acquisition</t>
  </si>
  <si>
    <t>Mc Afee Inc [Member] | Mc Afee Shareholder Litigation [Member] | Pending Litigation [Member]</t>
  </si>
  <si>
    <t>Loss Contingency, Plaintiffs Damages Expert Value Assertion of Share of Acquiree for Purposes of Assessing Damages</t>
  </si>
  <si>
    <t>Valuation and Qualifying Accounts (Detail) - Valuation allowance for deferred tax assets [Member] - USD ($) $ in Millions</t>
  </si>
  <si>
    <t>Valuation Allowances And Reserves, Disclosure [Roll Forward]</t>
  </si>
  <si>
    <t>Valuation Allowances And Reserves, Beginning Balance</t>
  </si>
  <si>
    <t>Valuation Allowances And Reserves, Additions Charged to Expenses/Other Accounts</t>
  </si>
  <si>
    <t>Valuation Allowances And Reserves, Net (Deductions) Recoveries</t>
  </si>
  <si>
    <t>Valuation Allowances And Reserves, Ending Balance</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_(&quot;$ &quot;#,##0.000_);_(&quot;$ &quot;(#,##0.000)" numFmtId="167"/>
    <numFmt formatCode="_(&quot;¥ &quot;#,##0_);_(&quot;¥ &quot;(#,##0)" numFmtId="168"/>
    <numFmt formatCode="_(&quot;AUD &quot;#,##0_);_(&quot;AUD &quot;(#,##0)" numFmtId="169"/>
    <numFmt formatCode="#,##0.0_);(#,##0.0)" numFmtId="170"/>
    <numFmt formatCode="_(&quot;€ &quot;#,##0_);_(&quot;€ &quot;(#,##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5086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4728</v>
      </c>
    </row>
    <row r="14" spans="1:4">
      <c r="A14" s="4" t="s">
        <v>23</v>
      </c>
      <c r="B14" s="4" t="s">
        <v>24</v>
      </c>
    </row>
    <row r="15" spans="1:4">
      <c r="A15" s="4" t="s">
        <v>25</v>
      </c>
      <c r="B15" s="4" t="s">
        <v>26</v>
      </c>
    </row>
    <row r="16" spans="1:4">
      <c r="A16" s="4" t="s">
        <v>27</v>
      </c>
      <c r="B16" s="4" t="s">
        <v>24</v>
      </c>
    </row>
    <row r="17" spans="1:4">
      <c r="A17" s="4" t="s">
        <v>28</v>
      </c>
      <c r="D17" s="6" t="n">
        <v>15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76</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59387</v>
      </c>
      <c r="C4" s="7" t="n">
        <v>55355</v>
      </c>
      <c r="D4" s="7" t="n">
        <v>55870</v>
      </c>
    </row>
    <row r="5" spans="1:4">
      <c r="A5" s="4" t="s">
        <v>34</v>
      </c>
      <c r="B5" s="5" t="n">
        <v>23196</v>
      </c>
      <c r="C5" s="5" t="n">
        <v>20676</v>
      </c>
      <c r="D5" s="5" t="n">
        <v>20261</v>
      </c>
    </row>
    <row r="6" spans="1:4">
      <c r="A6" s="4" t="s">
        <v>35</v>
      </c>
      <c r="B6" s="5" t="n">
        <v>36191</v>
      </c>
      <c r="C6" s="5" t="n">
        <v>34679</v>
      </c>
      <c r="D6" s="5" t="n">
        <v>35609</v>
      </c>
    </row>
    <row r="7" spans="1:4">
      <c r="A7" s="4" t="s">
        <v>36</v>
      </c>
      <c r="B7" s="5" t="n">
        <v>12740</v>
      </c>
      <c r="C7" s="5" t="n">
        <v>12128</v>
      </c>
      <c r="D7" s="5" t="n">
        <v>11537</v>
      </c>
    </row>
    <row r="8" spans="1:4">
      <c r="A8" s="4" t="s">
        <v>37</v>
      </c>
      <c r="B8" s="5" t="n">
        <v>8397</v>
      </c>
      <c r="C8" s="5" t="n">
        <v>7930</v>
      </c>
      <c r="D8" s="5" t="n">
        <v>8136</v>
      </c>
    </row>
    <row r="9" spans="1:4">
      <c r="A9" s="4" t="s">
        <v>38</v>
      </c>
      <c r="B9" s="5" t="n">
        <v>1886</v>
      </c>
      <c r="C9" s="5" t="n">
        <v>354</v>
      </c>
      <c r="D9" s="5" t="n">
        <v>295</v>
      </c>
    </row>
    <row r="10" spans="1:4">
      <c r="A10" s="4" t="s">
        <v>39</v>
      </c>
      <c r="B10" s="5" t="n">
        <v>294</v>
      </c>
      <c r="C10" s="5" t="n">
        <v>265</v>
      </c>
      <c r="D10" s="5" t="n">
        <v>294</v>
      </c>
    </row>
    <row r="11" spans="1:4">
      <c r="A11" s="4" t="s">
        <v>40</v>
      </c>
      <c r="B11" s="5" t="n">
        <v>23317</v>
      </c>
      <c r="C11" s="5" t="n">
        <v>20677</v>
      </c>
      <c r="D11" s="5" t="n">
        <v>20262</v>
      </c>
    </row>
    <row r="12" spans="1:4">
      <c r="A12" s="4" t="s">
        <v>41</v>
      </c>
      <c r="B12" s="5" t="n">
        <v>12874</v>
      </c>
      <c r="C12" s="5" t="n">
        <v>14002</v>
      </c>
      <c r="D12" s="5" t="n">
        <v>15347</v>
      </c>
    </row>
    <row r="13" spans="1:4">
      <c r="A13" s="4" t="s">
        <v>42</v>
      </c>
      <c r="B13" s="5" t="n">
        <v>506</v>
      </c>
      <c r="C13" s="5" t="n">
        <v>315</v>
      </c>
      <c r="D13" s="5" t="n">
        <v>411</v>
      </c>
    </row>
    <row r="14" spans="1:4">
      <c r="A14" s="4" t="s">
        <v>43</v>
      </c>
      <c r="B14" s="5" t="n">
        <v>-444</v>
      </c>
      <c r="C14" s="5" t="n">
        <v>-105</v>
      </c>
      <c r="D14" s="5" t="n">
        <v>43</v>
      </c>
    </row>
    <row r="15" spans="1:4">
      <c r="A15" s="4" t="s">
        <v>44</v>
      </c>
      <c r="B15" s="5" t="n">
        <v>12936</v>
      </c>
      <c r="C15" s="5" t="n">
        <v>14212</v>
      </c>
      <c r="D15" s="5" t="n">
        <v>15801</v>
      </c>
    </row>
    <row r="16" spans="1:4">
      <c r="A16" s="4" t="s">
        <v>45</v>
      </c>
      <c r="B16" s="5" t="n">
        <v>2620</v>
      </c>
      <c r="C16" s="5" t="n">
        <v>2792</v>
      </c>
      <c r="D16" s="5" t="n">
        <v>4097</v>
      </c>
    </row>
    <row r="17" spans="1:4">
      <c r="A17" s="4" t="s">
        <v>46</v>
      </c>
      <c r="B17" s="7" t="n">
        <v>10316</v>
      </c>
      <c r="C17" s="7" t="n">
        <v>11420</v>
      </c>
      <c r="D17" s="7" t="n">
        <v>11704</v>
      </c>
    </row>
    <row r="18" spans="1:4">
      <c r="A18" s="4" t="s">
        <v>47</v>
      </c>
      <c r="B18" s="8" t="n">
        <v>2.18</v>
      </c>
      <c r="C18" s="8" t="n">
        <v>2.41</v>
      </c>
      <c r="D18" s="8" t="n">
        <v>2.39</v>
      </c>
    </row>
    <row r="19" spans="1:4">
      <c r="A19" s="4" t="s">
        <v>48</v>
      </c>
      <c r="B19" s="8" t="n">
        <v>2.12</v>
      </c>
      <c r="C19" s="8" t="n">
        <v>2.33</v>
      </c>
      <c r="D19" s="8" t="n">
        <v>2.31</v>
      </c>
    </row>
    <row r="20" spans="1:4">
      <c r="A20" s="3" t="s">
        <v>49</v>
      </c>
    </row>
    <row r="21" spans="1:4">
      <c r="A21" s="4" t="s">
        <v>50</v>
      </c>
      <c r="B21" s="5" t="n">
        <v>4730</v>
      </c>
      <c r="C21" s="5" t="n">
        <v>4742</v>
      </c>
      <c r="D21" s="5" t="n">
        <v>4901</v>
      </c>
    </row>
    <row r="22" spans="1:4">
      <c r="A22" s="4" t="s">
        <v>51</v>
      </c>
      <c r="B22" s="5" t="n">
        <v>4875</v>
      </c>
      <c r="C22" s="5" t="n">
        <v>4894</v>
      </c>
      <c r="D22" s="5" t="n">
        <v>505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v>
      </c>
      <c r="B1" s="2" t="s">
        <v>1</v>
      </c>
    </row>
    <row r="2" spans="1:4">
      <c r="B2" s="2" t="s">
        <v>2</v>
      </c>
      <c r="C2" s="2" t="s">
        <v>30</v>
      </c>
      <c r="D2" s="2" t="s">
        <v>31</v>
      </c>
    </row>
    <row r="3" spans="1:4">
      <c r="A3" s="3" t="s">
        <v>53</v>
      </c>
    </row>
    <row r="4" spans="1:4">
      <c r="A4" s="4" t="s">
        <v>46</v>
      </c>
      <c r="B4" s="7" t="n">
        <v>10316</v>
      </c>
      <c r="C4" s="7" t="n">
        <v>11420</v>
      </c>
      <c r="D4" s="7" t="n">
        <v>11704</v>
      </c>
    </row>
    <row r="5" spans="1:4">
      <c r="A5" s="3" t="s">
        <v>54</v>
      </c>
    </row>
    <row r="6" spans="1:4">
      <c r="A6" s="4" t="s">
        <v>55</v>
      </c>
      <c r="B6" s="5" t="n">
        <v>415</v>
      </c>
      <c r="C6" s="5" t="n">
        <v>-710</v>
      </c>
      <c r="D6" s="5" t="n">
        <v>577</v>
      </c>
    </row>
    <row r="7" spans="1:4">
      <c r="A7" s="4" t="s">
        <v>56</v>
      </c>
      <c r="B7" s="5" t="n">
        <v>-8</v>
      </c>
      <c r="C7" s="5" t="n">
        <v>-18</v>
      </c>
      <c r="D7" s="5" t="n">
        <v>-41</v>
      </c>
    </row>
    <row r="8" spans="1:4">
      <c r="A8" s="4" t="s">
        <v>57</v>
      </c>
      <c r="B8" s="5" t="n">
        <v>7</v>
      </c>
      <c r="C8" s="5" t="n">
        <v>157</v>
      </c>
      <c r="D8" s="5" t="n">
        <v>-427</v>
      </c>
    </row>
    <row r="9" spans="1:4">
      <c r="A9" s="4" t="s">
        <v>58</v>
      </c>
      <c r="B9" s="5" t="n">
        <v>0</v>
      </c>
      <c r="C9" s="5" t="n">
        <v>7</v>
      </c>
      <c r="D9" s="5" t="n">
        <v>-33</v>
      </c>
    </row>
    <row r="10" spans="1:4">
      <c r="A10" s="4" t="s">
        <v>59</v>
      </c>
      <c r="B10" s="5" t="n">
        <v>-364</v>
      </c>
      <c r="C10" s="5" t="n">
        <v>128</v>
      </c>
      <c r="D10" s="5" t="n">
        <v>-402</v>
      </c>
    </row>
    <row r="11" spans="1:4">
      <c r="A11" s="4" t="s">
        <v>60</v>
      </c>
      <c r="B11" s="5" t="n">
        <v>-4</v>
      </c>
      <c r="C11" s="5" t="n">
        <v>-170</v>
      </c>
      <c r="D11" s="5" t="n">
        <v>-251</v>
      </c>
    </row>
    <row r="12" spans="1:4">
      <c r="A12" s="4" t="s">
        <v>61</v>
      </c>
      <c r="B12" s="5" t="n">
        <v>46</v>
      </c>
      <c r="C12" s="5" t="n">
        <v>-606</v>
      </c>
      <c r="D12" s="5" t="n">
        <v>-577</v>
      </c>
    </row>
    <row r="13" spans="1:4">
      <c r="A13" s="4" t="s">
        <v>62</v>
      </c>
      <c r="B13" s="7" t="n">
        <v>10362</v>
      </c>
      <c r="C13" s="7" t="n">
        <v>10814</v>
      </c>
      <c r="D13" s="7" t="n">
        <v>1112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3" t="s">
        <v>188</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96</v>
      </c>
      <c r="B19" s="4" t="s">
        <v>297</v>
      </c>
    </row>
    <row r="20" spans="1:2">
      <c r="A20" s="4" t="s">
        <v>298</v>
      </c>
      <c r="B20" s="4" t="s">
        <v>299</v>
      </c>
    </row>
    <row r="21" spans="1:2">
      <c r="A21" s="4" t="s">
        <v>300</v>
      </c>
      <c r="B21" s="4" t="s">
        <v>301</v>
      </c>
    </row>
    <row r="22" spans="1:2">
      <c r="A22" s="4" t="s">
        <v>302</v>
      </c>
      <c r="B22" s="4" t="s">
        <v>303</v>
      </c>
    </row>
    <row r="23" spans="1:2">
      <c r="A23" s="4" t="s">
        <v>304</v>
      </c>
      <c r="B23"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06</v>
      </c>
      <c r="B1" s="2" t="s">
        <v>1</v>
      </c>
    </row>
    <row r="2" spans="1:2">
      <c r="B2" s="2" t="s">
        <v>2</v>
      </c>
    </row>
    <row r="3" spans="1:2">
      <c r="A3" s="3" t="s">
        <v>195</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3</v>
      </c>
      <c r="B1" s="2" t="s">
        <v>1</v>
      </c>
    </row>
    <row r="2" spans="1:2">
      <c r="B2" s="2" t="s">
        <v>2</v>
      </c>
    </row>
    <row r="3" spans="1:2">
      <c r="A3" s="3" t="s">
        <v>199</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16</v>
      </c>
      <c r="B1" s="2" t="s">
        <v>1</v>
      </c>
    </row>
    <row r="2" spans="1:2">
      <c r="B2" s="2" t="s">
        <v>2</v>
      </c>
    </row>
    <row r="3" spans="1:2">
      <c r="A3" s="3" t="s">
        <v>203</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27</v>
      </c>
      <c r="B1" s="2" t="s">
        <v>1</v>
      </c>
    </row>
    <row r="2" spans="1:2">
      <c r="B2" s="2" t="s">
        <v>2</v>
      </c>
    </row>
    <row r="3" spans="1:2">
      <c r="A3" s="3" t="s">
        <v>328</v>
      </c>
    </row>
    <row r="4" spans="1:2">
      <c r="A4" s="4" t="s">
        <v>329</v>
      </c>
      <c r="B4" s="4" t="s">
        <v>330</v>
      </c>
    </row>
    <row r="5" spans="1:2">
      <c r="A5" s="4" t="s">
        <v>331</v>
      </c>
    </row>
    <row r="6" spans="1:2">
      <c r="A6" s="3" t="s">
        <v>328</v>
      </c>
    </row>
    <row r="7" spans="1:2">
      <c r="A7" s="4" t="s">
        <v>329</v>
      </c>
      <c r="B7" s="4" t="s">
        <v>332</v>
      </c>
    </row>
    <row r="8" spans="1:2">
      <c r="A8" s="4" t="s">
        <v>333</v>
      </c>
      <c r="B8"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35</v>
      </c>
      <c r="B1" s="2" t="s">
        <v>1</v>
      </c>
    </row>
    <row r="2" spans="1:2">
      <c r="B2" s="2" t="s">
        <v>2</v>
      </c>
    </row>
    <row r="3" spans="1:2">
      <c r="A3" s="3" t="s">
        <v>211</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44</v>
      </c>
      <c r="B1" s="2" t="s">
        <v>1</v>
      </c>
    </row>
    <row r="2" spans="1:2">
      <c r="B2" s="2" t="s">
        <v>2</v>
      </c>
    </row>
    <row r="3" spans="1:2">
      <c r="A3" s="3" t="s">
        <v>345</v>
      </c>
    </row>
    <row r="4" spans="1:2">
      <c r="A4" s="4" t="s">
        <v>346</v>
      </c>
      <c r="B4" s="4" t="s">
        <v>347</v>
      </c>
    </row>
    <row r="5" spans="1:2">
      <c r="A5" s="4" t="s">
        <v>348</v>
      </c>
      <c r="B5" s="4" t="s">
        <v>349</v>
      </c>
    </row>
    <row r="6" spans="1:2">
      <c r="A6" s="4" t="s">
        <v>350</v>
      </c>
    </row>
    <row r="7" spans="1:2">
      <c r="A7" s="3" t="s">
        <v>345</v>
      </c>
    </row>
    <row r="8" spans="1:2">
      <c r="A8" s="4" t="s">
        <v>351</v>
      </c>
      <c r="B8"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54</v>
      </c>
    </row>
    <row r="4" spans="1:2">
      <c r="A4" s="4" t="s">
        <v>355</v>
      </c>
      <c r="B4" s="4" t="s">
        <v>356</v>
      </c>
    </row>
    <row r="5" spans="1:2">
      <c r="A5" s="4" t="s">
        <v>357</v>
      </c>
    </row>
    <row r="6" spans="1:2">
      <c r="A6" s="3" t="s">
        <v>354</v>
      </c>
    </row>
    <row r="7" spans="1:2">
      <c r="A7" s="4" t="s">
        <v>358</v>
      </c>
      <c r="B7" s="4" t="s">
        <v>359</v>
      </c>
    </row>
    <row r="8" spans="1:2">
      <c r="A8" s="4" t="s">
        <v>360</v>
      </c>
      <c r="B8" s="4" t="s">
        <v>361</v>
      </c>
    </row>
    <row r="9" spans="1:2">
      <c r="A9" s="4" t="s">
        <v>362</v>
      </c>
      <c r="B9" s="4" t="s">
        <v>363</v>
      </c>
    </row>
    <row r="10" spans="1:2">
      <c r="A10" s="4" t="s">
        <v>364</v>
      </c>
    </row>
    <row r="11" spans="1:2">
      <c r="A11" s="3" t="s">
        <v>354</v>
      </c>
    </row>
    <row r="12" spans="1:2">
      <c r="A12" s="4" t="s">
        <v>365</v>
      </c>
      <c r="B12"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7</v>
      </c>
      <c r="B1" s="2" t="s">
        <v>1</v>
      </c>
    </row>
    <row r="2" spans="1:2">
      <c r="B2" s="2" t="s">
        <v>2</v>
      </c>
    </row>
    <row r="3" spans="1:2">
      <c r="A3" s="3" t="s">
        <v>222</v>
      </c>
    </row>
    <row r="4" spans="1:2">
      <c r="A4" s="4" t="s">
        <v>368</v>
      </c>
      <c r="B4"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26</v>
      </c>
    </row>
    <row r="4" spans="1:2">
      <c r="A4" s="4" t="s">
        <v>371</v>
      </c>
      <c r="B4" s="4" t="s">
        <v>372</v>
      </c>
    </row>
    <row r="5" spans="1:2">
      <c r="A5" s="4" t="s">
        <v>373</v>
      </c>
      <c r="B5" s="4" t="s">
        <v>372</v>
      </c>
    </row>
    <row r="6" spans="1:2">
      <c r="A6" s="4" t="s">
        <v>374</v>
      </c>
      <c r="B6" s="4" t="s">
        <v>375</v>
      </c>
    </row>
    <row r="7" spans="1:2">
      <c r="A7" s="4" t="s">
        <v>376</v>
      </c>
      <c r="B7" s="4" t="s">
        <v>377</v>
      </c>
    </row>
    <row r="8" spans="1:2">
      <c r="A8" s="4" t="s">
        <v>378</v>
      </c>
      <c r="B8" s="4" t="s">
        <v>379</v>
      </c>
    </row>
    <row r="9" spans="1:2">
      <c r="A9" s="4" t="s">
        <v>380</v>
      </c>
      <c r="B9"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3" t="s">
        <v>64</v>
      </c>
    </row>
    <row r="3" spans="1:3">
      <c r="A3" s="4" t="s">
        <v>65</v>
      </c>
      <c r="B3" s="7" t="n">
        <v>5560</v>
      </c>
      <c r="C3" s="7" t="n">
        <v>15308</v>
      </c>
    </row>
    <row r="4" spans="1:3">
      <c r="A4" s="4" t="s">
        <v>66</v>
      </c>
      <c r="B4" s="5" t="n">
        <v>3225</v>
      </c>
      <c r="C4" s="5" t="n">
        <v>2682</v>
      </c>
    </row>
    <row r="5" spans="1:3">
      <c r="A5" s="4" t="s">
        <v>67</v>
      </c>
      <c r="B5" s="5" t="n">
        <v>8314</v>
      </c>
      <c r="C5" s="5" t="n">
        <v>7323</v>
      </c>
    </row>
    <row r="6" spans="1:3">
      <c r="A6" s="4" t="s">
        <v>68</v>
      </c>
      <c r="B6" s="5" t="n">
        <v>4690</v>
      </c>
      <c r="C6" s="5" t="n">
        <v>4787</v>
      </c>
    </row>
    <row r="7" spans="1:3">
      <c r="A7" s="4" t="s">
        <v>69</v>
      </c>
      <c r="B7" s="5" t="n">
        <v>5553</v>
      </c>
      <c r="C7" s="5" t="n">
        <v>5167</v>
      </c>
    </row>
    <row r="8" spans="1:3">
      <c r="A8" s="4" t="s">
        <v>70</v>
      </c>
      <c r="B8" s="5" t="n">
        <v>5210</v>
      </c>
      <c r="C8" s="5" t="n">
        <v>71</v>
      </c>
    </row>
    <row r="9" spans="1:3">
      <c r="A9" s="4" t="s">
        <v>71</v>
      </c>
      <c r="B9" s="5" t="n">
        <v>2956</v>
      </c>
      <c r="C9" s="5" t="n">
        <v>2982</v>
      </c>
    </row>
    <row r="10" spans="1:3">
      <c r="A10" s="4" t="s">
        <v>72</v>
      </c>
      <c r="B10" s="5" t="n">
        <v>35508</v>
      </c>
      <c r="C10" s="5" t="n">
        <v>38320</v>
      </c>
    </row>
    <row r="11" spans="1:3">
      <c r="A11" s="4" t="s">
        <v>73</v>
      </c>
      <c r="B11" s="5" t="n">
        <v>36171</v>
      </c>
      <c r="C11" s="5" t="n">
        <v>31858</v>
      </c>
    </row>
    <row r="12" spans="1:3">
      <c r="A12" s="4" t="s">
        <v>74</v>
      </c>
      <c r="B12" s="5" t="n">
        <v>6180</v>
      </c>
      <c r="C12" s="5" t="n">
        <v>5960</v>
      </c>
    </row>
    <row r="13" spans="1:3">
      <c r="A13" s="4" t="s">
        <v>75</v>
      </c>
      <c r="B13" s="5" t="n">
        <v>4716</v>
      </c>
      <c r="C13" s="5" t="n">
        <v>1891</v>
      </c>
    </row>
    <row r="14" spans="1:3">
      <c r="A14" s="4" t="s">
        <v>76</v>
      </c>
      <c r="B14" s="5" t="n">
        <v>14099</v>
      </c>
      <c r="C14" s="5" t="n">
        <v>11332</v>
      </c>
    </row>
    <row r="15" spans="1:3">
      <c r="A15" s="4" t="s">
        <v>77</v>
      </c>
      <c r="B15" s="5" t="n">
        <v>9494</v>
      </c>
      <c r="C15" s="5" t="n">
        <v>3933</v>
      </c>
    </row>
    <row r="16" spans="1:3">
      <c r="A16" s="4" t="s">
        <v>78</v>
      </c>
      <c r="B16" s="5" t="n">
        <v>7159</v>
      </c>
      <c r="C16" s="5" t="n">
        <v>8165</v>
      </c>
    </row>
    <row r="17" spans="1:3">
      <c r="A17" s="4" t="s">
        <v>79</v>
      </c>
      <c r="B17" s="5" t="n">
        <v>113327</v>
      </c>
      <c r="C17" s="5" t="n">
        <v>101459</v>
      </c>
    </row>
    <row r="18" spans="1:3">
      <c r="A18" s="3" t="s">
        <v>80</v>
      </c>
    </row>
    <row r="19" spans="1:3">
      <c r="A19" s="4" t="s">
        <v>81</v>
      </c>
      <c r="B19" s="5" t="n">
        <v>4634</v>
      </c>
      <c r="C19" s="5" t="n">
        <v>2634</v>
      </c>
    </row>
    <row r="20" spans="1:3">
      <c r="A20" s="4" t="s">
        <v>82</v>
      </c>
      <c r="B20" s="5" t="n">
        <v>2475</v>
      </c>
      <c r="C20" s="5" t="n">
        <v>2063</v>
      </c>
    </row>
    <row r="21" spans="1:3">
      <c r="A21" s="4" t="s">
        <v>83</v>
      </c>
      <c r="B21" s="5" t="n">
        <v>3465</v>
      </c>
      <c r="C21" s="5" t="n">
        <v>3138</v>
      </c>
    </row>
    <row r="22" spans="1:3">
      <c r="A22" s="4" t="s">
        <v>84</v>
      </c>
      <c r="B22" s="5" t="n">
        <v>810</v>
      </c>
      <c r="C22" s="5" t="n">
        <v>960</v>
      </c>
    </row>
    <row r="23" spans="1:3">
      <c r="A23" s="4" t="s">
        <v>85</v>
      </c>
      <c r="B23" s="5" t="n">
        <v>1718</v>
      </c>
      <c r="C23" s="5" t="n">
        <v>2188</v>
      </c>
    </row>
    <row r="24" spans="1:3">
      <c r="A24" s="4" t="s">
        <v>86</v>
      </c>
      <c r="B24" s="5" t="n">
        <v>1920</v>
      </c>
      <c r="C24" s="5" t="n">
        <v>56</v>
      </c>
    </row>
    <row r="25" spans="1:3">
      <c r="A25" s="4" t="s">
        <v>87</v>
      </c>
      <c r="B25" s="5" t="n">
        <v>5280</v>
      </c>
      <c r="C25" s="5" t="n">
        <v>4607</v>
      </c>
    </row>
    <row r="26" spans="1:3">
      <c r="A26" s="4" t="s">
        <v>88</v>
      </c>
      <c r="B26" s="5" t="n">
        <v>20302</v>
      </c>
      <c r="C26" s="5" t="n">
        <v>15646</v>
      </c>
    </row>
    <row r="27" spans="1:3">
      <c r="A27" s="4" t="s">
        <v>89</v>
      </c>
      <c r="B27" s="5" t="n">
        <v>20649</v>
      </c>
      <c r="C27" s="5" t="n">
        <v>20036</v>
      </c>
    </row>
    <row r="28" spans="1:3">
      <c r="A28" s="4" t="s">
        <v>90</v>
      </c>
      <c r="B28" s="5" t="n">
        <v>1730</v>
      </c>
      <c r="C28" s="5" t="n">
        <v>954</v>
      </c>
    </row>
    <row r="29" spans="1:3">
      <c r="A29" s="4" t="s">
        <v>91</v>
      </c>
      <c r="B29" s="5" t="n">
        <v>3538</v>
      </c>
      <c r="C29" s="5" t="n">
        <v>2841</v>
      </c>
    </row>
    <row r="30" spans="1:3">
      <c r="A30" s="4" t="s">
        <v>92</v>
      </c>
      <c r="B30" s="4" t="s">
        <v>93</v>
      </c>
      <c r="C30" s="4" t="s">
        <v>93</v>
      </c>
    </row>
    <row r="31" spans="1:3">
      <c r="A31" s="4" t="s">
        <v>94</v>
      </c>
      <c r="B31" s="5" t="n">
        <v>882</v>
      </c>
      <c r="C31" s="5" t="n">
        <v>897</v>
      </c>
    </row>
    <row r="32" spans="1:3">
      <c r="A32" s="3" t="s">
        <v>95</v>
      </c>
    </row>
    <row r="33" spans="1:3">
      <c r="A33" s="4" t="s">
        <v>96</v>
      </c>
      <c r="B33" s="5" t="n">
        <v>0</v>
      </c>
      <c r="C33" s="5" t="n">
        <v>0</v>
      </c>
    </row>
    <row r="34" spans="1:3">
      <c r="A34" s="4" t="s">
        <v>97</v>
      </c>
      <c r="B34" s="5" t="n">
        <v>25373</v>
      </c>
      <c r="C34" s="5" t="n">
        <v>23411</v>
      </c>
    </row>
    <row r="35" spans="1:3">
      <c r="A35" s="4" t="s">
        <v>98</v>
      </c>
      <c r="B35" s="5" t="n">
        <v>106</v>
      </c>
      <c r="C35" s="5" t="n">
        <v>60</v>
      </c>
    </row>
    <row r="36" spans="1:3">
      <c r="A36" s="4" t="s">
        <v>99</v>
      </c>
      <c r="B36" s="5" t="n">
        <v>40747</v>
      </c>
      <c r="C36" s="5" t="n">
        <v>37614</v>
      </c>
    </row>
    <row r="37" spans="1:3">
      <c r="A37" s="4" t="s">
        <v>100</v>
      </c>
      <c r="B37" s="5" t="n">
        <v>66226</v>
      </c>
      <c r="C37" s="5" t="n">
        <v>61085</v>
      </c>
    </row>
    <row r="38" spans="1:3">
      <c r="A38" s="4" t="s">
        <v>101</v>
      </c>
      <c r="B38" s="7" t="n">
        <v>113327</v>
      </c>
      <c r="C38" s="7" t="n">
        <v>10145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2</v>
      </c>
      <c r="B1" s="2" t="s">
        <v>1</v>
      </c>
    </row>
    <row r="2" spans="1:2">
      <c r="B2" s="2" t="s">
        <v>2</v>
      </c>
    </row>
    <row r="3" spans="1:2">
      <c r="A3" s="3" t="s">
        <v>230</v>
      </c>
    </row>
    <row r="4" spans="1:2">
      <c r="A4" s="4" t="s">
        <v>383</v>
      </c>
      <c r="B4"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85</v>
      </c>
      <c r="B1" s="2" t="s">
        <v>1</v>
      </c>
    </row>
    <row r="2" spans="1:2">
      <c r="B2" s="2" t="s">
        <v>2</v>
      </c>
    </row>
    <row r="3" spans="1:2">
      <c r="A3" s="3" t="s">
        <v>234</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38</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42</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407</v>
      </c>
    </row>
    <row r="4" spans="1:2">
      <c r="A4" s="4" t="s">
        <v>408</v>
      </c>
      <c r="B4" s="4" t="s">
        <v>409</v>
      </c>
    </row>
    <row r="5" spans="1:2">
      <c r="A5" s="4" t="s">
        <v>410</v>
      </c>
      <c r="B5" s="4" t="s">
        <v>411</v>
      </c>
    </row>
    <row r="6" spans="1:2">
      <c r="A6" s="4" t="s">
        <v>412</v>
      </c>
      <c r="B6" s="4" t="s">
        <v>413</v>
      </c>
    </row>
    <row r="7" spans="1:2">
      <c r="A7" s="4" t="s">
        <v>414</v>
      </c>
    </row>
    <row r="8" spans="1:2">
      <c r="A8" s="3" t="s">
        <v>407</v>
      </c>
    </row>
    <row r="9" spans="1:2">
      <c r="A9" s="4" t="s">
        <v>415</v>
      </c>
      <c r="B9" s="4" t="s">
        <v>416</v>
      </c>
    </row>
    <row r="10" spans="1:2">
      <c r="A10" s="4" t="s">
        <v>417</v>
      </c>
    </row>
    <row r="11" spans="1:2">
      <c r="A11" s="3" t="s">
        <v>407</v>
      </c>
    </row>
    <row r="12" spans="1:2">
      <c r="A12" s="4" t="s">
        <v>415</v>
      </c>
      <c r="B12"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420</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row r="9" spans="1:2">
      <c r="A9" s="4" t="s">
        <v>431</v>
      </c>
      <c r="B9" s="4" t="s">
        <v>432</v>
      </c>
    </row>
    <row r="10" spans="1:2">
      <c r="A10" s="4" t="s">
        <v>433</v>
      </c>
      <c r="B10" s="4" t="s">
        <v>434</v>
      </c>
    </row>
    <row r="11" spans="1:2">
      <c r="A11" s="4" t="s">
        <v>435</v>
      </c>
    </row>
    <row r="12" spans="1:2">
      <c r="A12" s="3" t="s">
        <v>420</v>
      </c>
    </row>
    <row r="13" spans="1:2">
      <c r="A13" s="4" t="s">
        <v>436</v>
      </c>
      <c r="B13" s="4" t="s">
        <v>437</v>
      </c>
    </row>
    <row r="14" spans="1:2">
      <c r="A14" s="4" t="s">
        <v>438</v>
      </c>
    </row>
    <row r="15" spans="1:2">
      <c r="A15" s="3" t="s">
        <v>420</v>
      </c>
    </row>
    <row r="16" spans="1:2">
      <c r="A16" s="4" t="s">
        <v>436</v>
      </c>
      <c r="B16" s="4" t="s">
        <v>4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54</v>
      </c>
    </row>
    <row r="4" spans="1:2">
      <c r="A4" s="4" t="s">
        <v>441</v>
      </c>
      <c r="B4" s="4" t="s">
        <v>442</v>
      </c>
    </row>
    <row r="5" spans="1:2">
      <c r="A5" s="4" t="s">
        <v>443</v>
      </c>
      <c r="B5" s="4" t="s">
        <v>442</v>
      </c>
    </row>
    <row r="6" spans="1:2">
      <c r="A6" s="4" t="s">
        <v>444</v>
      </c>
      <c r="B6" s="4" t="s">
        <v>445</v>
      </c>
    </row>
    <row r="7" spans="1:2">
      <c r="A7" s="4" t="s">
        <v>446</v>
      </c>
      <c r="B7" s="4" t="s">
        <v>4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258</v>
      </c>
    </row>
    <row r="4" spans="1:2">
      <c r="A4" s="4" t="s">
        <v>449</v>
      </c>
      <c r="B4" s="4" t="s">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30</v>
      </c>
    </row>
    <row r="3" spans="1:3">
      <c r="A3" s="3" t="s">
        <v>452</v>
      </c>
    </row>
    <row r="4" spans="1:3">
      <c r="A4" s="4" t="s">
        <v>453</v>
      </c>
      <c r="B4" s="4" t="s">
        <v>454</v>
      </c>
      <c r="C4" s="4" t="s">
        <v>455</v>
      </c>
    </row>
    <row r="5" spans="1:3">
      <c r="A5" s="4" t="s">
        <v>456</v>
      </c>
    </row>
    <row r="6" spans="1:3">
      <c r="A6" s="3" t="s">
        <v>452</v>
      </c>
    </row>
    <row r="7" spans="1:3">
      <c r="A7" s="4" t="s">
        <v>457</v>
      </c>
      <c r="B7" s="7" t="n">
        <v>1300</v>
      </c>
    </row>
    <row r="8" spans="1:3">
      <c r="A8" s="4" t="s">
        <v>458</v>
      </c>
      <c r="B8" s="7" t="n">
        <v>950</v>
      </c>
    </row>
    <row r="9" spans="1:3">
      <c r="A9" s="4" t="s">
        <v>459</v>
      </c>
      <c r="B9" s="8" t="n">
        <v>0.1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0</v>
      </c>
      <c r="D2" s="2" t="s">
        <v>31</v>
      </c>
    </row>
    <row r="3" spans="1:4">
      <c r="A3" s="3" t="s">
        <v>461</v>
      </c>
    </row>
    <row r="4" spans="1:4">
      <c r="A4" s="4" t="s">
        <v>462</v>
      </c>
      <c r="B4" s="7" t="n">
        <v>270</v>
      </c>
    </row>
    <row r="5" spans="1:4">
      <c r="A5" s="3" t="s">
        <v>463</v>
      </c>
    </row>
    <row r="6" spans="1:4">
      <c r="A6" s="4" t="s">
        <v>464</v>
      </c>
      <c r="B6" s="5" t="n">
        <v>1800</v>
      </c>
      <c r="C6" s="7" t="n">
        <v>1800</v>
      </c>
      <c r="D6" s="7" t="n">
        <v>1800</v>
      </c>
    </row>
    <row r="7" spans="1:4">
      <c r="A7" s="3" t="s">
        <v>465</v>
      </c>
    </row>
    <row r="8" spans="1:4">
      <c r="A8" s="4" t="s">
        <v>466</v>
      </c>
      <c r="B8" s="5" t="n">
        <v>187</v>
      </c>
      <c r="C8" s="5" t="n">
        <v>185</v>
      </c>
      <c r="D8" s="5" t="n">
        <v>146</v>
      </c>
    </row>
    <row r="9" spans="1:4">
      <c r="A9" s="4" t="s">
        <v>467</v>
      </c>
    </row>
    <row r="10" spans="1:4">
      <c r="A10" s="3" t="s">
        <v>465</v>
      </c>
    </row>
    <row r="11" spans="1:4">
      <c r="A11" s="4" t="s">
        <v>468</v>
      </c>
      <c r="B11" s="5" t="n">
        <v>4400</v>
      </c>
      <c r="C11" s="5" t="n">
        <v>4500</v>
      </c>
    </row>
    <row r="12" spans="1:4">
      <c r="A12" s="4" t="s">
        <v>466</v>
      </c>
      <c r="B12" s="5" t="n">
        <v>184</v>
      </c>
      <c r="C12" s="7" t="n">
        <v>166</v>
      </c>
      <c r="D12" s="7" t="n">
        <v>140</v>
      </c>
    </row>
    <row r="13" spans="1:4">
      <c r="A13" s="4" t="s">
        <v>469</v>
      </c>
    </row>
    <row r="14" spans="1:4">
      <c r="A14" s="3" t="s">
        <v>470</v>
      </c>
    </row>
    <row r="15" spans="1:4">
      <c r="A15" s="4" t="s">
        <v>471</v>
      </c>
      <c r="B15" s="7" t="n">
        <v>700</v>
      </c>
    </row>
    <row r="16" spans="1:4">
      <c r="A16" s="4" t="s">
        <v>472</v>
      </c>
    </row>
    <row r="17" spans="1:4">
      <c r="A17" s="3" t="s">
        <v>470</v>
      </c>
    </row>
    <row r="18" spans="1:4">
      <c r="A18" s="4" t="s">
        <v>473</v>
      </c>
      <c r="B18" s="4" t="s">
        <v>474</v>
      </c>
      <c r="C18" s="4" t="s">
        <v>47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30</v>
      </c>
    </row>
    <row r="2" spans="1:3">
      <c r="A2" s="3" t="s">
        <v>64</v>
      </c>
    </row>
    <row r="3" spans="1:3">
      <c r="A3" s="4" t="s">
        <v>103</v>
      </c>
      <c r="B3" s="7" t="n">
        <v>37</v>
      </c>
      <c r="C3" s="7" t="n">
        <v>40</v>
      </c>
    </row>
    <row r="4" spans="1:3">
      <c r="A4" s="3" t="s">
        <v>95</v>
      </c>
    </row>
    <row r="5" spans="1:3">
      <c r="A5" s="4" t="s">
        <v>104</v>
      </c>
      <c r="B5" s="9" t="n">
        <v>0.001</v>
      </c>
      <c r="C5" s="9" t="n">
        <v>0.001</v>
      </c>
    </row>
    <row r="6" spans="1:3">
      <c r="A6" s="4" t="s">
        <v>105</v>
      </c>
      <c r="B6" s="5" t="n">
        <v>50</v>
      </c>
      <c r="C6" s="5" t="n">
        <v>50</v>
      </c>
    </row>
    <row r="7" spans="1:3">
      <c r="A7" s="4" t="s">
        <v>106</v>
      </c>
      <c r="B7" s="5" t="n">
        <v>0</v>
      </c>
      <c r="C7" s="5" t="n">
        <v>0</v>
      </c>
    </row>
    <row r="8" spans="1:3">
      <c r="A8" s="4" t="s">
        <v>107</v>
      </c>
      <c r="B8" s="9" t="n">
        <v>0.001</v>
      </c>
      <c r="C8" s="9" t="n">
        <v>0.001</v>
      </c>
    </row>
    <row r="9" spans="1:3">
      <c r="A9" s="4" t="s">
        <v>108</v>
      </c>
      <c r="B9" s="5" t="n">
        <v>10000</v>
      </c>
      <c r="C9" s="5" t="n">
        <v>10000</v>
      </c>
    </row>
    <row r="10" spans="1:3">
      <c r="A10" s="4" t="s">
        <v>109</v>
      </c>
      <c r="B10" s="5" t="n">
        <v>4730</v>
      </c>
      <c r="C10" s="5" t="n">
        <v>4725</v>
      </c>
    </row>
    <row r="11" spans="1:3">
      <c r="A11" s="4" t="s">
        <v>110</v>
      </c>
      <c r="B11" s="5" t="n">
        <v>4730</v>
      </c>
      <c r="C11" s="5" t="n">
        <v>47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477</v>
      </c>
    </row>
    <row r="2" spans="1:2">
      <c r="A2" s="4" t="s">
        <v>478</v>
      </c>
    </row>
    <row r="3" spans="1:2">
      <c r="A3" s="3" t="s">
        <v>479</v>
      </c>
    </row>
    <row r="4" spans="1:2">
      <c r="A4" s="4" t="s">
        <v>480</v>
      </c>
      <c r="B4" s="7" t="n">
        <v>-2000</v>
      </c>
    </row>
    <row r="5" spans="1:2">
      <c r="A5" s="4" t="s">
        <v>481</v>
      </c>
    </row>
    <row r="6" spans="1:2">
      <c r="A6" s="3" t="s">
        <v>479</v>
      </c>
    </row>
    <row r="7" spans="1:2">
      <c r="A7" s="4" t="s">
        <v>480</v>
      </c>
      <c r="B7" s="5" t="n">
        <v>430</v>
      </c>
    </row>
    <row r="8" spans="1:2">
      <c r="A8" s="4" t="s">
        <v>482</v>
      </c>
    </row>
    <row r="9" spans="1:2">
      <c r="A9" s="3" t="s">
        <v>479</v>
      </c>
    </row>
    <row r="10" spans="1:2">
      <c r="A10" s="4" t="s">
        <v>483</v>
      </c>
      <c r="B10" s="5" t="n">
        <v>-21</v>
      </c>
    </row>
    <row r="11" spans="1:2">
      <c r="A11" s="4" t="s">
        <v>484</v>
      </c>
    </row>
    <row r="12" spans="1:2">
      <c r="A12" s="3" t="s">
        <v>479</v>
      </c>
    </row>
    <row r="13" spans="1:2">
      <c r="A13" s="4" t="s">
        <v>483</v>
      </c>
      <c r="B13" s="7" t="n">
        <v>-16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85</v>
      </c>
      <c r="B1" s="2" t="s">
        <v>1</v>
      </c>
    </row>
    <row r="2" spans="1:4">
      <c r="B2" s="2" t="s">
        <v>2</v>
      </c>
      <c r="C2" s="2" t="s">
        <v>30</v>
      </c>
      <c r="D2" s="2" t="s">
        <v>31</v>
      </c>
    </row>
    <row r="3" spans="1:4">
      <c r="A3" s="3" t="s">
        <v>486</v>
      </c>
    </row>
    <row r="4" spans="1:4">
      <c r="A4" s="4" t="s">
        <v>33</v>
      </c>
      <c r="B4" s="7" t="n">
        <v>59387</v>
      </c>
      <c r="C4" s="7" t="n">
        <v>55355</v>
      </c>
      <c r="D4" s="7" t="n">
        <v>55870</v>
      </c>
    </row>
    <row r="5" spans="1:4">
      <c r="A5" s="4" t="s">
        <v>487</v>
      </c>
      <c r="B5" s="5" t="n">
        <v>12874</v>
      </c>
      <c r="C5" s="5" t="n">
        <v>14002</v>
      </c>
      <c r="D5" s="5" t="n">
        <v>15347</v>
      </c>
    </row>
    <row r="6" spans="1:4">
      <c r="A6" s="4" t="s">
        <v>488</v>
      </c>
    </row>
    <row r="7" spans="1:4">
      <c r="A7" s="3" t="s">
        <v>486</v>
      </c>
    </row>
    <row r="8" spans="1:4">
      <c r="A8" s="4" t="s">
        <v>33</v>
      </c>
      <c r="B8" s="5" t="n">
        <v>32908</v>
      </c>
      <c r="C8" s="5" t="n">
        <v>32219</v>
      </c>
      <c r="D8" s="5" t="n">
        <v>34872</v>
      </c>
    </row>
    <row r="9" spans="1:4">
      <c r="A9" s="4" t="s">
        <v>487</v>
      </c>
      <c r="B9" s="5" t="n">
        <v>10646</v>
      </c>
      <c r="C9" s="5" t="n">
        <v>8166</v>
      </c>
      <c r="D9" s="5" t="n">
        <v>10327</v>
      </c>
    </row>
    <row r="10" spans="1:4">
      <c r="A10" s="4" t="s">
        <v>489</v>
      </c>
    </row>
    <row r="11" spans="1:4">
      <c r="A11" s="3" t="s">
        <v>486</v>
      </c>
    </row>
    <row r="12" spans="1:4">
      <c r="A12" s="4" t="s">
        <v>33</v>
      </c>
      <c r="B12" s="5" t="n">
        <v>30751</v>
      </c>
      <c r="C12" s="5" t="n">
        <v>30680</v>
      </c>
      <c r="D12" s="5" t="n">
        <v>33235</v>
      </c>
    </row>
    <row r="13" spans="1:4">
      <c r="A13" s="4" t="s">
        <v>490</v>
      </c>
    </row>
    <row r="14" spans="1:4">
      <c r="A14" s="3" t="s">
        <v>486</v>
      </c>
    </row>
    <row r="15" spans="1:4">
      <c r="A15" s="4" t="s">
        <v>33</v>
      </c>
      <c r="B15" s="5" t="n">
        <v>2157</v>
      </c>
      <c r="C15" s="5" t="n">
        <v>1539</v>
      </c>
      <c r="D15" s="5" t="n">
        <v>1637</v>
      </c>
    </row>
    <row r="16" spans="1:4">
      <c r="A16" s="4" t="s">
        <v>491</v>
      </c>
    </row>
    <row r="17" spans="1:4">
      <c r="A17" s="3" t="s">
        <v>486</v>
      </c>
    </row>
    <row r="18" spans="1:4">
      <c r="A18" s="4" t="s">
        <v>33</v>
      </c>
      <c r="B18" s="5" t="n">
        <v>17236</v>
      </c>
      <c r="C18" s="5" t="n">
        <v>15981</v>
      </c>
      <c r="D18" s="5" t="n">
        <v>14396</v>
      </c>
    </row>
    <row r="19" spans="1:4">
      <c r="A19" s="4" t="s">
        <v>487</v>
      </c>
      <c r="B19" s="5" t="n">
        <v>7520</v>
      </c>
      <c r="C19" s="5" t="n">
        <v>7847</v>
      </c>
      <c r="D19" s="5" t="n">
        <v>7380</v>
      </c>
    </row>
    <row r="20" spans="1:4">
      <c r="A20" s="4" t="s">
        <v>492</v>
      </c>
    </row>
    <row r="21" spans="1:4">
      <c r="A21" s="3" t="s">
        <v>486</v>
      </c>
    </row>
    <row r="22" spans="1:4">
      <c r="A22" s="4" t="s">
        <v>33</v>
      </c>
      <c r="B22" s="5" t="n">
        <v>15895</v>
      </c>
      <c r="C22" s="5" t="n">
        <v>14856</v>
      </c>
      <c r="D22" s="5" t="n">
        <v>13341</v>
      </c>
    </row>
    <row r="23" spans="1:4">
      <c r="A23" s="4" t="s">
        <v>493</v>
      </c>
    </row>
    <row r="24" spans="1:4">
      <c r="A24" s="3" t="s">
        <v>486</v>
      </c>
    </row>
    <row r="25" spans="1:4">
      <c r="A25" s="4" t="s">
        <v>33</v>
      </c>
      <c r="B25" s="5" t="n">
        <v>1341</v>
      </c>
      <c r="C25" s="5" t="n">
        <v>1125</v>
      </c>
      <c r="D25" s="5" t="n">
        <v>1055</v>
      </c>
    </row>
    <row r="26" spans="1:4">
      <c r="A26" s="4" t="s">
        <v>494</v>
      </c>
    </row>
    <row r="27" spans="1:4">
      <c r="A27" s="3" t="s">
        <v>486</v>
      </c>
    </row>
    <row r="28" spans="1:4">
      <c r="A28" s="4" t="s">
        <v>33</v>
      </c>
      <c r="B28" s="5" t="n">
        <v>2638</v>
      </c>
      <c r="C28" s="5" t="n">
        <v>2298</v>
      </c>
      <c r="D28" s="5" t="n">
        <v>2142</v>
      </c>
    </row>
    <row r="29" spans="1:4">
      <c r="A29" s="4" t="s">
        <v>487</v>
      </c>
      <c r="B29" s="5" t="n">
        <v>585</v>
      </c>
      <c r="C29" s="5" t="n">
        <v>515</v>
      </c>
      <c r="D29" s="5" t="n">
        <v>583</v>
      </c>
    </row>
    <row r="30" spans="1:4">
      <c r="A30" s="4" t="s">
        <v>495</v>
      </c>
    </row>
    <row r="31" spans="1:4">
      <c r="A31" s="3" t="s">
        <v>486</v>
      </c>
    </row>
    <row r="32" spans="1:4">
      <c r="A32" s="4" t="s">
        <v>33</v>
      </c>
      <c r="B32" s="5" t="n">
        <v>2290</v>
      </c>
      <c r="C32" s="5" t="n">
        <v>1976</v>
      </c>
      <c r="D32" s="5" t="n">
        <v>1814</v>
      </c>
    </row>
    <row r="33" spans="1:4">
      <c r="A33" s="4" t="s">
        <v>496</v>
      </c>
    </row>
    <row r="34" spans="1:4">
      <c r="A34" s="3" t="s">
        <v>486</v>
      </c>
    </row>
    <row r="35" spans="1:4">
      <c r="A35" s="4" t="s">
        <v>33</v>
      </c>
      <c r="B35" s="5" t="n">
        <v>348</v>
      </c>
      <c r="C35" s="5" t="n">
        <v>322</v>
      </c>
      <c r="D35" s="5" t="n">
        <v>328</v>
      </c>
    </row>
    <row r="36" spans="1:4">
      <c r="A36" s="4" t="s">
        <v>497</v>
      </c>
    </row>
    <row r="37" spans="1:4">
      <c r="A37" s="3" t="s">
        <v>486</v>
      </c>
    </row>
    <row r="38" spans="1:4">
      <c r="A38" s="4" t="s">
        <v>33</v>
      </c>
      <c r="B38" s="5" t="n">
        <v>2576</v>
      </c>
      <c r="C38" s="5" t="n">
        <v>2597</v>
      </c>
      <c r="D38" s="5" t="n">
        <v>2146</v>
      </c>
    </row>
    <row r="39" spans="1:4">
      <c r="A39" s="4" t="s">
        <v>487</v>
      </c>
      <c r="B39" s="5" t="n">
        <v>-544</v>
      </c>
      <c r="C39" s="5" t="n">
        <v>239</v>
      </c>
      <c r="D39" s="5" t="n">
        <v>255</v>
      </c>
    </row>
    <row r="40" spans="1:4">
      <c r="A40" s="4" t="s">
        <v>498</v>
      </c>
    </row>
    <row r="41" spans="1:4">
      <c r="A41" s="3" t="s">
        <v>486</v>
      </c>
    </row>
    <row r="42" spans="1:4">
      <c r="A42" s="4" t="s">
        <v>33</v>
      </c>
      <c r="B42" s="5" t="n">
        <v>2161</v>
      </c>
      <c r="C42" s="5" t="n">
        <v>1985</v>
      </c>
      <c r="D42" s="5" t="n">
        <v>2010</v>
      </c>
    </row>
    <row r="43" spans="1:4">
      <c r="A43" s="4" t="s">
        <v>487</v>
      </c>
      <c r="B43" s="5" t="n">
        <v>400</v>
      </c>
      <c r="C43" s="5" t="n">
        <v>213</v>
      </c>
      <c r="D43" s="5" t="n">
        <v>164</v>
      </c>
    </row>
    <row r="44" spans="1:4">
      <c r="A44" s="4" t="s">
        <v>499</v>
      </c>
    </row>
    <row r="45" spans="1:4">
      <c r="A45" s="3" t="s">
        <v>486</v>
      </c>
    </row>
    <row r="46" spans="1:4">
      <c r="A46" s="4" t="s">
        <v>33</v>
      </c>
      <c r="B46" s="5" t="n">
        <v>1669</v>
      </c>
      <c r="C46" s="5" t="n">
        <v>0</v>
      </c>
      <c r="D46" s="5" t="n">
        <v>0</v>
      </c>
    </row>
    <row r="47" spans="1:4">
      <c r="A47" s="4" t="s">
        <v>487</v>
      </c>
      <c r="B47" s="5" t="n">
        <v>-104</v>
      </c>
      <c r="C47" s="5" t="n">
        <v>0</v>
      </c>
      <c r="D47" s="5" t="n">
        <v>0</v>
      </c>
    </row>
    <row r="48" spans="1:4">
      <c r="A48" s="4" t="s">
        <v>500</v>
      </c>
    </row>
    <row r="49" spans="1:4">
      <c r="A49" s="3" t="s">
        <v>486</v>
      </c>
    </row>
    <row r="50" spans="1:4">
      <c r="A50" s="4" t="s">
        <v>33</v>
      </c>
      <c r="B50" s="5" t="n">
        <v>199</v>
      </c>
      <c r="C50" s="5" t="n">
        <v>275</v>
      </c>
      <c r="D50" s="5" t="n">
        <v>304</v>
      </c>
    </row>
    <row r="51" spans="1:4">
      <c r="A51" s="4" t="s">
        <v>487</v>
      </c>
      <c r="B51" s="7" t="n">
        <v>-5629</v>
      </c>
      <c r="C51" s="7" t="n">
        <v>-2978</v>
      </c>
      <c r="D51" s="7" t="n">
        <v>-336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0</v>
      </c>
      <c r="D2" s="2" t="s">
        <v>31</v>
      </c>
    </row>
    <row r="3" spans="1:4">
      <c r="A3" s="4" t="s">
        <v>472</v>
      </c>
    </row>
    <row r="4" spans="1:4">
      <c r="A4" s="3" t="s">
        <v>470</v>
      </c>
    </row>
    <row r="5" spans="1:4">
      <c r="A5" s="4" t="s">
        <v>473</v>
      </c>
      <c r="B5" s="4" t="s">
        <v>474</v>
      </c>
      <c r="C5" s="4" t="s">
        <v>475</v>
      </c>
    </row>
    <row r="6" spans="1:4">
      <c r="A6" s="4" t="s">
        <v>502</v>
      </c>
    </row>
    <row r="7" spans="1:4">
      <c r="A7" s="3" t="s">
        <v>470</v>
      </c>
    </row>
    <row r="8" spans="1:4">
      <c r="A8" s="4" t="s">
        <v>473</v>
      </c>
      <c r="B8" s="4" t="s">
        <v>503</v>
      </c>
      <c r="C8" s="4" t="s">
        <v>504</v>
      </c>
      <c r="D8" s="4" t="s">
        <v>504</v>
      </c>
    </row>
    <row r="9" spans="1:4">
      <c r="A9" s="4" t="s">
        <v>505</v>
      </c>
    </row>
    <row r="10" spans="1:4">
      <c r="A10" s="3" t="s">
        <v>470</v>
      </c>
    </row>
    <row r="11" spans="1:4">
      <c r="A11" s="4" t="s">
        <v>473</v>
      </c>
      <c r="B11" s="4" t="s">
        <v>506</v>
      </c>
      <c r="C11" s="4" t="s">
        <v>506</v>
      </c>
      <c r="D11" s="4" t="s">
        <v>507</v>
      </c>
    </row>
    <row r="12" spans="1:4">
      <c r="A12" s="4" t="s">
        <v>508</v>
      </c>
    </row>
    <row r="13" spans="1:4">
      <c r="A13" s="3" t="s">
        <v>470</v>
      </c>
    </row>
    <row r="14" spans="1:4">
      <c r="A14" s="4" t="s">
        <v>473</v>
      </c>
      <c r="B14" s="4" t="s">
        <v>509</v>
      </c>
      <c r="C14" s="4" t="s">
        <v>509</v>
      </c>
      <c r="D14" s="4" t="s">
        <v>510</v>
      </c>
    </row>
    <row r="15" spans="1:4">
      <c r="A15" s="4" t="s">
        <v>511</v>
      </c>
    </row>
    <row r="16" spans="1:4">
      <c r="A16" s="3" t="s">
        <v>470</v>
      </c>
    </row>
    <row r="17" spans="1:4">
      <c r="A17" s="4" t="s">
        <v>473</v>
      </c>
      <c r="B17" s="4" t="s">
        <v>512</v>
      </c>
    </row>
    <row r="18" spans="1:4">
      <c r="A18" s="4" t="s">
        <v>513</v>
      </c>
    </row>
    <row r="19" spans="1:4">
      <c r="A19" s="3" t="s">
        <v>470</v>
      </c>
    </row>
    <row r="20" spans="1:4">
      <c r="A20" s="4" t="s">
        <v>473</v>
      </c>
      <c r="C20" s="4" t="s">
        <v>514</v>
      </c>
      <c r="D20" s="4" t="s">
        <v>51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0</v>
      </c>
      <c r="D2" s="2" t="s">
        <v>31</v>
      </c>
    </row>
    <row r="3" spans="1:4">
      <c r="A3" s="3" t="s">
        <v>516</v>
      </c>
    </row>
    <row r="4" spans="1:4">
      <c r="A4" s="4" t="s">
        <v>33</v>
      </c>
      <c r="B4" s="7" t="n">
        <v>59387</v>
      </c>
      <c r="C4" s="7" t="n">
        <v>55355</v>
      </c>
      <c r="D4" s="7" t="n">
        <v>55870</v>
      </c>
    </row>
    <row r="5" spans="1:4">
      <c r="A5" s="4" t="s">
        <v>517</v>
      </c>
    </row>
    <row r="6" spans="1:4">
      <c r="A6" s="3" t="s">
        <v>516</v>
      </c>
    </row>
    <row r="7" spans="1:4">
      <c r="A7" s="4" t="s">
        <v>33</v>
      </c>
      <c r="B7" s="5" t="n">
        <v>13977</v>
      </c>
      <c r="C7" s="5" t="n">
        <v>11679</v>
      </c>
      <c r="D7" s="5" t="n">
        <v>11197</v>
      </c>
    </row>
    <row r="8" spans="1:4">
      <c r="A8" s="4" t="s">
        <v>518</v>
      </c>
    </row>
    <row r="9" spans="1:4">
      <c r="A9" s="3" t="s">
        <v>516</v>
      </c>
    </row>
    <row r="10" spans="1:4">
      <c r="A10" s="4" t="s">
        <v>33</v>
      </c>
      <c r="B10" s="5" t="n">
        <v>12957</v>
      </c>
      <c r="C10" s="5" t="n">
        <v>11121</v>
      </c>
      <c r="D10" s="5" t="n">
        <v>9828</v>
      </c>
    </row>
    <row r="11" spans="1:4">
      <c r="A11" s="4" t="s">
        <v>519</v>
      </c>
    </row>
    <row r="12" spans="1:4">
      <c r="A12" s="3" t="s">
        <v>516</v>
      </c>
    </row>
    <row r="13" spans="1:4">
      <c r="A13" s="4" t="s">
        <v>33</v>
      </c>
      <c r="B13" s="5" t="n">
        <v>12780</v>
      </c>
      <c r="C13" s="5" t="n">
        <v>11544</v>
      </c>
      <c r="D13" s="5" t="n">
        <v>11573</v>
      </c>
    </row>
    <row r="14" spans="1:4">
      <c r="A14" s="4" t="s">
        <v>520</v>
      </c>
    </row>
    <row r="15" spans="1:4">
      <c r="A15" s="3" t="s">
        <v>516</v>
      </c>
    </row>
    <row r="16" spans="1:4">
      <c r="A16" s="4" t="s">
        <v>33</v>
      </c>
      <c r="B16" s="5" t="n">
        <v>9953</v>
      </c>
      <c r="C16" s="5" t="n">
        <v>10661</v>
      </c>
      <c r="D16" s="5" t="n">
        <v>8955</v>
      </c>
    </row>
    <row r="17" spans="1:4">
      <c r="A17" s="4" t="s">
        <v>521</v>
      </c>
    </row>
    <row r="18" spans="1:4">
      <c r="A18" s="3" t="s">
        <v>516</v>
      </c>
    </row>
    <row r="19" spans="1:4">
      <c r="A19" s="4" t="s">
        <v>33</v>
      </c>
      <c r="B19" s="7" t="n">
        <v>9720</v>
      </c>
      <c r="C19" s="7" t="n">
        <v>10350</v>
      </c>
      <c r="D19" s="7" t="n">
        <v>1431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2</v>
      </c>
      <c r="B1" s="2" t="s">
        <v>2</v>
      </c>
      <c r="C1" s="2" t="s">
        <v>30</v>
      </c>
      <c r="D1" s="2" t="s">
        <v>31</v>
      </c>
    </row>
    <row r="2" spans="1:4">
      <c r="A2" s="3" t="s">
        <v>523</v>
      </c>
    </row>
    <row r="3" spans="1:4">
      <c r="A3" s="4" t="s">
        <v>73</v>
      </c>
      <c r="B3" s="7" t="n">
        <v>36171</v>
      </c>
      <c r="C3" s="7" t="n">
        <v>31858</v>
      </c>
      <c r="D3" s="7" t="n">
        <v>33238</v>
      </c>
    </row>
    <row r="4" spans="1:4">
      <c r="A4" s="4" t="s">
        <v>518</v>
      </c>
    </row>
    <row r="5" spans="1:4">
      <c r="A5" s="3" t="s">
        <v>523</v>
      </c>
    </row>
    <row r="6" spans="1:4">
      <c r="A6" s="4" t="s">
        <v>73</v>
      </c>
      <c r="B6" s="5" t="n">
        <v>23598</v>
      </c>
      <c r="C6" s="5" t="n">
        <v>22611</v>
      </c>
      <c r="D6" s="5" t="n">
        <v>24020</v>
      </c>
    </row>
    <row r="7" spans="1:4">
      <c r="A7" s="4" t="s">
        <v>524</v>
      </c>
    </row>
    <row r="8" spans="1:4">
      <c r="A8" s="3" t="s">
        <v>523</v>
      </c>
    </row>
    <row r="9" spans="1:4">
      <c r="A9" s="4" t="s">
        <v>73</v>
      </c>
      <c r="B9" s="5" t="n">
        <v>4865</v>
      </c>
      <c r="C9" s="5" t="n">
        <v>5789</v>
      </c>
      <c r="D9" s="5" t="n">
        <v>5433</v>
      </c>
    </row>
    <row r="10" spans="1:4">
      <c r="A10" s="4" t="s">
        <v>525</v>
      </c>
    </row>
    <row r="11" spans="1:4">
      <c r="A11" s="3" t="s">
        <v>523</v>
      </c>
    </row>
    <row r="12" spans="1:4">
      <c r="A12" s="4" t="s">
        <v>73</v>
      </c>
      <c r="B12" s="5" t="n">
        <v>3923</v>
      </c>
      <c r="C12" s="5" t="n">
        <v>1661</v>
      </c>
      <c r="D12" s="5" t="n">
        <v>1957</v>
      </c>
    </row>
    <row r="13" spans="1:4">
      <c r="A13" s="4" t="s">
        <v>521</v>
      </c>
    </row>
    <row r="14" spans="1:4">
      <c r="A14" s="3" t="s">
        <v>523</v>
      </c>
    </row>
    <row r="15" spans="1:4">
      <c r="A15" s="4" t="s">
        <v>73</v>
      </c>
      <c r="B15" s="7" t="n">
        <v>3785</v>
      </c>
      <c r="C15" s="7" t="n">
        <v>1797</v>
      </c>
      <c r="D15" s="7" t="n">
        <v>18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0</v>
      </c>
      <c r="D2" s="2" t="s">
        <v>31</v>
      </c>
    </row>
    <row r="3" spans="1:4">
      <c r="A3" s="3" t="s">
        <v>199</v>
      </c>
    </row>
    <row r="4" spans="1:4">
      <c r="A4" s="4" t="s">
        <v>527</v>
      </c>
      <c r="B4" s="7" t="n">
        <v>10316</v>
      </c>
      <c r="C4" s="7" t="n">
        <v>11420</v>
      </c>
      <c r="D4" s="7" t="n">
        <v>11704</v>
      </c>
    </row>
    <row r="5" spans="1:4">
      <c r="A5" s="4" t="s">
        <v>528</v>
      </c>
      <c r="B5" s="5" t="n">
        <v>4730</v>
      </c>
      <c r="C5" s="5" t="n">
        <v>4742</v>
      </c>
      <c r="D5" s="5" t="n">
        <v>4901</v>
      </c>
    </row>
    <row r="6" spans="1:4">
      <c r="A6" s="4" t="s">
        <v>529</v>
      </c>
      <c r="B6" s="5" t="n">
        <v>53</v>
      </c>
      <c r="C6" s="5" t="n">
        <v>64</v>
      </c>
      <c r="D6" s="5" t="n">
        <v>75</v>
      </c>
    </row>
    <row r="7" spans="1:4">
      <c r="A7" s="4" t="s">
        <v>530</v>
      </c>
      <c r="B7" s="5" t="n">
        <v>92</v>
      </c>
      <c r="C7" s="5" t="n">
        <v>88</v>
      </c>
      <c r="D7" s="5" t="n">
        <v>80</v>
      </c>
    </row>
    <row r="8" spans="1:4">
      <c r="A8" s="4" t="s">
        <v>531</v>
      </c>
      <c r="B8" s="5" t="n">
        <v>4875</v>
      </c>
      <c r="C8" s="5" t="n">
        <v>4894</v>
      </c>
      <c r="D8" s="5" t="n">
        <v>5056</v>
      </c>
    </row>
    <row r="9" spans="1:4">
      <c r="A9" s="4" t="s">
        <v>47</v>
      </c>
      <c r="B9" s="8" t="n">
        <v>2.18</v>
      </c>
      <c r="C9" s="8" t="n">
        <v>2.41</v>
      </c>
      <c r="D9" s="8" t="n">
        <v>2.39</v>
      </c>
    </row>
    <row r="10" spans="1:4">
      <c r="A10" s="4" t="s">
        <v>48</v>
      </c>
      <c r="B10" s="8" t="n">
        <v>2.12</v>
      </c>
      <c r="C10" s="8" t="n">
        <v>2.33</v>
      </c>
      <c r="D10" s="8" t="n">
        <v>2.3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0</v>
      </c>
    </row>
    <row r="2" spans="1:3">
      <c r="A2" s="3" t="s">
        <v>533</v>
      </c>
    </row>
    <row r="3" spans="1:3">
      <c r="A3" s="4" t="s">
        <v>534</v>
      </c>
      <c r="B3" s="7" t="n">
        <v>695</v>
      </c>
      <c r="C3" s="7" t="n">
        <v>532</v>
      </c>
    </row>
    <row r="4" spans="1:3">
      <c r="A4" s="4" t="s">
        <v>535</v>
      </c>
      <c r="B4" s="5" t="n">
        <v>3190</v>
      </c>
      <c r="C4" s="5" t="n">
        <v>2893</v>
      </c>
    </row>
    <row r="5" spans="1:3">
      <c r="A5" s="4" t="s">
        <v>536</v>
      </c>
      <c r="B5" s="5" t="n">
        <v>1668</v>
      </c>
      <c r="C5" s="5" t="n">
        <v>1742</v>
      </c>
    </row>
    <row r="6" spans="1:3">
      <c r="A6" s="4" t="s">
        <v>537</v>
      </c>
      <c r="B6" s="7" t="n">
        <v>5553</v>
      </c>
      <c r="C6" s="7" t="n">
        <v>51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0</v>
      </c>
      <c r="D2" s="2" t="s">
        <v>31</v>
      </c>
    </row>
    <row r="3" spans="1:4">
      <c r="A3" s="3" t="s">
        <v>539</v>
      </c>
    </row>
    <row r="4" spans="1:4">
      <c r="A4" s="4" t="s">
        <v>540</v>
      </c>
      <c r="B4" s="7" t="n">
        <v>90105</v>
      </c>
      <c r="C4" s="7" t="n">
        <v>83396</v>
      </c>
    </row>
    <row r="5" spans="1:4">
      <c r="A5" s="4" t="s">
        <v>541</v>
      </c>
      <c r="B5" s="5" t="n">
        <v>-53934</v>
      </c>
      <c r="C5" s="5" t="n">
        <v>-51538</v>
      </c>
    </row>
    <row r="6" spans="1:4">
      <c r="A6" s="4" t="s">
        <v>542</v>
      </c>
      <c r="B6" s="5" t="n">
        <v>36171</v>
      </c>
      <c r="C6" s="5" t="n">
        <v>31858</v>
      </c>
      <c r="D6" s="7" t="n">
        <v>33238</v>
      </c>
    </row>
    <row r="7" spans="1:4">
      <c r="A7" s="4" t="s">
        <v>543</v>
      </c>
    </row>
    <row r="8" spans="1:4">
      <c r="A8" s="3" t="s">
        <v>539</v>
      </c>
    </row>
    <row r="9" spans="1:4">
      <c r="A9" s="4" t="s">
        <v>540</v>
      </c>
      <c r="B9" s="5" t="n">
        <v>26627</v>
      </c>
      <c r="C9" s="5" t="n">
        <v>25578</v>
      </c>
    </row>
    <row r="10" spans="1:4">
      <c r="A10" s="4" t="s">
        <v>544</v>
      </c>
    </row>
    <row r="11" spans="1:4">
      <c r="A11" s="3" t="s">
        <v>539</v>
      </c>
    </row>
    <row r="12" spans="1:4">
      <c r="A12" s="4" t="s">
        <v>540</v>
      </c>
      <c r="B12" s="7" t="n">
        <v>52608</v>
      </c>
      <c r="C12" s="7" t="n">
        <v>48459</v>
      </c>
    </row>
    <row r="13" spans="1:4">
      <c r="A13" s="4" t="s">
        <v>453</v>
      </c>
      <c r="B13" s="4" t="s">
        <v>454</v>
      </c>
      <c r="C13" s="4" t="s">
        <v>455</v>
      </c>
    </row>
    <row r="14" spans="1:4">
      <c r="A14" s="4" t="s">
        <v>545</v>
      </c>
    </row>
    <row r="15" spans="1:4">
      <c r="A15" s="3" t="s">
        <v>539</v>
      </c>
    </row>
    <row r="16" spans="1:4">
      <c r="A16" s="4" t="s">
        <v>540</v>
      </c>
      <c r="B16" s="7" t="n">
        <v>10870</v>
      </c>
      <c r="C16" s="7" t="n">
        <v>9359</v>
      </c>
    </row>
    <row r="17" spans="1:4">
      <c r="A17" s="4" t="s">
        <v>546</v>
      </c>
    </row>
    <row r="18" spans="1:4">
      <c r="A18" s="3" t="s">
        <v>539</v>
      </c>
    </row>
    <row r="19" spans="1:4">
      <c r="A19" s="4" t="s">
        <v>540</v>
      </c>
      <c r="B19" s="7" t="n">
        <v>2200</v>
      </c>
      <c r="C19" s="7" t="n">
        <v>3400</v>
      </c>
    </row>
    <row r="20" spans="1:4">
      <c r="A20" s="4" t="s">
        <v>547</v>
      </c>
    </row>
    <row r="21" spans="1:4">
      <c r="A21" s="3" t="s">
        <v>539</v>
      </c>
    </row>
    <row r="22" spans="1:4">
      <c r="A22" s="4" t="s">
        <v>453</v>
      </c>
      <c r="B22" s="4" t="s">
        <v>548</v>
      </c>
    </row>
    <row r="23" spans="1:4">
      <c r="A23" s="4" t="s">
        <v>549</v>
      </c>
    </row>
    <row r="24" spans="1:4">
      <c r="A24" s="3" t="s">
        <v>539</v>
      </c>
    </row>
    <row r="25" spans="1:4">
      <c r="A25" s="4" t="s">
        <v>453</v>
      </c>
      <c r="B25" s="4" t="s">
        <v>550</v>
      </c>
    </row>
    <row r="26" spans="1:4">
      <c r="A26" s="4" t="s">
        <v>551</v>
      </c>
    </row>
    <row r="27" spans="1:4">
      <c r="A27" s="3" t="s">
        <v>539</v>
      </c>
    </row>
    <row r="28" spans="1:4">
      <c r="A28" s="4" t="s">
        <v>453</v>
      </c>
      <c r="B28" s="4" t="s">
        <v>454</v>
      </c>
    </row>
    <row r="29" spans="1:4">
      <c r="A29" s="4" t="s">
        <v>552</v>
      </c>
    </row>
    <row r="30" spans="1:4">
      <c r="A30" s="3" t="s">
        <v>539</v>
      </c>
    </row>
    <row r="31" spans="1:4">
      <c r="A31" s="4" t="s">
        <v>453</v>
      </c>
      <c r="B31" s="4" t="s">
        <v>55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0</v>
      </c>
    </row>
    <row r="2" spans="1:3">
      <c r="A2" s="3" t="s">
        <v>555</v>
      </c>
    </row>
    <row r="3" spans="1:3">
      <c r="A3" s="4" t="s">
        <v>556</v>
      </c>
      <c r="B3" s="7" t="n">
        <v>1718</v>
      </c>
      <c r="C3" s="7" t="n">
        <v>2188</v>
      </c>
    </row>
    <row r="4" spans="1:3">
      <c r="A4" s="4" t="s">
        <v>557</v>
      </c>
      <c r="B4" s="5" t="n">
        <v>1783</v>
      </c>
      <c r="C4" s="5" t="n">
        <v>2718</v>
      </c>
    </row>
    <row r="5" spans="1:3">
      <c r="A5" s="4" t="s">
        <v>558</v>
      </c>
    </row>
    <row r="6" spans="1:3">
      <c r="A6" s="3" t="s">
        <v>555</v>
      </c>
    </row>
    <row r="7" spans="1:3">
      <c r="A7" s="4" t="s">
        <v>556</v>
      </c>
      <c r="B7" s="5" t="n">
        <v>1475</v>
      </c>
      <c r="C7" s="5" t="n">
        <v>920</v>
      </c>
    </row>
    <row r="8" spans="1:3">
      <c r="A8" s="4" t="s">
        <v>559</v>
      </c>
    </row>
    <row r="9" spans="1:3">
      <c r="A9" s="3" t="s">
        <v>555</v>
      </c>
    </row>
    <row r="10" spans="1:3">
      <c r="A10" s="4" t="s">
        <v>556</v>
      </c>
      <c r="B10" s="5" t="n">
        <v>243</v>
      </c>
      <c r="C10" s="5" t="n">
        <v>1268</v>
      </c>
    </row>
    <row r="11" spans="1:3">
      <c r="A11" s="4" t="s">
        <v>560</v>
      </c>
      <c r="B11" s="7" t="n">
        <v>65</v>
      </c>
      <c r="C11" s="7" t="n">
        <v>5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0</v>
      </c>
    </row>
    <row r="2" spans="1:3">
      <c r="A2" s="3" t="s">
        <v>562</v>
      </c>
    </row>
    <row r="3" spans="1:3">
      <c r="A3" s="4" t="s">
        <v>563</v>
      </c>
      <c r="B3" s="6" t="n">
        <v>1.5</v>
      </c>
      <c r="C3" s="6" t="n">
        <v>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0</v>
      </c>
      <c r="D2" s="2" t="s">
        <v>31</v>
      </c>
    </row>
    <row r="3" spans="1:4">
      <c r="A3" s="3" t="s">
        <v>112</v>
      </c>
    </row>
    <row r="4" spans="1:4">
      <c r="A4" s="4" t="s">
        <v>113</v>
      </c>
      <c r="B4" s="7" t="n">
        <v>15308</v>
      </c>
      <c r="C4" s="7" t="n">
        <v>2561</v>
      </c>
      <c r="D4" s="7" t="n">
        <v>5674</v>
      </c>
    </row>
    <row r="5" spans="1:4">
      <c r="A5" s="3" t="s">
        <v>114</v>
      </c>
    </row>
    <row r="6" spans="1:4">
      <c r="A6" s="4" t="s">
        <v>46</v>
      </c>
      <c r="B6" s="5" t="n">
        <v>10316</v>
      </c>
      <c r="C6" s="5" t="n">
        <v>11420</v>
      </c>
      <c r="D6" s="5" t="n">
        <v>11704</v>
      </c>
    </row>
    <row r="7" spans="1:4">
      <c r="A7" s="3" t="s">
        <v>115</v>
      </c>
    </row>
    <row r="8" spans="1:4">
      <c r="A8" s="4" t="s">
        <v>116</v>
      </c>
      <c r="B8" s="5" t="n">
        <v>6266</v>
      </c>
      <c r="C8" s="5" t="n">
        <v>7821</v>
      </c>
      <c r="D8" s="5" t="n">
        <v>7380</v>
      </c>
    </row>
    <row r="9" spans="1:4">
      <c r="A9" s="4" t="s">
        <v>117</v>
      </c>
      <c r="B9" s="5" t="n">
        <v>1444</v>
      </c>
      <c r="C9" s="5" t="n">
        <v>1305</v>
      </c>
      <c r="D9" s="5" t="n">
        <v>1148</v>
      </c>
    </row>
    <row r="10" spans="1:4">
      <c r="A10" s="4" t="s">
        <v>118</v>
      </c>
      <c r="B10" s="5" t="n">
        <v>-121</v>
      </c>
      <c r="C10" s="5" t="n">
        <v>-159</v>
      </c>
      <c r="D10" s="5" t="n">
        <v>-122</v>
      </c>
    </row>
    <row r="11" spans="1:4">
      <c r="A11" s="4" t="s">
        <v>38</v>
      </c>
      <c r="B11" s="5" t="n">
        <v>1886</v>
      </c>
      <c r="C11" s="5" t="n">
        <v>354</v>
      </c>
      <c r="D11" s="5" t="n">
        <v>295</v>
      </c>
    </row>
    <row r="12" spans="1:4">
      <c r="A12" s="4" t="s">
        <v>119</v>
      </c>
      <c r="B12" s="5" t="n">
        <v>1524</v>
      </c>
      <c r="C12" s="5" t="n">
        <v>890</v>
      </c>
      <c r="D12" s="5" t="n">
        <v>1169</v>
      </c>
    </row>
    <row r="13" spans="1:4">
      <c r="A13" s="4" t="s">
        <v>120</v>
      </c>
      <c r="B13" s="5" t="n">
        <v>-432</v>
      </c>
      <c r="C13" s="5" t="n">
        <v>-263</v>
      </c>
      <c r="D13" s="5" t="n">
        <v>-354</v>
      </c>
    </row>
    <row r="14" spans="1:4">
      <c r="A14" s="4" t="s">
        <v>121</v>
      </c>
      <c r="B14" s="5" t="n">
        <v>257</v>
      </c>
      <c r="C14" s="5" t="n">
        <v>-1270</v>
      </c>
      <c r="D14" s="5" t="n">
        <v>-703</v>
      </c>
    </row>
    <row r="15" spans="1:4">
      <c r="A15" s="3" t="s">
        <v>122</v>
      </c>
    </row>
    <row r="16" spans="1:4">
      <c r="A16" s="4" t="s">
        <v>123</v>
      </c>
      <c r="B16" s="5" t="n">
        <v>65</v>
      </c>
      <c r="C16" s="5" t="n">
        <v>-355</v>
      </c>
      <c r="D16" s="5" t="n">
        <v>-861</v>
      </c>
    </row>
    <row r="17" spans="1:4">
      <c r="A17" s="4" t="s">
        <v>69</v>
      </c>
      <c r="B17" s="5" t="n">
        <v>119</v>
      </c>
      <c r="C17" s="5" t="n">
        <v>-764</v>
      </c>
      <c r="D17" s="5" t="n">
        <v>-98</v>
      </c>
    </row>
    <row r="18" spans="1:4">
      <c r="A18" s="4" t="s">
        <v>82</v>
      </c>
      <c r="B18" s="5" t="n">
        <v>182</v>
      </c>
      <c r="C18" s="5" t="n">
        <v>-312</v>
      </c>
      <c r="D18" s="5" t="n">
        <v>-249</v>
      </c>
    </row>
    <row r="19" spans="1:4">
      <c r="A19" s="4" t="s">
        <v>83</v>
      </c>
      <c r="B19" s="5" t="n">
        <v>-1595</v>
      </c>
      <c r="C19" s="5" t="n">
        <v>-711</v>
      </c>
      <c r="D19" s="5" t="n">
        <v>4</v>
      </c>
    </row>
    <row r="20" spans="1:4">
      <c r="A20" s="4" t="s">
        <v>124</v>
      </c>
      <c r="B20" s="5" t="n">
        <v>1382</v>
      </c>
      <c r="C20" s="5" t="n">
        <v>386</v>
      </c>
      <c r="D20" s="5" t="n">
        <v>-286</v>
      </c>
    </row>
    <row r="21" spans="1:4">
      <c r="A21" s="4" t="s">
        <v>125</v>
      </c>
      <c r="B21" s="5" t="n">
        <v>515</v>
      </c>
      <c r="C21" s="5" t="n">
        <v>675</v>
      </c>
      <c r="D21" s="5" t="n">
        <v>1391</v>
      </c>
    </row>
    <row r="22" spans="1:4">
      <c r="A22" s="4" t="s">
        <v>126</v>
      </c>
      <c r="B22" s="5" t="n">
        <v>11492</v>
      </c>
      <c r="C22" s="5" t="n">
        <v>7597</v>
      </c>
      <c r="D22" s="5" t="n">
        <v>8714</v>
      </c>
    </row>
    <row r="23" spans="1:4">
      <c r="A23" s="4" t="s">
        <v>127</v>
      </c>
      <c r="B23" s="5" t="n">
        <v>21808</v>
      </c>
      <c r="C23" s="5" t="n">
        <v>19017</v>
      </c>
      <c r="D23" s="5" t="n">
        <v>20418</v>
      </c>
    </row>
    <row r="24" spans="1:4">
      <c r="A24" s="3" t="s">
        <v>128</v>
      </c>
    </row>
    <row r="25" spans="1:4">
      <c r="A25" s="4" t="s">
        <v>129</v>
      </c>
      <c r="B25" s="5" t="n">
        <v>-9625</v>
      </c>
      <c r="C25" s="5" t="n">
        <v>-7326</v>
      </c>
      <c r="D25" s="5" t="n">
        <v>-10105</v>
      </c>
    </row>
    <row r="26" spans="1:4">
      <c r="A26" s="4" t="s">
        <v>130</v>
      </c>
      <c r="B26" s="5" t="n">
        <v>-15470</v>
      </c>
      <c r="C26" s="5" t="n">
        <v>-913</v>
      </c>
      <c r="D26" s="5" t="n">
        <v>-934</v>
      </c>
    </row>
    <row r="27" spans="1:4">
      <c r="A27" s="4" t="s">
        <v>131</v>
      </c>
      <c r="B27" s="5" t="n">
        <v>-9269</v>
      </c>
      <c r="C27" s="5" t="n">
        <v>-8259</v>
      </c>
      <c r="D27" s="5" t="n">
        <v>-7007</v>
      </c>
    </row>
    <row r="28" spans="1:4">
      <c r="A28" s="4" t="s">
        <v>132</v>
      </c>
      <c r="B28" s="5" t="n">
        <v>3852</v>
      </c>
      <c r="C28" s="5" t="n">
        <v>2090</v>
      </c>
      <c r="D28" s="5" t="n">
        <v>1227</v>
      </c>
    </row>
    <row r="29" spans="1:4">
      <c r="A29" s="4" t="s">
        <v>133</v>
      </c>
      <c r="B29" s="5" t="n">
        <v>5654</v>
      </c>
      <c r="C29" s="5" t="n">
        <v>6168</v>
      </c>
      <c r="D29" s="5" t="n">
        <v>8944</v>
      </c>
    </row>
    <row r="30" spans="1:4">
      <c r="A30" s="4" t="s">
        <v>134</v>
      </c>
      <c r="B30" s="5" t="n">
        <v>-12237</v>
      </c>
      <c r="C30" s="5" t="n">
        <v>-11485</v>
      </c>
      <c r="D30" s="5" t="n">
        <v>-14397</v>
      </c>
    </row>
    <row r="31" spans="1:4">
      <c r="A31" s="4" t="s">
        <v>135</v>
      </c>
      <c r="B31" s="5" t="n">
        <v>10907</v>
      </c>
      <c r="C31" s="5" t="n">
        <v>13372</v>
      </c>
      <c r="D31" s="5" t="n">
        <v>13165</v>
      </c>
    </row>
    <row r="32" spans="1:4">
      <c r="A32" s="4" t="s">
        <v>136</v>
      </c>
      <c r="B32" s="5" t="n">
        <v>-223</v>
      </c>
      <c r="C32" s="5" t="n">
        <v>-2550</v>
      </c>
      <c r="D32" s="5" t="n">
        <v>-150</v>
      </c>
    </row>
    <row r="33" spans="1:4">
      <c r="A33" s="4" t="s">
        <v>137</v>
      </c>
      <c r="B33" s="5" t="n">
        <v>911</v>
      </c>
      <c r="C33" s="5" t="n">
        <v>2116</v>
      </c>
      <c r="D33" s="5" t="n">
        <v>117</v>
      </c>
    </row>
    <row r="34" spans="1:4">
      <c r="A34" s="4" t="s">
        <v>138</v>
      </c>
      <c r="B34" s="5" t="n">
        <v>-963</v>
      </c>
      <c r="C34" s="5" t="n">
        <v>-2011</v>
      </c>
      <c r="D34" s="5" t="n">
        <v>-1377</v>
      </c>
    </row>
    <row r="35" spans="1:4">
      <c r="A35" s="4" t="s">
        <v>139</v>
      </c>
      <c r="B35" s="5" t="n">
        <v>646</v>
      </c>
      <c r="C35" s="5" t="n">
        <v>615</v>
      </c>
      <c r="D35" s="5" t="n">
        <v>612</v>
      </c>
    </row>
    <row r="36" spans="1:4">
      <c r="A36" s="4" t="s">
        <v>140</v>
      </c>
      <c r="B36" s="5" t="n">
        <v>-25817</v>
      </c>
      <c r="C36" s="5" t="n">
        <v>-8183</v>
      </c>
      <c r="D36" s="5" t="n">
        <v>-9905</v>
      </c>
    </row>
    <row r="37" spans="1:4">
      <c r="A37" s="3" t="s">
        <v>141</v>
      </c>
    </row>
    <row r="38" spans="1:4">
      <c r="A38" s="4" t="s">
        <v>142</v>
      </c>
      <c r="B38" s="5" t="n">
        <v>-15</v>
      </c>
      <c r="C38" s="5" t="n">
        <v>-474</v>
      </c>
      <c r="D38" s="5" t="n">
        <v>235</v>
      </c>
    </row>
    <row r="39" spans="1:4">
      <c r="A39" s="4" t="s">
        <v>118</v>
      </c>
      <c r="B39" s="5" t="n">
        <v>121</v>
      </c>
      <c r="C39" s="5" t="n">
        <v>159</v>
      </c>
      <c r="D39" s="5" t="n">
        <v>122</v>
      </c>
    </row>
    <row r="40" spans="1:4">
      <c r="A40" s="4" t="s">
        <v>143</v>
      </c>
      <c r="B40" s="5" t="n">
        <v>2734</v>
      </c>
      <c r="C40" s="5" t="n">
        <v>9476</v>
      </c>
      <c r="D40" s="5" t="n">
        <v>0</v>
      </c>
    </row>
    <row r="41" spans="1:4">
      <c r="A41" s="4" t="s">
        <v>144</v>
      </c>
      <c r="B41" s="5" t="n">
        <v>-1500</v>
      </c>
      <c r="C41" s="5" t="n">
        <v>0</v>
      </c>
      <c r="D41" s="5" t="n">
        <v>0</v>
      </c>
    </row>
    <row r="42" spans="1:4">
      <c r="A42" s="4" t="s">
        <v>145</v>
      </c>
      <c r="B42" s="5" t="n">
        <v>1108</v>
      </c>
      <c r="C42" s="5" t="n">
        <v>866</v>
      </c>
      <c r="D42" s="5" t="n">
        <v>1660</v>
      </c>
    </row>
    <row r="43" spans="1:4">
      <c r="A43" s="4" t="s">
        <v>146</v>
      </c>
      <c r="B43" s="5" t="n">
        <v>-2587</v>
      </c>
      <c r="C43" s="5" t="n">
        <v>-3001</v>
      </c>
      <c r="D43" s="5" t="n">
        <v>-10792</v>
      </c>
    </row>
    <row r="44" spans="1:4">
      <c r="A44" s="4" t="s">
        <v>147</v>
      </c>
      <c r="B44" s="5" t="n">
        <v>-464</v>
      </c>
      <c r="C44" s="5" t="n">
        <v>-442</v>
      </c>
      <c r="D44" s="5" t="n">
        <v>-332</v>
      </c>
    </row>
    <row r="45" spans="1:4">
      <c r="A45" s="4" t="s">
        <v>148</v>
      </c>
      <c r="B45" s="5" t="n">
        <v>-4925</v>
      </c>
      <c r="C45" s="5" t="n">
        <v>-4556</v>
      </c>
      <c r="D45" s="5" t="n">
        <v>-4409</v>
      </c>
    </row>
    <row r="46" spans="1:4">
      <c r="A46" s="4" t="s">
        <v>149</v>
      </c>
      <c r="B46" s="5" t="n">
        <v>0</v>
      </c>
      <c r="C46" s="5" t="n">
        <v>325</v>
      </c>
      <c r="D46" s="5" t="n">
        <v>-325</v>
      </c>
    </row>
    <row r="47" spans="1:4">
      <c r="A47" s="4" t="s">
        <v>150</v>
      </c>
      <c r="B47" s="5" t="n">
        <v>0</v>
      </c>
      <c r="C47" s="5" t="n">
        <v>-325</v>
      </c>
      <c r="D47" s="5" t="n">
        <v>325</v>
      </c>
    </row>
    <row r="48" spans="1:4">
      <c r="A48" s="4" t="s">
        <v>151</v>
      </c>
      <c r="B48" s="5" t="n">
        <v>-211</v>
      </c>
      <c r="C48" s="5" t="n">
        <v>-116</v>
      </c>
      <c r="D48" s="5" t="n">
        <v>-95</v>
      </c>
    </row>
    <row r="49" spans="1:4">
      <c r="A49" s="4" t="s">
        <v>152</v>
      </c>
      <c r="B49" s="5" t="n">
        <v>-5739</v>
      </c>
      <c r="C49" s="5" t="n">
        <v>1912</v>
      </c>
      <c r="D49" s="5" t="n">
        <v>-13611</v>
      </c>
    </row>
    <row r="50" spans="1:4">
      <c r="A50" s="4" t="s">
        <v>153</v>
      </c>
      <c r="B50" s="5" t="n">
        <v>0</v>
      </c>
      <c r="C50" s="5" t="n">
        <v>1</v>
      </c>
      <c r="D50" s="5" t="n">
        <v>-15</v>
      </c>
    </row>
    <row r="51" spans="1:4">
      <c r="A51" s="4" t="s">
        <v>154</v>
      </c>
      <c r="B51" s="5" t="n">
        <v>-9748</v>
      </c>
      <c r="C51" s="5" t="n">
        <v>12747</v>
      </c>
      <c r="D51" s="5" t="n">
        <v>-3113</v>
      </c>
    </row>
    <row r="52" spans="1:4">
      <c r="A52" s="4" t="s">
        <v>155</v>
      </c>
      <c r="B52" s="5" t="n">
        <v>5560</v>
      </c>
      <c r="C52" s="5" t="n">
        <v>15308</v>
      </c>
      <c r="D52" s="5" t="n">
        <v>2561</v>
      </c>
    </row>
    <row r="53" spans="1:4">
      <c r="A53" s="3" t="s">
        <v>156</v>
      </c>
    </row>
    <row r="54" spans="1:4">
      <c r="A54" s="4" t="s">
        <v>157</v>
      </c>
      <c r="B54" s="5" t="n">
        <v>979</v>
      </c>
      <c r="C54" s="5" t="n">
        <v>392</v>
      </c>
      <c r="D54" s="5" t="n">
        <v>985</v>
      </c>
    </row>
    <row r="55" spans="1:4">
      <c r="A55" s="4" t="s">
        <v>158</v>
      </c>
      <c r="B55" s="5" t="n">
        <v>682</v>
      </c>
      <c r="C55" s="5" t="n">
        <v>186</v>
      </c>
      <c r="D55" s="5" t="n">
        <v>167</v>
      </c>
    </row>
    <row r="56" spans="1:4">
      <c r="A56" s="4" t="s">
        <v>159</v>
      </c>
      <c r="B56" s="7" t="n">
        <v>877</v>
      </c>
      <c r="C56" s="7" t="n">
        <v>3439</v>
      </c>
      <c r="D56" s="7" t="n">
        <v>463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0</v>
      </c>
      <c r="D2" s="2" t="s">
        <v>31</v>
      </c>
    </row>
    <row r="3" spans="1:4">
      <c r="A3" s="3" t="s">
        <v>565</v>
      </c>
    </row>
    <row r="4" spans="1:4">
      <c r="A4" s="4" t="s">
        <v>566</v>
      </c>
      <c r="B4" s="7" t="n">
        <v>-38</v>
      </c>
      <c r="C4" s="7" t="n">
        <v>-95</v>
      </c>
      <c r="D4" s="7" t="n">
        <v>-69</v>
      </c>
    </row>
    <row r="5" spans="1:4">
      <c r="A5" s="4" t="s">
        <v>466</v>
      </c>
      <c r="B5" s="5" t="n">
        <v>-187</v>
      </c>
      <c r="C5" s="5" t="n">
        <v>-185</v>
      </c>
      <c r="D5" s="5" t="n">
        <v>-146</v>
      </c>
    </row>
    <row r="6" spans="1:4">
      <c r="A6" s="4" t="s">
        <v>567</v>
      </c>
      <c r="B6" s="5" t="n">
        <v>95</v>
      </c>
      <c r="C6" s="5" t="n">
        <v>398</v>
      </c>
      <c r="D6" s="5" t="n">
        <v>147</v>
      </c>
    </row>
    <row r="7" spans="1:4">
      <c r="A7" s="4" t="s">
        <v>568</v>
      </c>
      <c r="B7" s="5" t="n">
        <v>506</v>
      </c>
      <c r="C7" s="5" t="n">
        <v>315</v>
      </c>
      <c r="D7" s="5" t="n">
        <v>411</v>
      </c>
    </row>
    <row r="8" spans="1:4">
      <c r="A8" s="4" t="s">
        <v>569</v>
      </c>
    </row>
    <row r="9" spans="1:4">
      <c r="A9" s="3" t="s">
        <v>565</v>
      </c>
    </row>
    <row r="10" spans="1:4">
      <c r="A10" s="4" t="s">
        <v>570</v>
      </c>
      <c r="B10" s="5" t="n">
        <v>562</v>
      </c>
      <c r="C10" s="5" t="n">
        <v>145</v>
      </c>
      <c r="D10" s="5" t="n">
        <v>422</v>
      </c>
    </row>
    <row r="11" spans="1:4">
      <c r="A11" s="4" t="s">
        <v>571</v>
      </c>
      <c r="B11" s="7" t="n">
        <v>74</v>
      </c>
      <c r="C11" s="7" t="n">
        <v>52</v>
      </c>
      <c r="D11" s="7" t="n">
        <v>5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0</v>
      </c>
      <c r="D2" s="2" t="s">
        <v>31</v>
      </c>
    </row>
    <row r="3" spans="1:4">
      <c r="A3" s="3" t="s">
        <v>573</v>
      </c>
    </row>
    <row r="4" spans="1:4">
      <c r="A4" s="4" t="s">
        <v>574</v>
      </c>
      <c r="B4" s="7" t="n">
        <v>222</v>
      </c>
      <c r="C4" s="7" t="n">
        <v>124</v>
      </c>
      <c r="D4" s="7" t="n">
        <v>141</v>
      </c>
    </row>
    <row r="5" spans="1:4">
      <c r="A5" s="4" t="s">
        <v>575</v>
      </c>
      <c r="B5" s="5" t="n">
        <v>-733</v>
      </c>
      <c r="C5" s="5" t="n">
        <v>-337</v>
      </c>
      <c r="D5" s="5" t="n">
        <v>-192</v>
      </c>
    </row>
    <row r="6" spans="1:4">
      <c r="A6" s="4" t="s">
        <v>567</v>
      </c>
      <c r="B6" s="5" t="n">
        <v>67</v>
      </c>
      <c r="C6" s="5" t="n">
        <v>108</v>
      </c>
      <c r="D6" s="5" t="n">
        <v>94</v>
      </c>
    </row>
    <row r="7" spans="1:4">
      <c r="A7" s="4" t="s">
        <v>576</v>
      </c>
      <c r="B7" s="5" t="n">
        <v>-444</v>
      </c>
      <c r="C7" s="5" t="n">
        <v>-105</v>
      </c>
      <c r="D7" s="5" t="n">
        <v>43</v>
      </c>
    </row>
    <row r="8" spans="1:4">
      <c r="A8" s="4" t="s">
        <v>577</v>
      </c>
      <c r="B8" s="7" t="n">
        <v>135</v>
      </c>
      <c r="C8" s="7" t="n">
        <v>258</v>
      </c>
      <c r="D8" s="7" t="n">
        <v>27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78</v>
      </c>
      <c r="B1" s="2" t="s">
        <v>1</v>
      </c>
    </row>
    <row r="2" spans="1:4">
      <c r="B2" s="2" t="s">
        <v>579</v>
      </c>
      <c r="C2" s="2" t="s">
        <v>477</v>
      </c>
      <c r="D2" s="2" t="s">
        <v>580</v>
      </c>
    </row>
    <row r="3" spans="1:4">
      <c r="A3" s="3" t="s">
        <v>328</v>
      </c>
    </row>
    <row r="4" spans="1:4">
      <c r="A4" s="4" t="s">
        <v>38</v>
      </c>
      <c r="B4" s="7" t="n">
        <v>1886</v>
      </c>
      <c r="C4" s="7" t="n">
        <v>354</v>
      </c>
      <c r="D4" s="7" t="n">
        <v>295</v>
      </c>
    </row>
    <row r="5" spans="1:4">
      <c r="A5" s="4" t="s">
        <v>581</v>
      </c>
      <c r="B5" s="5" t="n">
        <v>63</v>
      </c>
      <c r="C5" s="5" t="n">
        <v>0</v>
      </c>
      <c r="D5" s="5" t="n">
        <v>0</v>
      </c>
    </row>
    <row r="6" spans="1:4">
      <c r="A6" s="4" t="s">
        <v>331</v>
      </c>
    </row>
    <row r="7" spans="1:4">
      <c r="A7" s="3" t="s">
        <v>328</v>
      </c>
    </row>
    <row r="8" spans="1:4">
      <c r="A8" s="4" t="s">
        <v>38</v>
      </c>
      <c r="B8" s="5" t="n">
        <v>1823</v>
      </c>
      <c r="C8" s="5" t="n">
        <v>0</v>
      </c>
      <c r="D8" s="5" t="n">
        <v>0</v>
      </c>
    </row>
    <row r="9" spans="1:4">
      <c r="A9" s="4" t="s">
        <v>582</v>
      </c>
      <c r="B9" s="7" t="n">
        <v>1823</v>
      </c>
    </row>
    <row r="10" spans="1:4">
      <c r="A10" s="4" t="s">
        <v>583</v>
      </c>
      <c r="B10" s="5" t="n">
        <v>15000</v>
      </c>
    </row>
    <row r="11" spans="1:4">
      <c r="A11" s="3" t="s">
        <v>584</v>
      </c>
    </row>
    <row r="12" spans="1:4">
      <c r="A12" s="4" t="s">
        <v>585</v>
      </c>
      <c r="B12" s="7" t="n">
        <v>0</v>
      </c>
    </row>
    <row r="13" spans="1:4">
      <c r="A13" s="4" t="s">
        <v>586</v>
      </c>
      <c r="B13" s="5" t="n">
        <v>1585</v>
      </c>
    </row>
    <row r="14" spans="1:4">
      <c r="A14" s="4" t="s">
        <v>587</v>
      </c>
      <c r="B14" s="5" t="n">
        <v>92</v>
      </c>
    </row>
    <row r="15" spans="1:4">
      <c r="A15" s="4" t="s">
        <v>588</v>
      </c>
      <c r="B15" s="5" t="n">
        <v>-1063</v>
      </c>
    </row>
    <row r="16" spans="1:4">
      <c r="A16" s="4" t="s">
        <v>589</v>
      </c>
      <c r="B16" s="5" t="n">
        <v>-19</v>
      </c>
    </row>
    <row r="17" spans="1:4">
      <c r="A17" s="4" t="s">
        <v>590</v>
      </c>
      <c r="B17" s="5" t="n">
        <v>595</v>
      </c>
      <c r="C17" s="5" t="n">
        <v>0</v>
      </c>
    </row>
    <row r="18" spans="1:4">
      <c r="A18" s="4" t="s">
        <v>591</v>
      </c>
    </row>
    <row r="19" spans="1:4">
      <c r="A19" s="3" t="s">
        <v>328</v>
      </c>
    </row>
    <row r="20" spans="1:4">
      <c r="A20" s="4" t="s">
        <v>582</v>
      </c>
      <c r="B20" s="5" t="n">
        <v>1737</v>
      </c>
    </row>
    <row r="21" spans="1:4">
      <c r="A21" s="3" t="s">
        <v>584</v>
      </c>
    </row>
    <row r="22" spans="1:4">
      <c r="A22" s="4" t="s">
        <v>585</v>
      </c>
      <c r="B22" s="5" t="n">
        <v>0</v>
      </c>
    </row>
    <row r="23" spans="1:4">
      <c r="A23" s="4" t="s">
        <v>586</v>
      </c>
      <c r="B23" s="5" t="n">
        <v>1556</v>
      </c>
    </row>
    <row r="24" spans="1:4">
      <c r="A24" s="4" t="s">
        <v>587</v>
      </c>
      <c r="B24" s="5" t="n">
        <v>92</v>
      </c>
    </row>
    <row r="25" spans="1:4">
      <c r="A25" s="4" t="s">
        <v>588</v>
      </c>
      <c r="B25" s="5" t="n">
        <v>-1063</v>
      </c>
    </row>
    <row r="26" spans="1:4">
      <c r="A26" s="4" t="s">
        <v>589</v>
      </c>
      <c r="B26" s="5" t="n">
        <v>0</v>
      </c>
    </row>
    <row r="27" spans="1:4">
      <c r="A27" s="4" t="s">
        <v>590</v>
      </c>
      <c r="B27" s="5" t="n">
        <v>585</v>
      </c>
      <c r="C27" s="5" t="n">
        <v>0</v>
      </c>
    </row>
    <row r="28" spans="1:4">
      <c r="A28" s="4" t="s">
        <v>592</v>
      </c>
    </row>
    <row r="29" spans="1:4">
      <c r="A29" s="3" t="s">
        <v>328</v>
      </c>
    </row>
    <row r="30" spans="1:4">
      <c r="A30" s="4" t="s">
        <v>593</v>
      </c>
      <c r="B30" s="5" t="n">
        <v>57</v>
      </c>
    </row>
    <row r="31" spans="1:4">
      <c r="A31" s="4" t="s">
        <v>594</v>
      </c>
    </row>
    <row r="32" spans="1:4">
      <c r="A32" s="3" t="s">
        <v>328</v>
      </c>
    </row>
    <row r="33" spans="1:4">
      <c r="A33" s="4" t="s">
        <v>582</v>
      </c>
      <c r="B33" s="5" t="n">
        <v>29</v>
      </c>
    </row>
    <row r="34" spans="1:4">
      <c r="A34" s="3" t="s">
        <v>584</v>
      </c>
    </row>
    <row r="35" spans="1:4">
      <c r="A35" s="4" t="s">
        <v>585</v>
      </c>
      <c r="B35" s="5" t="n">
        <v>0</v>
      </c>
    </row>
    <row r="36" spans="1:4">
      <c r="A36" s="4" t="s">
        <v>586</v>
      </c>
      <c r="B36" s="5" t="n">
        <v>29</v>
      </c>
    </row>
    <row r="37" spans="1:4">
      <c r="A37" s="4" t="s">
        <v>587</v>
      </c>
      <c r="B37" s="5" t="n">
        <v>0</v>
      </c>
    </row>
    <row r="38" spans="1:4">
      <c r="A38" s="4" t="s">
        <v>588</v>
      </c>
      <c r="B38" s="5" t="n">
        <v>0</v>
      </c>
    </row>
    <row r="39" spans="1:4">
      <c r="A39" s="4" t="s">
        <v>589</v>
      </c>
      <c r="B39" s="5" t="n">
        <v>-19</v>
      </c>
    </row>
    <row r="40" spans="1:4">
      <c r="A40" s="4" t="s">
        <v>590</v>
      </c>
      <c r="B40" s="5" t="n">
        <v>10</v>
      </c>
      <c r="C40" s="5" t="n">
        <v>0</v>
      </c>
    </row>
    <row r="41" spans="1:4">
      <c r="A41" s="4" t="s">
        <v>595</v>
      </c>
    </row>
    <row r="42" spans="1:4">
      <c r="A42" s="3" t="s">
        <v>328</v>
      </c>
    </row>
    <row r="43" spans="1:4">
      <c r="A43" s="4" t="s">
        <v>38</v>
      </c>
      <c r="B43" s="5" t="n">
        <v>0</v>
      </c>
      <c r="C43" s="5" t="n">
        <v>264</v>
      </c>
      <c r="D43" s="5" t="n">
        <v>0</v>
      </c>
    </row>
    <row r="44" spans="1:4">
      <c r="A44" s="4" t="s">
        <v>596</v>
      </c>
    </row>
    <row r="45" spans="1:4">
      <c r="A45" s="3" t="s">
        <v>328</v>
      </c>
    </row>
    <row r="46" spans="1:4">
      <c r="A46" s="4" t="s">
        <v>38</v>
      </c>
      <c r="B46" s="7" t="n">
        <v>0</v>
      </c>
      <c r="C46" s="7" t="n">
        <v>90</v>
      </c>
      <c r="D46" s="7" t="n">
        <v>29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0</v>
      </c>
      <c r="D2" s="2" t="s">
        <v>31</v>
      </c>
    </row>
    <row r="3" spans="1:4">
      <c r="A3" s="3" t="s">
        <v>598</v>
      </c>
    </row>
    <row r="4" spans="1:4">
      <c r="A4" s="4" t="s">
        <v>599</v>
      </c>
      <c r="B4" s="7" t="n">
        <v>6957</v>
      </c>
      <c r="C4" s="7" t="n">
        <v>8800</v>
      </c>
      <c r="D4" s="7" t="n">
        <v>11565</v>
      </c>
    </row>
    <row r="5" spans="1:4">
      <c r="A5" s="4" t="s">
        <v>600</v>
      </c>
      <c r="B5" s="5" t="n">
        <v>5979</v>
      </c>
      <c r="C5" s="5" t="n">
        <v>5412</v>
      </c>
      <c r="D5" s="5" t="n">
        <v>4236</v>
      </c>
    </row>
    <row r="6" spans="1:4">
      <c r="A6" s="4" t="s">
        <v>44</v>
      </c>
      <c r="B6" s="5" t="n">
        <v>12936</v>
      </c>
      <c r="C6" s="5" t="n">
        <v>14212</v>
      </c>
      <c r="D6" s="5" t="n">
        <v>15801</v>
      </c>
    </row>
    <row r="7" spans="1:4">
      <c r="A7" s="4" t="s">
        <v>601</v>
      </c>
      <c r="B7" s="5" t="n">
        <v>1319</v>
      </c>
      <c r="C7" s="5" t="n">
        <v>2828</v>
      </c>
      <c r="D7" s="5" t="n">
        <v>3374</v>
      </c>
    </row>
    <row r="8" spans="1:4">
      <c r="A8" s="4" t="s">
        <v>602</v>
      </c>
      <c r="B8" s="5" t="n">
        <v>13</v>
      </c>
      <c r="C8" s="5" t="n">
        <v>40</v>
      </c>
      <c r="D8" s="5" t="n">
        <v>38</v>
      </c>
    </row>
    <row r="9" spans="1:4">
      <c r="A9" s="4" t="s">
        <v>603</v>
      </c>
      <c r="B9" s="5" t="n">
        <v>756</v>
      </c>
      <c r="C9" s="5" t="n">
        <v>842</v>
      </c>
      <c r="D9" s="5" t="n">
        <v>969</v>
      </c>
    </row>
    <row r="10" spans="1:4">
      <c r="A10" s="4" t="s">
        <v>604</v>
      </c>
      <c r="B10" s="5" t="n">
        <v>2088</v>
      </c>
      <c r="C10" s="5" t="n">
        <v>3710</v>
      </c>
      <c r="D10" s="5" t="n">
        <v>4381</v>
      </c>
    </row>
    <row r="11" spans="1:4">
      <c r="A11" s="4" t="s">
        <v>605</v>
      </c>
      <c r="B11" s="5" t="n">
        <v>658</v>
      </c>
      <c r="C11" s="5" t="n">
        <v>-862</v>
      </c>
      <c r="D11" s="5" t="n">
        <v>-263</v>
      </c>
    </row>
    <row r="12" spans="1:4">
      <c r="A12" s="4" t="s">
        <v>606</v>
      </c>
      <c r="B12" s="5" t="n">
        <v>-126</v>
      </c>
      <c r="C12" s="5" t="n">
        <v>-56</v>
      </c>
      <c r="D12" s="5" t="n">
        <v>-21</v>
      </c>
    </row>
    <row r="13" spans="1:4">
      <c r="A13" s="4" t="s">
        <v>607</v>
      </c>
      <c r="B13" s="5" t="n">
        <v>532</v>
      </c>
      <c r="C13" s="5" t="n">
        <v>-918</v>
      </c>
      <c r="D13" s="5" t="n">
        <v>-284</v>
      </c>
    </row>
    <row r="14" spans="1:4">
      <c r="A14" s="4" t="s">
        <v>608</v>
      </c>
      <c r="B14" s="7" t="n">
        <v>2620</v>
      </c>
      <c r="C14" s="7" t="n">
        <v>2792</v>
      </c>
      <c r="D14" s="7" t="n">
        <v>4097</v>
      </c>
    </row>
    <row r="15" spans="1:4">
      <c r="A15" s="4" t="s">
        <v>609</v>
      </c>
      <c r="B15" s="4" t="s">
        <v>610</v>
      </c>
      <c r="C15" s="4" t="s">
        <v>611</v>
      </c>
      <c r="D15" s="4" t="s">
        <v>612</v>
      </c>
    </row>
    <row r="16" spans="1:4">
      <c r="A16" s="3" t="s">
        <v>613</v>
      </c>
    </row>
    <row r="17" spans="1:4">
      <c r="A17" s="4" t="s">
        <v>614</v>
      </c>
      <c r="B17" s="4" t="s">
        <v>615</v>
      </c>
      <c r="C17" s="4" t="s">
        <v>615</v>
      </c>
      <c r="D17" s="4" t="s">
        <v>615</v>
      </c>
    </row>
    <row r="18" spans="1:4">
      <c r="A18" s="4" t="s">
        <v>616</v>
      </c>
      <c r="B18" s="4" t="s">
        <v>617</v>
      </c>
      <c r="C18" s="4" t="s">
        <v>618</v>
      </c>
      <c r="D18" s="4" t="s">
        <v>619</v>
      </c>
    </row>
    <row r="19" spans="1:4">
      <c r="A19" s="4" t="s">
        <v>620</v>
      </c>
      <c r="B19" s="4" t="s">
        <v>621</v>
      </c>
      <c r="C19" s="4" t="s">
        <v>622</v>
      </c>
      <c r="D19" s="4" t="s">
        <v>622</v>
      </c>
    </row>
    <row r="20" spans="1:4">
      <c r="A20" s="4" t="s">
        <v>623</v>
      </c>
      <c r="B20" s="4" t="s">
        <v>624</v>
      </c>
      <c r="C20" s="4" t="s">
        <v>625</v>
      </c>
      <c r="D20" s="4" t="s">
        <v>626</v>
      </c>
    </row>
    <row r="21" spans="1:4">
      <c r="A21" s="4" t="s">
        <v>627</v>
      </c>
      <c r="B21" s="4" t="s">
        <v>628</v>
      </c>
      <c r="C21" s="4" t="s">
        <v>629</v>
      </c>
      <c r="D21" s="4" t="s">
        <v>630</v>
      </c>
    </row>
    <row r="22" spans="1:4">
      <c r="A22" s="4" t="s">
        <v>631</v>
      </c>
      <c r="B22" s="4" t="s">
        <v>632</v>
      </c>
      <c r="C22" s="4" t="s">
        <v>633</v>
      </c>
      <c r="D22" s="4" t="s">
        <v>632</v>
      </c>
    </row>
    <row r="23" spans="1:4">
      <c r="A23" s="3" t="s">
        <v>634</v>
      </c>
    </row>
    <row r="24" spans="1:4">
      <c r="A24" s="4" t="s">
        <v>635</v>
      </c>
      <c r="B24" s="4" t="s">
        <v>636</v>
      </c>
    </row>
    <row r="25" spans="1:4">
      <c r="A25" s="4" t="s">
        <v>637</v>
      </c>
      <c r="B25" s="7" t="n">
        <v>77</v>
      </c>
      <c r="C25" s="7" t="n">
        <v>85</v>
      </c>
      <c r="D25" s="7" t="n">
        <v>166</v>
      </c>
    </row>
    <row r="26" spans="1:4">
      <c r="A26" s="4" t="s">
        <v>638</v>
      </c>
      <c r="B26" s="8" t="n">
        <v>0.02</v>
      </c>
      <c r="C26" s="8" t="n">
        <v>0.02</v>
      </c>
      <c r="D26" s="8" t="n">
        <v>0.03</v>
      </c>
    </row>
    <row r="27" spans="1:4">
      <c r="A27" s="4" t="s">
        <v>639</v>
      </c>
      <c r="B27" s="7" t="n">
        <v>154</v>
      </c>
      <c r="C27" s="7" t="n">
        <v>172</v>
      </c>
      <c r="D27" s="7" t="n">
        <v>103</v>
      </c>
    </row>
    <row r="28" spans="1:4">
      <c r="A28" s="4" t="s">
        <v>640</v>
      </c>
      <c r="B28" s="5" t="n">
        <v>86</v>
      </c>
      <c r="C28" s="5" t="n">
        <v>468</v>
      </c>
    </row>
    <row r="29" spans="1:4">
      <c r="A29" s="4" t="s">
        <v>641</v>
      </c>
      <c r="B29" s="5" t="n">
        <v>329</v>
      </c>
      <c r="C29" s="5" t="n">
        <v>272</v>
      </c>
    </row>
    <row r="30" spans="1:4">
      <c r="A30" s="4" t="s">
        <v>642</v>
      </c>
      <c r="B30" s="5" t="n">
        <v>125</v>
      </c>
      <c r="C30" s="5" t="n">
        <v>114</v>
      </c>
    </row>
    <row r="31" spans="1:4">
      <c r="A31" s="3" t="s">
        <v>643</v>
      </c>
    </row>
    <row r="32" spans="1:4">
      <c r="A32" s="4" t="s">
        <v>644</v>
      </c>
      <c r="B32" s="5" t="n">
        <v>1182</v>
      </c>
      <c r="C32" s="5" t="n">
        <v>931</v>
      </c>
    </row>
    <row r="33" spans="1:4">
      <c r="A33" s="4" t="s">
        <v>645</v>
      </c>
      <c r="B33" s="5" t="n">
        <v>373</v>
      </c>
      <c r="C33" s="5" t="n">
        <v>424</v>
      </c>
    </row>
    <row r="34" spans="1:4">
      <c r="A34" s="4" t="s">
        <v>646</v>
      </c>
      <c r="B34" s="5" t="n">
        <v>596</v>
      </c>
      <c r="C34" s="5" t="n">
        <v>694</v>
      </c>
    </row>
    <row r="35" spans="1:4">
      <c r="A35" s="4" t="s">
        <v>647</v>
      </c>
      <c r="B35" s="5" t="n">
        <v>1044</v>
      </c>
      <c r="C35" s="5" t="n">
        <v>598</v>
      </c>
    </row>
    <row r="36" spans="1:4">
      <c r="A36" s="4" t="s">
        <v>648</v>
      </c>
      <c r="B36" s="5" t="n">
        <v>846</v>
      </c>
      <c r="C36" s="5" t="n">
        <v>613</v>
      </c>
    </row>
    <row r="37" spans="1:4">
      <c r="A37" s="4" t="s">
        <v>649</v>
      </c>
      <c r="B37" s="5" t="n">
        <v>1187</v>
      </c>
      <c r="C37" s="5" t="n">
        <v>760</v>
      </c>
    </row>
    <row r="38" spans="1:4">
      <c r="A38" s="4" t="s">
        <v>650</v>
      </c>
      <c r="B38" s="5" t="n">
        <v>5228</v>
      </c>
      <c r="C38" s="5" t="n">
        <v>4020</v>
      </c>
    </row>
    <row r="39" spans="1:4">
      <c r="A39" s="4" t="s">
        <v>651</v>
      </c>
      <c r="B39" s="5" t="n">
        <v>-953</v>
      </c>
      <c r="C39" s="5" t="n">
        <v>-701</v>
      </c>
    </row>
    <row r="40" spans="1:4">
      <c r="A40" s="4" t="s">
        <v>652</v>
      </c>
      <c r="B40" s="5" t="n">
        <v>4275</v>
      </c>
      <c r="C40" s="5" t="n">
        <v>3319</v>
      </c>
    </row>
    <row r="41" spans="1:4">
      <c r="A41" s="4" t="s">
        <v>653</v>
      </c>
      <c r="B41" s="5" t="n">
        <v>-1574</v>
      </c>
      <c r="C41" s="5" t="n">
        <v>-505</v>
      </c>
    </row>
    <row r="42" spans="1:4">
      <c r="A42" s="4" t="s">
        <v>654</v>
      </c>
      <c r="B42" s="5" t="n">
        <v>-1036</v>
      </c>
      <c r="C42" s="5" t="n">
        <v>-563</v>
      </c>
    </row>
    <row r="43" spans="1:4">
      <c r="A43" s="4" t="s">
        <v>655</v>
      </c>
      <c r="B43" s="5" t="n">
        <v>-1098</v>
      </c>
      <c r="C43" s="5" t="n">
        <v>-1042</v>
      </c>
    </row>
    <row r="44" spans="1:4">
      <c r="A44" s="4" t="s">
        <v>656</v>
      </c>
      <c r="B44" s="5" t="n">
        <v>-940</v>
      </c>
      <c r="C44" s="5" t="n">
        <v>-717</v>
      </c>
    </row>
    <row r="45" spans="1:4">
      <c r="A45" s="4" t="s">
        <v>657</v>
      </c>
      <c r="B45" s="5" t="n">
        <v>0</v>
      </c>
      <c r="C45" s="5" t="n">
        <v>-37</v>
      </c>
    </row>
    <row r="46" spans="1:4">
      <c r="A46" s="4" t="s">
        <v>658</v>
      </c>
      <c r="B46" s="5" t="n">
        <v>-450</v>
      </c>
      <c r="C46" s="5" t="n">
        <v>-358</v>
      </c>
    </row>
    <row r="47" spans="1:4">
      <c r="A47" s="4" t="s">
        <v>659</v>
      </c>
      <c r="B47" s="5" t="n">
        <v>-5098</v>
      </c>
      <c r="C47" s="5" t="n">
        <v>-3222</v>
      </c>
    </row>
    <row r="48" spans="1:4">
      <c r="A48" s="4" t="s">
        <v>660</v>
      </c>
      <c r="B48" s="5" t="n">
        <v>-823</v>
      </c>
    </row>
    <row r="49" spans="1:4">
      <c r="A49" s="4" t="s">
        <v>660</v>
      </c>
      <c r="C49" s="5" t="n">
        <v>97</v>
      </c>
    </row>
    <row r="50" spans="1:4">
      <c r="A50" s="4" t="s">
        <v>661</v>
      </c>
      <c r="B50" s="5" t="n">
        <v>907</v>
      </c>
      <c r="C50" s="5" t="n">
        <v>1051</v>
      </c>
    </row>
    <row r="51" spans="1:4">
      <c r="A51" s="4" t="s">
        <v>662</v>
      </c>
      <c r="B51" s="5" t="n">
        <v>-1730</v>
      </c>
      <c r="C51" s="5" t="n">
        <v>-954</v>
      </c>
    </row>
    <row r="52" spans="1:4">
      <c r="A52" s="3" t="s">
        <v>663</v>
      </c>
    </row>
    <row r="53" spans="1:4">
      <c r="A53" s="4" t="s">
        <v>664</v>
      </c>
      <c r="B53" s="5" t="n">
        <v>953</v>
      </c>
      <c r="C53" s="5" t="n">
        <v>701</v>
      </c>
    </row>
    <row r="54" spans="1:4">
      <c r="A54" s="3" t="s">
        <v>665</v>
      </c>
    </row>
    <row r="55" spans="1:4">
      <c r="A55" s="4" t="s">
        <v>666</v>
      </c>
      <c r="B55" s="5" t="n">
        <v>46400</v>
      </c>
    </row>
    <row r="56" spans="1:4">
      <c r="A56" s="3" t="s">
        <v>667</v>
      </c>
    </row>
    <row r="57" spans="1:4">
      <c r="A57" s="4" t="s">
        <v>668</v>
      </c>
      <c r="B57" s="5" t="n">
        <v>101</v>
      </c>
      <c r="C57" s="5" t="n">
        <v>577</v>
      </c>
      <c r="D57" s="5" t="n">
        <v>207</v>
      </c>
    </row>
    <row r="58" spans="1:4">
      <c r="A58" s="4" t="s">
        <v>669</v>
      </c>
      <c r="B58" s="5" t="n">
        <v>-11</v>
      </c>
      <c r="C58" s="5" t="n">
        <v>-452</v>
      </c>
      <c r="D58" s="5" t="n">
        <v>-220</v>
      </c>
    </row>
    <row r="59" spans="1:4">
      <c r="A59" s="4" t="s">
        <v>670</v>
      </c>
      <c r="B59" s="5" t="n">
        <v>-16</v>
      </c>
      <c r="C59" s="5" t="n">
        <v>0</v>
      </c>
      <c r="D59" s="5" t="n">
        <v>0</v>
      </c>
    </row>
    <row r="60" spans="1:4">
      <c r="A60" s="4" t="s">
        <v>671</v>
      </c>
      <c r="B60" s="5" t="n">
        <v>81</v>
      </c>
      <c r="C60" s="5" t="n">
        <v>4</v>
      </c>
      <c r="D60" s="5" t="n">
        <v>173</v>
      </c>
    </row>
    <row r="61" spans="1:4">
      <c r="A61" s="4" t="s">
        <v>672</v>
      </c>
      <c r="B61" s="5" t="n">
        <v>-11</v>
      </c>
      <c r="C61" s="5" t="n">
        <v>-34</v>
      </c>
      <c r="D61" s="5" t="n">
        <v>-1</v>
      </c>
    </row>
    <row r="62" spans="1:4">
      <c r="A62" s="4" t="s">
        <v>673</v>
      </c>
      <c r="B62" s="5" t="n">
        <v>10</v>
      </c>
      <c r="C62" s="5" t="n">
        <v>6</v>
      </c>
      <c r="D62" s="5" t="n">
        <v>418</v>
      </c>
    </row>
    <row r="63" spans="1:4">
      <c r="A63" s="4" t="s">
        <v>674</v>
      </c>
      <c r="B63" s="5" t="n">
        <v>154</v>
      </c>
      <c r="C63" s="5" t="n">
        <v>101</v>
      </c>
      <c r="D63" s="7" t="n">
        <v>577</v>
      </c>
    </row>
    <row r="64" spans="1:4">
      <c r="A64" s="4" t="s">
        <v>675</v>
      </c>
      <c r="B64" s="7" t="n">
        <v>87</v>
      </c>
    </row>
    <row r="65" spans="1:4">
      <c r="A65" s="4" t="s">
        <v>676</v>
      </c>
      <c r="C65" s="5" t="n">
        <v>419</v>
      </c>
    </row>
    <row r="66" spans="1:4">
      <c r="A66" s="3" t="s">
        <v>677</v>
      </c>
    </row>
    <row r="67" spans="1:4">
      <c r="A67" s="4" t="s">
        <v>678</v>
      </c>
      <c r="B67" s="4" t="s">
        <v>679</v>
      </c>
    </row>
    <row r="68" spans="1:4">
      <c r="A68" s="4" t="s">
        <v>680</v>
      </c>
    </row>
    <row r="69" spans="1:4">
      <c r="A69" s="3" t="s">
        <v>643</v>
      </c>
    </row>
    <row r="70" spans="1:4">
      <c r="A70" s="4" t="s">
        <v>651</v>
      </c>
      <c r="B70" s="7" t="n">
        <v>-839</v>
      </c>
    </row>
    <row r="71" spans="1:4">
      <c r="A71" s="3" t="s">
        <v>663</v>
      </c>
    </row>
    <row r="72" spans="1:4">
      <c r="A72" s="4" t="s">
        <v>664</v>
      </c>
      <c r="B72" s="5" t="n">
        <v>839</v>
      </c>
    </row>
    <row r="73" spans="1:4">
      <c r="A73" s="4" t="s">
        <v>681</v>
      </c>
    </row>
    <row r="74" spans="1:4">
      <c r="A74" s="3" t="s">
        <v>643</v>
      </c>
    </row>
    <row r="75" spans="1:4">
      <c r="A75" s="4" t="s">
        <v>651</v>
      </c>
      <c r="C75" s="5" t="n">
        <v>-114</v>
      </c>
    </row>
    <row r="76" spans="1:4">
      <c r="A76" s="3" t="s">
        <v>663</v>
      </c>
    </row>
    <row r="77" spans="1:4">
      <c r="A77" s="4" t="s">
        <v>664</v>
      </c>
      <c r="C77" s="7" t="n">
        <v>114</v>
      </c>
    </row>
    <row r="78" spans="1:4">
      <c r="A78" s="4" t="s">
        <v>682</v>
      </c>
    </row>
    <row r="79" spans="1:4">
      <c r="A79" s="3" t="s">
        <v>677</v>
      </c>
    </row>
    <row r="80" spans="1:4">
      <c r="A80" s="4" t="s">
        <v>683</v>
      </c>
      <c r="B80" s="5" t="n">
        <v>116</v>
      </c>
    </row>
    <row r="81" spans="1:4">
      <c r="A81" s="4" t="s">
        <v>684</v>
      </c>
    </row>
    <row r="82" spans="1:4">
      <c r="A82" s="3" t="s">
        <v>677</v>
      </c>
    </row>
    <row r="83" spans="1:4">
      <c r="A83" s="4" t="s">
        <v>683</v>
      </c>
      <c r="B83" s="5" t="n">
        <v>378</v>
      </c>
    </row>
    <row r="84" spans="1:4">
      <c r="A84" s="4" t="s">
        <v>685</v>
      </c>
      <c r="B84" s="7" t="n">
        <v>215</v>
      </c>
    </row>
    <row r="85" spans="1:4">
      <c r="A85" s="4" t="s">
        <v>686</v>
      </c>
    </row>
    <row r="86" spans="1:4">
      <c r="A86" s="3" t="s">
        <v>667</v>
      </c>
    </row>
    <row r="87" spans="1:4">
      <c r="A87" s="4" t="s">
        <v>687</v>
      </c>
      <c r="B87" s="4" t="s">
        <v>688</v>
      </c>
    </row>
    <row r="88" spans="1:4">
      <c r="A88" s="4" t="s">
        <v>689</v>
      </c>
    </row>
    <row r="89" spans="1:4">
      <c r="A89" s="3" t="s">
        <v>667</v>
      </c>
    </row>
    <row r="90" spans="1:4">
      <c r="A90" s="4" t="s">
        <v>690</v>
      </c>
      <c r="B90" s="4" t="s">
        <v>691</v>
      </c>
    </row>
    <row r="91" spans="1:4">
      <c r="A91" s="3" t="s">
        <v>677</v>
      </c>
    </row>
    <row r="92" spans="1:4">
      <c r="A92" s="4" t="s">
        <v>683</v>
      </c>
      <c r="B92" s="7" t="n">
        <v>32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92</v>
      </c>
      <c r="B1" s="2" t="s">
        <v>1</v>
      </c>
    </row>
    <row r="2" spans="1:4">
      <c r="B2" s="2" t="s">
        <v>2</v>
      </c>
      <c r="C2" s="2" t="s">
        <v>30</v>
      </c>
      <c r="D2" s="2" t="s">
        <v>31</v>
      </c>
    </row>
    <row r="3" spans="1:4">
      <c r="A3" s="3" t="s">
        <v>693</v>
      </c>
    </row>
    <row r="4" spans="1:4">
      <c r="A4" s="4" t="s">
        <v>237</v>
      </c>
      <c r="B4" s="7" t="n">
        <v>11502</v>
      </c>
    </row>
    <row r="5" spans="1:4">
      <c r="A5" s="4" t="s">
        <v>694</v>
      </c>
      <c r="B5" s="5" t="n">
        <v>14344</v>
      </c>
      <c r="C5" s="7" t="n">
        <v>19311</v>
      </c>
    </row>
    <row r="6" spans="1:4">
      <c r="A6" s="4" t="s">
        <v>695</v>
      </c>
      <c r="B6" s="5" t="n">
        <v>3372</v>
      </c>
      <c r="C6" s="5" t="n">
        <v>2710</v>
      </c>
    </row>
    <row r="7" spans="1:4">
      <c r="A7" s="4" t="s">
        <v>696</v>
      </c>
      <c r="B7" s="5" t="n">
        <v>-34</v>
      </c>
      <c r="C7" s="5" t="n">
        <v>-14</v>
      </c>
    </row>
    <row r="8" spans="1:4">
      <c r="A8" s="4" t="s">
        <v>697</v>
      </c>
      <c r="B8" s="5" t="n">
        <v>17682</v>
      </c>
      <c r="C8" s="5" t="n">
        <v>22007</v>
      </c>
    </row>
    <row r="9" spans="1:4">
      <c r="A9" s="4" t="s">
        <v>698</v>
      </c>
      <c r="B9" s="5" t="n">
        <v>4100</v>
      </c>
      <c r="C9" s="5" t="n">
        <v>2200</v>
      </c>
      <c r="D9" s="7" t="n">
        <v>1700</v>
      </c>
    </row>
    <row r="10" spans="1:4">
      <c r="A10" s="4" t="s">
        <v>699</v>
      </c>
      <c r="B10" s="5" t="n">
        <v>538</v>
      </c>
      <c r="C10" s="5" t="n">
        <v>133</v>
      </c>
      <c r="D10" s="7" t="n">
        <v>136</v>
      </c>
    </row>
    <row r="11" spans="1:4">
      <c r="A11" s="4" t="s">
        <v>700</v>
      </c>
      <c r="B11" s="5" t="n">
        <v>4866</v>
      </c>
    </row>
    <row r="12" spans="1:4">
      <c r="A12" s="4" t="s">
        <v>701</v>
      </c>
      <c r="B12" s="5" t="n">
        <v>1956</v>
      </c>
    </row>
    <row r="13" spans="1:4">
      <c r="A13" s="4" t="s">
        <v>702</v>
      </c>
      <c r="B13" s="5" t="n">
        <v>2760</v>
      </c>
    </row>
    <row r="14" spans="1:4">
      <c r="A14" s="4" t="s">
        <v>703</v>
      </c>
      <c r="B14" s="5" t="n">
        <v>1920</v>
      </c>
    </row>
    <row r="15" spans="1:4">
      <c r="A15" s="4" t="s">
        <v>704</v>
      </c>
    </row>
    <row r="16" spans="1:4">
      <c r="A16" s="3" t="s">
        <v>693</v>
      </c>
    </row>
    <row r="17" spans="1:4">
      <c r="A17" s="4" t="s">
        <v>705</v>
      </c>
      <c r="B17" s="5" t="n">
        <v>3847</v>
      </c>
      <c r="C17" s="5" t="n">
        <v>4169</v>
      </c>
    </row>
    <row r="18" spans="1:4">
      <c r="A18" s="4" t="s">
        <v>706</v>
      </c>
      <c r="B18" s="5" t="n">
        <v>4</v>
      </c>
      <c r="C18" s="5" t="n">
        <v>3</v>
      </c>
    </row>
    <row r="19" spans="1:4">
      <c r="A19" s="4" t="s">
        <v>707</v>
      </c>
      <c r="B19" s="5" t="n">
        <v>-14</v>
      </c>
      <c r="C19" s="5" t="n">
        <v>-11</v>
      </c>
    </row>
    <row r="20" spans="1:4">
      <c r="A20" s="4" t="s">
        <v>237</v>
      </c>
      <c r="B20" s="5" t="n">
        <v>3837</v>
      </c>
      <c r="C20" s="5" t="n">
        <v>4161</v>
      </c>
    </row>
    <row r="21" spans="1:4">
      <c r="A21" s="4" t="s">
        <v>708</v>
      </c>
    </row>
    <row r="22" spans="1:4">
      <c r="A22" s="3" t="s">
        <v>693</v>
      </c>
    </row>
    <row r="23" spans="1:4">
      <c r="A23" s="4" t="s">
        <v>705</v>
      </c>
      <c r="B23" s="5" t="n">
        <v>6098</v>
      </c>
      <c r="C23" s="5" t="n">
        <v>11140</v>
      </c>
    </row>
    <row r="24" spans="1:4">
      <c r="A24" s="4" t="s">
        <v>706</v>
      </c>
      <c r="B24" s="5" t="n">
        <v>5</v>
      </c>
      <c r="C24" s="5" t="n">
        <v>1</v>
      </c>
    </row>
    <row r="25" spans="1:4">
      <c r="A25" s="4" t="s">
        <v>707</v>
      </c>
      <c r="B25" s="5" t="n">
        <v>-11</v>
      </c>
      <c r="C25" s="5" t="n">
        <v>-2</v>
      </c>
    </row>
    <row r="26" spans="1:4">
      <c r="A26" s="4" t="s">
        <v>237</v>
      </c>
      <c r="B26" s="5" t="n">
        <v>6092</v>
      </c>
      <c r="C26" s="5" t="n">
        <v>11139</v>
      </c>
    </row>
    <row r="27" spans="1:4">
      <c r="A27" s="4" t="s">
        <v>709</v>
      </c>
    </row>
    <row r="28" spans="1:4">
      <c r="A28" s="3" t="s">
        <v>693</v>
      </c>
    </row>
    <row r="29" spans="1:4">
      <c r="A29" s="4" t="s">
        <v>705</v>
      </c>
      <c r="B29" s="5" t="n">
        <v>1581</v>
      </c>
      <c r="C29" s="5" t="n">
        <v>748</v>
      </c>
    </row>
    <row r="30" spans="1:4">
      <c r="A30" s="4" t="s">
        <v>706</v>
      </c>
      <c r="B30" s="5" t="n">
        <v>0</v>
      </c>
      <c r="C30" s="5" t="n">
        <v>0</v>
      </c>
    </row>
    <row r="31" spans="1:4">
      <c r="A31" s="4" t="s">
        <v>707</v>
      </c>
      <c r="B31" s="5" t="n">
        <v>-8</v>
      </c>
      <c r="C31" s="5" t="n">
        <v>-1</v>
      </c>
    </row>
    <row r="32" spans="1:4">
      <c r="A32" s="4" t="s">
        <v>237</v>
      </c>
      <c r="B32" s="5" t="n">
        <v>1573</v>
      </c>
      <c r="C32" s="5" t="n">
        <v>747</v>
      </c>
    </row>
    <row r="33" spans="1:4">
      <c r="A33" s="4" t="s">
        <v>74</v>
      </c>
    </row>
    <row r="34" spans="1:4">
      <c r="A34" s="3" t="s">
        <v>693</v>
      </c>
    </row>
    <row r="35" spans="1:4">
      <c r="A35" s="4" t="s">
        <v>705</v>
      </c>
      <c r="B35" s="5" t="n">
        <v>2818</v>
      </c>
      <c r="C35" s="5" t="n">
        <v>3254</v>
      </c>
    </row>
    <row r="36" spans="1:4">
      <c r="A36" s="4" t="s">
        <v>706</v>
      </c>
      <c r="B36" s="5" t="n">
        <v>3363</v>
      </c>
      <c r="C36" s="5" t="n">
        <v>2706</v>
      </c>
    </row>
    <row r="37" spans="1:4">
      <c r="A37" s="4" t="s">
        <v>707</v>
      </c>
      <c r="B37" s="5" t="n">
        <v>-1</v>
      </c>
      <c r="C37" s="5" t="n">
        <v>0</v>
      </c>
    </row>
    <row r="38" spans="1:4">
      <c r="A38" s="4" t="s">
        <v>237</v>
      </c>
      <c r="B38" s="7" t="n">
        <v>6180</v>
      </c>
      <c r="C38" s="7" t="n">
        <v>596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0</v>
      </c>
      <c r="D2" s="2" t="s">
        <v>31</v>
      </c>
    </row>
    <row r="3" spans="1:4">
      <c r="A3" s="3" t="s">
        <v>465</v>
      </c>
    </row>
    <row r="4" spans="1:4">
      <c r="A4" s="4" t="s">
        <v>711</v>
      </c>
      <c r="B4" s="7" t="n">
        <v>1328</v>
      </c>
      <c r="C4" s="7" t="n">
        <v>1590</v>
      </c>
    </row>
    <row r="5" spans="1:4">
      <c r="A5" s="4" t="s">
        <v>712</v>
      </c>
      <c r="B5" s="5" t="n">
        <v>3098</v>
      </c>
      <c r="C5" s="5" t="n">
        <v>2933</v>
      </c>
    </row>
    <row r="6" spans="1:4">
      <c r="A6" s="4" t="s">
        <v>713</v>
      </c>
    </row>
    <row r="7" spans="1:4">
      <c r="A7" s="3" t="s">
        <v>465</v>
      </c>
    </row>
    <row r="8" spans="1:4">
      <c r="A8" s="4" t="s">
        <v>711</v>
      </c>
      <c r="B8" s="7" t="n">
        <v>849</v>
      </c>
      <c r="C8" s="7" t="n">
        <v>872</v>
      </c>
    </row>
    <row r="9" spans="1:4">
      <c r="A9" s="4" t="s">
        <v>714</v>
      </c>
      <c r="B9" s="4" t="s">
        <v>475</v>
      </c>
      <c r="C9" s="4" t="s">
        <v>475</v>
      </c>
    </row>
    <row r="10" spans="1:4">
      <c r="A10" s="4" t="s">
        <v>715</v>
      </c>
      <c r="B10" s="7" t="n">
        <v>400</v>
      </c>
      <c r="C10" s="7" t="n">
        <v>400</v>
      </c>
      <c r="D10" s="7" t="n">
        <v>400</v>
      </c>
    </row>
    <row r="11" spans="1:4">
      <c r="A11" s="4" t="s">
        <v>716</v>
      </c>
      <c r="B11" s="5" t="n">
        <v>95</v>
      </c>
      <c r="C11" s="5" t="n">
        <v>20</v>
      </c>
    </row>
    <row r="12" spans="1:4">
      <c r="A12" s="4" t="s">
        <v>717</v>
      </c>
      <c r="B12" s="5" t="n">
        <v>71</v>
      </c>
      <c r="C12" s="5" t="n">
        <v>0</v>
      </c>
      <c r="D12" s="7" t="n">
        <v>6</v>
      </c>
    </row>
    <row r="13" spans="1:4">
      <c r="A13" s="4" t="s">
        <v>718</v>
      </c>
      <c r="B13" s="7" t="n">
        <v>849</v>
      </c>
    </row>
    <row r="14" spans="1:4">
      <c r="A14" s="4" t="s">
        <v>719</v>
      </c>
      <c r="B14" s="4" t="s">
        <v>475</v>
      </c>
    </row>
    <row r="15" spans="1:4">
      <c r="A15" s="4" t="s">
        <v>720</v>
      </c>
    </row>
    <row r="16" spans="1:4">
      <c r="A16" s="3" t="s">
        <v>465</v>
      </c>
    </row>
    <row r="17" spans="1:4">
      <c r="A17" s="4" t="s">
        <v>711</v>
      </c>
      <c r="B17" s="7" t="n">
        <v>225</v>
      </c>
      <c r="C17" s="7" t="n">
        <v>256</v>
      </c>
    </row>
    <row r="18" spans="1:4">
      <c r="A18" s="4" t="s">
        <v>714</v>
      </c>
      <c r="B18" s="4" t="s">
        <v>507</v>
      </c>
      <c r="C18" s="4" t="s">
        <v>721</v>
      </c>
    </row>
    <row r="19" spans="1:4">
      <c r="A19" s="4" t="s">
        <v>712</v>
      </c>
      <c r="B19" s="7" t="n">
        <v>454</v>
      </c>
      <c r="C19" s="7" t="n">
        <v>454</v>
      </c>
    </row>
    <row r="20" spans="1:4">
      <c r="A20" s="4" t="s">
        <v>722</v>
      </c>
    </row>
    <row r="21" spans="1:4">
      <c r="A21" s="3" t="s">
        <v>465</v>
      </c>
    </row>
    <row r="22" spans="1:4">
      <c r="A22" s="4" t="s">
        <v>711</v>
      </c>
      <c r="B22" s="7" t="n">
        <v>254</v>
      </c>
      <c r="C22" s="7" t="n">
        <v>46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23</v>
      </c>
      <c r="B1" s="2" t="s">
        <v>1</v>
      </c>
    </row>
    <row r="2" spans="1:5">
      <c r="B2" s="2" t="s">
        <v>724</v>
      </c>
      <c r="C2" s="2" t="s">
        <v>477</v>
      </c>
      <c r="D2" s="2" t="s">
        <v>580</v>
      </c>
      <c r="E2" s="2" t="s">
        <v>725</v>
      </c>
    </row>
    <row r="3" spans="1:5">
      <c r="A3" s="3" t="s">
        <v>726</v>
      </c>
    </row>
    <row r="4" spans="1:5">
      <c r="A4" s="4" t="s">
        <v>712</v>
      </c>
      <c r="B4" s="7" t="n">
        <v>3098</v>
      </c>
      <c r="C4" s="7" t="n">
        <v>2933</v>
      </c>
    </row>
    <row r="5" spans="1:5">
      <c r="A5" s="4" t="s">
        <v>466</v>
      </c>
      <c r="B5" s="5" t="n">
        <v>187</v>
      </c>
      <c r="C5" s="5" t="n">
        <v>185</v>
      </c>
      <c r="D5" s="7" t="n">
        <v>146</v>
      </c>
    </row>
    <row r="6" spans="1:5">
      <c r="A6" s="4" t="s">
        <v>727</v>
      </c>
    </row>
    <row r="7" spans="1:5">
      <c r="A7" s="3" t="s">
        <v>726</v>
      </c>
    </row>
    <row r="8" spans="1:5">
      <c r="A8" s="4" t="s">
        <v>466</v>
      </c>
      <c r="B8" s="5" t="n">
        <v>178</v>
      </c>
      <c r="C8" s="5" t="n">
        <v>164</v>
      </c>
      <c r="D8" s="7" t="n">
        <v>130</v>
      </c>
    </row>
    <row r="9" spans="1:5">
      <c r="A9" s="4" t="s">
        <v>720</v>
      </c>
    </row>
    <row r="10" spans="1:5">
      <c r="A10" s="3" t="s">
        <v>726</v>
      </c>
    </row>
    <row r="11" spans="1:5">
      <c r="A11" s="4" t="s">
        <v>712</v>
      </c>
      <c r="B11" s="5" t="n">
        <v>454</v>
      </c>
      <c r="C11" s="5" t="n">
        <v>454</v>
      </c>
    </row>
    <row r="12" spans="1:5">
      <c r="A12" s="4" t="s">
        <v>728</v>
      </c>
    </row>
    <row r="13" spans="1:5">
      <c r="A13" s="3" t="s">
        <v>726</v>
      </c>
    </row>
    <row r="14" spans="1:5">
      <c r="A14" s="4" t="s">
        <v>712</v>
      </c>
      <c r="B14" s="5" t="n">
        <v>966</v>
      </c>
    </row>
    <row r="15" spans="1:5">
      <c r="A15" s="4" t="s">
        <v>729</v>
      </c>
    </row>
    <row r="16" spans="1:5">
      <c r="A16" s="3" t="s">
        <v>726</v>
      </c>
    </row>
    <row r="17" spans="1:5">
      <c r="A17" s="4" t="s">
        <v>712</v>
      </c>
      <c r="B17" s="7" t="n">
        <v>966</v>
      </c>
    </row>
    <row r="18" spans="1:5">
      <c r="A18" s="4" t="s">
        <v>730</v>
      </c>
    </row>
    <row r="19" spans="1:5">
      <c r="A19" s="3" t="s">
        <v>726</v>
      </c>
    </row>
    <row r="20" spans="1:5">
      <c r="A20" s="4" t="s">
        <v>712</v>
      </c>
      <c r="C20" s="7" t="n">
        <v>1500</v>
      </c>
      <c r="E20" s="10" t="n">
        <v>9</v>
      </c>
    </row>
    <row r="21" spans="1:5">
      <c r="A21" s="4" t="s">
        <v>731</v>
      </c>
      <c r="C21" s="4" t="s">
        <v>732</v>
      </c>
      <c r="E21" s="4" t="s">
        <v>73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0</v>
      </c>
      <c r="D2" s="2" t="s">
        <v>31</v>
      </c>
    </row>
    <row r="3" spans="1:4">
      <c r="A3" s="3" t="s">
        <v>734</v>
      </c>
    </row>
    <row r="4" spans="1:4">
      <c r="A4" s="4" t="s">
        <v>735</v>
      </c>
      <c r="B4" s="7" t="n">
        <v>-295</v>
      </c>
      <c r="C4" s="7" t="n">
        <v>-152</v>
      </c>
      <c r="D4" s="7" t="n">
        <v>-530</v>
      </c>
    </row>
    <row r="5" spans="1:4">
      <c r="A5" s="4" t="s">
        <v>736</v>
      </c>
      <c r="B5" s="7" t="n">
        <v>300</v>
      </c>
      <c r="C5" s="7" t="n">
        <v>137</v>
      </c>
      <c r="D5" s="7" t="n">
        <v>52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37</v>
      </c>
      <c r="B1" s="2" t="s">
        <v>1</v>
      </c>
    </row>
    <row r="2" spans="1:5">
      <c r="B2" s="2" t="s">
        <v>724</v>
      </c>
      <c r="C2" s="2" t="s">
        <v>477</v>
      </c>
      <c r="D2" s="2" t="s">
        <v>580</v>
      </c>
      <c r="E2" s="2" t="s">
        <v>738</v>
      </c>
    </row>
    <row r="3" spans="1:5">
      <c r="A3" s="3" t="s">
        <v>354</v>
      </c>
    </row>
    <row r="4" spans="1:5">
      <c r="A4" s="4" t="s">
        <v>76</v>
      </c>
      <c r="B4" s="7" t="n">
        <v>14099</v>
      </c>
      <c r="C4" s="7" t="n">
        <v>11332</v>
      </c>
      <c r="D4" s="7" t="n">
        <v>10861</v>
      </c>
    </row>
    <row r="5" spans="1:5">
      <c r="A5" s="4" t="s">
        <v>739</v>
      </c>
    </row>
    <row r="6" spans="1:5">
      <c r="A6" s="3" t="s">
        <v>354</v>
      </c>
    </row>
    <row r="7" spans="1:5">
      <c r="A7" s="4" t="s">
        <v>740</v>
      </c>
      <c r="B7" s="4" t="s">
        <v>741</v>
      </c>
      <c r="C7" s="4" t="s">
        <v>742</v>
      </c>
    </row>
    <row r="8" spans="1:5">
      <c r="A8" s="4" t="s">
        <v>743</v>
      </c>
    </row>
    <row r="9" spans="1:5">
      <c r="A9" s="3" t="s">
        <v>354</v>
      </c>
    </row>
    <row r="10" spans="1:5">
      <c r="A10" s="4" t="s">
        <v>740</v>
      </c>
      <c r="B10" s="4" t="s">
        <v>744</v>
      </c>
      <c r="C10" s="4" t="s">
        <v>745</v>
      </c>
    </row>
    <row r="11" spans="1:5">
      <c r="A11" s="4" t="s">
        <v>746</v>
      </c>
    </row>
    <row r="12" spans="1:5">
      <c r="A12" s="3" t="s">
        <v>354</v>
      </c>
    </row>
    <row r="13" spans="1:5">
      <c r="A13" s="4" t="s">
        <v>747</v>
      </c>
      <c r="B13" s="7" t="n">
        <v>1100</v>
      </c>
      <c r="C13" s="7" t="n">
        <v>1000</v>
      </c>
      <c r="D13" s="7" t="n">
        <v>963</v>
      </c>
    </row>
    <row r="14" spans="1:5">
      <c r="A14" s="4" t="s">
        <v>748</v>
      </c>
      <c r="B14" s="5" t="n">
        <v>11</v>
      </c>
      <c r="C14" s="5" t="n">
        <v>8</v>
      </c>
      <c r="D14" s="5" t="n">
        <v>8</v>
      </c>
    </row>
    <row r="15" spans="1:5">
      <c r="A15" s="4" t="s">
        <v>749</v>
      </c>
    </row>
    <row r="16" spans="1:5">
      <c r="A16" s="3" t="s">
        <v>354</v>
      </c>
    </row>
    <row r="17" spans="1:5">
      <c r="A17" s="4" t="s">
        <v>747</v>
      </c>
      <c r="C17" s="7" t="n">
        <v>345</v>
      </c>
    </row>
    <row r="18" spans="1:5">
      <c r="A18" s="4" t="s">
        <v>750</v>
      </c>
    </row>
    <row r="19" spans="1:5">
      <c r="A19" s="3" t="s">
        <v>354</v>
      </c>
    </row>
    <row r="20" spans="1:5">
      <c r="A20" s="4" t="s">
        <v>747</v>
      </c>
      <c r="D20" s="7" t="n">
        <v>650</v>
      </c>
    </row>
    <row r="21" spans="1:5">
      <c r="A21" s="4" t="s">
        <v>357</v>
      </c>
    </row>
    <row r="22" spans="1:5">
      <c r="A22" s="3" t="s">
        <v>354</v>
      </c>
    </row>
    <row r="23" spans="1:5">
      <c r="A23" s="4" t="s">
        <v>751</v>
      </c>
      <c r="B23" s="7" t="n">
        <v>14401</v>
      </c>
    </row>
    <row r="24" spans="1:5">
      <c r="A24" s="4" t="s">
        <v>752</v>
      </c>
      <c r="B24" s="5" t="n">
        <v>50</v>
      </c>
    </row>
    <row r="25" spans="1:5">
      <c r="A25" s="4" t="s">
        <v>747</v>
      </c>
      <c r="B25" s="7" t="n">
        <v>14451</v>
      </c>
    </row>
    <row r="26" spans="1:5">
      <c r="A26" s="4" t="s">
        <v>753</v>
      </c>
      <c r="E26" s="7" t="n">
        <v>2000</v>
      </c>
    </row>
    <row r="27" spans="1:5">
      <c r="A27" s="4" t="s">
        <v>66</v>
      </c>
      <c r="E27" s="5" t="n">
        <v>182</v>
      </c>
    </row>
    <row r="28" spans="1:5">
      <c r="A28" s="4" t="s">
        <v>754</v>
      </c>
      <c r="E28" s="5" t="n">
        <v>368</v>
      </c>
    </row>
    <row r="29" spans="1:5">
      <c r="A29" s="4" t="s">
        <v>755</v>
      </c>
      <c r="E29" s="5" t="n">
        <v>555</v>
      </c>
    </row>
    <row r="30" spans="1:5">
      <c r="A30" s="4" t="s">
        <v>71</v>
      </c>
      <c r="E30" s="5" t="n">
        <v>123</v>
      </c>
    </row>
    <row r="31" spans="1:5">
      <c r="A31" s="4" t="s">
        <v>756</v>
      </c>
      <c r="E31" s="5" t="n">
        <v>312</v>
      </c>
    </row>
    <row r="32" spans="1:5">
      <c r="A32" s="4" t="s">
        <v>76</v>
      </c>
      <c r="E32" s="5" t="n">
        <v>5448</v>
      </c>
    </row>
    <row r="33" spans="1:5">
      <c r="A33" s="4" t="s">
        <v>757</v>
      </c>
      <c r="E33" s="5" t="n">
        <v>7566</v>
      </c>
    </row>
    <row r="34" spans="1:5">
      <c r="A34" s="4" t="s">
        <v>758</v>
      </c>
      <c r="E34" s="5" t="n">
        <v>2515</v>
      </c>
    </row>
    <row r="35" spans="1:5">
      <c r="A35" s="4" t="s">
        <v>85</v>
      </c>
      <c r="E35" s="5" t="n">
        <v>-351</v>
      </c>
    </row>
    <row r="36" spans="1:5">
      <c r="A36" s="4" t="s">
        <v>759</v>
      </c>
      <c r="E36" s="5" t="n">
        <v>-283</v>
      </c>
    </row>
    <row r="37" spans="1:5">
      <c r="A37" s="4" t="s">
        <v>89</v>
      </c>
      <c r="E37" s="5" t="n">
        <v>-1535</v>
      </c>
    </row>
    <row r="38" spans="1:5">
      <c r="A38" s="4" t="s">
        <v>760</v>
      </c>
      <c r="E38" s="5" t="n">
        <v>-449</v>
      </c>
    </row>
    <row r="39" spans="1:5">
      <c r="A39" s="4" t="s">
        <v>761</v>
      </c>
      <c r="E39" s="5" t="n">
        <v>14451</v>
      </c>
    </row>
    <row r="40" spans="1:5">
      <c r="A40" s="4" t="s">
        <v>762</v>
      </c>
      <c r="E40" s="5" t="n">
        <v>6965</v>
      </c>
    </row>
    <row r="41" spans="1:5">
      <c r="A41" s="4" t="s">
        <v>763</v>
      </c>
      <c r="E41" s="5" t="n">
        <v>601</v>
      </c>
    </row>
    <row r="42" spans="1:5">
      <c r="A42" s="4" t="s">
        <v>764</v>
      </c>
    </row>
    <row r="43" spans="1:5">
      <c r="A43" s="3" t="s">
        <v>354</v>
      </c>
    </row>
    <row r="44" spans="1:5">
      <c r="A44" s="4" t="s">
        <v>763</v>
      </c>
      <c r="E44" s="5" t="n">
        <v>601</v>
      </c>
    </row>
    <row r="45" spans="1:5">
      <c r="A45" s="4" t="s">
        <v>765</v>
      </c>
    </row>
    <row r="46" spans="1:5">
      <c r="A46" s="3" t="s">
        <v>354</v>
      </c>
    </row>
    <row r="47" spans="1:5">
      <c r="A47" s="4" t="s">
        <v>762</v>
      </c>
      <c r="E47" s="5" t="n">
        <v>5757</v>
      </c>
    </row>
    <row r="48" spans="1:5">
      <c r="A48" s="4" t="s">
        <v>740</v>
      </c>
      <c r="B48" s="4" t="s">
        <v>741</v>
      </c>
    </row>
    <row r="49" spans="1:5">
      <c r="A49" s="4" t="s">
        <v>766</v>
      </c>
    </row>
    <row r="50" spans="1:5">
      <c r="A50" s="3" t="s">
        <v>354</v>
      </c>
    </row>
    <row r="51" spans="1:5">
      <c r="A51" s="4" t="s">
        <v>762</v>
      </c>
      <c r="E51" s="5" t="n">
        <v>1121</v>
      </c>
    </row>
    <row r="52" spans="1:5">
      <c r="A52" s="4" t="s">
        <v>740</v>
      </c>
      <c r="B52" s="4" t="s">
        <v>744</v>
      </c>
    </row>
    <row r="53" spans="1:5">
      <c r="A53" s="4" t="s">
        <v>767</v>
      </c>
    </row>
    <row r="54" spans="1:5">
      <c r="A54" s="3" t="s">
        <v>354</v>
      </c>
    </row>
    <row r="55" spans="1:5">
      <c r="A55" s="4" t="s">
        <v>762</v>
      </c>
      <c r="E55" s="7" t="n">
        <v>87</v>
      </c>
    </row>
    <row r="56" spans="1:5">
      <c r="A56" s="4" t="s">
        <v>740</v>
      </c>
      <c r="B56" s="4" t="s">
        <v>74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8</v>
      </c>
      <c r="B1" s="2" t="s">
        <v>1</v>
      </c>
    </row>
    <row r="2" spans="1:3">
      <c r="B2" s="2" t="s">
        <v>2</v>
      </c>
      <c r="C2" s="2" t="s">
        <v>30</v>
      </c>
    </row>
    <row r="3" spans="1:3">
      <c r="A3" s="3" t="s">
        <v>769</v>
      </c>
    </row>
    <row r="4" spans="1:3">
      <c r="A4" s="4" t="s">
        <v>770</v>
      </c>
      <c r="B4" s="7" t="n">
        <v>59486</v>
      </c>
      <c r="C4" s="7" t="n">
        <v>56906</v>
      </c>
    </row>
    <row r="5" spans="1:3">
      <c r="A5" s="4" t="s">
        <v>771</v>
      </c>
      <c r="B5" s="7" t="n">
        <v>10788</v>
      </c>
      <c r="C5" s="7" t="n">
        <v>10510</v>
      </c>
    </row>
    <row r="6" spans="1:3">
      <c r="A6" s="4" t="s">
        <v>772</v>
      </c>
      <c r="B6" s="8" t="n">
        <v>2.21</v>
      </c>
      <c r="C6" s="8" t="n">
        <v>2.15</v>
      </c>
    </row>
    <row r="7" spans="1:3">
      <c r="A7" s="4" t="s">
        <v>773</v>
      </c>
    </row>
    <row r="8" spans="1:3">
      <c r="A8" s="3" t="s">
        <v>769</v>
      </c>
    </row>
    <row r="9" spans="1:3">
      <c r="A9" s="4" t="s">
        <v>774</v>
      </c>
      <c r="B9" s="7" t="n">
        <v>387</v>
      </c>
    </row>
    <row r="10" spans="1:3">
      <c r="A10" s="4" t="s">
        <v>775</v>
      </c>
    </row>
    <row r="11" spans="1:3">
      <c r="A11" s="3" t="s">
        <v>769</v>
      </c>
    </row>
    <row r="12" spans="1:3">
      <c r="A12" s="4" t="s">
        <v>774</v>
      </c>
      <c r="B12" s="5" t="n">
        <v>64</v>
      </c>
    </row>
    <row r="13" spans="1:3">
      <c r="A13" s="4" t="s">
        <v>776</v>
      </c>
    </row>
    <row r="14" spans="1:3">
      <c r="A14" s="3" t="s">
        <v>769</v>
      </c>
    </row>
    <row r="15" spans="1:3">
      <c r="A15" s="4" t="s">
        <v>774</v>
      </c>
      <c r="B15" s="7" t="n">
        <v>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0"/>
    <col customWidth="1" max="3" min="3" width="57"/>
    <col customWidth="1" max="4" min="4" width="55"/>
    <col customWidth="1" max="5" min="5" width="27"/>
  </cols>
  <sheetData>
    <row r="1" spans="1:5">
      <c r="A1" s="1" t="s">
        <v>160</v>
      </c>
      <c r="B1" s="2" t="s">
        <v>161</v>
      </c>
      <c r="C1" s="2" t="s">
        <v>162</v>
      </c>
      <c r="D1" s="2" t="s">
        <v>163</v>
      </c>
      <c r="E1" s="2" t="s">
        <v>164</v>
      </c>
    </row>
    <row r="2" spans="1:5">
      <c r="A2" s="4" t="s">
        <v>165</v>
      </c>
      <c r="C2" s="5" t="n">
        <v>4967</v>
      </c>
    </row>
    <row r="3" spans="1:5">
      <c r="A3" s="3" t="s">
        <v>166</v>
      </c>
    </row>
    <row r="4" spans="1:5">
      <c r="A4" s="4" t="s">
        <v>167</v>
      </c>
      <c r="C4" s="5" t="n">
        <v>-332</v>
      </c>
    </row>
    <row r="5" spans="1:5">
      <c r="A5" s="4" t="s">
        <v>168</v>
      </c>
      <c r="C5" s="5" t="n">
        <v>-12</v>
      </c>
    </row>
    <row r="6" spans="1:5">
      <c r="A6" s="4" t="s">
        <v>169</v>
      </c>
      <c r="C6" s="5" t="n">
        <v>4748</v>
      </c>
    </row>
    <row r="7" spans="1:5">
      <c r="A7" s="4" t="s">
        <v>170</v>
      </c>
      <c r="B7" s="7" t="n">
        <v>58256</v>
      </c>
      <c r="C7" s="7" t="n">
        <v>21536</v>
      </c>
      <c r="D7" s="7" t="n">
        <v>1243</v>
      </c>
      <c r="E7" s="7" t="n">
        <v>35477</v>
      </c>
    </row>
    <row r="8" spans="1:5">
      <c r="A8" s="3" t="s">
        <v>171</v>
      </c>
    </row>
    <row r="9" spans="1:5">
      <c r="A9" s="4" t="s">
        <v>46</v>
      </c>
      <c r="B9" s="5" t="n">
        <v>11704</v>
      </c>
      <c r="E9" s="5" t="n">
        <v>11704</v>
      </c>
    </row>
    <row r="10" spans="1:5">
      <c r="A10" s="4" t="s">
        <v>61</v>
      </c>
      <c r="B10" s="5" t="n">
        <v>-577</v>
      </c>
      <c r="D10" s="5" t="n">
        <v>-577</v>
      </c>
    </row>
    <row r="11" spans="1:5">
      <c r="A11" s="4" t="s">
        <v>62</v>
      </c>
      <c r="B11" s="5" t="n">
        <v>11127</v>
      </c>
    </row>
    <row r="12" spans="1:5">
      <c r="A12" s="4" t="s">
        <v>172</v>
      </c>
      <c r="C12" s="5" t="n">
        <v>125</v>
      </c>
    </row>
    <row r="13" spans="1:5">
      <c r="A13" s="4" t="s">
        <v>173</v>
      </c>
      <c r="B13" s="5" t="n">
        <v>1787</v>
      </c>
      <c r="C13" s="7" t="n">
        <v>1787</v>
      </c>
    </row>
    <row r="14" spans="1:5">
      <c r="A14" s="4" t="s">
        <v>117</v>
      </c>
      <c r="B14" s="5" t="n">
        <v>1140</v>
      </c>
      <c r="C14" s="5" t="n">
        <v>1140</v>
      </c>
    </row>
    <row r="15" spans="1:5">
      <c r="A15" s="4" t="s">
        <v>174</v>
      </c>
      <c r="B15" s="5" t="n">
        <v>-912</v>
      </c>
      <c r="C15" s="5" t="n">
        <v>-912</v>
      </c>
    </row>
    <row r="16" spans="1:5">
      <c r="A16" s="4" t="s">
        <v>146</v>
      </c>
      <c r="B16" s="5" t="n">
        <v>-10792</v>
      </c>
      <c r="C16" s="5" t="n">
        <v>-1438</v>
      </c>
      <c r="E16" s="5" t="n">
        <v>-9354</v>
      </c>
    </row>
    <row r="17" spans="1:5">
      <c r="A17" s="4" t="s">
        <v>147</v>
      </c>
      <c r="B17" s="5" t="n">
        <v>-332</v>
      </c>
      <c r="C17" s="5" t="n">
        <v>-332</v>
      </c>
      <c r="E17" s="5" t="n">
        <v>0</v>
      </c>
    </row>
    <row r="18" spans="1:5">
      <c r="A18" s="4" t="s">
        <v>175</v>
      </c>
      <c r="B18" s="5" t="n">
        <v>-4409</v>
      </c>
      <c r="E18" s="5" t="n">
        <v>-4409</v>
      </c>
    </row>
    <row r="19" spans="1:5">
      <c r="A19" s="4" t="s">
        <v>176</v>
      </c>
      <c r="B19" s="7" t="n">
        <v>55865</v>
      </c>
      <c r="C19" s="7" t="n">
        <v>21781</v>
      </c>
      <c r="D19" s="5" t="n">
        <v>666</v>
      </c>
      <c r="E19" s="5" t="n">
        <v>33418</v>
      </c>
    </row>
    <row r="20" spans="1:5">
      <c r="A20" s="3" t="s">
        <v>166</v>
      </c>
    </row>
    <row r="21" spans="1:5">
      <c r="A21" s="4" t="s">
        <v>167</v>
      </c>
      <c r="C21" s="5" t="n">
        <v>-96</v>
      </c>
    </row>
    <row r="22" spans="1:5">
      <c r="A22" s="4" t="s">
        <v>168</v>
      </c>
      <c r="C22" s="5" t="n">
        <v>-14</v>
      </c>
    </row>
    <row r="23" spans="1:5">
      <c r="A23" s="4" t="s">
        <v>177</v>
      </c>
      <c r="B23" s="5" t="n">
        <v>4725</v>
      </c>
      <c r="C23" s="5" t="n">
        <v>4725</v>
      </c>
    </row>
    <row r="24" spans="1:5">
      <c r="A24" s="3" t="s">
        <v>171</v>
      </c>
    </row>
    <row r="25" spans="1:5">
      <c r="A25" s="4" t="s">
        <v>46</v>
      </c>
      <c r="B25" s="7" t="n">
        <v>11420</v>
      </c>
      <c r="E25" s="5" t="n">
        <v>11420</v>
      </c>
    </row>
    <row r="26" spans="1:5">
      <c r="A26" s="4" t="s">
        <v>61</v>
      </c>
      <c r="B26" s="5" t="n">
        <v>-606</v>
      </c>
      <c r="D26" s="5" t="n">
        <v>-606</v>
      </c>
    </row>
    <row r="27" spans="1:5">
      <c r="A27" s="4" t="s">
        <v>62</v>
      </c>
      <c r="B27" s="5" t="n">
        <v>10814</v>
      </c>
    </row>
    <row r="28" spans="1:5">
      <c r="A28" s="4" t="s">
        <v>172</v>
      </c>
      <c r="C28" s="5" t="n">
        <v>87</v>
      </c>
    </row>
    <row r="29" spans="1:5">
      <c r="A29" s="4" t="s">
        <v>173</v>
      </c>
      <c r="B29" s="5" t="n">
        <v>1076</v>
      </c>
      <c r="C29" s="7" t="n">
        <v>1076</v>
      </c>
    </row>
    <row r="30" spans="1:5">
      <c r="A30" s="4" t="s">
        <v>117</v>
      </c>
      <c r="B30" s="5" t="n">
        <v>1314</v>
      </c>
      <c r="C30" s="5" t="n">
        <v>1314</v>
      </c>
    </row>
    <row r="31" spans="1:5">
      <c r="A31" s="4" t="s">
        <v>174</v>
      </c>
      <c r="B31" s="5" t="n">
        <v>15</v>
      </c>
      <c r="C31" s="5" t="n">
        <v>15</v>
      </c>
    </row>
    <row r="32" spans="1:5">
      <c r="A32" s="4" t="s">
        <v>146</v>
      </c>
      <c r="B32" s="5" t="n">
        <v>-3001</v>
      </c>
      <c r="C32" s="5" t="n">
        <v>-453</v>
      </c>
      <c r="E32" s="5" t="n">
        <v>-2548</v>
      </c>
    </row>
    <row r="33" spans="1:5">
      <c r="A33" s="4" t="s">
        <v>147</v>
      </c>
      <c r="B33" s="5" t="n">
        <v>-442</v>
      </c>
      <c r="C33" s="5" t="n">
        <v>-322</v>
      </c>
      <c r="E33" s="5" t="n">
        <v>-120</v>
      </c>
    </row>
    <row r="34" spans="1:5">
      <c r="A34" s="4" t="s">
        <v>175</v>
      </c>
      <c r="B34" s="5" t="n">
        <v>-4556</v>
      </c>
      <c r="E34" s="5" t="n">
        <v>-4556</v>
      </c>
    </row>
    <row r="35" spans="1:5">
      <c r="A35" s="4" t="s">
        <v>178</v>
      </c>
      <c r="B35" s="7" t="n">
        <v>61085</v>
      </c>
      <c r="C35" s="7" t="n">
        <v>23411</v>
      </c>
      <c r="D35" s="5" t="n">
        <v>60</v>
      </c>
      <c r="E35" s="5" t="n">
        <v>37614</v>
      </c>
    </row>
    <row r="36" spans="1:5">
      <c r="A36" s="3" t="s">
        <v>166</v>
      </c>
    </row>
    <row r="37" spans="1:5">
      <c r="A37" s="4" t="s">
        <v>167</v>
      </c>
      <c r="C37" s="5" t="n">
        <v>-81</v>
      </c>
    </row>
    <row r="38" spans="1:5">
      <c r="A38" s="4" t="s">
        <v>168</v>
      </c>
      <c r="C38" s="5" t="n">
        <v>-15</v>
      </c>
    </row>
    <row r="39" spans="1:5">
      <c r="A39" s="4" t="s">
        <v>179</v>
      </c>
      <c r="B39" s="5" t="n">
        <v>4730</v>
      </c>
      <c r="C39" s="5" t="n">
        <v>4730</v>
      </c>
    </row>
    <row r="40" spans="1:5">
      <c r="A40" s="3" t="s">
        <v>171</v>
      </c>
    </row>
    <row r="41" spans="1:5">
      <c r="A41" s="4" t="s">
        <v>46</v>
      </c>
      <c r="B41" s="7" t="n">
        <v>10316</v>
      </c>
      <c r="E41" s="5" t="n">
        <v>10316</v>
      </c>
    </row>
    <row r="42" spans="1:5">
      <c r="A42" s="4" t="s">
        <v>61</v>
      </c>
      <c r="B42" s="5" t="n">
        <v>46</v>
      </c>
      <c r="D42" s="5" t="n">
        <v>46</v>
      </c>
    </row>
    <row r="43" spans="1:5">
      <c r="A43" s="4" t="s">
        <v>62</v>
      </c>
      <c r="B43" s="5" t="n">
        <v>10362</v>
      </c>
    </row>
    <row r="44" spans="1:5">
      <c r="A44" s="4" t="s">
        <v>172</v>
      </c>
      <c r="C44" s="5" t="n">
        <v>101</v>
      </c>
    </row>
    <row r="45" spans="1:5">
      <c r="A45" s="4" t="s">
        <v>173</v>
      </c>
      <c r="B45" s="5" t="n">
        <v>1307</v>
      </c>
      <c r="C45" s="7" t="n">
        <v>1307</v>
      </c>
    </row>
    <row r="46" spans="1:5">
      <c r="A46" s="4" t="s">
        <v>117</v>
      </c>
      <c r="B46" s="5" t="n">
        <v>1438</v>
      </c>
      <c r="C46" s="5" t="n">
        <v>1438</v>
      </c>
    </row>
    <row r="47" spans="1:5">
      <c r="A47" s="4" t="s">
        <v>174</v>
      </c>
      <c r="B47" s="5" t="n">
        <v>15</v>
      </c>
      <c r="C47" s="5" t="n">
        <v>15</v>
      </c>
    </row>
    <row r="48" spans="1:5">
      <c r="A48" s="4" t="s">
        <v>146</v>
      </c>
      <c r="B48" s="5" t="n">
        <v>-2592</v>
      </c>
      <c r="C48" s="5" t="n">
        <v>-412</v>
      </c>
      <c r="E48" s="5" t="n">
        <v>-2180</v>
      </c>
    </row>
    <row r="49" spans="1:5">
      <c r="A49" s="4" t="s">
        <v>147</v>
      </c>
      <c r="B49" s="5" t="n">
        <v>-464</v>
      </c>
      <c r="C49" s="5" t="n">
        <v>-386</v>
      </c>
      <c r="E49" s="5" t="n">
        <v>-78</v>
      </c>
    </row>
    <row r="50" spans="1:5">
      <c r="A50" s="4" t="s">
        <v>175</v>
      </c>
      <c r="B50" s="5" t="n">
        <v>-4925</v>
      </c>
      <c r="E50" s="5" t="n">
        <v>-4925</v>
      </c>
    </row>
    <row r="51" spans="1:5">
      <c r="A51" s="4" t="s">
        <v>180</v>
      </c>
      <c r="B51" s="7" t="n">
        <v>66226</v>
      </c>
      <c r="C51" s="7" t="n">
        <v>25373</v>
      </c>
      <c r="D51" s="7" t="n">
        <v>106</v>
      </c>
      <c r="E51" s="7" t="n">
        <v>4074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2</v>
      </c>
      <c r="C2" s="2" t="s">
        <v>30</v>
      </c>
    </row>
    <row r="3" spans="1:3">
      <c r="A3" s="3" t="s">
        <v>778</v>
      </c>
    </row>
    <row r="4" spans="1:3">
      <c r="A4" s="4" t="s">
        <v>70</v>
      </c>
      <c r="B4" s="7" t="n">
        <v>5210</v>
      </c>
      <c r="C4" s="7" t="n">
        <v>71</v>
      </c>
    </row>
    <row r="5" spans="1:3">
      <c r="A5" s="4" t="s">
        <v>86</v>
      </c>
      <c r="B5" s="5" t="n">
        <v>1920</v>
      </c>
      <c r="C5" s="7" t="n">
        <v>56</v>
      </c>
    </row>
    <row r="6" spans="1:3">
      <c r="A6" s="4" t="s">
        <v>498</v>
      </c>
    </row>
    <row r="7" spans="1:3">
      <c r="A7" s="3" t="s">
        <v>778</v>
      </c>
    </row>
    <row r="8" spans="1:3">
      <c r="A8" s="4" t="s">
        <v>779</v>
      </c>
      <c r="B8" s="5" t="n">
        <v>507</v>
      </c>
    </row>
    <row r="9" spans="1:3">
      <c r="A9" s="4" t="s">
        <v>780</v>
      </c>
    </row>
    <row r="10" spans="1:3">
      <c r="A10" s="3" t="s">
        <v>778</v>
      </c>
    </row>
    <row r="11" spans="1:3">
      <c r="A11" s="4" t="s">
        <v>781</v>
      </c>
      <c r="B11" s="5" t="n">
        <v>407</v>
      </c>
    </row>
    <row r="12" spans="1:3">
      <c r="A12" s="4" t="s">
        <v>782</v>
      </c>
      <c r="B12" s="5" t="n">
        <v>3600</v>
      </c>
    </row>
    <row r="13" spans="1:3">
      <c r="A13" s="4" t="s">
        <v>783</v>
      </c>
      <c r="B13" s="5" t="n">
        <v>966</v>
      </c>
    </row>
    <row r="14" spans="1:3">
      <c r="A14" s="4" t="s">
        <v>784</v>
      </c>
      <c r="B14" s="5" t="n">
        <v>214</v>
      </c>
    </row>
    <row r="15" spans="1:3">
      <c r="A15" s="4" t="s">
        <v>70</v>
      </c>
      <c r="B15" s="5" t="n">
        <v>5187</v>
      </c>
    </row>
    <row r="16" spans="1:3">
      <c r="A16" s="4" t="s">
        <v>785</v>
      </c>
      <c r="B16" s="5" t="n">
        <v>1554</v>
      </c>
    </row>
    <row r="17" spans="1:3">
      <c r="A17" s="4" t="s">
        <v>786</v>
      </c>
      <c r="B17" s="5" t="n">
        <v>366</v>
      </c>
    </row>
    <row r="18" spans="1:3">
      <c r="A18" s="4" t="s">
        <v>86</v>
      </c>
      <c r="B18" s="5" t="n">
        <v>1920</v>
      </c>
    </row>
    <row r="19" spans="1:3">
      <c r="A19" s="4" t="s">
        <v>787</v>
      </c>
    </row>
    <row r="20" spans="1:3">
      <c r="A20" s="3" t="s">
        <v>778</v>
      </c>
    </row>
    <row r="21" spans="1:3">
      <c r="A21" s="4" t="s">
        <v>788</v>
      </c>
      <c r="B21" s="5" t="n">
        <v>4200</v>
      </c>
    </row>
    <row r="22" spans="1:3">
      <c r="A22" s="4" t="s">
        <v>789</v>
      </c>
      <c r="B22" s="7" t="n">
        <v>3100</v>
      </c>
    </row>
    <row r="23" spans="1:3">
      <c r="A23" s="4" t="s">
        <v>790</v>
      </c>
      <c r="B23" s="4" t="s">
        <v>475</v>
      </c>
    </row>
    <row r="24" spans="1:3">
      <c r="A24" s="4" t="s">
        <v>791</v>
      </c>
      <c r="B24" s="7" t="n">
        <v>2200</v>
      </c>
    </row>
    <row r="25" spans="1:3">
      <c r="A25" s="4" t="s">
        <v>792</v>
      </c>
      <c r="B25" s="4" t="s">
        <v>79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94</v>
      </c>
      <c r="B1" s="2" t="s">
        <v>1</v>
      </c>
    </row>
    <row r="2" spans="1:3">
      <c r="B2" s="2" t="s">
        <v>2</v>
      </c>
      <c r="C2" s="2" t="s">
        <v>30</v>
      </c>
    </row>
    <row r="3" spans="1:3">
      <c r="A3" s="3" t="s">
        <v>795</v>
      </c>
    </row>
    <row r="4" spans="1:3">
      <c r="A4" s="4" t="s">
        <v>796</v>
      </c>
      <c r="B4" s="7" t="n">
        <v>11332</v>
      </c>
      <c r="C4" s="7" t="n">
        <v>10861</v>
      </c>
    </row>
    <row r="5" spans="1:3">
      <c r="A5" s="4" t="s">
        <v>797</v>
      </c>
      <c r="B5" s="5" t="n">
        <v>6366</v>
      </c>
      <c r="C5" s="5" t="n">
        <v>677</v>
      </c>
    </row>
    <row r="6" spans="1:3">
      <c r="A6" s="4" t="s">
        <v>798</v>
      </c>
      <c r="B6" s="5" t="n">
        <v>0</v>
      </c>
      <c r="C6" s="5" t="n">
        <v>0</v>
      </c>
    </row>
    <row r="7" spans="1:3">
      <c r="A7" s="4" t="s">
        <v>799</v>
      </c>
      <c r="B7" s="5" t="n">
        <v>-3599</v>
      </c>
      <c r="C7" s="5" t="n">
        <v>-206</v>
      </c>
    </row>
    <row r="8" spans="1:3">
      <c r="A8" s="4" t="s">
        <v>800</v>
      </c>
      <c r="B8" s="5" t="n">
        <v>14099</v>
      </c>
      <c r="C8" s="5" t="n">
        <v>11332</v>
      </c>
    </row>
    <row r="9" spans="1:3">
      <c r="A9" s="4" t="s">
        <v>801</v>
      </c>
      <c r="B9" s="5" t="n">
        <v>719</v>
      </c>
    </row>
    <row r="10" spans="1:3">
      <c r="A10" s="4" t="s">
        <v>488</v>
      </c>
    </row>
    <row r="11" spans="1:3">
      <c r="A11" s="3" t="s">
        <v>795</v>
      </c>
    </row>
    <row r="12" spans="1:3">
      <c r="A12" s="4" t="s">
        <v>796</v>
      </c>
      <c r="B12" s="5" t="n">
        <v>4078</v>
      </c>
      <c r="C12" s="5" t="n">
        <v>3708</v>
      </c>
    </row>
    <row r="13" spans="1:3">
      <c r="A13" s="4" t="s">
        <v>797</v>
      </c>
      <c r="B13" s="5" t="n">
        <v>65</v>
      </c>
      <c r="C13" s="5" t="n">
        <v>370</v>
      </c>
    </row>
    <row r="14" spans="1:3">
      <c r="A14" s="4" t="s">
        <v>798</v>
      </c>
      <c r="B14" s="5" t="n">
        <v>213</v>
      </c>
      <c r="C14" s="5" t="n">
        <v>0</v>
      </c>
    </row>
    <row r="15" spans="1:3">
      <c r="A15" s="4" t="s">
        <v>799</v>
      </c>
      <c r="B15" s="5" t="n">
        <v>0</v>
      </c>
      <c r="C15" s="5" t="n">
        <v>0</v>
      </c>
    </row>
    <row r="16" spans="1:3">
      <c r="A16" s="4" t="s">
        <v>800</v>
      </c>
      <c r="B16" s="5" t="n">
        <v>4356</v>
      </c>
      <c r="C16" s="5" t="n">
        <v>4078</v>
      </c>
    </row>
    <row r="17" spans="1:3">
      <c r="A17" s="4" t="s">
        <v>801</v>
      </c>
      <c r="B17" s="5" t="n">
        <v>365</v>
      </c>
    </row>
    <row r="18" spans="1:3">
      <c r="A18" s="4" t="s">
        <v>491</v>
      </c>
    </row>
    <row r="19" spans="1:3">
      <c r="A19" s="3" t="s">
        <v>795</v>
      </c>
    </row>
    <row r="20" spans="1:3">
      <c r="A20" s="4" t="s">
        <v>796</v>
      </c>
      <c r="B20" s="5" t="n">
        <v>2404</v>
      </c>
      <c r="C20" s="5" t="n">
        <v>2376</v>
      </c>
    </row>
    <row r="21" spans="1:3">
      <c r="A21" s="4" t="s">
        <v>797</v>
      </c>
      <c r="B21" s="5" t="n">
        <v>2831</v>
      </c>
      <c r="C21" s="5" t="n">
        <v>28</v>
      </c>
    </row>
    <row r="22" spans="1:3">
      <c r="A22" s="4" t="s">
        <v>798</v>
      </c>
      <c r="B22" s="5" t="n">
        <v>177</v>
      </c>
      <c r="C22" s="5" t="n">
        <v>0</v>
      </c>
    </row>
    <row r="23" spans="1:3">
      <c r="A23" s="4" t="s">
        <v>799</v>
      </c>
      <c r="B23" s="5" t="n">
        <v>0</v>
      </c>
      <c r="C23" s="5" t="n">
        <v>0</v>
      </c>
    </row>
    <row r="24" spans="1:3">
      <c r="A24" s="4" t="s">
        <v>800</v>
      </c>
      <c r="B24" s="5" t="n">
        <v>5412</v>
      </c>
      <c r="C24" s="5" t="n">
        <v>2404</v>
      </c>
    </row>
    <row r="25" spans="1:3">
      <c r="A25" s="4" t="s">
        <v>801</v>
      </c>
      <c r="B25" s="5" t="n">
        <v>275</v>
      </c>
    </row>
    <row r="26" spans="1:3">
      <c r="A26" s="4" t="s">
        <v>494</v>
      </c>
    </row>
    <row r="27" spans="1:3">
      <c r="A27" s="3" t="s">
        <v>795</v>
      </c>
    </row>
    <row r="28" spans="1:3">
      <c r="A28" s="4" t="s">
        <v>796</v>
      </c>
      <c r="B28" s="5" t="n">
        <v>428</v>
      </c>
      <c r="C28" s="5" t="n">
        <v>428</v>
      </c>
    </row>
    <row r="29" spans="1:3">
      <c r="A29" s="4" t="s">
        <v>797</v>
      </c>
      <c r="B29" s="5" t="n">
        <v>659</v>
      </c>
      <c r="C29" s="5" t="n">
        <v>0</v>
      </c>
    </row>
    <row r="30" spans="1:3">
      <c r="A30" s="4" t="s">
        <v>798</v>
      </c>
      <c r="B30" s="5" t="n">
        <v>36</v>
      </c>
      <c r="C30" s="5" t="n">
        <v>0</v>
      </c>
    </row>
    <row r="31" spans="1:3">
      <c r="A31" s="4" t="s">
        <v>799</v>
      </c>
      <c r="B31" s="5" t="n">
        <v>0</v>
      </c>
      <c r="C31" s="5" t="n">
        <v>0</v>
      </c>
    </row>
    <row r="32" spans="1:3">
      <c r="A32" s="4" t="s">
        <v>800</v>
      </c>
      <c r="B32" s="5" t="n">
        <v>1123</v>
      </c>
      <c r="C32" s="5" t="n">
        <v>428</v>
      </c>
    </row>
    <row r="33" spans="1:3">
      <c r="A33" s="4" t="s">
        <v>801</v>
      </c>
      <c r="B33" s="5" t="n">
        <v>79</v>
      </c>
    </row>
    <row r="34" spans="1:3">
      <c r="A34" s="4" t="s">
        <v>498</v>
      </c>
    </row>
    <row r="35" spans="1:3">
      <c r="A35" s="3" t="s">
        <v>795</v>
      </c>
    </row>
    <row r="36" spans="1:3">
      <c r="A36" s="4" t="s">
        <v>796</v>
      </c>
      <c r="B36" s="5" t="n">
        <v>3599</v>
      </c>
      <c r="C36" s="5" t="n">
        <v>3777</v>
      </c>
    </row>
    <row r="37" spans="1:3">
      <c r="A37" s="4" t="s">
        <v>797</v>
      </c>
      <c r="B37" s="5" t="n">
        <v>0</v>
      </c>
      <c r="C37" s="5" t="n">
        <v>0</v>
      </c>
    </row>
    <row r="38" spans="1:3">
      <c r="A38" s="4" t="s">
        <v>798</v>
      </c>
      <c r="B38" s="5" t="n">
        <v>0</v>
      </c>
      <c r="C38" s="5" t="n">
        <v>0</v>
      </c>
    </row>
    <row r="39" spans="1:3">
      <c r="A39" s="4" t="s">
        <v>799</v>
      </c>
      <c r="B39" s="5" t="n">
        <v>-3599</v>
      </c>
      <c r="C39" s="5" t="n">
        <v>-178</v>
      </c>
    </row>
    <row r="40" spans="1:3">
      <c r="A40" s="4" t="s">
        <v>800</v>
      </c>
      <c r="B40" s="5" t="n">
        <v>0</v>
      </c>
      <c r="C40" s="5" t="n">
        <v>3599</v>
      </c>
    </row>
    <row r="41" spans="1:3">
      <c r="A41" s="4" t="s">
        <v>802</v>
      </c>
    </row>
    <row r="42" spans="1:3">
      <c r="A42" s="3" t="s">
        <v>795</v>
      </c>
    </row>
    <row r="43" spans="1:3">
      <c r="A43" s="4" t="s">
        <v>796</v>
      </c>
      <c r="B43" s="5" t="n">
        <v>441</v>
      </c>
      <c r="C43" s="5" t="n">
        <v>459</v>
      </c>
    </row>
    <row r="44" spans="1:3">
      <c r="A44" s="4" t="s">
        <v>797</v>
      </c>
      <c r="B44" s="5" t="n">
        <v>0</v>
      </c>
      <c r="C44" s="5" t="n">
        <v>10</v>
      </c>
    </row>
    <row r="45" spans="1:3">
      <c r="A45" s="4" t="s">
        <v>798</v>
      </c>
      <c r="B45" s="5" t="n">
        <v>-441</v>
      </c>
      <c r="C45" s="5" t="n">
        <v>0</v>
      </c>
    </row>
    <row r="46" spans="1:3">
      <c r="A46" s="4" t="s">
        <v>799</v>
      </c>
      <c r="B46" s="5" t="n">
        <v>0</v>
      </c>
      <c r="C46" s="5" t="n">
        <v>-28</v>
      </c>
    </row>
    <row r="47" spans="1:3">
      <c r="A47" s="4" t="s">
        <v>800</v>
      </c>
      <c r="B47" s="5" t="n">
        <v>0</v>
      </c>
      <c r="C47" s="5" t="n">
        <v>441</v>
      </c>
    </row>
    <row r="48" spans="1:3">
      <c r="A48" s="4" t="s">
        <v>499</v>
      </c>
    </row>
    <row r="49" spans="1:3">
      <c r="A49" s="3" t="s">
        <v>795</v>
      </c>
    </row>
    <row r="50" spans="1:3">
      <c r="A50" s="4" t="s">
        <v>796</v>
      </c>
      <c r="B50" s="5" t="n">
        <v>0</v>
      </c>
    </row>
    <row r="51" spans="1:3">
      <c r="A51" s="4" t="s">
        <v>797</v>
      </c>
      <c r="B51" s="5" t="n">
        <v>2490</v>
      </c>
    </row>
    <row r="52" spans="1:3">
      <c r="A52" s="4" t="s">
        <v>798</v>
      </c>
      <c r="B52" s="5" t="n">
        <v>0</v>
      </c>
    </row>
    <row r="53" spans="1:3">
      <c r="A53" s="4" t="s">
        <v>799</v>
      </c>
      <c r="B53" s="5" t="n">
        <v>0</v>
      </c>
    </row>
    <row r="54" spans="1:3">
      <c r="A54" s="4" t="s">
        <v>800</v>
      </c>
      <c r="B54" s="5" t="n">
        <v>2490</v>
      </c>
      <c r="C54" s="5" t="n">
        <v>0</v>
      </c>
    </row>
    <row r="55" spans="1:3">
      <c r="A55" s="4" t="s">
        <v>500</v>
      </c>
    </row>
    <row r="56" spans="1:3">
      <c r="A56" s="3" t="s">
        <v>795</v>
      </c>
    </row>
    <row r="57" spans="1:3">
      <c r="A57" s="4" t="s">
        <v>796</v>
      </c>
      <c r="B57" s="5" t="n">
        <v>382</v>
      </c>
      <c r="C57" s="5" t="n">
        <v>113</v>
      </c>
    </row>
    <row r="58" spans="1:3">
      <c r="A58" s="4" t="s">
        <v>797</v>
      </c>
      <c r="B58" s="5" t="n">
        <v>321</v>
      </c>
      <c r="C58" s="5" t="n">
        <v>269</v>
      </c>
    </row>
    <row r="59" spans="1:3">
      <c r="A59" s="4" t="s">
        <v>798</v>
      </c>
      <c r="B59" s="5" t="n">
        <v>15</v>
      </c>
      <c r="C59" s="5" t="n">
        <v>0</v>
      </c>
    </row>
    <row r="60" spans="1:3">
      <c r="A60" s="4" t="s">
        <v>799</v>
      </c>
      <c r="B60" s="5" t="n">
        <v>0</v>
      </c>
      <c r="C60" s="5" t="n">
        <v>0</v>
      </c>
    </row>
    <row r="61" spans="1:3">
      <c r="A61" s="4" t="s">
        <v>800</v>
      </c>
      <c r="B61" s="7" t="n">
        <v>718</v>
      </c>
      <c r="C61" s="7" t="n">
        <v>38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3</v>
      </c>
      <c r="B1" s="2" t="s">
        <v>1</v>
      </c>
    </row>
    <row r="2" spans="1:5">
      <c r="B2" s="2" t="s">
        <v>2</v>
      </c>
      <c r="C2" s="2" t="s">
        <v>30</v>
      </c>
      <c r="D2" s="2" t="s">
        <v>31</v>
      </c>
      <c r="E2" s="2" t="s">
        <v>804</v>
      </c>
    </row>
    <row r="3" spans="1:5">
      <c r="A3" s="3" t="s">
        <v>805</v>
      </c>
    </row>
    <row r="4" spans="1:5">
      <c r="A4" s="4" t="s">
        <v>806</v>
      </c>
      <c r="B4" s="7" t="n">
        <v>808</v>
      </c>
      <c r="C4" s="7" t="n">
        <v>941</v>
      </c>
    </row>
    <row r="5" spans="1:5">
      <c r="A5" s="3" t="s">
        <v>807</v>
      </c>
    </row>
    <row r="6" spans="1:5">
      <c r="A6" s="4" t="s">
        <v>808</v>
      </c>
      <c r="B6" s="5" t="n">
        <v>12226</v>
      </c>
      <c r="C6" s="5" t="n">
        <v>7742</v>
      </c>
    </row>
    <row r="7" spans="1:5">
      <c r="A7" s="4" t="s">
        <v>809</v>
      </c>
      <c r="B7" s="5" t="n">
        <v>-3540</v>
      </c>
      <c r="C7" s="5" t="n">
        <v>-4750</v>
      </c>
    </row>
    <row r="8" spans="1:5">
      <c r="A8" s="4" t="s">
        <v>810</v>
      </c>
      <c r="B8" s="5" t="n">
        <v>8686</v>
      </c>
      <c r="C8" s="5" t="n">
        <v>2992</v>
      </c>
    </row>
    <row r="9" spans="1:5">
      <c r="A9" s="4" t="s">
        <v>119</v>
      </c>
      <c r="B9" s="5" t="n">
        <v>1524</v>
      </c>
      <c r="C9" s="5" t="n">
        <v>890</v>
      </c>
      <c r="D9" s="7" t="n">
        <v>1169</v>
      </c>
    </row>
    <row r="10" spans="1:5">
      <c r="A10" s="3" t="s">
        <v>811</v>
      </c>
    </row>
    <row r="11" spans="1:5">
      <c r="A11" s="4" t="s">
        <v>812</v>
      </c>
      <c r="B11" s="5" t="n">
        <v>1234</v>
      </c>
    </row>
    <row r="12" spans="1:5">
      <c r="A12" s="4" t="s">
        <v>813</v>
      </c>
      <c r="B12" s="5" t="n">
        <v>1152</v>
      </c>
    </row>
    <row r="13" spans="1:5">
      <c r="A13" s="4" t="s">
        <v>814</v>
      </c>
      <c r="B13" s="5" t="n">
        <v>1138</v>
      </c>
    </row>
    <row r="14" spans="1:5">
      <c r="A14" s="4" t="s">
        <v>815</v>
      </c>
      <c r="B14" s="5" t="n">
        <v>1079</v>
      </c>
    </row>
    <row r="15" spans="1:5">
      <c r="A15" s="4" t="s">
        <v>816</v>
      </c>
      <c r="B15" s="5" t="n">
        <v>1025</v>
      </c>
    </row>
    <row r="16" spans="1:5">
      <c r="A16" s="4" t="s">
        <v>817</v>
      </c>
      <c r="B16" s="5" t="n">
        <v>13034</v>
      </c>
      <c r="C16" s="5" t="n">
        <v>8683</v>
      </c>
    </row>
    <row r="17" spans="1:5">
      <c r="A17" s="4" t="s">
        <v>77</v>
      </c>
      <c r="B17" s="5" t="n">
        <v>9494</v>
      </c>
      <c r="C17" s="5" t="n">
        <v>3933</v>
      </c>
    </row>
    <row r="18" spans="1:5">
      <c r="A18" s="4" t="s">
        <v>818</v>
      </c>
    </row>
    <row r="19" spans="1:5">
      <c r="A19" s="3" t="s">
        <v>807</v>
      </c>
    </row>
    <row r="20" spans="1:5">
      <c r="A20" s="4" t="s">
        <v>808</v>
      </c>
      <c r="B20" s="5" t="n">
        <v>7405</v>
      </c>
      <c r="C20" s="5" t="n">
        <v>2928</v>
      </c>
    </row>
    <row r="21" spans="1:5">
      <c r="A21" s="4" t="s">
        <v>809</v>
      </c>
      <c r="B21" s="5" t="n">
        <v>-1836</v>
      </c>
      <c r="C21" s="5" t="n">
        <v>-2276</v>
      </c>
    </row>
    <row r="22" spans="1:5">
      <c r="A22" s="4" t="s">
        <v>810</v>
      </c>
      <c r="B22" s="5" t="n">
        <v>5569</v>
      </c>
      <c r="C22" s="5" t="n">
        <v>652</v>
      </c>
    </row>
    <row r="23" spans="1:5">
      <c r="A23" s="4" t="s">
        <v>819</v>
      </c>
      <c r="B23" s="7" t="n">
        <v>5842</v>
      </c>
      <c r="C23" s="7" t="n">
        <v>238</v>
      </c>
    </row>
    <row r="24" spans="1:5">
      <c r="A24" s="4" t="s">
        <v>820</v>
      </c>
      <c r="B24" s="4" t="s">
        <v>741</v>
      </c>
      <c r="C24" s="4" t="s">
        <v>742</v>
      </c>
    </row>
    <row r="25" spans="1:5">
      <c r="A25" s="3" t="s">
        <v>811</v>
      </c>
    </row>
    <row r="26" spans="1:5">
      <c r="A26" s="4" t="s">
        <v>812</v>
      </c>
      <c r="B26" s="7" t="n">
        <v>804</v>
      </c>
    </row>
    <row r="27" spans="1:5">
      <c r="A27" s="4" t="s">
        <v>813</v>
      </c>
      <c r="B27" s="5" t="n">
        <v>787</v>
      </c>
    </row>
    <row r="28" spans="1:5">
      <c r="A28" s="4" t="s">
        <v>814</v>
      </c>
      <c r="B28" s="5" t="n">
        <v>785</v>
      </c>
    </row>
    <row r="29" spans="1:5">
      <c r="A29" s="4" t="s">
        <v>815</v>
      </c>
      <c r="B29" s="5" t="n">
        <v>753</v>
      </c>
    </row>
    <row r="30" spans="1:5">
      <c r="A30" s="4" t="s">
        <v>816</v>
      </c>
      <c r="B30" s="5" t="n">
        <v>715</v>
      </c>
    </row>
    <row r="31" spans="1:5">
      <c r="A31" s="4" t="s">
        <v>821</v>
      </c>
    </row>
    <row r="32" spans="1:5">
      <c r="A32" s="3" t="s">
        <v>807</v>
      </c>
    </row>
    <row r="33" spans="1:5">
      <c r="A33" s="4" t="s">
        <v>808</v>
      </c>
      <c r="B33" s="5" t="n">
        <v>1449</v>
      </c>
      <c r="C33" s="7" t="n">
        <v>1738</v>
      </c>
    </row>
    <row r="34" spans="1:5">
      <c r="A34" s="4" t="s">
        <v>809</v>
      </c>
      <c r="B34" s="5" t="n">
        <v>-260</v>
      </c>
      <c r="C34" s="5" t="n">
        <v>-1219</v>
      </c>
    </row>
    <row r="35" spans="1:5">
      <c r="A35" s="4" t="s">
        <v>810</v>
      </c>
      <c r="B35" s="5" t="n">
        <v>1189</v>
      </c>
      <c r="C35" s="5" t="n">
        <v>519</v>
      </c>
    </row>
    <row r="36" spans="1:5">
      <c r="A36" s="4" t="s">
        <v>819</v>
      </c>
      <c r="B36" s="7" t="n">
        <v>1148</v>
      </c>
      <c r="C36" s="7" t="n">
        <v>110</v>
      </c>
    </row>
    <row r="37" spans="1:5">
      <c r="A37" s="4" t="s">
        <v>820</v>
      </c>
      <c r="B37" s="4" t="s">
        <v>744</v>
      </c>
      <c r="C37" s="4" t="s">
        <v>745</v>
      </c>
    </row>
    <row r="38" spans="1:5">
      <c r="A38" s="3" t="s">
        <v>811</v>
      </c>
    </row>
    <row r="39" spans="1:5">
      <c r="A39" s="4" t="s">
        <v>812</v>
      </c>
      <c r="B39" s="7" t="n">
        <v>137</v>
      </c>
    </row>
    <row r="40" spans="1:5">
      <c r="A40" s="4" t="s">
        <v>813</v>
      </c>
      <c r="B40" s="5" t="n">
        <v>122</v>
      </c>
    </row>
    <row r="41" spans="1:5">
      <c r="A41" s="4" t="s">
        <v>814</v>
      </c>
      <c r="B41" s="5" t="n">
        <v>122</v>
      </c>
    </row>
    <row r="42" spans="1:5">
      <c r="A42" s="4" t="s">
        <v>815</v>
      </c>
      <c r="B42" s="5" t="n">
        <v>120</v>
      </c>
    </row>
    <row r="43" spans="1:5">
      <c r="A43" s="4" t="s">
        <v>816</v>
      </c>
      <c r="B43" s="5" t="n">
        <v>120</v>
      </c>
    </row>
    <row r="44" spans="1:5">
      <c r="A44" s="4" t="s">
        <v>822</v>
      </c>
    </row>
    <row r="45" spans="1:5">
      <c r="A45" s="3" t="s">
        <v>807</v>
      </c>
    </row>
    <row r="46" spans="1:5">
      <c r="A46" s="4" t="s">
        <v>808</v>
      </c>
      <c r="B46" s="5" t="n">
        <v>87</v>
      </c>
      <c r="C46" s="7" t="n">
        <v>59</v>
      </c>
    </row>
    <row r="47" spans="1:5">
      <c r="A47" s="4" t="s">
        <v>809</v>
      </c>
      <c r="B47" s="5" t="n">
        <v>-21</v>
      </c>
      <c r="C47" s="5" t="n">
        <v>-55</v>
      </c>
    </row>
    <row r="48" spans="1:5">
      <c r="A48" s="4" t="s">
        <v>810</v>
      </c>
      <c r="B48" s="7" t="n">
        <v>66</v>
      </c>
      <c r="C48" s="5" t="n">
        <v>4</v>
      </c>
    </row>
    <row r="49" spans="1:5">
      <c r="A49" s="4" t="s">
        <v>823</v>
      </c>
      <c r="B49" s="4" t="s">
        <v>742</v>
      </c>
    </row>
    <row r="50" spans="1:5">
      <c r="A50" s="4" t="s">
        <v>819</v>
      </c>
      <c r="B50" s="7" t="n">
        <v>87</v>
      </c>
      <c r="C50" s="5" t="n">
        <v>0</v>
      </c>
    </row>
    <row r="51" spans="1:5">
      <c r="A51" s="4" t="s">
        <v>820</v>
      </c>
      <c r="B51" s="4" t="s">
        <v>742</v>
      </c>
    </row>
    <row r="52" spans="1:5">
      <c r="A52" s="3" t="s">
        <v>811</v>
      </c>
    </row>
    <row r="53" spans="1:5">
      <c r="A53" s="4" t="s">
        <v>812</v>
      </c>
      <c r="B53" s="7" t="n">
        <v>14</v>
      </c>
    </row>
    <row r="54" spans="1:5">
      <c r="A54" s="4" t="s">
        <v>813</v>
      </c>
      <c r="B54" s="5" t="n">
        <v>13</v>
      </c>
    </row>
    <row r="55" spans="1:5">
      <c r="A55" s="4" t="s">
        <v>814</v>
      </c>
      <c r="B55" s="5" t="n">
        <v>13</v>
      </c>
    </row>
    <row r="56" spans="1:5">
      <c r="A56" s="4" t="s">
        <v>815</v>
      </c>
      <c r="B56" s="5" t="n">
        <v>13</v>
      </c>
    </row>
    <row r="57" spans="1:5">
      <c r="A57" s="4" t="s">
        <v>816</v>
      </c>
      <c r="B57" s="5" t="n">
        <v>13</v>
      </c>
    </row>
    <row r="58" spans="1:5">
      <c r="A58" s="4" t="s">
        <v>824</v>
      </c>
    </row>
    <row r="59" spans="1:5">
      <c r="A59" s="3" t="s">
        <v>807</v>
      </c>
    </row>
    <row r="60" spans="1:5">
      <c r="A60" s="4" t="s">
        <v>808</v>
      </c>
      <c r="B60" s="5" t="n">
        <v>3285</v>
      </c>
      <c r="C60" s="5" t="n">
        <v>3017</v>
      </c>
    </row>
    <row r="61" spans="1:5">
      <c r="A61" s="4" t="s">
        <v>809</v>
      </c>
      <c r="B61" s="5" t="n">
        <v>-1423</v>
      </c>
      <c r="C61" s="5" t="n">
        <v>-1200</v>
      </c>
    </row>
    <row r="62" spans="1:5">
      <c r="A62" s="4" t="s">
        <v>810</v>
      </c>
      <c r="B62" s="5" t="n">
        <v>1862</v>
      </c>
      <c r="C62" s="5" t="n">
        <v>1817</v>
      </c>
    </row>
    <row r="63" spans="1:5">
      <c r="A63" s="4" t="s">
        <v>825</v>
      </c>
      <c r="B63" s="7" t="n">
        <v>342</v>
      </c>
      <c r="C63" s="7" t="n">
        <v>176</v>
      </c>
    </row>
    <row r="64" spans="1:5">
      <c r="A64" s="4" t="s">
        <v>820</v>
      </c>
      <c r="B64" s="4" t="s">
        <v>744</v>
      </c>
      <c r="C64" s="4" t="s">
        <v>826</v>
      </c>
    </row>
    <row r="65" spans="1:5">
      <c r="A65" s="3" t="s">
        <v>811</v>
      </c>
    </row>
    <row r="66" spans="1:5">
      <c r="A66" s="4" t="s">
        <v>812</v>
      </c>
      <c r="B66" s="7" t="n">
        <v>279</v>
      </c>
    </row>
    <row r="67" spans="1:5">
      <c r="A67" s="4" t="s">
        <v>813</v>
      </c>
      <c r="B67" s="5" t="n">
        <v>230</v>
      </c>
    </row>
    <row r="68" spans="1:5">
      <c r="A68" s="4" t="s">
        <v>814</v>
      </c>
      <c r="B68" s="5" t="n">
        <v>218</v>
      </c>
    </row>
    <row r="69" spans="1:5">
      <c r="A69" s="4" t="s">
        <v>815</v>
      </c>
      <c r="B69" s="5" t="n">
        <v>193</v>
      </c>
    </row>
    <row r="70" spans="1:5">
      <c r="A70" s="4" t="s">
        <v>816</v>
      </c>
      <c r="B70" s="5" t="n">
        <v>177</v>
      </c>
    </row>
    <row r="71" spans="1:5">
      <c r="A71" s="4" t="s">
        <v>827</v>
      </c>
    </row>
    <row r="72" spans="1:5">
      <c r="A72" s="3" t="s">
        <v>807</v>
      </c>
    </row>
    <row r="73" spans="1:5">
      <c r="A73" s="4" t="s">
        <v>119</v>
      </c>
      <c r="B73" s="5" t="n">
        <v>937</v>
      </c>
      <c r="C73" s="7" t="n">
        <v>343</v>
      </c>
      <c r="D73" s="5" t="n">
        <v>600</v>
      </c>
    </row>
    <row r="74" spans="1:5">
      <c r="A74" s="4" t="s">
        <v>828</v>
      </c>
    </row>
    <row r="75" spans="1:5">
      <c r="A75" s="3" t="s">
        <v>807</v>
      </c>
    </row>
    <row r="76" spans="1:5">
      <c r="A76" s="4" t="s">
        <v>119</v>
      </c>
      <c r="B76" s="5" t="n">
        <v>293</v>
      </c>
      <c r="C76" s="5" t="n">
        <v>282</v>
      </c>
      <c r="D76" s="5" t="n">
        <v>275</v>
      </c>
    </row>
    <row r="77" spans="1:5">
      <c r="A77" s="4" t="s">
        <v>829</v>
      </c>
    </row>
    <row r="78" spans="1:5">
      <c r="A78" s="3" t="s">
        <v>807</v>
      </c>
    </row>
    <row r="79" spans="1:5">
      <c r="A79" s="4" t="s">
        <v>119</v>
      </c>
      <c r="B79" s="5" t="n">
        <v>270</v>
      </c>
      <c r="C79" s="5" t="n">
        <v>258</v>
      </c>
      <c r="D79" s="5" t="n">
        <v>284</v>
      </c>
    </row>
    <row r="80" spans="1:5">
      <c r="A80" s="4" t="s">
        <v>830</v>
      </c>
    </row>
    <row r="81" spans="1:5">
      <c r="A81" s="3" t="s">
        <v>807</v>
      </c>
    </row>
    <row r="82" spans="1:5">
      <c r="A82" s="4" t="s">
        <v>119</v>
      </c>
      <c r="B82" s="7" t="n">
        <v>24</v>
      </c>
      <c r="C82" s="5" t="n">
        <v>7</v>
      </c>
      <c r="D82" s="7" t="n">
        <v>10</v>
      </c>
    </row>
    <row r="83" spans="1:5">
      <c r="A83" s="4" t="s">
        <v>831</v>
      </c>
    </row>
    <row r="84" spans="1:5">
      <c r="A84" s="3" t="s">
        <v>807</v>
      </c>
    </row>
    <row r="85" spans="1:5">
      <c r="A85" s="4" t="s">
        <v>823</v>
      </c>
      <c r="B85" s="4" t="s">
        <v>455</v>
      </c>
    </row>
    <row r="86" spans="1:5">
      <c r="A86" s="4" t="s">
        <v>832</v>
      </c>
    </row>
    <row r="87" spans="1:5">
      <c r="A87" s="3" t="s">
        <v>807</v>
      </c>
    </row>
    <row r="88" spans="1:5">
      <c r="A88" s="4" t="s">
        <v>823</v>
      </c>
      <c r="B88" s="4" t="s">
        <v>742</v>
      </c>
    </row>
    <row r="89" spans="1:5">
      <c r="A89" s="4" t="s">
        <v>833</v>
      </c>
    </row>
    <row r="90" spans="1:5">
      <c r="A90" s="3" t="s">
        <v>807</v>
      </c>
    </row>
    <row r="91" spans="1:5">
      <c r="A91" s="4" t="s">
        <v>823</v>
      </c>
      <c r="B91" s="4" t="s">
        <v>548</v>
      </c>
    </row>
    <row r="92" spans="1:5">
      <c r="A92" s="4" t="s">
        <v>834</v>
      </c>
    </row>
    <row r="93" spans="1:5">
      <c r="A93" s="3" t="s">
        <v>807</v>
      </c>
    </row>
    <row r="94" spans="1:5">
      <c r="A94" s="4" t="s">
        <v>823</v>
      </c>
      <c r="B94" s="4" t="s">
        <v>741</v>
      </c>
    </row>
    <row r="95" spans="1:5">
      <c r="A95" s="4" t="s">
        <v>835</v>
      </c>
    </row>
    <row r="96" spans="1:5">
      <c r="A96" s="3" t="s">
        <v>807</v>
      </c>
    </row>
    <row r="97" spans="1:5">
      <c r="A97" s="4" t="s">
        <v>823</v>
      </c>
      <c r="B97" s="4" t="s">
        <v>744</v>
      </c>
    </row>
    <row r="98" spans="1:5">
      <c r="A98" s="4" t="s">
        <v>836</v>
      </c>
    </row>
    <row r="99" spans="1:5">
      <c r="A99" s="3" t="s">
        <v>807</v>
      </c>
    </row>
    <row r="100" spans="1:5">
      <c r="A100" s="4" t="s">
        <v>823</v>
      </c>
      <c r="B100" s="4" t="s">
        <v>837</v>
      </c>
    </row>
    <row r="101" spans="1:5">
      <c r="A101" s="4" t="s">
        <v>822</v>
      </c>
    </row>
    <row r="102" spans="1:5">
      <c r="A102" s="3" t="s">
        <v>805</v>
      </c>
    </row>
    <row r="103" spans="1:5">
      <c r="A103" s="4" t="s">
        <v>806</v>
      </c>
      <c r="C103" s="5" t="n">
        <v>767</v>
      </c>
    </row>
    <row r="104" spans="1:5">
      <c r="A104" s="4" t="s">
        <v>838</v>
      </c>
    </row>
    <row r="105" spans="1:5">
      <c r="A105" s="3" t="s">
        <v>805</v>
      </c>
    </row>
    <row r="106" spans="1:5">
      <c r="A106" s="4" t="s">
        <v>806</v>
      </c>
      <c r="B106" s="7" t="n">
        <v>808</v>
      </c>
      <c r="C106" s="5" t="n">
        <v>102</v>
      </c>
    </row>
    <row r="107" spans="1:5">
      <c r="A107" s="4" t="s">
        <v>839</v>
      </c>
      <c r="B107" s="7" t="n">
        <v>713</v>
      </c>
    </row>
    <row r="108" spans="1:5">
      <c r="A108" s="4" t="s">
        <v>840</v>
      </c>
    </row>
    <row r="109" spans="1:5">
      <c r="A109" s="3" t="s">
        <v>805</v>
      </c>
    </row>
    <row r="110" spans="1:5">
      <c r="A110" s="4" t="s">
        <v>806</v>
      </c>
      <c r="C110" s="7" t="n">
        <v>72</v>
      </c>
    </row>
    <row r="111" spans="1:5">
      <c r="A111" s="4" t="s">
        <v>357</v>
      </c>
    </row>
    <row r="112" spans="1:5">
      <c r="A112" s="3" t="s">
        <v>354</v>
      </c>
    </row>
    <row r="113" spans="1:5">
      <c r="A113" s="4" t="s">
        <v>757</v>
      </c>
      <c r="E113" s="7" t="n">
        <v>7566</v>
      </c>
    </row>
    <row r="114" spans="1:5">
      <c r="A114" s="4" t="s">
        <v>841</v>
      </c>
    </row>
    <row r="115" spans="1:5">
      <c r="A115" s="3" t="s">
        <v>807</v>
      </c>
    </row>
    <row r="116" spans="1:5">
      <c r="A116" s="4" t="s">
        <v>820</v>
      </c>
      <c r="B116" s="4" t="s">
        <v>741</v>
      </c>
    </row>
    <row r="117" spans="1:5">
      <c r="A117" s="4" t="s">
        <v>842</v>
      </c>
    </row>
    <row r="118" spans="1:5">
      <c r="A118" s="3" t="s">
        <v>807</v>
      </c>
    </row>
    <row r="119" spans="1:5">
      <c r="A119" s="4" t="s">
        <v>820</v>
      </c>
      <c r="B119" s="4" t="s">
        <v>74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3</v>
      </c>
      <c r="B1" s="2" t="s">
        <v>1</v>
      </c>
    </row>
    <row r="2" spans="1:3">
      <c r="B2" s="2" t="s">
        <v>2</v>
      </c>
      <c r="C2" s="2" t="s">
        <v>30</v>
      </c>
    </row>
    <row r="3" spans="1:3">
      <c r="A3" s="3" t="s">
        <v>230</v>
      </c>
    </row>
    <row r="4" spans="1:3">
      <c r="A4" s="4" t="s">
        <v>844</v>
      </c>
      <c r="B4" s="7" t="n">
        <v>1328</v>
      </c>
      <c r="C4" s="7" t="n">
        <v>1590</v>
      </c>
    </row>
    <row r="5" spans="1:3">
      <c r="A5" s="4" t="s">
        <v>712</v>
      </c>
      <c r="B5" s="5" t="n">
        <v>3098</v>
      </c>
      <c r="C5" s="5" t="n">
        <v>2933</v>
      </c>
    </row>
    <row r="6" spans="1:3">
      <c r="A6" s="4" t="s">
        <v>661</v>
      </c>
      <c r="B6" s="5" t="n">
        <v>907</v>
      </c>
      <c r="C6" s="5" t="n">
        <v>1051</v>
      </c>
    </row>
    <row r="7" spans="1:3">
      <c r="A7" s="4" t="s">
        <v>845</v>
      </c>
      <c r="B7" s="5" t="n">
        <v>347</v>
      </c>
      <c r="C7" s="5" t="n">
        <v>623</v>
      </c>
    </row>
    <row r="8" spans="1:3">
      <c r="A8" s="4" t="s">
        <v>846</v>
      </c>
      <c r="B8" s="5" t="n">
        <v>236</v>
      </c>
      <c r="C8" s="5" t="n">
        <v>642</v>
      </c>
    </row>
    <row r="9" spans="1:3">
      <c r="A9" s="4" t="s">
        <v>847</v>
      </c>
      <c r="B9" s="5" t="n">
        <v>63</v>
      </c>
      <c r="C9" s="5" t="n">
        <v>318</v>
      </c>
    </row>
    <row r="10" spans="1:3">
      <c r="A10" s="4" t="s">
        <v>848</v>
      </c>
      <c r="B10" s="5" t="n">
        <v>250</v>
      </c>
      <c r="C10" s="5" t="n">
        <v>350</v>
      </c>
    </row>
    <row r="11" spans="1:3">
      <c r="A11" s="4" t="s">
        <v>849</v>
      </c>
      <c r="B11" s="5" t="n">
        <v>930</v>
      </c>
      <c r="C11" s="5" t="n">
        <v>658</v>
      </c>
    </row>
    <row r="12" spans="1:3">
      <c r="A12" s="4" t="s">
        <v>850</v>
      </c>
      <c r="B12" s="5" t="n">
        <v>7159</v>
      </c>
      <c r="C12" s="7" t="n">
        <v>8165</v>
      </c>
    </row>
    <row r="13" spans="1:3">
      <c r="A13" s="4" t="s">
        <v>851</v>
      </c>
      <c r="B13" s="7" t="n">
        <v>32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52</v>
      </c>
      <c r="B1" s="2" t="s">
        <v>2</v>
      </c>
      <c r="C1" s="2" t="s">
        <v>30</v>
      </c>
    </row>
    <row r="2" spans="1:3">
      <c r="A2" s="3" t="s">
        <v>853</v>
      </c>
    </row>
    <row r="3" spans="1:3">
      <c r="A3" s="4" t="s">
        <v>854</v>
      </c>
      <c r="B3" s="7" t="n">
        <v>25</v>
      </c>
      <c r="C3" s="7" t="n">
        <v>41</v>
      </c>
    </row>
    <row r="4" spans="1:3">
      <c r="A4" s="4" t="s">
        <v>855</v>
      </c>
      <c r="B4" s="5" t="n">
        <v>0</v>
      </c>
      <c r="C4" s="5" t="n">
        <v>0</v>
      </c>
    </row>
    <row r="5" spans="1:3">
      <c r="A5" s="4" t="s">
        <v>856</v>
      </c>
      <c r="B5" s="5" t="n">
        <v>4618</v>
      </c>
      <c r="C5" s="5" t="n">
        <v>2602</v>
      </c>
    </row>
    <row r="6" spans="1:3">
      <c r="A6" s="4" t="s">
        <v>857</v>
      </c>
      <c r="B6" s="5" t="n">
        <v>-9</v>
      </c>
      <c r="C6" s="5" t="n">
        <v>-9</v>
      </c>
    </row>
    <row r="7" spans="1:3">
      <c r="A7" s="4" t="s">
        <v>858</v>
      </c>
      <c r="B7" s="5" t="n">
        <v>4634</v>
      </c>
      <c r="C7" s="7" t="n">
        <v>2634</v>
      </c>
    </row>
    <row r="8" spans="1:3">
      <c r="A8" s="4" t="s">
        <v>859</v>
      </c>
    </row>
    <row r="9" spans="1:3">
      <c r="A9" s="3" t="s">
        <v>853</v>
      </c>
    </row>
    <row r="10" spans="1:3">
      <c r="A10" s="4" t="s">
        <v>860</v>
      </c>
      <c r="B10" s="7" t="n">
        <v>5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00"/>
  <sheetViews>
    <sheetView workbookViewId="0">
      <selection activeCell="A1" sqref="A1"/>
    </sheetView>
  </sheetViews>
  <sheetFormatPr baseColWidth="8" defaultRowHeight="15" outlineLevelCol="0"/>
  <cols>
    <col customWidth="1" max="1" min="1" width="80"/>
    <col customWidth="1" max="2" min="2" width="37"/>
    <col customWidth="1" max="3" min="3" width="23"/>
    <col customWidth="1" max="4" min="4" width="37"/>
    <col customWidth="1" max="5" min="5" width="21"/>
  </cols>
  <sheetData>
    <row r="1" spans="1:5">
      <c r="A1" s="1" t="s">
        <v>861</v>
      </c>
      <c r="B1" s="2" t="s">
        <v>1</v>
      </c>
    </row>
    <row r="2" spans="1:5">
      <c r="B2" s="2" t="s">
        <v>862</v>
      </c>
      <c r="C2" s="2" t="s">
        <v>863</v>
      </c>
      <c r="D2" s="2" t="s">
        <v>864</v>
      </c>
      <c r="E2" s="2" t="s">
        <v>580</v>
      </c>
    </row>
    <row r="3" spans="1:5">
      <c r="A3" s="3" t="s">
        <v>865</v>
      </c>
    </row>
    <row r="4" spans="1:5">
      <c r="A4" s="4" t="s">
        <v>89</v>
      </c>
      <c r="B4" s="7" t="n">
        <v>25337000000</v>
      </c>
      <c r="D4" s="7" t="n">
        <v>22707000000</v>
      </c>
    </row>
    <row r="5" spans="1:5">
      <c r="A5" s="4" t="s">
        <v>866</v>
      </c>
      <c r="B5" s="5" t="n">
        <v>-4618000000</v>
      </c>
      <c r="D5" s="5" t="n">
        <v>-2602000000</v>
      </c>
    </row>
    <row r="6" spans="1:5">
      <c r="A6" s="4" t="s">
        <v>867</v>
      </c>
      <c r="B6" s="5" t="n">
        <v>-70000000</v>
      </c>
      <c r="D6" s="5" t="n">
        <v>-69000000</v>
      </c>
    </row>
    <row r="7" spans="1:5">
      <c r="A7" s="4" t="s">
        <v>868</v>
      </c>
      <c r="B7" s="5" t="n">
        <v>20649000000</v>
      </c>
      <c r="D7" s="5" t="n">
        <v>20036000000</v>
      </c>
    </row>
    <row r="8" spans="1:5">
      <c r="A8" s="4" t="s">
        <v>869</v>
      </c>
      <c r="B8" s="5" t="n">
        <v>33528000000</v>
      </c>
      <c r="D8" s="5" t="n">
        <v>26655000000</v>
      </c>
      <c r="E8" s="7" t="n">
        <v>27076000000</v>
      </c>
    </row>
    <row r="9" spans="1:5">
      <c r="A9" s="4" t="s">
        <v>870</v>
      </c>
      <c r="B9" s="5" t="n">
        <v>27022000000</v>
      </c>
    </row>
    <row r="10" spans="1:5">
      <c r="A10" s="4" t="s">
        <v>94</v>
      </c>
      <c r="B10" s="5" t="n">
        <v>882000000</v>
      </c>
      <c r="D10" s="5" t="n">
        <v>897000000</v>
      </c>
    </row>
    <row r="11" spans="1:5">
      <c r="A11" s="4" t="s">
        <v>871</v>
      </c>
      <c r="B11" s="5" t="n">
        <v>3500000000</v>
      </c>
    </row>
    <row r="12" spans="1:5">
      <c r="A12" s="4" t="s">
        <v>872</v>
      </c>
      <c r="B12" s="5" t="n">
        <v>600000000</v>
      </c>
    </row>
    <row r="13" spans="1:5">
      <c r="A13" s="4" t="s">
        <v>873</v>
      </c>
      <c r="B13" s="5" t="n">
        <v>180000000</v>
      </c>
    </row>
    <row r="14" spans="1:5">
      <c r="A14" s="4" t="s">
        <v>874</v>
      </c>
      <c r="B14" s="5" t="n">
        <v>1750000000</v>
      </c>
    </row>
    <row r="15" spans="1:5">
      <c r="A15" s="4" t="s">
        <v>875</v>
      </c>
      <c r="B15" s="5" t="n">
        <v>2500000000</v>
      </c>
    </row>
    <row r="16" spans="1:5">
      <c r="A16" s="4" t="s">
        <v>876</v>
      </c>
      <c r="B16" s="5" t="n">
        <v>18492000000</v>
      </c>
    </row>
    <row r="17" spans="1:5">
      <c r="A17" s="4" t="s">
        <v>877</v>
      </c>
    </row>
    <row r="18" spans="1:5">
      <c r="A18" s="3" t="s">
        <v>865</v>
      </c>
    </row>
    <row r="19" spans="1:5">
      <c r="A19" s="4" t="s">
        <v>878</v>
      </c>
      <c r="B19" s="7" t="n">
        <v>2800000000</v>
      </c>
    </row>
    <row r="20" spans="1:5">
      <c r="A20" s="4" t="s">
        <v>879</v>
      </c>
    </row>
    <row r="21" spans="1:5">
      <c r="A21" s="3" t="s">
        <v>865</v>
      </c>
    </row>
    <row r="22" spans="1:5">
      <c r="A22" s="4" t="s">
        <v>880</v>
      </c>
      <c r="B22" s="4" t="s">
        <v>881</v>
      </c>
    </row>
    <row r="23" spans="1:5">
      <c r="A23" s="4" t="s">
        <v>882</v>
      </c>
      <c r="B23" s="4" t="s">
        <v>883</v>
      </c>
      <c r="C23" s="4" t="s">
        <v>883</v>
      </c>
    </row>
    <row r="24" spans="1:5">
      <c r="A24" s="4" t="s">
        <v>89</v>
      </c>
      <c r="B24" s="7" t="n">
        <v>499000000</v>
      </c>
      <c r="D24" s="5" t="n">
        <v>0</v>
      </c>
    </row>
    <row r="25" spans="1:5">
      <c r="A25" s="4" t="s">
        <v>884</v>
      </c>
    </row>
    <row r="26" spans="1:5">
      <c r="A26" s="3" t="s">
        <v>865</v>
      </c>
    </row>
    <row r="27" spans="1:5">
      <c r="A27" s="4" t="s">
        <v>880</v>
      </c>
      <c r="B27" s="4" t="s">
        <v>885</v>
      </c>
    </row>
    <row r="28" spans="1:5">
      <c r="A28" s="4" t="s">
        <v>882</v>
      </c>
      <c r="B28" s="4" t="s">
        <v>886</v>
      </c>
      <c r="C28" s="4" t="s">
        <v>886</v>
      </c>
    </row>
    <row r="29" spans="1:5">
      <c r="A29" s="4" t="s">
        <v>89</v>
      </c>
      <c r="B29" s="7" t="n">
        <v>983000000</v>
      </c>
      <c r="D29" s="5" t="n">
        <v>0</v>
      </c>
    </row>
    <row r="30" spans="1:5">
      <c r="A30" s="4" t="s">
        <v>887</v>
      </c>
    </row>
    <row r="31" spans="1:5">
      <c r="A31" s="3" t="s">
        <v>865</v>
      </c>
    </row>
    <row r="32" spans="1:5">
      <c r="A32" s="4" t="s">
        <v>880</v>
      </c>
      <c r="B32" s="4" t="s">
        <v>888</v>
      </c>
    </row>
    <row r="33" spans="1:5">
      <c r="A33" s="4" t="s">
        <v>882</v>
      </c>
      <c r="B33" s="4" t="s">
        <v>889</v>
      </c>
      <c r="C33" s="4" t="s">
        <v>889</v>
      </c>
    </row>
    <row r="34" spans="1:5">
      <c r="A34" s="4" t="s">
        <v>89</v>
      </c>
      <c r="B34" s="7" t="n">
        <v>1243000000</v>
      </c>
      <c r="D34" s="5" t="n">
        <v>0</v>
      </c>
    </row>
    <row r="35" spans="1:5">
      <c r="A35" s="4" t="s">
        <v>890</v>
      </c>
    </row>
    <row r="36" spans="1:5">
      <c r="A36" s="3" t="s">
        <v>865</v>
      </c>
    </row>
    <row r="37" spans="1:5">
      <c r="A37" s="4" t="s">
        <v>878</v>
      </c>
      <c r="B37" s="5" t="n">
        <v>1500000000</v>
      </c>
    </row>
    <row r="38" spans="1:5">
      <c r="A38" s="4" t="s">
        <v>891</v>
      </c>
    </row>
    <row r="39" spans="1:5">
      <c r="A39" s="3" t="s">
        <v>865</v>
      </c>
    </row>
    <row r="40" spans="1:5">
      <c r="A40" s="4" t="s">
        <v>878</v>
      </c>
      <c r="B40" s="7" t="n">
        <v>1500000000</v>
      </c>
    </row>
    <row r="41" spans="1:5">
      <c r="A41" s="4" t="s">
        <v>892</v>
      </c>
    </row>
    <row r="42" spans="1:5">
      <c r="A42" s="3" t="s">
        <v>865</v>
      </c>
    </row>
    <row r="43" spans="1:5">
      <c r="A43" s="4" t="s">
        <v>880</v>
      </c>
      <c r="B43" s="4" t="s">
        <v>893</v>
      </c>
    </row>
    <row r="44" spans="1:5">
      <c r="A44" s="4" t="s">
        <v>882</v>
      </c>
      <c r="B44" s="4" t="s">
        <v>894</v>
      </c>
      <c r="C44" s="4" t="s">
        <v>894</v>
      </c>
    </row>
    <row r="45" spans="1:5">
      <c r="A45" s="4" t="s">
        <v>89</v>
      </c>
      <c r="B45" s="7" t="n">
        <v>501000000</v>
      </c>
      <c r="D45" s="5" t="n">
        <v>0</v>
      </c>
    </row>
    <row r="46" spans="1:5">
      <c r="A46" s="4" t="s">
        <v>895</v>
      </c>
    </row>
    <row r="47" spans="1:5">
      <c r="A47" s="3" t="s">
        <v>865</v>
      </c>
    </row>
    <row r="48" spans="1:5">
      <c r="A48" s="4" t="s">
        <v>880</v>
      </c>
      <c r="B48" s="4" t="s">
        <v>896</v>
      </c>
    </row>
    <row r="49" spans="1:5">
      <c r="A49" s="4" t="s">
        <v>882</v>
      </c>
      <c r="B49" s="4" t="s">
        <v>897</v>
      </c>
      <c r="C49" s="4" t="s">
        <v>897</v>
      </c>
    </row>
    <row r="50" spans="1:5">
      <c r="A50" s="4" t="s">
        <v>89</v>
      </c>
      <c r="B50" s="7" t="n">
        <v>604000000</v>
      </c>
      <c r="D50" s="5" t="n">
        <v>0</v>
      </c>
    </row>
    <row r="51" spans="1:5">
      <c r="A51" s="4" t="s">
        <v>898</v>
      </c>
    </row>
    <row r="52" spans="1:5">
      <c r="A52" s="3" t="s">
        <v>865</v>
      </c>
    </row>
    <row r="53" spans="1:5">
      <c r="A53" s="4" t="s">
        <v>880</v>
      </c>
      <c r="B53" s="4" t="s">
        <v>899</v>
      </c>
    </row>
    <row r="54" spans="1:5">
      <c r="A54" s="4" t="s">
        <v>882</v>
      </c>
      <c r="B54" s="4" t="s">
        <v>889</v>
      </c>
      <c r="C54" s="4" t="s">
        <v>889</v>
      </c>
    </row>
    <row r="55" spans="1:5">
      <c r="A55" s="4" t="s">
        <v>89</v>
      </c>
      <c r="B55" s="7" t="n">
        <v>424000000</v>
      </c>
      <c r="D55" s="5" t="n">
        <v>0</v>
      </c>
    </row>
    <row r="56" spans="1:5">
      <c r="A56" s="4" t="s">
        <v>900</v>
      </c>
    </row>
    <row r="57" spans="1:5">
      <c r="A57" s="3" t="s">
        <v>865</v>
      </c>
    </row>
    <row r="58" spans="1:5">
      <c r="A58" s="4" t="s">
        <v>880</v>
      </c>
      <c r="B58" s="4" t="s">
        <v>901</v>
      </c>
    </row>
    <row r="59" spans="1:5">
      <c r="A59" s="4" t="s">
        <v>882</v>
      </c>
      <c r="B59" s="4" t="s">
        <v>902</v>
      </c>
      <c r="C59" s="4" t="s">
        <v>902</v>
      </c>
    </row>
    <row r="60" spans="1:5">
      <c r="A60" s="4" t="s">
        <v>89</v>
      </c>
      <c r="B60" s="7" t="n">
        <v>894000000</v>
      </c>
      <c r="D60" s="5" t="n">
        <v>908000000</v>
      </c>
    </row>
    <row r="61" spans="1:5">
      <c r="A61" s="4" t="s">
        <v>878</v>
      </c>
      <c r="B61" s="7" t="n">
        <v>915000000</v>
      </c>
    </row>
    <row r="62" spans="1:5">
      <c r="A62" s="4" t="s">
        <v>903</v>
      </c>
    </row>
    <row r="63" spans="1:5">
      <c r="A63" s="3" t="s">
        <v>865</v>
      </c>
    </row>
    <row r="64" spans="1:5">
      <c r="A64" s="4" t="s">
        <v>904</v>
      </c>
      <c r="C64" s="11" t="n">
        <v>800</v>
      </c>
    </row>
    <row r="65" spans="1:5">
      <c r="A65" s="4" t="s">
        <v>905</v>
      </c>
    </row>
    <row r="66" spans="1:5">
      <c r="A66" s="3" t="s">
        <v>865</v>
      </c>
    </row>
    <row r="67" spans="1:5">
      <c r="A67" s="4" t="s">
        <v>880</v>
      </c>
      <c r="B67" s="4" t="s">
        <v>906</v>
      </c>
    </row>
    <row r="68" spans="1:5">
      <c r="A68" s="4" t="s">
        <v>882</v>
      </c>
      <c r="B68" s="4" t="s">
        <v>907</v>
      </c>
      <c r="C68" s="4" t="s">
        <v>907</v>
      </c>
    </row>
    <row r="69" spans="1:5">
      <c r="A69" s="4" t="s">
        <v>89</v>
      </c>
      <c r="B69" s="7" t="n">
        <v>180000000</v>
      </c>
      <c r="D69" s="5" t="n">
        <v>181000000</v>
      </c>
    </row>
    <row r="70" spans="1:5">
      <c r="A70" s="4" t="s">
        <v>908</v>
      </c>
    </row>
    <row r="71" spans="1:5">
      <c r="A71" s="3" t="s">
        <v>865</v>
      </c>
    </row>
    <row r="72" spans="1:5">
      <c r="A72" s="4" t="s">
        <v>880</v>
      </c>
      <c r="B72" s="4" t="s">
        <v>909</v>
      </c>
    </row>
    <row r="73" spans="1:5">
      <c r="A73" s="4" t="s">
        <v>882</v>
      </c>
      <c r="B73" s="4" t="s">
        <v>910</v>
      </c>
      <c r="C73" s="4" t="s">
        <v>910</v>
      </c>
    </row>
    <row r="74" spans="1:5">
      <c r="A74" s="4" t="s">
        <v>89</v>
      </c>
      <c r="B74" s="7" t="n">
        <v>394000000</v>
      </c>
      <c r="D74" s="5" t="n">
        <v>397000000</v>
      </c>
    </row>
    <row r="75" spans="1:5">
      <c r="A75" s="4" t="s">
        <v>911</v>
      </c>
    </row>
    <row r="76" spans="1:5">
      <c r="A76" s="3" t="s">
        <v>865</v>
      </c>
    </row>
    <row r="77" spans="1:5">
      <c r="A77" s="4" t="s">
        <v>880</v>
      </c>
      <c r="B77" s="4" t="s">
        <v>912</v>
      </c>
    </row>
    <row r="78" spans="1:5">
      <c r="A78" s="4" t="s">
        <v>882</v>
      </c>
      <c r="B78" s="4" t="s">
        <v>913</v>
      </c>
      <c r="C78" s="4" t="s">
        <v>913</v>
      </c>
    </row>
    <row r="79" spans="1:5">
      <c r="A79" s="4" t="s">
        <v>89</v>
      </c>
      <c r="B79" s="7" t="n">
        <v>995000000</v>
      </c>
      <c r="D79" s="5" t="n">
        <v>1009000000</v>
      </c>
    </row>
    <row r="80" spans="1:5">
      <c r="A80" s="4" t="s">
        <v>878</v>
      </c>
      <c r="B80" s="5" t="n">
        <v>1000000000</v>
      </c>
    </row>
    <row r="81" spans="1:5">
      <c r="A81" s="4" t="s">
        <v>914</v>
      </c>
    </row>
    <row r="82" spans="1:5">
      <c r="A82" s="3" t="s">
        <v>865</v>
      </c>
    </row>
    <row r="83" spans="1:5">
      <c r="A83" s="4" t="s">
        <v>878</v>
      </c>
      <c r="B83" s="7" t="n">
        <v>7000000000</v>
      </c>
    </row>
    <row r="84" spans="1:5">
      <c r="A84" s="4" t="s">
        <v>915</v>
      </c>
    </row>
    <row r="85" spans="1:5">
      <c r="A85" s="3" t="s">
        <v>865</v>
      </c>
    </row>
    <row r="86" spans="1:5">
      <c r="A86" s="4" t="s">
        <v>880</v>
      </c>
      <c r="B86" s="4" t="s">
        <v>916</v>
      </c>
    </row>
    <row r="87" spans="1:5">
      <c r="A87" s="4" t="s">
        <v>882</v>
      </c>
      <c r="B87" s="4" t="s">
        <v>917</v>
      </c>
      <c r="C87" s="4" t="s">
        <v>917</v>
      </c>
    </row>
    <row r="88" spans="1:5">
      <c r="A88" s="4" t="s">
        <v>89</v>
      </c>
      <c r="B88" s="7" t="n">
        <v>1749000000</v>
      </c>
      <c r="D88" s="5" t="n">
        <v>1748000000</v>
      </c>
    </row>
    <row r="89" spans="1:5">
      <c r="A89" s="4" t="s">
        <v>918</v>
      </c>
    </row>
    <row r="90" spans="1:5">
      <c r="A90" s="3" t="s">
        <v>865</v>
      </c>
    </row>
    <row r="91" spans="1:5">
      <c r="A91" s="4" t="s">
        <v>880</v>
      </c>
      <c r="B91" s="4" t="s">
        <v>919</v>
      </c>
    </row>
    <row r="92" spans="1:5">
      <c r="A92" s="4" t="s">
        <v>882</v>
      </c>
      <c r="B92" s="4" t="s">
        <v>920</v>
      </c>
      <c r="C92" s="4" t="s">
        <v>920</v>
      </c>
    </row>
    <row r="93" spans="1:5">
      <c r="A93" s="4" t="s">
        <v>89</v>
      </c>
      <c r="B93" s="7" t="n">
        <v>987000000</v>
      </c>
      <c r="D93" s="5" t="n">
        <v>996000000</v>
      </c>
    </row>
    <row r="94" spans="1:5">
      <c r="A94" s="4" t="s">
        <v>921</v>
      </c>
    </row>
    <row r="95" spans="1:5">
      <c r="A95" s="3" t="s">
        <v>865</v>
      </c>
    </row>
    <row r="96" spans="1:5">
      <c r="A96" s="4" t="s">
        <v>880</v>
      </c>
      <c r="B96" s="4" t="s">
        <v>922</v>
      </c>
    </row>
    <row r="97" spans="1:5">
      <c r="A97" s="4" t="s">
        <v>882</v>
      </c>
      <c r="B97" s="4" t="s">
        <v>923</v>
      </c>
      <c r="C97" s="4" t="s">
        <v>923</v>
      </c>
    </row>
    <row r="98" spans="1:5">
      <c r="A98" s="4" t="s">
        <v>89</v>
      </c>
      <c r="B98" s="7" t="n">
        <v>2148000000</v>
      </c>
      <c r="D98" s="5" t="n">
        <v>2247000000</v>
      </c>
    </row>
    <row r="99" spans="1:5">
      <c r="A99" s="4" t="s">
        <v>924</v>
      </c>
    </row>
    <row r="100" spans="1:5">
      <c r="A100" s="3" t="s">
        <v>865</v>
      </c>
    </row>
    <row r="101" spans="1:5">
      <c r="A101" s="4" t="s">
        <v>880</v>
      </c>
      <c r="B101" s="4" t="s">
        <v>925</v>
      </c>
    </row>
    <row r="102" spans="1:5">
      <c r="A102" s="4" t="s">
        <v>882</v>
      </c>
      <c r="B102" s="4" t="s">
        <v>913</v>
      </c>
      <c r="C102" s="4" t="s">
        <v>913</v>
      </c>
    </row>
    <row r="103" spans="1:5">
      <c r="A103" s="4" t="s">
        <v>89</v>
      </c>
      <c r="B103" s="7" t="n">
        <v>1999000000</v>
      </c>
      <c r="D103" s="5" t="n">
        <v>1998000000</v>
      </c>
    </row>
    <row r="104" spans="1:5">
      <c r="A104" s="4" t="s">
        <v>926</v>
      </c>
    </row>
    <row r="105" spans="1:5">
      <c r="A105" s="3" t="s">
        <v>865</v>
      </c>
    </row>
    <row r="106" spans="1:5">
      <c r="A106" s="4" t="s">
        <v>878</v>
      </c>
      <c r="B106" s="7" t="n">
        <v>6200000000</v>
      </c>
    </row>
    <row r="107" spans="1:5">
      <c r="A107" s="4" t="s">
        <v>927</v>
      </c>
    </row>
    <row r="108" spans="1:5">
      <c r="A108" s="3" t="s">
        <v>865</v>
      </c>
    </row>
    <row r="109" spans="1:5">
      <c r="A109" s="4" t="s">
        <v>880</v>
      </c>
      <c r="B109" s="4" t="s">
        <v>928</v>
      </c>
    </row>
    <row r="110" spans="1:5">
      <c r="A110" s="4" t="s">
        <v>882</v>
      </c>
      <c r="B110" s="4" t="s">
        <v>929</v>
      </c>
      <c r="C110" s="4" t="s">
        <v>929</v>
      </c>
    </row>
    <row r="111" spans="1:5">
      <c r="A111" s="4" t="s">
        <v>89</v>
      </c>
      <c r="B111" s="7" t="n">
        <v>2999000000</v>
      </c>
      <c r="D111" s="5" t="n">
        <v>2999000000</v>
      </c>
    </row>
    <row r="112" spans="1:5">
      <c r="A112" s="4" t="s">
        <v>930</v>
      </c>
    </row>
    <row r="113" spans="1:5">
      <c r="A113" s="3" t="s">
        <v>865</v>
      </c>
    </row>
    <row r="114" spans="1:5">
      <c r="A114" s="4" t="s">
        <v>880</v>
      </c>
      <c r="B114" s="4" t="s">
        <v>931</v>
      </c>
    </row>
    <row r="115" spans="1:5">
      <c r="A115" s="4" t="s">
        <v>882</v>
      </c>
      <c r="B115" s="4" t="s">
        <v>932</v>
      </c>
      <c r="C115" s="4" t="s">
        <v>932</v>
      </c>
    </row>
    <row r="116" spans="1:5">
      <c r="A116" s="4" t="s">
        <v>89</v>
      </c>
      <c r="B116" s="7" t="n">
        <v>1480000000</v>
      </c>
      <c r="D116" s="5" t="n">
        <v>1492000000</v>
      </c>
    </row>
    <row r="117" spans="1:5">
      <c r="A117" s="4" t="s">
        <v>933</v>
      </c>
    </row>
    <row r="118" spans="1:5">
      <c r="A118" s="3" t="s">
        <v>865</v>
      </c>
    </row>
    <row r="119" spans="1:5">
      <c r="A119" s="4" t="s">
        <v>880</v>
      </c>
      <c r="B119" s="4" t="s">
        <v>934</v>
      </c>
    </row>
    <row r="120" spans="1:5">
      <c r="A120" s="4" t="s">
        <v>882</v>
      </c>
      <c r="B120" s="4" t="s">
        <v>910</v>
      </c>
      <c r="C120" s="4" t="s">
        <v>910</v>
      </c>
    </row>
    <row r="121" spans="1:5">
      <c r="A121" s="4" t="s">
        <v>89</v>
      </c>
      <c r="B121" s="7" t="n">
        <v>745000000</v>
      </c>
      <c r="D121" s="5" t="n">
        <v>744000000</v>
      </c>
    </row>
    <row r="122" spans="1:5">
      <c r="A122" s="4" t="s">
        <v>935</v>
      </c>
    </row>
    <row r="123" spans="1:5">
      <c r="A123" s="3" t="s">
        <v>865</v>
      </c>
    </row>
    <row r="124" spans="1:5">
      <c r="A124" s="4" t="s">
        <v>880</v>
      </c>
      <c r="B124" s="4" t="s">
        <v>936</v>
      </c>
    </row>
    <row r="125" spans="1:5">
      <c r="A125" s="4" t="s">
        <v>882</v>
      </c>
      <c r="B125" s="4" t="s">
        <v>937</v>
      </c>
      <c r="C125" s="4" t="s">
        <v>937</v>
      </c>
    </row>
    <row r="126" spans="1:5">
      <c r="A126" s="4" t="s">
        <v>89</v>
      </c>
      <c r="B126" s="7" t="n">
        <v>924000000</v>
      </c>
      <c r="D126" s="5" t="n">
        <v>924000000</v>
      </c>
    </row>
    <row r="127" spans="1:5">
      <c r="A127" s="4" t="s">
        <v>938</v>
      </c>
    </row>
    <row r="128" spans="1:5">
      <c r="A128" s="3" t="s">
        <v>865</v>
      </c>
    </row>
    <row r="129" spans="1:5">
      <c r="A129" s="4" t="s">
        <v>878</v>
      </c>
      <c r="B129" s="7" t="n">
        <v>5000000000</v>
      </c>
    </row>
    <row r="130" spans="1:5">
      <c r="A130" s="4" t="s">
        <v>939</v>
      </c>
    </row>
    <row r="131" spans="1:5">
      <c r="A131" s="3" t="s">
        <v>865</v>
      </c>
    </row>
    <row r="132" spans="1:5">
      <c r="A132" s="4" t="s">
        <v>880</v>
      </c>
      <c r="B132" s="4" t="s">
        <v>940</v>
      </c>
    </row>
    <row r="133" spans="1:5">
      <c r="A133" s="4" t="s">
        <v>882</v>
      </c>
      <c r="B133" s="4" t="s">
        <v>941</v>
      </c>
      <c r="C133" s="4" t="s">
        <v>941</v>
      </c>
    </row>
    <row r="134" spans="1:5">
      <c r="A134" s="4" t="s">
        <v>89</v>
      </c>
      <c r="B134" s="7" t="n">
        <v>0</v>
      </c>
      <c r="D134" s="5" t="n">
        <v>1499000000</v>
      </c>
    </row>
    <row r="135" spans="1:5">
      <c r="A135" s="4" t="s">
        <v>942</v>
      </c>
    </row>
    <row r="136" spans="1:5">
      <c r="A136" s="3" t="s">
        <v>865</v>
      </c>
    </row>
    <row r="137" spans="1:5">
      <c r="A137" s="4" t="s">
        <v>880</v>
      </c>
      <c r="B137" s="4" t="s">
        <v>943</v>
      </c>
    </row>
    <row r="138" spans="1:5">
      <c r="A138" s="4" t="s">
        <v>882</v>
      </c>
      <c r="B138" s="4" t="s">
        <v>944</v>
      </c>
      <c r="C138" s="4" t="s">
        <v>944</v>
      </c>
    </row>
    <row r="139" spans="1:5">
      <c r="A139" s="4" t="s">
        <v>89</v>
      </c>
      <c r="B139" s="7" t="n">
        <v>1988000000</v>
      </c>
      <c r="D139" s="5" t="n">
        <v>1997000000</v>
      </c>
    </row>
    <row r="140" spans="1:5">
      <c r="A140" s="4" t="s">
        <v>945</v>
      </c>
    </row>
    <row r="141" spans="1:5">
      <c r="A141" s="3" t="s">
        <v>865</v>
      </c>
    </row>
    <row r="142" spans="1:5">
      <c r="A142" s="4" t="s">
        <v>880</v>
      </c>
      <c r="B142" s="4" t="s">
        <v>946</v>
      </c>
    </row>
    <row r="143" spans="1:5">
      <c r="A143" s="4" t="s">
        <v>882</v>
      </c>
      <c r="B143" s="4" t="s">
        <v>947</v>
      </c>
      <c r="C143" s="4" t="s">
        <v>947</v>
      </c>
    </row>
    <row r="144" spans="1:5">
      <c r="A144" s="4" t="s">
        <v>89</v>
      </c>
      <c r="B144" s="7" t="n">
        <v>1491000000</v>
      </c>
      <c r="D144" s="5" t="n">
        <v>1490000000</v>
      </c>
    </row>
    <row r="145" spans="1:5">
      <c r="A145" s="4" t="s">
        <v>948</v>
      </c>
    </row>
    <row r="146" spans="1:5">
      <c r="A146" s="3" t="s">
        <v>865</v>
      </c>
    </row>
    <row r="147" spans="1:5">
      <c r="A147" s="4" t="s">
        <v>880</v>
      </c>
      <c r="B147" s="4" t="s">
        <v>949</v>
      </c>
    </row>
    <row r="148" spans="1:5">
      <c r="A148" s="4" t="s">
        <v>882</v>
      </c>
      <c r="B148" s="4" t="s">
        <v>907</v>
      </c>
      <c r="C148" s="4" t="s">
        <v>907</v>
      </c>
    </row>
    <row r="149" spans="1:5">
      <c r="A149" s="4" t="s">
        <v>89</v>
      </c>
      <c r="B149" s="7" t="n">
        <v>1118000000</v>
      </c>
      <c r="D149" s="5" t="n">
        <v>1103000000</v>
      </c>
    </row>
    <row r="150" spans="1:5">
      <c r="A150" s="4" t="s">
        <v>866</v>
      </c>
      <c r="B150" s="5" t="n">
        <v>-1118000000</v>
      </c>
      <c r="D150" s="5" t="n">
        <v>-1103000000</v>
      </c>
    </row>
    <row r="151" spans="1:5">
      <c r="A151" s="4" t="s">
        <v>878</v>
      </c>
      <c r="B151" s="7" t="n">
        <v>2000000000</v>
      </c>
    </row>
    <row r="152" spans="1:5">
      <c r="A152" s="4" t="s">
        <v>950</v>
      </c>
      <c r="B152" s="4" t="s">
        <v>951</v>
      </c>
      <c r="C152" s="4" t="s">
        <v>951</v>
      </c>
    </row>
    <row r="153" spans="1:5">
      <c r="A153" s="4" t="s">
        <v>952</v>
      </c>
      <c r="B153" s="4" t="s">
        <v>953</v>
      </c>
    </row>
    <row r="154" spans="1:5">
      <c r="A154" s="4" t="s">
        <v>954</v>
      </c>
      <c r="B154" s="7" t="n">
        <v>1000</v>
      </c>
    </row>
    <row r="155" spans="1:5">
      <c r="A155" s="4" t="s">
        <v>955</v>
      </c>
      <c r="B155" s="4" t="s">
        <v>956</v>
      </c>
    </row>
    <row r="156" spans="1:5">
      <c r="A156" s="4" t="s">
        <v>957</v>
      </c>
      <c r="B156" s="7" t="n">
        <v>650</v>
      </c>
    </row>
    <row r="157" spans="1:5">
      <c r="A157" s="4" t="s">
        <v>958</v>
      </c>
      <c r="B157" s="7" t="n">
        <v>1500</v>
      </c>
    </row>
    <row r="158" spans="1:5">
      <c r="A158" s="4" t="s">
        <v>959</v>
      </c>
      <c r="B158" s="4" t="s">
        <v>960</v>
      </c>
    </row>
    <row r="159" spans="1:5">
      <c r="A159" s="4" t="s">
        <v>961</v>
      </c>
      <c r="B159" s="4" t="s">
        <v>962</v>
      </c>
    </row>
    <row r="160" spans="1:5">
      <c r="A160" s="4" t="s">
        <v>963</v>
      </c>
      <c r="B160" s="4" t="s">
        <v>964</v>
      </c>
    </row>
    <row r="161" spans="1:5">
      <c r="A161" s="4" t="s">
        <v>965</v>
      </c>
      <c r="B161" s="4" t="s">
        <v>966</v>
      </c>
    </row>
    <row r="162" spans="1:5">
      <c r="A162" s="4" t="s">
        <v>967</v>
      </c>
      <c r="B162" s="4" t="s">
        <v>968</v>
      </c>
    </row>
    <row r="163" spans="1:5">
      <c r="A163" s="4" t="s">
        <v>969</v>
      </c>
      <c r="B163" s="4" t="s">
        <v>970</v>
      </c>
    </row>
    <row r="164" spans="1:5">
      <c r="A164" s="4" t="s">
        <v>971</v>
      </c>
      <c r="B164" s="4" t="s">
        <v>966</v>
      </c>
    </row>
    <row r="165" spans="1:5">
      <c r="A165" s="4" t="s">
        <v>972</v>
      </c>
      <c r="B165" s="4" t="s">
        <v>968</v>
      </c>
    </row>
    <row r="166" spans="1:5">
      <c r="A166" s="4" t="s">
        <v>870</v>
      </c>
      <c r="B166" s="7" t="n">
        <v>2000000000</v>
      </c>
      <c r="D166" s="5" t="n">
        <v>2000000000</v>
      </c>
    </row>
    <row r="167" spans="1:5">
      <c r="A167" s="4" t="s">
        <v>973</v>
      </c>
      <c r="B167" s="5" t="n">
        <v>613000000</v>
      </c>
      <c r="D167" s="5" t="n">
        <v>613000000</v>
      </c>
    </row>
    <row r="168" spans="1:5">
      <c r="A168" s="4" t="s">
        <v>974</v>
      </c>
      <c r="B168" s="7" t="n">
        <v>882000000</v>
      </c>
      <c r="D168" s="7" t="n">
        <v>897000000</v>
      </c>
    </row>
    <row r="169" spans="1:5">
      <c r="A169" s="4" t="s">
        <v>975</v>
      </c>
      <c r="B169" s="12" t="n">
        <v>47.72</v>
      </c>
      <c r="C169" s="12" t="n">
        <v>47.72</v>
      </c>
      <c r="D169" s="12" t="n">
        <v>46.58</v>
      </c>
    </row>
    <row r="170" spans="1:5">
      <c r="A170" s="4" t="s">
        <v>976</v>
      </c>
      <c r="B170" s="8" t="n">
        <v>20.95</v>
      </c>
      <c r="D170" s="8" t="n">
        <v>21.47</v>
      </c>
    </row>
    <row r="171" spans="1:5">
      <c r="A171" s="4" t="s">
        <v>977</v>
      </c>
      <c r="B171" s="8" t="n">
        <v>0.14</v>
      </c>
    </row>
    <row r="172" spans="1:5">
      <c r="A172" s="4" t="s">
        <v>978</v>
      </c>
    </row>
    <row r="173" spans="1:5">
      <c r="A173" s="3" t="s">
        <v>865</v>
      </c>
    </row>
    <row r="174" spans="1:5">
      <c r="A174" s="4" t="s">
        <v>880</v>
      </c>
      <c r="B174" s="4" t="s">
        <v>979</v>
      </c>
    </row>
    <row r="175" spans="1:5">
      <c r="A175" s="4" t="s">
        <v>882</v>
      </c>
      <c r="B175" s="4" t="s">
        <v>980</v>
      </c>
      <c r="C175" s="4" t="s">
        <v>980</v>
      </c>
    </row>
    <row r="176" spans="1:5">
      <c r="A176" s="4" t="s">
        <v>89</v>
      </c>
      <c r="B176" s="7" t="n">
        <v>992000000</v>
      </c>
      <c r="D176" s="7" t="n">
        <v>975000000</v>
      </c>
    </row>
    <row r="177" spans="1:5">
      <c r="A177" s="4" t="s">
        <v>878</v>
      </c>
      <c r="B177" s="7" t="n">
        <v>1600000000</v>
      </c>
    </row>
    <row r="178" spans="1:5">
      <c r="A178" s="4" t="s">
        <v>950</v>
      </c>
      <c r="B178" s="4" t="s">
        <v>981</v>
      </c>
      <c r="C178" s="4" t="s">
        <v>981</v>
      </c>
    </row>
    <row r="179" spans="1:5">
      <c r="A179" s="4" t="s">
        <v>952</v>
      </c>
      <c r="B179" s="4" t="s">
        <v>953</v>
      </c>
    </row>
    <row r="180" spans="1:5">
      <c r="A180" s="4" t="s">
        <v>954</v>
      </c>
      <c r="B180" s="7" t="n">
        <v>1000</v>
      </c>
    </row>
    <row r="181" spans="1:5">
      <c r="A181" s="4" t="s">
        <v>955</v>
      </c>
      <c r="B181" s="4" t="s">
        <v>956</v>
      </c>
    </row>
    <row r="182" spans="1:5">
      <c r="A182" s="4" t="s">
        <v>957</v>
      </c>
      <c r="B182" s="7" t="n">
        <v>800</v>
      </c>
    </row>
    <row r="183" spans="1:5">
      <c r="A183" s="4" t="s">
        <v>958</v>
      </c>
      <c r="B183" s="7" t="n">
        <v>1300</v>
      </c>
    </row>
    <row r="184" spans="1:5">
      <c r="A184" s="4" t="s">
        <v>959</v>
      </c>
      <c r="B184" s="4" t="s">
        <v>960</v>
      </c>
    </row>
    <row r="185" spans="1:5">
      <c r="A185" s="4" t="s">
        <v>961</v>
      </c>
      <c r="B185" s="4" t="s">
        <v>982</v>
      </c>
    </row>
    <row r="186" spans="1:5">
      <c r="A186" s="4" t="s">
        <v>963</v>
      </c>
      <c r="B186" s="4" t="s">
        <v>964</v>
      </c>
    </row>
    <row r="187" spans="1:5">
      <c r="A187" s="4" t="s">
        <v>983</v>
      </c>
      <c r="B187" s="4" t="s">
        <v>966</v>
      </c>
    </row>
    <row r="188" spans="1:5">
      <c r="A188" s="4" t="s">
        <v>972</v>
      </c>
      <c r="B188" s="4" t="s">
        <v>968</v>
      </c>
    </row>
    <row r="189" spans="1:5">
      <c r="A189" s="4" t="s">
        <v>870</v>
      </c>
      <c r="B189" s="7" t="n">
        <v>1600000000</v>
      </c>
      <c r="D189" s="5" t="n">
        <v>1600000000</v>
      </c>
    </row>
    <row r="190" spans="1:5">
      <c r="A190" s="4" t="s">
        <v>973</v>
      </c>
      <c r="B190" s="5" t="n">
        <v>466000000</v>
      </c>
      <c r="D190" s="5" t="n">
        <v>466000000</v>
      </c>
    </row>
    <row r="191" spans="1:5">
      <c r="A191" s="4" t="s">
        <v>974</v>
      </c>
      <c r="B191" s="7" t="n">
        <v>608000000</v>
      </c>
      <c r="D191" s="7" t="n">
        <v>625000000</v>
      </c>
    </row>
    <row r="192" spans="1:5">
      <c r="A192" s="4" t="s">
        <v>975</v>
      </c>
      <c r="B192" s="12" t="n">
        <v>36.2</v>
      </c>
      <c r="C192" s="12" t="n">
        <v>36.2</v>
      </c>
      <c r="D192" s="12" t="n">
        <v>35.82</v>
      </c>
    </row>
    <row r="193" spans="1:5">
      <c r="A193" s="4" t="s">
        <v>976</v>
      </c>
      <c r="B193" s="8" t="n">
        <v>27.62</v>
      </c>
      <c r="D193" s="8" t="n">
        <v>27.92</v>
      </c>
    </row>
    <row r="194" spans="1:5">
      <c r="A194" s="4" t="s">
        <v>977</v>
      </c>
      <c r="B194" s="8" t="n">
        <v>0.1</v>
      </c>
    </row>
    <row r="195" spans="1:5">
      <c r="A195" s="4" t="s">
        <v>984</v>
      </c>
    </row>
    <row r="196" spans="1:5">
      <c r="A196" s="3" t="s">
        <v>865</v>
      </c>
    </row>
    <row r="197" spans="1:5">
      <c r="A197" s="4" t="s">
        <v>878</v>
      </c>
      <c r="B197" s="7" t="n">
        <v>9500000000</v>
      </c>
    </row>
    <row r="198" spans="1:5">
      <c r="A198" s="4" t="s">
        <v>985</v>
      </c>
    </row>
    <row r="199" spans="1:5">
      <c r="A199" s="3" t="s">
        <v>865</v>
      </c>
    </row>
    <row r="200" spans="1:5">
      <c r="A200" s="4" t="s">
        <v>869</v>
      </c>
      <c r="D200" s="7" t="n">
        <v>577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0</v>
      </c>
      <c r="D2" s="2" t="s">
        <v>31</v>
      </c>
    </row>
    <row r="3" spans="1:4">
      <c r="A3" s="3" t="s">
        <v>987</v>
      </c>
    </row>
    <row r="4" spans="1:4">
      <c r="A4" s="4" t="s">
        <v>67</v>
      </c>
      <c r="B4" s="7" t="n">
        <v>8314</v>
      </c>
      <c r="C4" s="7" t="n">
        <v>7323</v>
      </c>
    </row>
    <row r="5" spans="1:4">
      <c r="A5" s="4" t="s">
        <v>988</v>
      </c>
      <c r="B5" s="5" t="n">
        <v>187</v>
      </c>
      <c r="C5" s="5" t="n">
        <v>185</v>
      </c>
      <c r="D5" s="7" t="n">
        <v>146</v>
      </c>
    </row>
    <row r="6" spans="1:4">
      <c r="A6" s="4" t="s">
        <v>712</v>
      </c>
      <c r="B6" s="5" t="n">
        <v>3098</v>
      </c>
      <c r="C6" s="5" t="n">
        <v>2933</v>
      </c>
    </row>
    <row r="7" spans="1:4">
      <c r="A7" s="4" t="s">
        <v>89</v>
      </c>
      <c r="B7" s="5" t="n">
        <v>20649</v>
      </c>
      <c r="C7" s="5" t="n">
        <v>20036</v>
      </c>
    </row>
    <row r="8" spans="1:4">
      <c r="A8" s="4" t="s">
        <v>989</v>
      </c>
    </row>
    <row r="9" spans="1:4">
      <c r="A9" s="3" t="s">
        <v>987</v>
      </c>
    </row>
    <row r="10" spans="1:4">
      <c r="A10" s="4" t="s">
        <v>990</v>
      </c>
      <c r="B10" s="5" t="n">
        <v>27748</v>
      </c>
      <c r="C10" s="5" t="n">
        <v>32662</v>
      </c>
    </row>
    <row r="11" spans="1:4">
      <c r="A11" s="4" t="s">
        <v>991</v>
      </c>
      <c r="B11" s="5" t="n">
        <v>583</v>
      </c>
      <c r="C11" s="5" t="n">
        <v>245</v>
      </c>
    </row>
    <row r="12" spans="1:4">
      <c r="A12" s="4" t="s">
        <v>992</v>
      </c>
    </row>
    <row r="13" spans="1:4">
      <c r="A13" s="3" t="s">
        <v>987</v>
      </c>
    </row>
    <row r="14" spans="1:4">
      <c r="A14" s="4" t="s">
        <v>993</v>
      </c>
      <c r="B14" s="5" t="n">
        <v>361</v>
      </c>
      <c r="C14" s="5" t="n">
        <v>593</v>
      </c>
    </row>
    <row r="15" spans="1:4">
      <c r="A15" s="4" t="s">
        <v>846</v>
      </c>
      <c r="B15" s="5" t="n">
        <v>265</v>
      </c>
      <c r="C15" s="5" t="n">
        <v>315</v>
      </c>
    </row>
    <row r="16" spans="1:4">
      <c r="A16" s="4" t="s">
        <v>712</v>
      </c>
      <c r="B16" s="5" t="n">
        <v>3098</v>
      </c>
      <c r="C16" s="5" t="n">
        <v>2933</v>
      </c>
    </row>
    <row r="17" spans="1:4">
      <c r="A17" s="4" t="s">
        <v>848</v>
      </c>
      <c r="B17" s="5" t="n">
        <v>250</v>
      </c>
      <c r="C17" s="5" t="n">
        <v>1000</v>
      </c>
    </row>
    <row r="18" spans="1:4">
      <c r="A18" s="4" t="s">
        <v>994</v>
      </c>
      <c r="B18" s="5" t="n">
        <v>4609</v>
      </c>
      <c r="C18" s="5" t="n">
        <v>2593</v>
      </c>
    </row>
    <row r="19" spans="1:4">
      <c r="A19" s="4" t="s">
        <v>89</v>
      </c>
      <c r="B19" s="5" t="n">
        <v>20649</v>
      </c>
      <c r="C19" s="5" t="n">
        <v>20036</v>
      </c>
    </row>
    <row r="20" spans="1:4">
      <c r="A20" s="4" t="s">
        <v>995</v>
      </c>
    </row>
    <row r="21" spans="1:4">
      <c r="A21" s="3" t="s">
        <v>987</v>
      </c>
    </row>
    <row r="22" spans="1:4">
      <c r="A22" s="4" t="s">
        <v>996</v>
      </c>
      <c r="C22" s="5" t="n">
        <v>199</v>
      </c>
    </row>
    <row r="23" spans="1:4">
      <c r="A23" s="4" t="s">
        <v>997</v>
      </c>
    </row>
    <row r="24" spans="1:4">
      <c r="A24" s="3" t="s">
        <v>987</v>
      </c>
    </row>
    <row r="25" spans="1:4">
      <c r="A25" s="4" t="s">
        <v>993</v>
      </c>
      <c r="B25" s="5" t="n">
        <v>362</v>
      </c>
      <c r="C25" s="5" t="n">
        <v>600</v>
      </c>
    </row>
    <row r="26" spans="1:4">
      <c r="A26" s="4" t="s">
        <v>846</v>
      </c>
      <c r="B26" s="5" t="n">
        <v>265</v>
      </c>
      <c r="C26" s="5" t="n">
        <v>315</v>
      </c>
    </row>
    <row r="27" spans="1:4">
      <c r="A27" s="4" t="s">
        <v>998</v>
      </c>
      <c r="B27" s="5" t="n">
        <v>3890</v>
      </c>
      <c r="C27" s="5" t="n">
        <v>3904</v>
      </c>
    </row>
    <row r="28" spans="1:4">
      <c r="A28" s="4" t="s">
        <v>848</v>
      </c>
      <c r="B28" s="5" t="n">
        <v>250</v>
      </c>
      <c r="C28" s="5" t="n">
        <v>1000</v>
      </c>
    </row>
    <row r="29" spans="1:4">
      <c r="A29" s="4" t="s">
        <v>999</v>
      </c>
      <c r="B29" s="5" t="n">
        <v>5120</v>
      </c>
      <c r="C29" s="5" t="n">
        <v>3076</v>
      </c>
    </row>
    <row r="30" spans="1:4">
      <c r="A30" s="4" t="s">
        <v>89</v>
      </c>
      <c r="B30" s="5" t="n">
        <v>21957</v>
      </c>
      <c r="C30" s="5" t="n">
        <v>20893</v>
      </c>
    </row>
    <row r="31" spans="1:4">
      <c r="A31" s="4" t="s">
        <v>1000</v>
      </c>
    </row>
    <row r="32" spans="1:4">
      <c r="A32" s="3" t="s">
        <v>987</v>
      </c>
    </row>
    <row r="33" spans="1:4">
      <c r="A33" s="4" t="s">
        <v>1001</v>
      </c>
      <c r="C33" s="5" t="n">
        <v>200</v>
      </c>
    </row>
    <row r="34" spans="1:4">
      <c r="A34" s="4" t="s">
        <v>1002</v>
      </c>
    </row>
    <row r="35" spans="1:4">
      <c r="A35" s="3" t="s">
        <v>987</v>
      </c>
    </row>
    <row r="36" spans="1:4">
      <c r="A36" s="4" t="s">
        <v>67</v>
      </c>
      <c r="B36" s="5" t="n">
        <v>2847</v>
      </c>
      <c r="C36" s="5" t="n">
        <v>2308</v>
      </c>
    </row>
    <row r="37" spans="1:4">
      <c r="A37" s="4" t="s">
        <v>1003</v>
      </c>
    </row>
    <row r="38" spans="1:4">
      <c r="A38" s="3" t="s">
        <v>987</v>
      </c>
    </row>
    <row r="39" spans="1:4">
      <c r="A39" s="4" t="s">
        <v>67</v>
      </c>
      <c r="B39" s="5" t="n">
        <v>1644</v>
      </c>
      <c r="C39" s="5" t="n">
        <v>1631</v>
      </c>
    </row>
    <row r="40" spans="1:4">
      <c r="A40" s="4" t="s">
        <v>1004</v>
      </c>
    </row>
    <row r="41" spans="1:4">
      <c r="A41" s="3" t="s">
        <v>987</v>
      </c>
    </row>
    <row r="42" spans="1:4">
      <c r="A42" s="4" t="s">
        <v>67</v>
      </c>
      <c r="B42" s="5" t="n">
        <v>3736</v>
      </c>
      <c r="C42" s="5" t="n">
        <v>3015</v>
      </c>
    </row>
    <row r="43" spans="1:4">
      <c r="A43" s="4" t="s">
        <v>1005</v>
      </c>
    </row>
    <row r="44" spans="1:4">
      <c r="A44" s="3" t="s">
        <v>987</v>
      </c>
    </row>
    <row r="45" spans="1:4">
      <c r="A45" s="4" t="s">
        <v>67</v>
      </c>
      <c r="B45" s="5" t="n">
        <v>87</v>
      </c>
      <c r="C45" s="5" t="n">
        <v>369</v>
      </c>
    </row>
    <row r="46" spans="1:4">
      <c r="A46" s="4" t="s">
        <v>1006</v>
      </c>
    </row>
    <row r="47" spans="1:4">
      <c r="A47" s="3" t="s">
        <v>987</v>
      </c>
    </row>
    <row r="48" spans="1:4">
      <c r="A48" s="4" t="s">
        <v>1007</v>
      </c>
      <c r="B48" s="5" t="n">
        <v>6180</v>
      </c>
      <c r="C48" s="5" t="n">
        <v>5960</v>
      </c>
    </row>
    <row r="49" spans="1:4">
      <c r="A49" s="4" t="s">
        <v>1008</v>
      </c>
    </row>
    <row r="50" spans="1:4">
      <c r="A50" s="3" t="s">
        <v>987</v>
      </c>
    </row>
    <row r="51" spans="1:4">
      <c r="A51" s="4" t="s">
        <v>1009</v>
      </c>
      <c r="B51" s="5" t="n">
        <v>300</v>
      </c>
      <c r="C51" s="5" t="n">
        <v>628</v>
      </c>
    </row>
    <row r="52" spans="1:4">
      <c r="A52" s="4" t="s">
        <v>1010</v>
      </c>
      <c r="B52" s="5" t="n">
        <v>255</v>
      </c>
      <c r="C52" s="5" t="n">
        <v>403</v>
      </c>
    </row>
    <row r="53" spans="1:4">
      <c r="A53" s="4" t="s">
        <v>1011</v>
      </c>
    </row>
    <row r="54" spans="1:4">
      <c r="A54" s="3" t="s">
        <v>987</v>
      </c>
    </row>
    <row r="55" spans="1:4">
      <c r="A55" s="4" t="s">
        <v>988</v>
      </c>
      <c r="B55" s="5" t="n">
        <v>153</v>
      </c>
      <c r="C55" s="5" t="n">
        <v>160</v>
      </c>
      <c r="D55" s="7" t="n">
        <v>128</v>
      </c>
    </row>
    <row r="56" spans="1:4">
      <c r="A56" s="4" t="s">
        <v>1012</v>
      </c>
    </row>
    <row r="57" spans="1:4">
      <c r="A57" s="3" t="s">
        <v>987</v>
      </c>
    </row>
    <row r="58" spans="1:4">
      <c r="A58" s="4" t="s">
        <v>1007</v>
      </c>
      <c r="B58" s="5" t="n">
        <v>498</v>
      </c>
      <c r="C58" s="5" t="n">
        <v>1829</v>
      </c>
    </row>
    <row r="59" spans="1:4">
      <c r="A59" s="4" t="s">
        <v>1013</v>
      </c>
    </row>
    <row r="60" spans="1:4">
      <c r="A60" s="3" t="s">
        <v>987</v>
      </c>
    </row>
    <row r="61" spans="1:4">
      <c r="A61" s="4" t="s">
        <v>1007</v>
      </c>
      <c r="B61" s="5" t="n">
        <v>2731</v>
      </c>
      <c r="C61" s="5" t="n">
        <v>9515</v>
      </c>
    </row>
    <row r="62" spans="1:4">
      <c r="A62" s="4" t="s">
        <v>1014</v>
      </c>
    </row>
    <row r="63" spans="1:4">
      <c r="A63" s="3" t="s">
        <v>987</v>
      </c>
    </row>
    <row r="64" spans="1:4">
      <c r="A64" s="4" t="s">
        <v>1007</v>
      </c>
      <c r="B64" s="5" t="n">
        <v>332</v>
      </c>
      <c r="C64" s="5" t="n">
        <v>130</v>
      </c>
    </row>
    <row r="65" spans="1:4">
      <c r="A65" s="4" t="s">
        <v>1015</v>
      </c>
    </row>
    <row r="66" spans="1:4">
      <c r="A66" s="3" t="s">
        <v>987</v>
      </c>
    </row>
    <row r="67" spans="1:4">
      <c r="A67" s="4" t="s">
        <v>1007</v>
      </c>
      <c r="B67" s="5" t="n">
        <v>768</v>
      </c>
      <c r="C67" s="5" t="n">
        <v>2368</v>
      </c>
    </row>
    <row r="68" spans="1:4">
      <c r="A68" s="4" t="s">
        <v>1016</v>
      </c>
    </row>
    <row r="69" spans="1:4">
      <c r="A69" s="3" t="s">
        <v>987</v>
      </c>
    </row>
    <row r="70" spans="1:4">
      <c r="A70" s="4" t="s">
        <v>1007</v>
      </c>
      <c r="B70" s="5" t="n">
        <v>1338</v>
      </c>
      <c r="C70" s="5" t="n">
        <v>1120</v>
      </c>
    </row>
    <row r="71" spans="1:4">
      <c r="A71" s="4" t="s">
        <v>1017</v>
      </c>
    </row>
    <row r="72" spans="1:4">
      <c r="A72" s="3" t="s">
        <v>987</v>
      </c>
    </row>
    <row r="73" spans="1:4">
      <c r="A73" s="4" t="s">
        <v>1007</v>
      </c>
      <c r="B73" s="5" t="n">
        <v>1603</v>
      </c>
      <c r="C73" s="5" t="n">
        <v>1072</v>
      </c>
    </row>
    <row r="74" spans="1:4">
      <c r="A74" s="4" t="s">
        <v>1018</v>
      </c>
    </row>
    <row r="75" spans="1:4">
      <c r="A75" s="3" t="s">
        <v>987</v>
      </c>
    </row>
    <row r="76" spans="1:4">
      <c r="A76" s="4" t="s">
        <v>1007</v>
      </c>
      <c r="B76" s="5" t="n">
        <v>284</v>
      </c>
      <c r="C76" s="5" t="n">
        <v>490</v>
      </c>
    </row>
    <row r="77" spans="1:4">
      <c r="A77" s="4" t="s">
        <v>1019</v>
      </c>
    </row>
    <row r="78" spans="1:4">
      <c r="A78" s="3" t="s">
        <v>987</v>
      </c>
    </row>
    <row r="79" spans="1:4">
      <c r="A79" s="4" t="s">
        <v>1020</v>
      </c>
      <c r="B79" s="5" t="n">
        <v>382</v>
      </c>
      <c r="C79" s="5" t="n">
        <v>445</v>
      </c>
    </row>
    <row r="80" spans="1:4">
      <c r="A80" s="4" t="s">
        <v>1021</v>
      </c>
      <c r="B80" s="5" t="n">
        <v>326</v>
      </c>
      <c r="C80" s="5" t="n">
        <v>137</v>
      </c>
    </row>
    <row r="81" spans="1:4">
      <c r="A81" s="4" t="s">
        <v>1022</v>
      </c>
    </row>
    <row r="82" spans="1:4">
      <c r="A82" s="3" t="s">
        <v>987</v>
      </c>
    </row>
    <row r="83" spans="1:4">
      <c r="A83" s="4" t="s">
        <v>1007</v>
      </c>
      <c r="B83" s="5" t="n">
        <v>2001</v>
      </c>
      <c r="C83" s="5" t="n">
        <v>1212</v>
      </c>
    </row>
    <row r="84" spans="1:4">
      <c r="A84" s="4" t="s">
        <v>1023</v>
      </c>
    </row>
    <row r="85" spans="1:4">
      <c r="A85" s="3" t="s">
        <v>987</v>
      </c>
    </row>
    <row r="86" spans="1:4">
      <c r="A86" s="4" t="s">
        <v>1007</v>
      </c>
      <c r="B86" s="5" t="n">
        <v>1758</v>
      </c>
      <c r="C86" s="5" t="n">
        <v>552</v>
      </c>
    </row>
    <row r="87" spans="1:4">
      <c r="A87" s="4" t="s">
        <v>1024</v>
      </c>
    </row>
    <row r="88" spans="1:4">
      <c r="A88" s="3" t="s">
        <v>987</v>
      </c>
    </row>
    <row r="89" spans="1:4">
      <c r="A89" s="4" t="s">
        <v>1007</v>
      </c>
      <c r="B89" s="5" t="n">
        <v>957</v>
      </c>
      <c r="C89" s="5" t="n">
        <v>127</v>
      </c>
    </row>
    <row r="90" spans="1:4">
      <c r="A90" s="4" t="s">
        <v>1025</v>
      </c>
    </row>
    <row r="91" spans="1:4">
      <c r="A91" s="3" t="s">
        <v>987</v>
      </c>
    </row>
    <row r="92" spans="1:4">
      <c r="A92" s="4" t="s">
        <v>1020</v>
      </c>
      <c r="B92" s="5" t="n">
        <v>40</v>
      </c>
      <c r="C92" s="5" t="n">
        <v>40</v>
      </c>
    </row>
    <row r="93" spans="1:4">
      <c r="A93" s="4" t="s">
        <v>1021</v>
      </c>
      <c r="B93" s="5" t="n">
        <v>236</v>
      </c>
      <c r="C93" s="5" t="n">
        <v>342</v>
      </c>
    </row>
    <row r="94" spans="1:4">
      <c r="A94" s="4" t="s">
        <v>1026</v>
      </c>
    </row>
    <row r="95" spans="1:4">
      <c r="A95" s="3" t="s">
        <v>987</v>
      </c>
    </row>
    <row r="96" spans="1:4">
      <c r="A96" s="4" t="s">
        <v>1027</v>
      </c>
      <c r="B96" s="5" t="n">
        <v>371</v>
      </c>
      <c r="C96" s="5" t="n">
        <v>212</v>
      </c>
    </row>
    <row r="97" spans="1:4">
      <c r="A97" s="4" t="s">
        <v>1028</v>
      </c>
    </row>
    <row r="98" spans="1:4">
      <c r="A98" s="3" t="s">
        <v>987</v>
      </c>
    </row>
    <row r="99" spans="1:4">
      <c r="A99" s="4" t="s">
        <v>1027</v>
      </c>
      <c r="B99" s="5" t="n">
        <v>212</v>
      </c>
      <c r="C99" s="5" t="n">
        <v>33</v>
      </c>
    </row>
    <row r="100" spans="1:4">
      <c r="A100" s="4" t="s">
        <v>1029</v>
      </c>
    </row>
    <row r="101" spans="1:4">
      <c r="A101" s="3" t="s">
        <v>987</v>
      </c>
    </row>
    <row r="102" spans="1:4">
      <c r="A102" s="4" t="s">
        <v>990</v>
      </c>
      <c r="B102" s="5" t="n">
        <v>16424</v>
      </c>
      <c r="C102" s="5" t="n">
        <v>19145</v>
      </c>
    </row>
    <row r="103" spans="1:4">
      <c r="A103" s="4" t="s">
        <v>991</v>
      </c>
      <c r="B103" s="5" t="n">
        <v>0</v>
      </c>
      <c r="C103" s="5" t="n">
        <v>2</v>
      </c>
    </row>
    <row r="104" spans="1:4">
      <c r="A104" s="4" t="s">
        <v>1030</v>
      </c>
    </row>
    <row r="105" spans="1:4">
      <c r="A105" s="3" t="s">
        <v>987</v>
      </c>
    </row>
    <row r="106" spans="1:4">
      <c r="A106" s="4" t="s">
        <v>993</v>
      </c>
      <c r="B106" s="5" t="n">
        <v>0</v>
      </c>
      <c r="C106" s="5" t="n">
        <v>0</v>
      </c>
    </row>
    <row r="107" spans="1:4">
      <c r="A107" s="4" t="s">
        <v>846</v>
      </c>
      <c r="B107" s="5" t="n">
        <v>0</v>
      </c>
      <c r="C107" s="5" t="n">
        <v>0</v>
      </c>
    </row>
    <row r="108" spans="1:4">
      <c r="A108" s="4" t="s">
        <v>998</v>
      </c>
      <c r="B108" s="5" t="n">
        <v>0</v>
      </c>
      <c r="C108" s="5" t="n">
        <v>0</v>
      </c>
    </row>
    <row r="109" spans="1:4">
      <c r="A109" s="4" t="s">
        <v>848</v>
      </c>
      <c r="B109" s="5" t="n">
        <v>0</v>
      </c>
      <c r="C109" s="5" t="n">
        <v>0</v>
      </c>
    </row>
    <row r="110" spans="1:4">
      <c r="A110" s="4" t="s">
        <v>999</v>
      </c>
      <c r="B110" s="5" t="n">
        <v>3006</v>
      </c>
      <c r="C110" s="5" t="n">
        <v>1513</v>
      </c>
    </row>
    <row r="111" spans="1:4">
      <c r="A111" s="4" t="s">
        <v>89</v>
      </c>
      <c r="B111" s="5" t="n">
        <v>12171</v>
      </c>
      <c r="C111" s="5" t="n">
        <v>14058</v>
      </c>
    </row>
    <row r="112" spans="1:4">
      <c r="A112" s="4" t="s">
        <v>1031</v>
      </c>
    </row>
    <row r="113" spans="1:4">
      <c r="A113" s="3" t="s">
        <v>987</v>
      </c>
    </row>
    <row r="114" spans="1:4">
      <c r="A114" s="4" t="s">
        <v>1001</v>
      </c>
      <c r="C114" s="5" t="n">
        <v>0</v>
      </c>
    </row>
    <row r="115" spans="1:4">
      <c r="A115" s="4" t="s">
        <v>1032</v>
      </c>
    </row>
    <row r="116" spans="1:4">
      <c r="A116" s="3" t="s">
        <v>987</v>
      </c>
    </row>
    <row r="117" spans="1:4">
      <c r="A117" s="4" t="s">
        <v>67</v>
      </c>
      <c r="B117" s="5" t="n">
        <v>2237</v>
      </c>
      <c r="C117" s="5" t="n">
        <v>1744</v>
      </c>
    </row>
    <row r="118" spans="1:4">
      <c r="A118" s="4" t="s">
        <v>1033</v>
      </c>
    </row>
    <row r="119" spans="1:4">
      <c r="A119" s="3" t="s">
        <v>987</v>
      </c>
    </row>
    <row r="120" spans="1:4">
      <c r="A120" s="4" t="s">
        <v>67</v>
      </c>
      <c r="B120" s="5" t="n">
        <v>973</v>
      </c>
      <c r="C120" s="5" t="n">
        <v>930</v>
      </c>
    </row>
    <row r="121" spans="1:4">
      <c r="A121" s="4" t="s">
        <v>1034</v>
      </c>
    </row>
    <row r="122" spans="1:4">
      <c r="A122" s="3" t="s">
        <v>987</v>
      </c>
    </row>
    <row r="123" spans="1:4">
      <c r="A123" s="4" t="s">
        <v>67</v>
      </c>
      <c r="B123" s="5" t="n">
        <v>2063</v>
      </c>
      <c r="C123" s="5" t="n">
        <v>1107</v>
      </c>
    </row>
    <row r="124" spans="1:4">
      <c r="A124" s="4" t="s">
        <v>1035</v>
      </c>
    </row>
    <row r="125" spans="1:4">
      <c r="A125" s="3" t="s">
        <v>987</v>
      </c>
    </row>
    <row r="126" spans="1:4">
      <c r="A126" s="4" t="s">
        <v>67</v>
      </c>
      <c r="B126" s="5" t="n">
        <v>0</v>
      </c>
      <c r="C126" s="5" t="n">
        <v>0</v>
      </c>
    </row>
    <row r="127" spans="1:4">
      <c r="A127" s="4" t="s">
        <v>1036</v>
      </c>
    </row>
    <row r="128" spans="1:4">
      <c r="A128" s="3" t="s">
        <v>987</v>
      </c>
    </row>
    <row r="129" spans="1:4">
      <c r="A129" s="4" t="s">
        <v>1007</v>
      </c>
      <c r="B129" s="5" t="n">
        <v>6180</v>
      </c>
      <c r="C129" s="5" t="n">
        <v>5891</v>
      </c>
    </row>
    <row r="130" spans="1:4">
      <c r="A130" s="4" t="s">
        <v>1037</v>
      </c>
    </row>
    <row r="131" spans="1:4">
      <c r="A131" s="3" t="s">
        <v>987</v>
      </c>
    </row>
    <row r="132" spans="1:4">
      <c r="A132" s="4" t="s">
        <v>1007</v>
      </c>
      <c r="B132" s="5" t="n">
        <v>0</v>
      </c>
      <c r="C132" s="5" t="n">
        <v>0</v>
      </c>
    </row>
    <row r="133" spans="1:4">
      <c r="A133" s="4" t="s">
        <v>1038</v>
      </c>
    </row>
    <row r="134" spans="1:4">
      <c r="A134" s="3" t="s">
        <v>987</v>
      </c>
    </row>
    <row r="135" spans="1:4">
      <c r="A135" s="4" t="s">
        <v>1007</v>
      </c>
      <c r="B135" s="5" t="n">
        <v>1920</v>
      </c>
      <c r="C135" s="5" t="n">
        <v>8238</v>
      </c>
    </row>
    <row r="136" spans="1:4">
      <c r="A136" s="4" t="s">
        <v>1039</v>
      </c>
    </row>
    <row r="137" spans="1:4">
      <c r="A137" s="3" t="s">
        <v>987</v>
      </c>
    </row>
    <row r="138" spans="1:4">
      <c r="A138" s="4" t="s">
        <v>1007</v>
      </c>
      <c r="B138" s="5" t="n">
        <v>0</v>
      </c>
      <c r="C138" s="5" t="n">
        <v>0</v>
      </c>
    </row>
    <row r="139" spans="1:4">
      <c r="A139" s="4" t="s">
        <v>1040</v>
      </c>
    </row>
    <row r="140" spans="1:4">
      <c r="A140" s="3" t="s">
        <v>987</v>
      </c>
    </row>
    <row r="141" spans="1:4">
      <c r="A141" s="4" t="s">
        <v>1007</v>
      </c>
      <c r="B141" s="5" t="n">
        <v>0</v>
      </c>
      <c r="C141" s="5" t="n">
        <v>0</v>
      </c>
    </row>
    <row r="142" spans="1:4">
      <c r="A142" s="4" t="s">
        <v>1041</v>
      </c>
    </row>
    <row r="143" spans="1:4">
      <c r="A143" s="3" t="s">
        <v>987</v>
      </c>
    </row>
    <row r="144" spans="1:4">
      <c r="A144" s="4" t="s">
        <v>1007</v>
      </c>
      <c r="B144" s="5" t="n">
        <v>391</v>
      </c>
      <c r="C144" s="5" t="n">
        <v>336</v>
      </c>
    </row>
    <row r="145" spans="1:4">
      <c r="A145" s="4" t="s">
        <v>1042</v>
      </c>
    </row>
    <row r="146" spans="1:4">
      <c r="A146" s="3" t="s">
        <v>987</v>
      </c>
    </row>
    <row r="147" spans="1:4">
      <c r="A147" s="4" t="s">
        <v>1007</v>
      </c>
      <c r="B147" s="5" t="n">
        <v>119</v>
      </c>
      <c r="C147" s="5" t="n">
        <v>145</v>
      </c>
    </row>
    <row r="148" spans="1:4">
      <c r="A148" s="4" t="s">
        <v>1043</v>
      </c>
    </row>
    <row r="149" spans="1:4">
      <c r="A149" s="3" t="s">
        <v>987</v>
      </c>
    </row>
    <row r="150" spans="1:4">
      <c r="A150" s="4" t="s">
        <v>1007</v>
      </c>
      <c r="B150" s="5" t="n">
        <v>71</v>
      </c>
      <c r="C150" s="5" t="n">
        <v>65</v>
      </c>
    </row>
    <row r="151" spans="1:4">
      <c r="A151" s="4" t="s">
        <v>1044</v>
      </c>
    </row>
    <row r="152" spans="1:4">
      <c r="A152" s="3" t="s">
        <v>987</v>
      </c>
    </row>
    <row r="153" spans="1:4">
      <c r="A153" s="4" t="s">
        <v>1020</v>
      </c>
      <c r="B153" s="5" t="n">
        <v>0</v>
      </c>
      <c r="C153" s="5" t="n">
        <v>32</v>
      </c>
    </row>
    <row r="154" spans="1:4">
      <c r="A154" s="4" t="s">
        <v>1021</v>
      </c>
      <c r="B154" s="5" t="n">
        <v>0</v>
      </c>
      <c r="C154" s="5" t="n">
        <v>0</v>
      </c>
    </row>
    <row r="155" spans="1:4">
      <c r="A155" s="4" t="s">
        <v>1045</v>
      </c>
    </row>
    <row r="156" spans="1:4">
      <c r="A156" s="3" t="s">
        <v>987</v>
      </c>
    </row>
    <row r="157" spans="1:4">
      <c r="A157" s="4" t="s">
        <v>1007</v>
      </c>
      <c r="B157" s="5" t="n">
        <v>1126</v>
      </c>
      <c r="C157" s="5" t="n">
        <v>407</v>
      </c>
    </row>
    <row r="158" spans="1:4">
      <c r="A158" s="4" t="s">
        <v>1046</v>
      </c>
    </row>
    <row r="159" spans="1:4">
      <c r="A159" s="3" t="s">
        <v>987</v>
      </c>
    </row>
    <row r="160" spans="1:4">
      <c r="A160" s="4" t="s">
        <v>1007</v>
      </c>
      <c r="B160" s="5" t="n">
        <v>663</v>
      </c>
      <c r="C160" s="5" t="n">
        <v>171</v>
      </c>
    </row>
    <row r="161" spans="1:4">
      <c r="A161" s="4" t="s">
        <v>1047</v>
      </c>
    </row>
    <row r="162" spans="1:4">
      <c r="A162" s="3" t="s">
        <v>987</v>
      </c>
    </row>
    <row r="163" spans="1:4">
      <c r="A163" s="4" t="s">
        <v>1007</v>
      </c>
      <c r="B163" s="5" t="n">
        <v>681</v>
      </c>
      <c r="C163" s="5" t="n">
        <v>79</v>
      </c>
    </row>
    <row r="164" spans="1:4">
      <c r="A164" s="4" t="s">
        <v>1048</v>
      </c>
    </row>
    <row r="165" spans="1:4">
      <c r="A165" s="3" t="s">
        <v>987</v>
      </c>
    </row>
    <row r="166" spans="1:4">
      <c r="A166" s="4" t="s">
        <v>1020</v>
      </c>
      <c r="B166" s="5" t="n">
        <v>0</v>
      </c>
      <c r="C166" s="5" t="n">
        <v>0</v>
      </c>
    </row>
    <row r="167" spans="1:4">
      <c r="A167" s="4" t="s">
        <v>1021</v>
      </c>
      <c r="B167" s="5" t="n">
        <v>0</v>
      </c>
      <c r="C167" s="5" t="n">
        <v>0</v>
      </c>
    </row>
    <row r="168" spans="1:4">
      <c r="A168" s="4" t="s">
        <v>1049</v>
      </c>
    </row>
    <row r="169" spans="1:4">
      <c r="A169" s="3" t="s">
        <v>987</v>
      </c>
    </row>
    <row r="170" spans="1:4">
      <c r="A170" s="4" t="s">
        <v>1027</v>
      </c>
      <c r="B170" s="5" t="n">
        <v>0</v>
      </c>
      <c r="C170" s="5" t="n">
        <v>2</v>
      </c>
    </row>
    <row r="171" spans="1:4">
      <c r="A171" s="4" t="s">
        <v>1050</v>
      </c>
    </row>
    <row r="172" spans="1:4">
      <c r="A172" s="3" t="s">
        <v>987</v>
      </c>
    </row>
    <row r="173" spans="1:4">
      <c r="A173" s="4" t="s">
        <v>1027</v>
      </c>
      <c r="B173" s="5" t="n">
        <v>0</v>
      </c>
      <c r="C173" s="5" t="n">
        <v>0</v>
      </c>
    </row>
    <row r="174" spans="1:4">
      <c r="A174" s="4" t="s">
        <v>1051</v>
      </c>
    </row>
    <row r="175" spans="1:4">
      <c r="A175" s="3" t="s">
        <v>987</v>
      </c>
    </row>
    <row r="176" spans="1:4">
      <c r="A176" s="4" t="s">
        <v>990</v>
      </c>
      <c r="B176" s="5" t="n">
        <v>11296</v>
      </c>
      <c r="C176" s="5" t="n">
        <v>13388</v>
      </c>
    </row>
    <row r="177" spans="1:4">
      <c r="A177" s="4" t="s">
        <v>991</v>
      </c>
      <c r="B177" s="5" t="n">
        <v>550</v>
      </c>
      <c r="C177" s="5" t="n">
        <v>243</v>
      </c>
    </row>
    <row r="178" spans="1:4">
      <c r="A178" s="4" t="s">
        <v>1052</v>
      </c>
    </row>
    <row r="179" spans="1:4">
      <c r="A179" s="3" t="s">
        <v>987</v>
      </c>
    </row>
    <row r="180" spans="1:4">
      <c r="A180" s="4" t="s">
        <v>993</v>
      </c>
      <c r="B180" s="5" t="n">
        <v>362</v>
      </c>
      <c r="C180" s="5" t="n">
        <v>600</v>
      </c>
    </row>
    <row r="181" spans="1:4">
      <c r="A181" s="4" t="s">
        <v>846</v>
      </c>
      <c r="B181" s="5" t="n">
        <v>265</v>
      </c>
      <c r="C181" s="5" t="n">
        <v>315</v>
      </c>
    </row>
    <row r="182" spans="1:4">
      <c r="A182" s="4" t="s">
        <v>998</v>
      </c>
      <c r="B182" s="5" t="n">
        <v>0</v>
      </c>
      <c r="C182" s="5" t="n">
        <v>0</v>
      </c>
    </row>
    <row r="183" spans="1:4">
      <c r="A183" s="4" t="s">
        <v>848</v>
      </c>
      <c r="B183" s="5" t="n">
        <v>250</v>
      </c>
      <c r="C183" s="5" t="n">
        <v>1000</v>
      </c>
    </row>
    <row r="184" spans="1:4">
      <c r="A184" s="4" t="s">
        <v>999</v>
      </c>
      <c r="B184" s="5" t="n">
        <v>2114</v>
      </c>
      <c r="C184" s="5" t="n">
        <v>1563</v>
      </c>
    </row>
    <row r="185" spans="1:4">
      <c r="A185" s="4" t="s">
        <v>89</v>
      </c>
      <c r="B185" s="5" t="n">
        <v>9786</v>
      </c>
      <c r="C185" s="5" t="n">
        <v>6835</v>
      </c>
    </row>
    <row r="186" spans="1:4">
      <c r="A186" s="4" t="s">
        <v>1053</v>
      </c>
    </row>
    <row r="187" spans="1:4">
      <c r="A187" s="3" t="s">
        <v>987</v>
      </c>
    </row>
    <row r="188" spans="1:4">
      <c r="A188" s="4" t="s">
        <v>1001</v>
      </c>
      <c r="C188" s="5" t="n">
        <v>200</v>
      </c>
    </row>
    <row r="189" spans="1:4">
      <c r="A189" s="4" t="s">
        <v>1054</v>
      </c>
    </row>
    <row r="190" spans="1:4">
      <c r="A190" s="3" t="s">
        <v>987</v>
      </c>
    </row>
    <row r="191" spans="1:4">
      <c r="A191" s="4" t="s">
        <v>67</v>
      </c>
      <c r="B191" s="5" t="n">
        <v>610</v>
      </c>
      <c r="C191" s="5" t="n">
        <v>564</v>
      </c>
    </row>
    <row r="192" spans="1:4">
      <c r="A192" s="4" t="s">
        <v>1055</v>
      </c>
    </row>
    <row r="193" spans="1:4">
      <c r="A193" s="3" t="s">
        <v>987</v>
      </c>
    </row>
    <row r="194" spans="1:4">
      <c r="A194" s="4" t="s">
        <v>67</v>
      </c>
      <c r="B194" s="5" t="n">
        <v>671</v>
      </c>
      <c r="C194" s="5" t="n">
        <v>701</v>
      </c>
    </row>
    <row r="195" spans="1:4">
      <c r="A195" s="4" t="s">
        <v>1056</v>
      </c>
    </row>
    <row r="196" spans="1:4">
      <c r="A196" s="3" t="s">
        <v>987</v>
      </c>
    </row>
    <row r="197" spans="1:4">
      <c r="A197" s="4" t="s">
        <v>67</v>
      </c>
      <c r="B197" s="5" t="n">
        <v>1673</v>
      </c>
      <c r="C197" s="5" t="n">
        <v>1908</v>
      </c>
    </row>
    <row r="198" spans="1:4">
      <c r="A198" s="4" t="s">
        <v>1057</v>
      </c>
    </row>
    <row r="199" spans="1:4">
      <c r="A199" s="3" t="s">
        <v>987</v>
      </c>
    </row>
    <row r="200" spans="1:4">
      <c r="A200" s="4" t="s">
        <v>67</v>
      </c>
      <c r="B200" s="5" t="n">
        <v>80</v>
      </c>
      <c r="C200" s="5" t="n">
        <v>275</v>
      </c>
    </row>
    <row r="201" spans="1:4">
      <c r="A201" s="4" t="s">
        <v>1058</v>
      </c>
    </row>
    <row r="202" spans="1:4">
      <c r="A202" s="3" t="s">
        <v>987</v>
      </c>
    </row>
    <row r="203" spans="1:4">
      <c r="A203" s="4" t="s">
        <v>1007</v>
      </c>
      <c r="B203" s="5" t="n">
        <v>0</v>
      </c>
      <c r="C203" s="5" t="n">
        <v>69</v>
      </c>
    </row>
    <row r="204" spans="1:4">
      <c r="A204" s="4" t="s">
        <v>1059</v>
      </c>
    </row>
    <row r="205" spans="1:4">
      <c r="A205" s="3" t="s">
        <v>987</v>
      </c>
    </row>
    <row r="206" spans="1:4">
      <c r="A206" s="4" t="s">
        <v>1007</v>
      </c>
      <c r="B206" s="5" t="n">
        <v>498</v>
      </c>
      <c r="C206" s="5" t="n">
        <v>1829</v>
      </c>
    </row>
    <row r="207" spans="1:4">
      <c r="A207" s="4" t="s">
        <v>1060</v>
      </c>
    </row>
    <row r="208" spans="1:4">
      <c r="A208" s="3" t="s">
        <v>987</v>
      </c>
    </row>
    <row r="209" spans="1:4">
      <c r="A209" s="4" t="s">
        <v>1007</v>
      </c>
      <c r="B209" s="5" t="n">
        <v>811</v>
      </c>
      <c r="C209" s="5" t="n">
        <v>1277</v>
      </c>
    </row>
    <row r="210" spans="1:4">
      <c r="A210" s="4" t="s">
        <v>1061</v>
      </c>
    </row>
    <row r="211" spans="1:4">
      <c r="A211" s="3" t="s">
        <v>987</v>
      </c>
    </row>
    <row r="212" spans="1:4">
      <c r="A212" s="4" t="s">
        <v>1007</v>
      </c>
      <c r="B212" s="5" t="n">
        <v>332</v>
      </c>
      <c r="C212" s="5" t="n">
        <v>130</v>
      </c>
    </row>
    <row r="213" spans="1:4">
      <c r="A213" s="4" t="s">
        <v>1062</v>
      </c>
    </row>
    <row r="214" spans="1:4">
      <c r="A214" s="3" t="s">
        <v>987</v>
      </c>
    </row>
    <row r="215" spans="1:4">
      <c r="A215" s="4" t="s">
        <v>1007</v>
      </c>
      <c r="B215" s="5" t="n">
        <v>768</v>
      </c>
      <c r="C215" s="5" t="n">
        <v>2368</v>
      </c>
    </row>
    <row r="216" spans="1:4">
      <c r="A216" s="4" t="s">
        <v>1063</v>
      </c>
    </row>
    <row r="217" spans="1:4">
      <c r="A217" s="3" t="s">
        <v>987</v>
      </c>
    </row>
    <row r="218" spans="1:4">
      <c r="A218" s="4" t="s">
        <v>1007</v>
      </c>
      <c r="B218" s="5" t="n">
        <v>941</v>
      </c>
      <c r="C218" s="5" t="n">
        <v>764</v>
      </c>
    </row>
    <row r="219" spans="1:4">
      <c r="A219" s="4" t="s">
        <v>1064</v>
      </c>
    </row>
    <row r="220" spans="1:4">
      <c r="A220" s="3" t="s">
        <v>987</v>
      </c>
    </row>
    <row r="221" spans="1:4">
      <c r="A221" s="4" t="s">
        <v>1007</v>
      </c>
      <c r="B221" s="5" t="n">
        <v>1484</v>
      </c>
      <c r="C221" s="5" t="n">
        <v>927</v>
      </c>
    </row>
    <row r="222" spans="1:4">
      <c r="A222" s="4" t="s">
        <v>1065</v>
      </c>
    </row>
    <row r="223" spans="1:4">
      <c r="A223" s="3" t="s">
        <v>987</v>
      </c>
    </row>
    <row r="224" spans="1:4">
      <c r="A224" s="4" t="s">
        <v>1007</v>
      </c>
      <c r="B224" s="5" t="n">
        <v>213</v>
      </c>
      <c r="C224" s="5" t="n">
        <v>425</v>
      </c>
    </row>
    <row r="225" spans="1:4">
      <c r="A225" s="4" t="s">
        <v>1066</v>
      </c>
    </row>
    <row r="226" spans="1:4">
      <c r="A226" s="3" t="s">
        <v>987</v>
      </c>
    </row>
    <row r="227" spans="1:4">
      <c r="A227" s="4" t="s">
        <v>1020</v>
      </c>
      <c r="B227" s="5" t="n">
        <v>382</v>
      </c>
      <c r="C227" s="5" t="n">
        <v>412</v>
      </c>
    </row>
    <row r="228" spans="1:4">
      <c r="A228" s="4" t="s">
        <v>1021</v>
      </c>
      <c r="B228" s="5" t="n">
        <v>326</v>
      </c>
      <c r="C228" s="5" t="n">
        <v>137</v>
      </c>
    </row>
    <row r="229" spans="1:4">
      <c r="A229" s="4" t="s">
        <v>1067</v>
      </c>
    </row>
    <row r="230" spans="1:4">
      <c r="A230" s="3" t="s">
        <v>987</v>
      </c>
    </row>
    <row r="231" spans="1:4">
      <c r="A231" s="4" t="s">
        <v>1007</v>
      </c>
      <c r="B231" s="5" t="n">
        <v>869</v>
      </c>
      <c r="C231" s="5" t="n">
        <v>801</v>
      </c>
    </row>
    <row r="232" spans="1:4">
      <c r="A232" s="4" t="s">
        <v>1068</v>
      </c>
    </row>
    <row r="233" spans="1:4">
      <c r="A233" s="3" t="s">
        <v>987</v>
      </c>
    </row>
    <row r="234" spans="1:4">
      <c r="A234" s="4" t="s">
        <v>1007</v>
      </c>
      <c r="B234" s="5" t="n">
        <v>1095</v>
      </c>
      <c r="C234" s="5" t="n">
        <v>381</v>
      </c>
    </row>
    <row r="235" spans="1:4">
      <c r="A235" s="4" t="s">
        <v>1069</v>
      </c>
    </row>
    <row r="236" spans="1:4">
      <c r="A236" s="3" t="s">
        <v>987</v>
      </c>
    </row>
    <row r="237" spans="1:4">
      <c r="A237" s="4" t="s">
        <v>1007</v>
      </c>
      <c r="B237" s="5" t="n">
        <v>276</v>
      </c>
      <c r="C237" s="5" t="n">
        <v>48</v>
      </c>
    </row>
    <row r="238" spans="1:4">
      <c r="A238" s="4" t="s">
        <v>1070</v>
      </c>
    </row>
    <row r="239" spans="1:4">
      <c r="A239" s="3" t="s">
        <v>987</v>
      </c>
    </row>
    <row r="240" spans="1:4">
      <c r="A240" s="4" t="s">
        <v>1020</v>
      </c>
      <c r="B240" s="5" t="n">
        <v>31</v>
      </c>
      <c r="C240" s="5" t="n">
        <v>30</v>
      </c>
    </row>
    <row r="241" spans="1:4">
      <c r="A241" s="4" t="s">
        <v>1021</v>
      </c>
      <c r="B241" s="5" t="n">
        <v>236</v>
      </c>
      <c r="C241" s="5" t="n">
        <v>342</v>
      </c>
    </row>
    <row r="242" spans="1:4">
      <c r="A242" s="4" t="s">
        <v>1071</v>
      </c>
    </row>
    <row r="243" spans="1:4">
      <c r="A243" s="3" t="s">
        <v>987</v>
      </c>
    </row>
    <row r="244" spans="1:4">
      <c r="A244" s="4" t="s">
        <v>1027</v>
      </c>
      <c r="B244" s="5" t="n">
        <v>371</v>
      </c>
      <c r="C244" s="5" t="n">
        <v>210</v>
      </c>
    </row>
    <row r="245" spans="1:4">
      <c r="A245" s="4" t="s">
        <v>1072</v>
      </c>
    </row>
    <row r="246" spans="1:4">
      <c r="A246" s="3" t="s">
        <v>987</v>
      </c>
    </row>
    <row r="247" spans="1:4">
      <c r="A247" s="4" t="s">
        <v>1027</v>
      </c>
      <c r="B247" s="5" t="n">
        <v>179</v>
      </c>
      <c r="C247" s="5" t="n">
        <v>33</v>
      </c>
    </row>
    <row r="248" spans="1:4">
      <c r="A248" s="4" t="s">
        <v>1073</v>
      </c>
    </row>
    <row r="249" spans="1:4">
      <c r="A249" s="3" t="s">
        <v>987</v>
      </c>
    </row>
    <row r="250" spans="1:4">
      <c r="A250" s="4" t="s">
        <v>990</v>
      </c>
      <c r="B250" s="5" t="n">
        <v>28</v>
      </c>
      <c r="C250" s="5" t="n">
        <v>129</v>
      </c>
    </row>
    <row r="251" spans="1:4">
      <c r="A251" s="4" t="s">
        <v>991</v>
      </c>
      <c r="B251" s="5" t="n">
        <v>33</v>
      </c>
      <c r="C251" s="5" t="n">
        <v>0</v>
      </c>
    </row>
    <row r="252" spans="1:4">
      <c r="A252" s="4" t="s">
        <v>1074</v>
      </c>
    </row>
    <row r="253" spans="1:4">
      <c r="A253" s="3" t="s">
        <v>987</v>
      </c>
    </row>
    <row r="254" spans="1:4">
      <c r="A254" s="4" t="s">
        <v>993</v>
      </c>
      <c r="B254" s="5" t="n">
        <v>0</v>
      </c>
      <c r="C254" s="5" t="n">
        <v>0</v>
      </c>
    </row>
    <row r="255" spans="1:4">
      <c r="A255" s="4" t="s">
        <v>846</v>
      </c>
      <c r="B255" s="5" t="n">
        <v>0</v>
      </c>
      <c r="C255" s="5" t="n">
        <v>0</v>
      </c>
    </row>
    <row r="256" spans="1:4">
      <c r="A256" s="4" t="s">
        <v>998</v>
      </c>
      <c r="B256" s="5" t="n">
        <v>3890</v>
      </c>
      <c r="C256" s="5" t="n">
        <v>3904</v>
      </c>
    </row>
    <row r="257" spans="1:4">
      <c r="A257" s="4" t="s">
        <v>848</v>
      </c>
      <c r="B257" s="5" t="n">
        <v>0</v>
      </c>
      <c r="C257" s="5" t="n">
        <v>0</v>
      </c>
    </row>
    <row r="258" spans="1:4">
      <c r="A258" s="4" t="s">
        <v>999</v>
      </c>
      <c r="B258" s="5" t="n">
        <v>0</v>
      </c>
      <c r="C258" s="5" t="n">
        <v>0</v>
      </c>
    </row>
    <row r="259" spans="1:4">
      <c r="A259" s="4" t="s">
        <v>89</v>
      </c>
      <c r="B259" s="5" t="n">
        <v>0</v>
      </c>
      <c r="C259" s="5" t="n">
        <v>0</v>
      </c>
    </row>
    <row r="260" spans="1:4">
      <c r="A260" s="4" t="s">
        <v>1075</v>
      </c>
    </row>
    <row r="261" spans="1:4">
      <c r="A261" s="3" t="s">
        <v>987</v>
      </c>
    </row>
    <row r="262" spans="1:4">
      <c r="A262" s="4" t="s">
        <v>1001</v>
      </c>
      <c r="C262" s="5" t="n">
        <v>0</v>
      </c>
    </row>
    <row r="263" spans="1:4">
      <c r="A263" s="4" t="s">
        <v>1076</v>
      </c>
    </row>
    <row r="264" spans="1:4">
      <c r="A264" s="3" t="s">
        <v>987</v>
      </c>
    </row>
    <row r="265" spans="1:4">
      <c r="A265" s="4" t="s">
        <v>67</v>
      </c>
      <c r="B265" s="5" t="n">
        <v>0</v>
      </c>
      <c r="C265" s="5" t="n">
        <v>0</v>
      </c>
    </row>
    <row r="266" spans="1:4">
      <c r="A266" s="4" t="s">
        <v>1077</v>
      </c>
    </row>
    <row r="267" spans="1:4">
      <c r="A267" s="3" t="s">
        <v>987</v>
      </c>
    </row>
    <row r="268" spans="1:4">
      <c r="A268" s="4" t="s">
        <v>67</v>
      </c>
      <c r="B268" s="5" t="n">
        <v>0</v>
      </c>
      <c r="C268" s="5" t="n">
        <v>0</v>
      </c>
    </row>
    <row r="269" spans="1:4">
      <c r="A269" s="4" t="s">
        <v>1078</v>
      </c>
    </row>
    <row r="270" spans="1:4">
      <c r="A270" s="3" t="s">
        <v>987</v>
      </c>
    </row>
    <row r="271" spans="1:4">
      <c r="A271" s="4" t="s">
        <v>67</v>
      </c>
      <c r="B271" s="5" t="n">
        <v>0</v>
      </c>
      <c r="C271" s="5" t="n">
        <v>0</v>
      </c>
    </row>
    <row r="272" spans="1:4">
      <c r="A272" s="4" t="s">
        <v>1079</v>
      </c>
    </row>
    <row r="273" spans="1:4">
      <c r="A273" s="3" t="s">
        <v>987</v>
      </c>
    </row>
    <row r="274" spans="1:4">
      <c r="A274" s="4" t="s">
        <v>67</v>
      </c>
      <c r="B274" s="5" t="n">
        <v>7</v>
      </c>
      <c r="C274" s="5" t="n">
        <v>94</v>
      </c>
    </row>
    <row r="275" spans="1:4">
      <c r="A275" s="4" t="s">
        <v>1080</v>
      </c>
    </row>
    <row r="276" spans="1:4">
      <c r="A276" s="3" t="s">
        <v>987</v>
      </c>
    </row>
    <row r="277" spans="1:4">
      <c r="A277" s="4" t="s">
        <v>1007</v>
      </c>
      <c r="B277" s="5" t="n">
        <v>0</v>
      </c>
      <c r="C277" s="5" t="n">
        <v>0</v>
      </c>
    </row>
    <row r="278" spans="1:4">
      <c r="A278" s="4" t="s">
        <v>1081</v>
      </c>
    </row>
    <row r="279" spans="1:4">
      <c r="A279" s="3" t="s">
        <v>987</v>
      </c>
    </row>
    <row r="280" spans="1:4">
      <c r="A280" s="4" t="s">
        <v>1007</v>
      </c>
      <c r="B280" s="5" t="n">
        <v>0</v>
      </c>
      <c r="C280" s="5" t="n">
        <v>0</v>
      </c>
    </row>
    <row r="281" spans="1:4">
      <c r="A281" s="4" t="s">
        <v>1082</v>
      </c>
    </row>
    <row r="282" spans="1:4">
      <c r="A282" s="3" t="s">
        <v>987</v>
      </c>
    </row>
    <row r="283" spans="1:4">
      <c r="A283" s="4" t="s">
        <v>1007</v>
      </c>
      <c r="B283" s="5" t="n">
        <v>0</v>
      </c>
      <c r="C283" s="5" t="n">
        <v>0</v>
      </c>
    </row>
    <row r="284" spans="1:4">
      <c r="A284" s="4" t="s">
        <v>1083</v>
      </c>
    </row>
    <row r="285" spans="1:4">
      <c r="A285" s="3" t="s">
        <v>987</v>
      </c>
    </row>
    <row r="286" spans="1:4">
      <c r="A286" s="4" t="s">
        <v>1007</v>
      </c>
      <c r="B286" s="5" t="n">
        <v>0</v>
      </c>
      <c r="C286" s="5" t="n">
        <v>0</v>
      </c>
    </row>
    <row r="287" spans="1:4">
      <c r="A287" s="4" t="s">
        <v>1084</v>
      </c>
    </row>
    <row r="288" spans="1:4">
      <c r="A288" s="3" t="s">
        <v>987</v>
      </c>
    </row>
    <row r="289" spans="1:4">
      <c r="A289" s="4" t="s">
        <v>1007</v>
      </c>
      <c r="B289" s="5" t="n">
        <v>0</v>
      </c>
      <c r="C289" s="5" t="n">
        <v>0</v>
      </c>
    </row>
    <row r="290" spans="1:4">
      <c r="A290" s="4" t="s">
        <v>1085</v>
      </c>
    </row>
    <row r="291" spans="1:4">
      <c r="A291" s="3" t="s">
        <v>987</v>
      </c>
    </row>
    <row r="292" spans="1:4">
      <c r="A292" s="4" t="s">
        <v>1007</v>
      </c>
      <c r="B292" s="5" t="n">
        <v>6</v>
      </c>
      <c r="C292" s="5" t="n">
        <v>20</v>
      </c>
    </row>
    <row r="293" spans="1:4">
      <c r="A293" s="4" t="s">
        <v>1086</v>
      </c>
    </row>
    <row r="294" spans="1:4">
      <c r="A294" s="3" t="s">
        <v>987</v>
      </c>
    </row>
    <row r="295" spans="1:4">
      <c r="A295" s="4" t="s">
        <v>1007</v>
      </c>
      <c r="B295" s="5" t="n">
        <v>0</v>
      </c>
      <c r="C295" s="5" t="n">
        <v>0</v>
      </c>
    </row>
    <row r="296" spans="1:4">
      <c r="A296" s="4" t="s">
        <v>1087</v>
      </c>
    </row>
    <row r="297" spans="1:4">
      <c r="A297" s="3" t="s">
        <v>987</v>
      </c>
    </row>
    <row r="298" spans="1:4">
      <c r="A298" s="4" t="s">
        <v>1007</v>
      </c>
      <c r="B298" s="5" t="n">
        <v>0</v>
      </c>
      <c r="C298" s="5" t="n">
        <v>0</v>
      </c>
    </row>
    <row r="299" spans="1:4">
      <c r="A299" s="4" t="s">
        <v>1088</v>
      </c>
    </row>
    <row r="300" spans="1:4">
      <c r="A300" s="3" t="s">
        <v>987</v>
      </c>
    </row>
    <row r="301" spans="1:4">
      <c r="A301" s="4" t="s">
        <v>1020</v>
      </c>
      <c r="B301" s="5" t="n">
        <v>0</v>
      </c>
      <c r="C301" s="5" t="n">
        <v>1</v>
      </c>
    </row>
    <row r="302" spans="1:4">
      <c r="A302" s="4" t="s">
        <v>1021</v>
      </c>
      <c r="B302" s="5" t="n">
        <v>0</v>
      </c>
      <c r="C302" s="5" t="n">
        <v>0</v>
      </c>
    </row>
    <row r="303" spans="1:4">
      <c r="A303" s="4" t="s">
        <v>1089</v>
      </c>
    </row>
    <row r="304" spans="1:4">
      <c r="A304" s="3" t="s">
        <v>987</v>
      </c>
    </row>
    <row r="305" spans="1:4">
      <c r="A305" s="4" t="s">
        <v>1007</v>
      </c>
      <c r="B305" s="5" t="n">
        <v>6</v>
      </c>
      <c r="C305" s="5" t="n">
        <v>4</v>
      </c>
    </row>
    <row r="306" spans="1:4">
      <c r="A306" s="4" t="s">
        <v>1090</v>
      </c>
    </row>
    <row r="307" spans="1:4">
      <c r="A307" s="3" t="s">
        <v>987</v>
      </c>
    </row>
    <row r="308" spans="1:4">
      <c r="A308" s="4" t="s">
        <v>1007</v>
      </c>
      <c r="B308" s="5" t="n">
        <v>0</v>
      </c>
      <c r="C308" s="5" t="n">
        <v>0</v>
      </c>
    </row>
    <row r="309" spans="1:4">
      <c r="A309" s="4" t="s">
        <v>1091</v>
      </c>
    </row>
    <row r="310" spans="1:4">
      <c r="A310" s="3" t="s">
        <v>987</v>
      </c>
    </row>
    <row r="311" spans="1:4">
      <c r="A311" s="4" t="s">
        <v>1007</v>
      </c>
      <c r="B311" s="5" t="n">
        <v>0</v>
      </c>
      <c r="C311" s="5" t="n">
        <v>0</v>
      </c>
    </row>
    <row r="312" spans="1:4">
      <c r="A312" s="4" t="s">
        <v>1092</v>
      </c>
    </row>
    <row r="313" spans="1:4">
      <c r="A313" s="3" t="s">
        <v>987</v>
      </c>
    </row>
    <row r="314" spans="1:4">
      <c r="A314" s="4" t="s">
        <v>1020</v>
      </c>
      <c r="B314" s="5" t="n">
        <v>9</v>
      </c>
      <c r="C314" s="5" t="n">
        <v>10</v>
      </c>
    </row>
    <row r="315" spans="1:4">
      <c r="A315" s="4" t="s">
        <v>1021</v>
      </c>
      <c r="B315" s="5" t="n">
        <v>0</v>
      </c>
      <c r="C315" s="5" t="n">
        <v>0</v>
      </c>
    </row>
    <row r="316" spans="1:4">
      <c r="A316" s="4" t="s">
        <v>1093</v>
      </c>
    </row>
    <row r="317" spans="1:4">
      <c r="A317" s="3" t="s">
        <v>987</v>
      </c>
    </row>
    <row r="318" spans="1:4">
      <c r="A318" s="4" t="s">
        <v>1027</v>
      </c>
      <c r="B318" s="5" t="n">
        <v>0</v>
      </c>
      <c r="C318" s="5" t="n">
        <v>0</v>
      </c>
    </row>
    <row r="319" spans="1:4">
      <c r="A319" s="4" t="s">
        <v>1094</v>
      </c>
    </row>
    <row r="320" spans="1:4">
      <c r="A320" s="3" t="s">
        <v>987</v>
      </c>
    </row>
    <row r="321" spans="1:4">
      <c r="A321" s="4" t="s">
        <v>1027</v>
      </c>
      <c r="B321" s="7" t="n">
        <v>33</v>
      </c>
      <c r="C321" s="7"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30</v>
      </c>
      <c r="D2" s="2" t="s">
        <v>31</v>
      </c>
    </row>
    <row r="3" spans="1:4">
      <c r="A3" s="3" t="s">
        <v>1096</v>
      </c>
    </row>
    <row r="4" spans="1:4">
      <c r="A4" s="4" t="s">
        <v>1097</v>
      </c>
      <c r="B4" s="7" t="n">
        <v>460</v>
      </c>
      <c r="C4" s="7" t="n">
        <v>-1413</v>
      </c>
    </row>
    <row r="5" spans="1:4">
      <c r="A5" s="4" t="s">
        <v>1098</v>
      </c>
      <c r="B5" s="5" t="n">
        <v>-322</v>
      </c>
      <c r="C5" s="5" t="n">
        <v>506</v>
      </c>
      <c r="D5" s="7" t="n">
        <v>-86</v>
      </c>
    </row>
    <row r="6" spans="1:4">
      <c r="A6" s="4" t="s">
        <v>1099</v>
      </c>
      <c r="B6" s="5" t="n">
        <v>-92</v>
      </c>
      <c r="C6" s="5" t="n">
        <v>301</v>
      </c>
    </row>
    <row r="7" spans="1:4">
      <c r="A7" s="4" t="s">
        <v>61</v>
      </c>
      <c r="B7" s="5" t="n">
        <v>46</v>
      </c>
      <c r="C7" s="5" t="n">
        <v>-606</v>
      </c>
      <c r="D7" s="5" t="n">
        <v>-577</v>
      </c>
    </row>
    <row r="8" spans="1:4">
      <c r="A8" s="4" t="s">
        <v>1100</v>
      </c>
      <c r="B8" s="5" t="n">
        <v>8</v>
      </c>
    </row>
    <row r="9" spans="1:4">
      <c r="A9" s="4" t="s">
        <v>1101</v>
      </c>
      <c r="B9" s="5" t="n">
        <v>79</v>
      </c>
    </row>
    <row r="10" spans="1:4">
      <c r="A10" s="4" t="s">
        <v>1102</v>
      </c>
      <c r="B10" s="5" t="n">
        <v>-198</v>
      </c>
    </row>
    <row r="11" spans="1:4">
      <c r="A11" s="4" t="s">
        <v>1103</v>
      </c>
    </row>
    <row r="12" spans="1:4">
      <c r="A12" s="3" t="s">
        <v>1096</v>
      </c>
    </row>
    <row r="13" spans="1:4">
      <c r="A13" s="4" t="s">
        <v>1104</v>
      </c>
      <c r="B13" s="5" t="n">
        <v>2164</v>
      </c>
      <c r="C13" s="5" t="n">
        <v>1749</v>
      </c>
      <c r="D13" s="5" t="n">
        <v>2459</v>
      </c>
    </row>
    <row r="14" spans="1:4">
      <c r="A14" s="4" t="s">
        <v>1097</v>
      </c>
      <c r="B14" s="5" t="n">
        <v>1170</v>
      </c>
      <c r="C14" s="5" t="n">
        <v>-999</v>
      </c>
    </row>
    <row r="15" spans="1:4">
      <c r="A15" s="4" t="s">
        <v>1098</v>
      </c>
      <c r="B15" s="5" t="n">
        <v>-530</v>
      </c>
      <c r="C15" s="5" t="n">
        <v>-93</v>
      </c>
    </row>
    <row r="16" spans="1:4">
      <c r="A16" s="4" t="s">
        <v>1099</v>
      </c>
      <c r="B16" s="5" t="n">
        <v>-225</v>
      </c>
      <c r="C16" s="5" t="n">
        <v>382</v>
      </c>
    </row>
    <row r="17" spans="1:4">
      <c r="A17" s="4" t="s">
        <v>61</v>
      </c>
      <c r="B17" s="5" t="n">
        <v>415</v>
      </c>
      <c r="C17" s="5" t="n">
        <v>-710</v>
      </c>
    </row>
    <row r="18" spans="1:4">
      <c r="A18" s="4" t="s">
        <v>1105</v>
      </c>
    </row>
    <row r="19" spans="1:4">
      <c r="A19" s="3" t="s">
        <v>1096</v>
      </c>
    </row>
    <row r="20" spans="1:4">
      <c r="A20" s="4" t="s">
        <v>1104</v>
      </c>
      <c r="B20" s="5" t="n">
        <v>0</v>
      </c>
      <c r="C20" s="5" t="n">
        <v>8</v>
      </c>
      <c r="D20" s="5" t="n">
        <v>26</v>
      </c>
    </row>
    <row r="21" spans="1:4">
      <c r="A21" s="4" t="s">
        <v>1097</v>
      </c>
      <c r="B21" s="5" t="n">
        <v>0</v>
      </c>
      <c r="C21" s="5" t="n">
        <v>0</v>
      </c>
    </row>
    <row r="22" spans="1:4">
      <c r="A22" s="4" t="s">
        <v>1098</v>
      </c>
      <c r="B22" s="5" t="n">
        <v>0</v>
      </c>
      <c r="C22" s="5" t="n">
        <v>0</v>
      </c>
    </row>
    <row r="23" spans="1:4">
      <c r="A23" s="4" t="s">
        <v>1099</v>
      </c>
      <c r="B23" s="5" t="n">
        <v>-8</v>
      </c>
      <c r="C23" s="5" t="n">
        <v>-18</v>
      </c>
    </row>
    <row r="24" spans="1:4">
      <c r="A24" s="4" t="s">
        <v>61</v>
      </c>
      <c r="B24" s="5" t="n">
        <v>-8</v>
      </c>
      <c r="C24" s="5" t="n">
        <v>-18</v>
      </c>
    </row>
    <row r="25" spans="1:4">
      <c r="A25" s="4" t="s">
        <v>1106</v>
      </c>
    </row>
    <row r="26" spans="1:4">
      <c r="A26" s="3" t="s">
        <v>1096</v>
      </c>
    </row>
    <row r="27" spans="1:4">
      <c r="A27" s="4" t="s">
        <v>1104</v>
      </c>
      <c r="B27" s="5" t="n">
        <v>-259</v>
      </c>
      <c r="C27" s="5" t="n">
        <v>-266</v>
      </c>
      <c r="D27" s="5" t="n">
        <v>-423</v>
      </c>
    </row>
    <row r="28" spans="1:4">
      <c r="A28" s="4" t="s">
        <v>1097</v>
      </c>
      <c r="B28" s="5" t="n">
        <v>-26</v>
      </c>
      <c r="C28" s="5" t="n">
        <v>-298</v>
      </c>
    </row>
    <row r="29" spans="1:4">
      <c r="A29" s="4" t="s">
        <v>1098</v>
      </c>
      <c r="B29" s="5" t="n">
        <v>38</v>
      </c>
      <c r="C29" s="5" t="n">
        <v>522</v>
      </c>
    </row>
    <row r="30" spans="1:4">
      <c r="A30" s="4" t="s">
        <v>1099</v>
      </c>
      <c r="B30" s="5" t="n">
        <v>-5</v>
      </c>
      <c r="C30" s="5" t="n">
        <v>-67</v>
      </c>
    </row>
    <row r="31" spans="1:4">
      <c r="A31" s="4" t="s">
        <v>61</v>
      </c>
      <c r="B31" s="5" t="n">
        <v>7</v>
      </c>
      <c r="C31" s="5" t="n">
        <v>157</v>
      </c>
    </row>
    <row r="32" spans="1:4">
      <c r="A32" s="4" t="s">
        <v>1107</v>
      </c>
    </row>
    <row r="33" spans="1:4">
      <c r="A33" s="3" t="s">
        <v>1096</v>
      </c>
    </row>
    <row r="34" spans="1:4">
      <c r="A34" s="4" t="s">
        <v>1104</v>
      </c>
      <c r="B34" s="5" t="n">
        <v>-40</v>
      </c>
      <c r="C34" s="5" t="n">
        <v>-40</v>
      </c>
      <c r="D34" s="5" t="n">
        <v>-47</v>
      </c>
    </row>
    <row r="35" spans="1:4">
      <c r="A35" s="4" t="s">
        <v>1097</v>
      </c>
      <c r="B35" s="5" t="n">
        <v>0</v>
      </c>
      <c r="C35" s="5" t="n">
        <v>-2</v>
      </c>
    </row>
    <row r="36" spans="1:4">
      <c r="A36" s="4" t="s">
        <v>1098</v>
      </c>
      <c r="B36" s="5" t="n">
        <v>0</v>
      </c>
      <c r="C36" s="5" t="n">
        <v>10</v>
      </c>
      <c r="D36" s="5" t="n">
        <v>6</v>
      </c>
    </row>
    <row r="37" spans="1:4">
      <c r="A37" s="4" t="s">
        <v>1099</v>
      </c>
      <c r="B37" s="5" t="n">
        <v>0</v>
      </c>
      <c r="C37" s="5" t="n">
        <v>-1</v>
      </c>
    </row>
    <row r="38" spans="1:4">
      <c r="A38" s="4" t="s">
        <v>61</v>
      </c>
      <c r="B38" s="5" t="n">
        <v>0</v>
      </c>
      <c r="C38" s="5" t="n">
        <v>7</v>
      </c>
    </row>
    <row r="39" spans="1:4">
      <c r="A39" s="4" t="s">
        <v>1108</v>
      </c>
    </row>
    <row r="40" spans="1:4">
      <c r="A40" s="3" t="s">
        <v>1096</v>
      </c>
    </row>
    <row r="41" spans="1:4">
      <c r="A41" s="4" t="s">
        <v>1104</v>
      </c>
      <c r="B41" s="5" t="n">
        <v>-1240</v>
      </c>
      <c r="C41" s="5" t="n">
        <v>-876</v>
      </c>
      <c r="D41" s="5" t="n">
        <v>-1004</v>
      </c>
    </row>
    <row r="42" spans="1:4">
      <c r="A42" s="4" t="s">
        <v>1097</v>
      </c>
      <c r="B42" s="5" t="n">
        <v>-680</v>
      </c>
      <c r="C42" s="5" t="n">
        <v>73</v>
      </c>
    </row>
    <row r="43" spans="1:4">
      <c r="A43" s="4" t="s">
        <v>1098</v>
      </c>
      <c r="B43" s="5" t="n">
        <v>170</v>
      </c>
      <c r="C43" s="5" t="n">
        <v>67</v>
      </c>
      <c r="D43" s="5" t="n">
        <v>37</v>
      </c>
    </row>
    <row r="44" spans="1:4">
      <c r="A44" s="4" t="s">
        <v>1099</v>
      </c>
      <c r="B44" s="5" t="n">
        <v>146</v>
      </c>
      <c r="C44" s="5" t="n">
        <v>-12</v>
      </c>
    </row>
    <row r="45" spans="1:4">
      <c r="A45" s="4" t="s">
        <v>61</v>
      </c>
      <c r="B45" s="5" t="n">
        <v>-364</v>
      </c>
      <c r="C45" s="5" t="n">
        <v>128</v>
      </c>
    </row>
    <row r="46" spans="1:4">
      <c r="A46" s="4" t="s">
        <v>1109</v>
      </c>
    </row>
    <row r="47" spans="1:4">
      <c r="A47" s="3" t="s">
        <v>1096</v>
      </c>
    </row>
    <row r="48" spans="1:4">
      <c r="A48" s="4" t="s">
        <v>1104</v>
      </c>
      <c r="B48" s="5" t="n">
        <v>-519</v>
      </c>
      <c r="C48" s="5" t="n">
        <v>-515</v>
      </c>
      <c r="D48" s="5" t="n">
        <v>-345</v>
      </c>
    </row>
    <row r="49" spans="1:4">
      <c r="A49" s="4" t="s">
        <v>1097</v>
      </c>
      <c r="B49" s="5" t="n">
        <v>-4</v>
      </c>
      <c r="C49" s="5" t="n">
        <v>-187</v>
      </c>
    </row>
    <row r="50" spans="1:4">
      <c r="A50" s="4" t="s">
        <v>1098</v>
      </c>
      <c r="B50" s="5" t="n">
        <v>0</v>
      </c>
      <c r="C50" s="5" t="n">
        <v>0</v>
      </c>
    </row>
    <row r="51" spans="1:4">
      <c r="A51" s="4" t="s">
        <v>1099</v>
      </c>
      <c r="B51" s="5" t="n">
        <v>0</v>
      </c>
      <c r="C51" s="5" t="n">
        <v>17</v>
      </c>
    </row>
    <row r="52" spans="1:4">
      <c r="A52" s="4" t="s">
        <v>61</v>
      </c>
      <c r="B52" s="5" t="n">
        <v>-4</v>
      </c>
      <c r="C52" s="5" t="n">
        <v>-170</v>
      </c>
    </row>
    <row r="53" spans="1:4">
      <c r="A53" s="4" t="s">
        <v>1110</v>
      </c>
    </row>
    <row r="54" spans="1:4">
      <c r="A54" s="3" t="s">
        <v>1096</v>
      </c>
    </row>
    <row r="55" spans="1:4">
      <c r="A55" s="4" t="s">
        <v>1104</v>
      </c>
      <c r="B55" s="7" t="n">
        <v>106</v>
      </c>
      <c r="C55" s="7" t="n">
        <v>60</v>
      </c>
      <c r="D55" s="7" t="n">
        <v>66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30</v>
      </c>
      <c r="D2" s="2" t="s">
        <v>31</v>
      </c>
    </row>
    <row r="3" spans="1:4">
      <c r="A3" s="3" t="s">
        <v>1112</v>
      </c>
    </row>
    <row r="4" spans="1:4">
      <c r="A4" s="4" t="s">
        <v>42</v>
      </c>
      <c r="B4" s="7" t="n">
        <v>506</v>
      </c>
      <c r="C4" s="7" t="n">
        <v>315</v>
      </c>
      <c r="D4" s="7" t="n">
        <v>411</v>
      </c>
    </row>
    <row r="5" spans="1:4">
      <c r="A5" s="4" t="s">
        <v>43</v>
      </c>
      <c r="B5" s="5" t="n">
        <v>-444</v>
      </c>
      <c r="C5" s="5" t="n">
        <v>-105</v>
      </c>
      <c r="D5" s="5" t="n">
        <v>43</v>
      </c>
    </row>
    <row r="6" spans="1:4">
      <c r="A6" s="4" t="s">
        <v>44</v>
      </c>
      <c r="B6" s="5" t="n">
        <v>12936</v>
      </c>
      <c r="C6" s="5" t="n">
        <v>14212</v>
      </c>
      <c r="D6" s="5" t="n">
        <v>15801</v>
      </c>
    </row>
    <row r="7" spans="1:4">
      <c r="A7" s="4" t="s">
        <v>1113</v>
      </c>
      <c r="B7" s="5" t="n">
        <v>322</v>
      </c>
      <c r="C7" s="5" t="n">
        <v>-506</v>
      </c>
      <c r="D7" s="5" t="n">
        <v>86</v>
      </c>
    </row>
    <row r="8" spans="1:4">
      <c r="A8" s="4" t="s">
        <v>34</v>
      </c>
      <c r="B8" s="5" t="n">
        <v>-23196</v>
      </c>
      <c r="C8" s="5" t="n">
        <v>-20676</v>
      </c>
      <c r="D8" s="5" t="n">
        <v>-20261</v>
      </c>
    </row>
    <row r="9" spans="1:4">
      <c r="A9" s="4" t="s">
        <v>36</v>
      </c>
      <c r="B9" s="5" t="n">
        <v>-12740</v>
      </c>
      <c r="C9" s="5" t="n">
        <v>-12128</v>
      </c>
      <c r="D9" s="5" t="n">
        <v>-11537</v>
      </c>
    </row>
    <row r="10" spans="1:4">
      <c r="A10" s="4" t="s">
        <v>37</v>
      </c>
      <c r="B10" s="5" t="n">
        <v>-8397</v>
      </c>
      <c r="C10" s="5" t="n">
        <v>-7930</v>
      </c>
      <c r="D10" s="5" t="n">
        <v>-8136</v>
      </c>
    </row>
    <row r="11" spans="1:4">
      <c r="A11" s="4" t="s">
        <v>1103</v>
      </c>
    </row>
    <row r="12" spans="1:4">
      <c r="A12" s="3" t="s">
        <v>1112</v>
      </c>
    </row>
    <row r="13" spans="1:4">
      <c r="A13" s="4" t="s">
        <v>1113</v>
      </c>
      <c r="B13" s="5" t="n">
        <v>530</v>
      </c>
      <c r="C13" s="5" t="n">
        <v>93</v>
      </c>
    </row>
    <row r="14" spans="1:4">
      <c r="A14" s="4" t="s">
        <v>1114</v>
      </c>
    </row>
    <row r="15" spans="1:4">
      <c r="A15" s="3" t="s">
        <v>1112</v>
      </c>
    </row>
    <row r="16" spans="1:4">
      <c r="A16" s="4" t="s">
        <v>42</v>
      </c>
      <c r="B16" s="5" t="n">
        <v>530</v>
      </c>
      <c r="C16" s="5" t="n">
        <v>91</v>
      </c>
      <c r="D16" s="5" t="n">
        <v>132</v>
      </c>
    </row>
    <row r="17" spans="1:4">
      <c r="A17" s="4" t="s">
        <v>43</v>
      </c>
      <c r="B17" s="5" t="n">
        <v>0</v>
      </c>
      <c r="C17" s="5" t="n">
        <v>2</v>
      </c>
      <c r="D17" s="5" t="n">
        <v>10</v>
      </c>
    </row>
    <row r="18" spans="1:4">
      <c r="A18" s="4" t="s">
        <v>44</v>
      </c>
      <c r="B18" s="5" t="n">
        <v>530</v>
      </c>
      <c r="C18" s="5" t="n">
        <v>93</v>
      </c>
      <c r="D18" s="5" t="n">
        <v>142</v>
      </c>
    </row>
    <row r="19" spans="1:4">
      <c r="A19" s="4" t="s">
        <v>1106</v>
      </c>
    </row>
    <row r="20" spans="1:4">
      <c r="A20" s="3" t="s">
        <v>1112</v>
      </c>
    </row>
    <row r="21" spans="1:4">
      <c r="A21" s="4" t="s">
        <v>1113</v>
      </c>
      <c r="B21" s="5" t="n">
        <v>-38</v>
      </c>
      <c r="C21" s="5" t="n">
        <v>-522</v>
      </c>
    </row>
    <row r="22" spans="1:4">
      <c r="A22" s="4" t="s">
        <v>1115</v>
      </c>
    </row>
    <row r="23" spans="1:4">
      <c r="A23" s="3" t="s">
        <v>1112</v>
      </c>
    </row>
    <row r="24" spans="1:4">
      <c r="A24" s="4" t="s">
        <v>44</v>
      </c>
      <c r="B24" s="5" t="n">
        <v>-38</v>
      </c>
      <c r="C24" s="5" t="n">
        <v>-522</v>
      </c>
      <c r="D24" s="5" t="n">
        <v>-13</v>
      </c>
    </row>
    <row r="25" spans="1:4">
      <c r="A25" s="4" t="s">
        <v>1116</v>
      </c>
    </row>
    <row r="26" spans="1:4">
      <c r="A26" s="3" t="s">
        <v>1112</v>
      </c>
    </row>
    <row r="27" spans="1:4">
      <c r="A27" s="4" t="s">
        <v>42</v>
      </c>
      <c r="B27" s="5" t="n">
        <v>10</v>
      </c>
      <c r="C27" s="5" t="n">
        <v>0</v>
      </c>
      <c r="D27" s="5" t="n">
        <v>0</v>
      </c>
    </row>
    <row r="28" spans="1:4">
      <c r="A28" s="4" t="s">
        <v>34</v>
      </c>
      <c r="B28" s="5" t="n">
        <v>-65</v>
      </c>
      <c r="C28" s="5" t="n">
        <v>-290</v>
      </c>
      <c r="D28" s="5" t="n">
        <v>-31</v>
      </c>
    </row>
    <row r="29" spans="1:4">
      <c r="A29" s="4" t="s">
        <v>36</v>
      </c>
      <c r="B29" s="5" t="n">
        <v>7</v>
      </c>
      <c r="C29" s="5" t="n">
        <v>-177</v>
      </c>
      <c r="D29" s="5" t="n">
        <v>18</v>
      </c>
    </row>
    <row r="30" spans="1:4">
      <c r="A30" s="4" t="s">
        <v>37</v>
      </c>
      <c r="B30" s="5" t="n">
        <v>5</v>
      </c>
      <c r="C30" s="5" t="n">
        <v>-46</v>
      </c>
      <c r="D30" s="5" t="n">
        <v>2</v>
      </c>
    </row>
    <row r="31" spans="1:4">
      <c r="A31" s="4" t="s">
        <v>1117</v>
      </c>
    </row>
    <row r="32" spans="1:4">
      <c r="A32" s="3" t="s">
        <v>1112</v>
      </c>
    </row>
    <row r="33" spans="1:4">
      <c r="A33" s="4" t="s">
        <v>42</v>
      </c>
      <c r="B33" s="5" t="n">
        <v>1</v>
      </c>
      <c r="C33" s="5" t="n">
        <v>0</v>
      </c>
      <c r="D33" s="5" t="n">
        <v>0</v>
      </c>
    </row>
    <row r="34" spans="1:4">
      <c r="A34" s="4" t="s">
        <v>43</v>
      </c>
      <c r="B34" s="5" t="n">
        <v>4</v>
      </c>
      <c r="C34" s="5" t="n">
        <v>-9</v>
      </c>
      <c r="D34" s="5" t="n">
        <v>0</v>
      </c>
    </row>
    <row r="35" spans="1:4">
      <c r="A35" s="4" t="s">
        <v>34</v>
      </c>
      <c r="B35" s="5" t="n">
        <v>0</v>
      </c>
      <c r="C35" s="5" t="n">
        <v>0</v>
      </c>
      <c r="D35" s="5" t="n">
        <v>-2</v>
      </c>
    </row>
    <row r="36" spans="1:4">
      <c r="A36" s="4" t="s">
        <v>1107</v>
      </c>
    </row>
    <row r="37" spans="1:4">
      <c r="A37" s="3" t="s">
        <v>1112</v>
      </c>
    </row>
    <row r="38" spans="1:4">
      <c r="A38" s="4" t="s">
        <v>1113</v>
      </c>
      <c r="B38" s="5" t="n">
        <v>0</v>
      </c>
      <c r="C38" s="5" t="n">
        <v>-10</v>
      </c>
      <c r="D38" s="5" t="n">
        <v>-6</v>
      </c>
    </row>
    <row r="39" spans="1:4">
      <c r="A39" s="4" t="s">
        <v>1108</v>
      </c>
    </row>
    <row r="40" spans="1:4">
      <c r="A40" s="3" t="s">
        <v>1112</v>
      </c>
    </row>
    <row r="41" spans="1:4">
      <c r="A41" s="4" t="s">
        <v>1113</v>
      </c>
      <c r="B41" s="5" t="n">
        <v>-170</v>
      </c>
      <c r="C41" s="5" t="n">
        <v>-67</v>
      </c>
      <c r="D41" s="5" t="n">
        <v>-37</v>
      </c>
    </row>
    <row r="42" spans="1:4">
      <c r="A42" s="4" t="s">
        <v>1118</v>
      </c>
    </row>
    <row r="43" spans="1:4">
      <c r="A43" s="3" t="s">
        <v>1112</v>
      </c>
    </row>
    <row r="44" spans="1:4">
      <c r="A44" s="4" t="s">
        <v>1113</v>
      </c>
      <c r="B44" s="7" t="n">
        <v>-170</v>
      </c>
      <c r="C44" s="7" t="n">
        <v>-77</v>
      </c>
      <c r="D44" s="7" t="n">
        <v>-4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0</v>
      </c>
      <c r="D2" s="2" t="s">
        <v>31</v>
      </c>
    </row>
    <row r="3" spans="1:4">
      <c r="A3" s="3" t="s">
        <v>1120</v>
      </c>
    </row>
    <row r="4" spans="1:4">
      <c r="A4" s="4" t="s">
        <v>1121</v>
      </c>
      <c r="B4" s="7" t="n">
        <v>171</v>
      </c>
      <c r="C4" s="7" t="n">
        <v>13</v>
      </c>
      <c r="D4" s="7" t="n">
        <v>0</v>
      </c>
    </row>
    <row r="5" spans="1:4">
      <c r="A5" s="4" t="s">
        <v>1122</v>
      </c>
      <c r="B5" s="5" t="n">
        <v>0</v>
      </c>
      <c r="C5" s="5" t="n">
        <v>0</v>
      </c>
      <c r="D5" s="5" t="n">
        <v>0</v>
      </c>
    </row>
    <row r="6" spans="1:4">
      <c r="A6" s="3" t="s">
        <v>1123</v>
      </c>
    </row>
    <row r="7" spans="1:4">
      <c r="A7" s="4" t="s">
        <v>869</v>
      </c>
      <c r="B7" s="5" t="n">
        <v>33528</v>
      </c>
      <c r="C7" s="5" t="n">
        <v>26655</v>
      </c>
      <c r="D7" s="5" t="n">
        <v>27076</v>
      </c>
    </row>
    <row r="8" spans="1:4">
      <c r="A8" s="3" t="s">
        <v>1124</v>
      </c>
    </row>
    <row r="9" spans="1:4">
      <c r="A9" s="4" t="s">
        <v>1125</v>
      </c>
      <c r="B9" s="5" t="n">
        <v>433</v>
      </c>
      <c r="C9" s="5" t="n">
        <v>482</v>
      </c>
    </row>
    <row r="10" spans="1:4">
      <c r="A10" s="4" t="s">
        <v>1126</v>
      </c>
      <c r="B10" s="5" t="n">
        <v>588</v>
      </c>
      <c r="C10" s="5" t="n">
        <v>242</v>
      </c>
    </row>
    <row r="11" spans="1:4">
      <c r="A11" s="3" t="s">
        <v>1127</v>
      </c>
    </row>
    <row r="12" spans="1:4">
      <c r="A12" s="4" t="s">
        <v>1128</v>
      </c>
      <c r="B12" s="5" t="n">
        <v>0</v>
      </c>
      <c r="C12" s="5" t="n">
        <v>0</v>
      </c>
    </row>
    <row r="13" spans="1:4">
      <c r="A13" s="4" t="s">
        <v>1129</v>
      </c>
      <c r="B13" s="5" t="n">
        <v>433</v>
      </c>
      <c r="C13" s="5" t="n">
        <v>482</v>
      </c>
    </row>
    <row r="14" spans="1:4">
      <c r="A14" s="4" t="s">
        <v>1130</v>
      </c>
      <c r="B14" s="5" t="n">
        <v>-368</v>
      </c>
      <c r="C14" s="5" t="n">
        <v>-201</v>
      </c>
    </row>
    <row r="15" spans="1:4">
      <c r="A15" s="4" t="s">
        <v>1131</v>
      </c>
      <c r="B15" s="5" t="n">
        <v>-42</v>
      </c>
      <c r="C15" s="5" t="n">
        <v>-188</v>
      </c>
    </row>
    <row r="16" spans="1:4">
      <c r="A16" s="4" t="s">
        <v>1132</v>
      </c>
      <c r="B16" s="5" t="n">
        <v>23</v>
      </c>
      <c r="C16" s="5" t="n">
        <v>93</v>
      </c>
    </row>
    <row r="17" spans="1:4">
      <c r="A17" s="4" t="s">
        <v>1133</v>
      </c>
      <c r="B17" s="5" t="n">
        <v>1018</v>
      </c>
      <c r="C17" s="5" t="n">
        <v>3368</v>
      </c>
    </row>
    <row r="18" spans="1:4">
      <c r="A18" s="4" t="s">
        <v>1134</v>
      </c>
      <c r="B18" s="5" t="n">
        <v>0</v>
      </c>
      <c r="C18" s="5" t="n">
        <v>0</v>
      </c>
    </row>
    <row r="19" spans="1:4">
      <c r="A19" s="4" t="s">
        <v>1135</v>
      </c>
      <c r="B19" s="5" t="n">
        <v>1018</v>
      </c>
      <c r="C19" s="5" t="n">
        <v>3368</v>
      </c>
    </row>
    <row r="20" spans="1:4">
      <c r="A20" s="4" t="s">
        <v>1136</v>
      </c>
      <c r="B20" s="5" t="n">
        <v>0</v>
      </c>
      <c r="C20" s="5" t="n">
        <v>0</v>
      </c>
    </row>
    <row r="21" spans="1:4">
      <c r="A21" s="4" t="s">
        <v>1137</v>
      </c>
      <c r="B21" s="5" t="n">
        <v>-1018</v>
      </c>
      <c r="C21" s="5" t="n">
        <v>-3368</v>
      </c>
    </row>
    <row r="22" spans="1:4">
      <c r="A22" s="4" t="s">
        <v>1138</v>
      </c>
      <c r="B22" s="5" t="n">
        <v>0</v>
      </c>
      <c r="C22" s="5" t="n">
        <v>0</v>
      </c>
    </row>
    <row r="23" spans="1:4">
      <c r="A23" s="4" t="s">
        <v>1139</v>
      </c>
      <c r="B23" s="5" t="n">
        <v>1451</v>
      </c>
      <c r="C23" s="5" t="n">
        <v>3850</v>
      </c>
    </row>
    <row r="24" spans="1:4">
      <c r="A24" s="4" t="s">
        <v>1140</v>
      </c>
      <c r="B24" s="5" t="n">
        <v>0</v>
      </c>
      <c r="C24" s="5" t="n">
        <v>0</v>
      </c>
    </row>
    <row r="25" spans="1:4">
      <c r="A25" s="4" t="s">
        <v>1141</v>
      </c>
      <c r="B25" s="5" t="n">
        <v>1451</v>
      </c>
      <c r="C25" s="5" t="n">
        <v>3850</v>
      </c>
    </row>
    <row r="26" spans="1:4">
      <c r="A26" s="4" t="s">
        <v>1142</v>
      </c>
      <c r="B26" s="5" t="n">
        <v>-368</v>
      </c>
      <c r="C26" s="5" t="n">
        <v>-201</v>
      </c>
    </row>
    <row r="27" spans="1:4">
      <c r="A27" s="4" t="s">
        <v>1143</v>
      </c>
      <c r="B27" s="5" t="n">
        <v>-1060</v>
      </c>
      <c r="C27" s="5" t="n">
        <v>-3556</v>
      </c>
    </row>
    <row r="28" spans="1:4">
      <c r="A28" s="4" t="s">
        <v>1144</v>
      </c>
      <c r="B28" s="5" t="n">
        <v>23</v>
      </c>
      <c r="C28" s="5" t="n">
        <v>93</v>
      </c>
    </row>
    <row r="29" spans="1:4">
      <c r="A29" s="3" t="s">
        <v>1145</v>
      </c>
    </row>
    <row r="30" spans="1:4">
      <c r="A30" s="4" t="s">
        <v>1146</v>
      </c>
      <c r="B30" s="5" t="n">
        <v>0</v>
      </c>
      <c r="C30" s="5" t="n">
        <v>0</v>
      </c>
    </row>
    <row r="31" spans="1:4">
      <c r="A31" s="4" t="s">
        <v>1147</v>
      </c>
      <c r="B31" s="5" t="n">
        <v>588</v>
      </c>
      <c r="C31" s="5" t="n">
        <v>242</v>
      </c>
    </row>
    <row r="32" spans="1:4">
      <c r="A32" s="4" t="s">
        <v>1148</v>
      </c>
      <c r="B32" s="5" t="n">
        <v>-368</v>
      </c>
      <c r="C32" s="5" t="n">
        <v>-201</v>
      </c>
    </row>
    <row r="33" spans="1:4">
      <c r="A33" s="4" t="s">
        <v>1149</v>
      </c>
      <c r="B33" s="5" t="n">
        <v>-201</v>
      </c>
      <c r="C33" s="5" t="n">
        <v>-27</v>
      </c>
    </row>
    <row r="34" spans="1:4">
      <c r="A34" s="4" t="s">
        <v>1150</v>
      </c>
      <c r="B34" s="5" t="n">
        <v>19</v>
      </c>
      <c r="C34" s="5" t="n">
        <v>14</v>
      </c>
    </row>
    <row r="35" spans="1:4">
      <c r="A35" s="4" t="s">
        <v>1151</v>
      </c>
      <c r="B35" s="5" t="n">
        <v>588</v>
      </c>
      <c r="C35" s="5" t="n">
        <v>242</v>
      </c>
    </row>
    <row r="36" spans="1:4">
      <c r="A36" s="4" t="s">
        <v>1152</v>
      </c>
      <c r="B36" s="5" t="n">
        <v>0</v>
      </c>
      <c r="C36" s="5" t="n">
        <v>0</v>
      </c>
    </row>
    <row r="37" spans="1:4">
      <c r="A37" s="4" t="s">
        <v>1153</v>
      </c>
      <c r="B37" s="5" t="n">
        <v>588</v>
      </c>
      <c r="C37" s="5" t="n">
        <v>242</v>
      </c>
    </row>
    <row r="38" spans="1:4">
      <c r="A38" s="4" t="s">
        <v>1154</v>
      </c>
      <c r="B38" s="5" t="n">
        <v>-368</v>
      </c>
      <c r="C38" s="5" t="n">
        <v>-201</v>
      </c>
    </row>
    <row r="39" spans="1:4">
      <c r="A39" s="4" t="s">
        <v>1155</v>
      </c>
      <c r="B39" s="5" t="n">
        <v>-201</v>
      </c>
      <c r="C39" s="5" t="n">
        <v>-27</v>
      </c>
    </row>
    <row r="40" spans="1:4">
      <c r="A40" s="4" t="s">
        <v>1156</v>
      </c>
      <c r="B40" s="5" t="n">
        <v>19</v>
      </c>
      <c r="C40" s="5" t="n">
        <v>14</v>
      </c>
    </row>
    <row r="41" spans="1:4">
      <c r="A41" s="4" t="s">
        <v>414</v>
      </c>
    </row>
    <row r="42" spans="1:4">
      <c r="A42" s="3" t="s">
        <v>1157</v>
      </c>
    </row>
    <row r="43" spans="1:4">
      <c r="A43" s="4" t="s">
        <v>1158</v>
      </c>
      <c r="B43" s="5" t="n">
        <v>509</v>
      </c>
      <c r="C43" s="5" t="n">
        <v>250</v>
      </c>
      <c r="D43" s="5" t="n">
        <v>659</v>
      </c>
    </row>
    <row r="44" spans="1:4">
      <c r="A44" s="4" t="s">
        <v>1159</v>
      </c>
    </row>
    <row r="45" spans="1:4">
      <c r="A45" s="3" t="s">
        <v>1120</v>
      </c>
    </row>
    <row r="46" spans="1:4">
      <c r="A46" s="4" t="s">
        <v>1160</v>
      </c>
      <c r="B46" s="5" t="n">
        <v>0</v>
      </c>
      <c r="C46" s="5" t="n">
        <v>0</v>
      </c>
      <c r="D46" s="5" t="n">
        <v>0</v>
      </c>
    </row>
    <row r="47" spans="1:4">
      <c r="A47" s="4" t="s">
        <v>1161</v>
      </c>
    </row>
    <row r="48" spans="1:4">
      <c r="A48" s="3" t="s">
        <v>1124</v>
      </c>
    </row>
    <row r="49" spans="1:4">
      <c r="A49" s="4" t="s">
        <v>1125</v>
      </c>
      <c r="B49" s="5" t="n">
        <v>422</v>
      </c>
      <c r="C49" s="5" t="n">
        <v>485</v>
      </c>
    </row>
    <row r="50" spans="1:4">
      <c r="A50" s="4" t="s">
        <v>1162</v>
      </c>
    </row>
    <row r="51" spans="1:4">
      <c r="A51" s="3" t="s">
        <v>1124</v>
      </c>
    </row>
    <row r="52" spans="1:4">
      <c r="A52" s="4" t="s">
        <v>1125</v>
      </c>
      <c r="B52" s="5" t="n">
        <v>24</v>
      </c>
      <c r="C52" s="5" t="n">
        <v>31</v>
      </c>
    </row>
    <row r="53" spans="1:4">
      <c r="A53" s="4" t="s">
        <v>1163</v>
      </c>
    </row>
    <row r="54" spans="1:4">
      <c r="A54" s="3" t="s">
        <v>1124</v>
      </c>
    </row>
    <row r="55" spans="1:4">
      <c r="A55" s="4" t="s">
        <v>1125</v>
      </c>
      <c r="B55" s="5" t="n">
        <v>398</v>
      </c>
      <c r="C55" s="5" t="n">
        <v>454</v>
      </c>
    </row>
    <row r="56" spans="1:4">
      <c r="A56" s="4" t="s">
        <v>1164</v>
      </c>
    </row>
    <row r="57" spans="1:4">
      <c r="A57" s="3" t="s">
        <v>1124</v>
      </c>
    </row>
    <row r="58" spans="1:4">
      <c r="A58" s="4" t="s">
        <v>1126</v>
      </c>
      <c r="B58" s="5" t="n">
        <v>583</v>
      </c>
      <c r="C58" s="5" t="n">
        <v>245</v>
      </c>
    </row>
    <row r="59" spans="1:4">
      <c r="A59" s="4" t="s">
        <v>1165</v>
      </c>
    </row>
    <row r="60" spans="1:4">
      <c r="A60" s="3" t="s">
        <v>1124</v>
      </c>
    </row>
    <row r="61" spans="1:4">
      <c r="A61" s="4" t="s">
        <v>1126</v>
      </c>
      <c r="B61" s="5" t="n">
        <v>439</v>
      </c>
      <c r="C61" s="5" t="n">
        <v>99</v>
      </c>
    </row>
    <row r="62" spans="1:4">
      <c r="A62" s="4" t="s">
        <v>1166</v>
      </c>
    </row>
    <row r="63" spans="1:4">
      <c r="A63" s="3" t="s">
        <v>1124</v>
      </c>
    </row>
    <row r="64" spans="1:4">
      <c r="A64" s="4" t="s">
        <v>1126</v>
      </c>
      <c r="B64" s="5" t="n">
        <v>144</v>
      </c>
      <c r="C64" s="5" t="n">
        <v>146</v>
      </c>
    </row>
    <row r="65" spans="1:4">
      <c r="A65" s="4" t="s">
        <v>1167</v>
      </c>
    </row>
    <row r="66" spans="1:4">
      <c r="A66" s="3" t="s">
        <v>407</v>
      </c>
    </row>
    <row r="67" spans="1:4">
      <c r="A67" s="4" t="s">
        <v>878</v>
      </c>
      <c r="B67" s="5" t="n">
        <v>9100</v>
      </c>
    </row>
    <row r="68" spans="1:4">
      <c r="A68" s="4" t="s">
        <v>1168</v>
      </c>
    </row>
    <row r="69" spans="1:4">
      <c r="A69" s="3" t="s">
        <v>1123</v>
      </c>
    </row>
    <row r="70" spans="1:4">
      <c r="A70" s="4" t="s">
        <v>869</v>
      </c>
      <c r="B70" s="5" t="n">
        <v>17960</v>
      </c>
      <c r="C70" s="5" t="n">
        <v>16721</v>
      </c>
      <c r="D70" s="5" t="n">
        <v>21024</v>
      </c>
    </row>
    <row r="71" spans="1:4">
      <c r="A71" s="3" t="s">
        <v>1169</v>
      </c>
    </row>
    <row r="72" spans="1:4">
      <c r="A72" s="4" t="s">
        <v>1170</v>
      </c>
      <c r="B72" s="5" t="n">
        <v>-26</v>
      </c>
      <c r="C72" s="5" t="n">
        <v>-298</v>
      </c>
      <c r="D72" s="5" t="n">
        <v>-589</v>
      </c>
    </row>
    <row r="73" spans="1:4">
      <c r="A73" s="4" t="s">
        <v>1171</v>
      </c>
    </row>
    <row r="74" spans="1:4">
      <c r="A74" s="3" t="s">
        <v>1157</v>
      </c>
    </row>
    <row r="75" spans="1:4">
      <c r="A75" s="4" t="s">
        <v>1158</v>
      </c>
      <c r="B75" s="5" t="n">
        <v>388</v>
      </c>
      <c r="C75" s="5" t="n">
        <v>296</v>
      </c>
      <c r="D75" s="5" t="n">
        <v>600</v>
      </c>
    </row>
    <row r="76" spans="1:4">
      <c r="A76" s="4" t="s">
        <v>1172</v>
      </c>
    </row>
    <row r="77" spans="1:4">
      <c r="A77" s="3" t="s">
        <v>1124</v>
      </c>
    </row>
    <row r="78" spans="1:4">
      <c r="A78" s="4" t="s">
        <v>1125</v>
      </c>
      <c r="B78" s="5" t="n">
        <v>21</v>
      </c>
      <c r="C78" s="5" t="n">
        <v>30</v>
      </c>
    </row>
    <row r="79" spans="1:4">
      <c r="A79" s="4" t="s">
        <v>1173</v>
      </c>
    </row>
    <row r="80" spans="1:4">
      <c r="A80" s="3" t="s">
        <v>1124</v>
      </c>
    </row>
    <row r="81" spans="1:4">
      <c r="A81" s="4" t="s">
        <v>1125</v>
      </c>
      <c r="B81" s="5" t="n">
        <v>374</v>
      </c>
      <c r="C81" s="5" t="n">
        <v>408</v>
      </c>
    </row>
    <row r="82" spans="1:4">
      <c r="A82" s="4" t="s">
        <v>1174</v>
      </c>
    </row>
    <row r="83" spans="1:4">
      <c r="A83" s="3" t="s">
        <v>1124</v>
      </c>
    </row>
    <row r="84" spans="1:4">
      <c r="A84" s="4" t="s">
        <v>1126</v>
      </c>
      <c r="B84" s="5" t="n">
        <v>252</v>
      </c>
      <c r="C84" s="5" t="n">
        <v>85</v>
      </c>
    </row>
    <row r="85" spans="1:4">
      <c r="A85" s="4" t="s">
        <v>1175</v>
      </c>
    </row>
    <row r="86" spans="1:4">
      <c r="A86" s="3" t="s">
        <v>1124</v>
      </c>
    </row>
    <row r="87" spans="1:4">
      <c r="A87" s="4" t="s">
        <v>1126</v>
      </c>
      <c r="B87" s="5" t="n">
        <v>114</v>
      </c>
      <c r="C87" s="5" t="n">
        <v>115</v>
      </c>
    </row>
    <row r="88" spans="1:4">
      <c r="A88" s="4" t="s">
        <v>1176</v>
      </c>
    </row>
    <row r="89" spans="1:4">
      <c r="A89" s="3" t="s">
        <v>1120</v>
      </c>
    </row>
    <row r="90" spans="1:4">
      <c r="A90" s="4" t="s">
        <v>1177</v>
      </c>
      <c r="B90" s="5" t="n">
        <v>-171</v>
      </c>
      <c r="C90" s="5" t="n">
        <v>-13</v>
      </c>
      <c r="D90" s="5" t="n">
        <v>0</v>
      </c>
    </row>
    <row r="91" spans="1:4">
      <c r="A91" s="3" t="s">
        <v>1123</v>
      </c>
    </row>
    <row r="92" spans="1:4">
      <c r="A92" s="4" t="s">
        <v>869</v>
      </c>
      <c r="B92" s="5" t="n">
        <v>14228</v>
      </c>
      <c r="C92" s="5" t="n">
        <v>8812</v>
      </c>
      <c r="D92" s="5" t="n">
        <v>4947</v>
      </c>
    </row>
    <row r="93" spans="1:4">
      <c r="A93" s="4" t="s">
        <v>1178</v>
      </c>
    </row>
    <row r="94" spans="1:4">
      <c r="A94" s="3" t="s">
        <v>1157</v>
      </c>
    </row>
    <row r="95" spans="1:4">
      <c r="A95" s="4" t="s">
        <v>1158</v>
      </c>
      <c r="B95" s="5" t="n">
        <v>8</v>
      </c>
      <c r="C95" s="5" t="n">
        <v>-8</v>
      </c>
      <c r="D95" s="5" t="n">
        <v>-3</v>
      </c>
    </row>
    <row r="96" spans="1:4">
      <c r="A96" s="4" t="s">
        <v>1179</v>
      </c>
    </row>
    <row r="97" spans="1:4">
      <c r="A97" s="3" t="s">
        <v>1124</v>
      </c>
    </row>
    <row r="98" spans="1:4">
      <c r="A98" s="4" t="s">
        <v>1125</v>
      </c>
      <c r="B98" s="5" t="n">
        <v>3</v>
      </c>
      <c r="C98" s="5" t="n">
        <v>1</v>
      </c>
    </row>
    <row r="99" spans="1:4">
      <c r="A99" s="4" t="s">
        <v>1180</v>
      </c>
    </row>
    <row r="100" spans="1:4">
      <c r="A100" s="3" t="s">
        <v>1124</v>
      </c>
    </row>
    <row r="101" spans="1:4">
      <c r="A101" s="4" t="s">
        <v>1125</v>
      </c>
      <c r="B101" s="5" t="n">
        <v>15</v>
      </c>
      <c r="C101" s="5" t="n">
        <v>2</v>
      </c>
    </row>
    <row r="102" spans="1:4">
      <c r="A102" s="4" t="s">
        <v>1181</v>
      </c>
    </row>
    <row r="103" spans="1:4">
      <c r="A103" s="3" t="s">
        <v>1124</v>
      </c>
    </row>
    <row r="104" spans="1:4">
      <c r="A104" s="4" t="s">
        <v>1126</v>
      </c>
      <c r="B104" s="5" t="n">
        <v>187</v>
      </c>
      <c r="C104" s="5" t="n">
        <v>14</v>
      </c>
    </row>
    <row r="105" spans="1:4">
      <c r="A105" s="4" t="s">
        <v>1182</v>
      </c>
    </row>
    <row r="106" spans="1:4">
      <c r="A106" s="3" t="s">
        <v>1124</v>
      </c>
    </row>
    <row r="107" spans="1:4">
      <c r="A107" s="4" t="s">
        <v>1126</v>
      </c>
      <c r="B107" s="5" t="n">
        <v>30</v>
      </c>
      <c r="C107" s="5" t="n">
        <v>29</v>
      </c>
    </row>
    <row r="108" spans="1:4">
      <c r="A108" s="4" t="s">
        <v>1183</v>
      </c>
    </row>
    <row r="109" spans="1:4">
      <c r="A109" s="3" t="s">
        <v>1123</v>
      </c>
    </row>
    <row r="110" spans="1:4">
      <c r="A110" s="4" t="s">
        <v>869</v>
      </c>
      <c r="B110" s="5" t="n">
        <v>1340</v>
      </c>
      <c r="C110" s="5" t="n">
        <v>1122</v>
      </c>
      <c r="D110" s="5" t="n">
        <v>1105</v>
      </c>
    </row>
    <row r="111" spans="1:4">
      <c r="A111" s="4" t="s">
        <v>1184</v>
      </c>
    </row>
    <row r="112" spans="1:4">
      <c r="A112" s="3" t="s">
        <v>1157</v>
      </c>
    </row>
    <row r="113" spans="1:4">
      <c r="A113" s="4" t="s">
        <v>1158</v>
      </c>
      <c r="B113" s="5" t="n">
        <v>113</v>
      </c>
      <c r="C113" s="5" t="n">
        <v>-38</v>
      </c>
      <c r="D113" s="5" t="n">
        <v>62</v>
      </c>
    </row>
    <row r="114" spans="1:4">
      <c r="A114" s="4" t="s">
        <v>1185</v>
      </c>
    </row>
    <row r="115" spans="1:4">
      <c r="A115" s="3" t="s">
        <v>1124</v>
      </c>
    </row>
    <row r="116" spans="1:4">
      <c r="A116" s="4" t="s">
        <v>1125</v>
      </c>
      <c r="B116" s="5" t="n">
        <v>9</v>
      </c>
      <c r="C116" s="5" t="n">
        <v>44</v>
      </c>
    </row>
    <row r="117" spans="1:4">
      <c r="A117" s="4" t="s">
        <v>1186</v>
      </c>
    </row>
    <row r="118" spans="1:4">
      <c r="A118" s="3" t="s">
        <v>1124</v>
      </c>
    </row>
    <row r="119" spans="1:4">
      <c r="A119" s="4" t="s">
        <v>1126</v>
      </c>
      <c r="B119" s="5" t="n">
        <v>0</v>
      </c>
      <c r="C119" s="5" t="n">
        <v>2</v>
      </c>
    </row>
    <row r="120" spans="1:4">
      <c r="A120" s="4" t="s">
        <v>1187</v>
      </c>
    </row>
    <row r="121" spans="1:4">
      <c r="A121" s="3" t="s">
        <v>1123</v>
      </c>
    </row>
    <row r="122" spans="1:4">
      <c r="A122" s="4" t="s">
        <v>869</v>
      </c>
      <c r="C122" s="5" t="n">
        <v>478</v>
      </c>
    </row>
    <row r="123" spans="1:4">
      <c r="A123" s="4" t="s">
        <v>1188</v>
      </c>
    </row>
    <row r="124" spans="1:4">
      <c r="A124" s="3" t="s">
        <v>1123</v>
      </c>
    </row>
    <row r="125" spans="1:4">
      <c r="A125" s="4" t="s">
        <v>869</v>
      </c>
      <c r="D125" s="7" t="n">
        <v>1500</v>
      </c>
    </row>
    <row r="126" spans="1:4">
      <c r="A126" s="4" t="s">
        <v>1189</v>
      </c>
    </row>
    <row r="127" spans="1:4">
      <c r="A127" s="3" t="s">
        <v>1123</v>
      </c>
    </row>
    <row r="128" spans="1:4">
      <c r="A128" s="4" t="s">
        <v>869</v>
      </c>
      <c r="B128" s="7" t="n">
        <v>4700</v>
      </c>
      <c r="C128" s="5" t="n">
        <v>4400</v>
      </c>
    </row>
    <row r="129" spans="1:4">
      <c r="A129" s="4" t="s">
        <v>1190</v>
      </c>
    </row>
    <row r="130" spans="1:4">
      <c r="A130" s="3" t="s">
        <v>1123</v>
      </c>
    </row>
    <row r="131" spans="1:4">
      <c r="A131" s="4" t="s">
        <v>869</v>
      </c>
      <c r="C131" s="7" t="n">
        <v>57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81</v>
      </c>
      <c r="B1" s="2" t="s">
        <v>1</v>
      </c>
    </row>
    <row r="2" spans="1:4">
      <c r="B2" s="2" t="s">
        <v>2</v>
      </c>
      <c r="C2" s="2" t="s">
        <v>30</v>
      </c>
      <c r="D2" s="2" t="s">
        <v>31</v>
      </c>
    </row>
    <row r="3" spans="1:4">
      <c r="A3" s="4" t="s">
        <v>164</v>
      </c>
    </row>
    <row r="4" spans="1:4">
      <c r="A4" s="4" t="s">
        <v>182</v>
      </c>
      <c r="B4" s="8" t="n">
        <v>1.04</v>
      </c>
      <c r="C4" s="8" t="n">
        <v>0.96</v>
      </c>
      <c r="D4" s="8" t="n">
        <v>0.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6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191</v>
      </c>
      <c r="B1" s="2" t="s">
        <v>1192</v>
      </c>
      <c r="C1" s="2" t="s">
        <v>1</v>
      </c>
    </row>
    <row r="2" spans="1:6">
      <c r="B2" s="2" t="s">
        <v>1193</v>
      </c>
      <c r="C2" s="2" t="s">
        <v>1194</v>
      </c>
      <c r="D2" s="2" t="s">
        <v>2</v>
      </c>
      <c r="E2" s="2" t="s">
        <v>30</v>
      </c>
      <c r="F2" s="2" t="s">
        <v>31</v>
      </c>
    </row>
    <row r="3" spans="1:6">
      <c r="A3" s="3" t="s">
        <v>1195</v>
      </c>
    </row>
    <row r="4" spans="1:6">
      <c r="A4" s="4" t="s">
        <v>1196</v>
      </c>
      <c r="D4" s="7" t="n">
        <v>326</v>
      </c>
      <c r="E4" s="7" t="n">
        <v>337</v>
      </c>
      <c r="F4" s="7" t="n">
        <v>286</v>
      </c>
    </row>
    <row r="5" spans="1:6">
      <c r="A5" s="3" t="s">
        <v>1197</v>
      </c>
    </row>
    <row r="6" spans="1:6">
      <c r="A6" s="4" t="s">
        <v>1198</v>
      </c>
      <c r="D6" s="4" t="s">
        <v>1199</v>
      </c>
    </row>
    <row r="7" spans="1:6">
      <c r="A7" s="4" t="s">
        <v>435</v>
      </c>
    </row>
    <row r="8" spans="1:6">
      <c r="A8" s="3" t="s">
        <v>1200</v>
      </c>
    </row>
    <row r="9" spans="1:6">
      <c r="A9" s="4" t="s">
        <v>1201</v>
      </c>
      <c r="D9" s="7" t="n">
        <v>1379</v>
      </c>
      <c r="E9" s="5" t="n">
        <v>990</v>
      </c>
      <c r="F9" s="5" t="n">
        <v>892</v>
      </c>
    </row>
    <row r="10" spans="1:6">
      <c r="A10" s="4" t="s">
        <v>1202</v>
      </c>
      <c r="D10" s="5" t="n">
        <v>17</v>
      </c>
      <c r="E10" s="5" t="n">
        <v>18</v>
      </c>
    </row>
    <row r="11" spans="1:6">
      <c r="A11" s="4" t="s">
        <v>1203</v>
      </c>
      <c r="D11" s="5" t="n">
        <v>43</v>
      </c>
      <c r="E11" s="5" t="n">
        <v>33</v>
      </c>
    </row>
    <row r="12" spans="1:6">
      <c r="A12" s="4" t="s">
        <v>1204</v>
      </c>
      <c r="D12" s="5" t="n">
        <v>482</v>
      </c>
      <c r="E12" s="5" t="n">
        <v>126</v>
      </c>
    </row>
    <row r="13" spans="1:6">
      <c r="A13" s="4" t="s">
        <v>1205</v>
      </c>
      <c r="D13" s="5" t="n">
        <v>0</v>
      </c>
      <c r="E13" s="5" t="n">
        <v>0</v>
      </c>
    </row>
    <row r="14" spans="1:6">
      <c r="A14" s="4" t="s">
        <v>1206</v>
      </c>
      <c r="D14" s="5" t="n">
        <v>162</v>
      </c>
      <c r="E14" s="5" t="n">
        <v>70</v>
      </c>
    </row>
    <row r="15" spans="1:6">
      <c r="A15" s="4" t="s">
        <v>1207</v>
      </c>
      <c r="D15" s="5" t="n">
        <v>9</v>
      </c>
      <c r="E15" s="5" t="n">
        <v>-9</v>
      </c>
    </row>
    <row r="16" spans="1:6">
      <c r="A16" s="4" t="s">
        <v>1208</v>
      </c>
      <c r="D16" s="5" t="n">
        <v>782</v>
      </c>
      <c r="E16" s="5" t="n">
        <v>627</v>
      </c>
      <c r="F16" s="7" t="n">
        <v>623</v>
      </c>
    </row>
    <row r="17" spans="1:6">
      <c r="A17" s="4" t="s">
        <v>1209</v>
      </c>
      <c r="D17" s="5" t="n">
        <v>41</v>
      </c>
      <c r="E17" s="5" t="n">
        <v>-4</v>
      </c>
    </row>
    <row r="18" spans="1:6">
      <c r="A18" s="4" t="s">
        <v>1210</v>
      </c>
      <c r="D18" s="5" t="n">
        <v>289</v>
      </c>
      <c r="E18" s="5" t="n">
        <v>90</v>
      </c>
    </row>
    <row r="19" spans="1:6">
      <c r="A19" s="4" t="s">
        <v>1211</v>
      </c>
      <c r="D19" s="5" t="n">
        <v>0</v>
      </c>
      <c r="E19" s="5" t="n">
        <v>0</v>
      </c>
    </row>
    <row r="20" spans="1:6">
      <c r="A20" s="4" t="s">
        <v>1212</v>
      </c>
      <c r="D20" s="5" t="n">
        <v>162</v>
      </c>
      <c r="E20" s="5" t="n">
        <v>70</v>
      </c>
    </row>
    <row r="21" spans="1:6">
      <c r="A21" s="4" t="s">
        <v>1213</v>
      </c>
      <c r="D21" s="5" t="n">
        <v>11</v>
      </c>
      <c r="E21" s="5" t="n">
        <v>0</v>
      </c>
    </row>
    <row r="22" spans="1:6">
      <c r="A22" s="4" t="s">
        <v>1214</v>
      </c>
      <c r="D22" s="5" t="n">
        <v>-2</v>
      </c>
      <c r="E22" s="5" t="n">
        <v>-12</v>
      </c>
    </row>
    <row r="23" spans="1:6">
      <c r="A23" s="3" t="s">
        <v>1215</v>
      </c>
    </row>
    <row r="24" spans="1:6">
      <c r="A24" s="4" t="s">
        <v>78</v>
      </c>
      <c r="D24" s="5" t="n">
        <v>0</v>
      </c>
      <c r="E24" s="5" t="n">
        <v>0</v>
      </c>
    </row>
    <row r="25" spans="1:6">
      <c r="A25" s="4" t="s">
        <v>83</v>
      </c>
      <c r="D25" s="5" t="n">
        <v>0</v>
      </c>
      <c r="E25" s="5" t="n">
        <v>0</v>
      </c>
    </row>
    <row r="26" spans="1:6">
      <c r="A26" s="4" t="s">
        <v>91</v>
      </c>
      <c r="D26" s="5" t="n">
        <v>-597</v>
      </c>
      <c r="E26" s="5" t="n">
        <v>-363</v>
      </c>
    </row>
    <row r="27" spans="1:6">
      <c r="A27" s="4" t="s">
        <v>1216</v>
      </c>
      <c r="D27" s="5" t="n">
        <v>548</v>
      </c>
      <c r="E27" s="5" t="n">
        <v>158</v>
      </c>
    </row>
    <row r="28" spans="1:6">
      <c r="A28" s="4" t="s">
        <v>1217</v>
      </c>
      <c r="D28" s="5" t="n">
        <v>-49</v>
      </c>
      <c r="E28" s="5" t="n">
        <v>-205</v>
      </c>
    </row>
    <row r="29" spans="1:6">
      <c r="A29" s="3" t="s">
        <v>1218</v>
      </c>
    </row>
    <row r="30" spans="1:6">
      <c r="A30" s="4" t="s">
        <v>1219</v>
      </c>
      <c r="D30" s="5" t="n">
        <v>0</v>
      </c>
      <c r="E30" s="5" t="n">
        <v>0</v>
      </c>
    </row>
    <row r="31" spans="1:6">
      <c r="A31" s="4" t="s">
        <v>1220</v>
      </c>
      <c r="D31" s="5" t="n">
        <v>-548</v>
      </c>
      <c r="E31" s="5" t="n">
        <v>-158</v>
      </c>
    </row>
    <row r="32" spans="1:6">
      <c r="A32" s="3" t="s">
        <v>1221</v>
      </c>
    </row>
    <row r="33" spans="1:6">
      <c r="A33" s="4" t="s">
        <v>1222</v>
      </c>
      <c r="D33" s="5" t="n">
        <v>1300</v>
      </c>
      <c r="E33" s="5" t="n">
        <v>899</v>
      </c>
    </row>
    <row r="34" spans="1:6">
      <c r="A34" s="3" t="s">
        <v>1223</v>
      </c>
    </row>
    <row r="35" spans="1:6">
      <c r="A35" s="4" t="s">
        <v>1224</v>
      </c>
      <c r="D35" s="5" t="n">
        <v>1282</v>
      </c>
      <c r="E35" s="5" t="n">
        <v>899</v>
      </c>
    </row>
    <row r="36" spans="1:6">
      <c r="A36" s="4" t="s">
        <v>1225</v>
      </c>
      <c r="D36" s="5" t="n">
        <v>782</v>
      </c>
      <c r="E36" s="5" t="n">
        <v>627</v>
      </c>
    </row>
    <row r="37" spans="1:6">
      <c r="A37" s="4" t="s">
        <v>1226</v>
      </c>
      <c r="D37" s="5" t="n">
        <v>1379</v>
      </c>
      <c r="E37" s="5" t="n">
        <v>990</v>
      </c>
    </row>
    <row r="38" spans="1:6">
      <c r="A38" s="4" t="s">
        <v>1227</v>
      </c>
      <c r="D38" s="7" t="n">
        <v>782</v>
      </c>
      <c r="E38" s="7" t="n">
        <v>627</v>
      </c>
    </row>
    <row r="39" spans="1:6">
      <c r="A39" s="3" t="s">
        <v>1197</v>
      </c>
    </row>
    <row r="40" spans="1:6">
      <c r="A40" s="4" t="s">
        <v>1198</v>
      </c>
      <c r="D40" s="4" t="s">
        <v>1228</v>
      </c>
    </row>
    <row r="41" spans="1:6">
      <c r="A41" s="4" t="s">
        <v>1229</v>
      </c>
      <c r="D41" s="4" t="s">
        <v>1230</v>
      </c>
    </row>
    <row r="42" spans="1:6">
      <c r="A42" s="3" t="s">
        <v>1231</v>
      </c>
    </row>
    <row r="43" spans="1:6">
      <c r="A43" s="4" t="s">
        <v>1232</v>
      </c>
      <c r="D43" s="4" t="s">
        <v>1233</v>
      </c>
      <c r="E43" s="4" t="s">
        <v>910</v>
      </c>
    </row>
    <row r="44" spans="1:6">
      <c r="A44" s="4" t="s">
        <v>1234</v>
      </c>
      <c r="D44" s="4" t="s">
        <v>1235</v>
      </c>
      <c r="E44" s="4" t="s">
        <v>923</v>
      </c>
    </row>
    <row r="45" spans="1:6">
      <c r="A45" s="3" t="s">
        <v>1236</v>
      </c>
    </row>
    <row r="46" spans="1:6">
      <c r="A46" s="4" t="s">
        <v>1232</v>
      </c>
      <c r="D46" s="4" t="s">
        <v>923</v>
      </c>
      <c r="E46" s="4" t="s">
        <v>1237</v>
      </c>
      <c r="F46" s="4" t="s">
        <v>1238</v>
      </c>
    </row>
    <row r="47" spans="1:6">
      <c r="A47" s="4" t="s">
        <v>1239</v>
      </c>
      <c r="D47" s="4" t="s">
        <v>1240</v>
      </c>
      <c r="E47" s="4" t="s">
        <v>1241</v>
      </c>
      <c r="F47" s="4" t="s">
        <v>1242</v>
      </c>
    </row>
    <row r="48" spans="1:6">
      <c r="A48" s="4" t="s">
        <v>1234</v>
      </c>
      <c r="D48" s="4" t="s">
        <v>923</v>
      </c>
      <c r="E48" s="4" t="s">
        <v>1237</v>
      </c>
      <c r="F48" s="4" t="s">
        <v>1237</v>
      </c>
    </row>
    <row r="49" spans="1:6">
      <c r="A49" s="3" t="s">
        <v>1243</v>
      </c>
    </row>
    <row r="50" spans="1:6">
      <c r="A50" s="4" t="s">
        <v>1244</v>
      </c>
      <c r="D50" s="7" t="n">
        <v>134</v>
      </c>
      <c r="E50" s="7" t="n">
        <v>26</v>
      </c>
      <c r="F50" s="7" t="n">
        <v>36</v>
      </c>
    </row>
    <row r="51" spans="1:6">
      <c r="A51" s="3" t="s">
        <v>1245</v>
      </c>
    </row>
    <row r="52" spans="1:6">
      <c r="A52" s="4" t="s">
        <v>1246</v>
      </c>
      <c r="D52" s="5" t="n">
        <v>80</v>
      </c>
    </row>
    <row r="53" spans="1:6">
      <c r="A53" s="4" t="s">
        <v>1247</v>
      </c>
      <c r="D53" s="5" t="n">
        <v>88</v>
      </c>
    </row>
    <row r="54" spans="1:6">
      <c r="A54" s="4" t="s">
        <v>1248</v>
      </c>
      <c r="D54" s="5" t="n">
        <v>85</v>
      </c>
    </row>
    <row r="55" spans="1:6">
      <c r="A55" s="4" t="s">
        <v>1249</v>
      </c>
      <c r="D55" s="5" t="n">
        <v>85</v>
      </c>
    </row>
    <row r="56" spans="1:6">
      <c r="A56" s="4" t="s">
        <v>1250</v>
      </c>
      <c r="D56" s="5" t="n">
        <v>89</v>
      </c>
    </row>
    <row r="57" spans="1:6">
      <c r="A57" s="4" t="s">
        <v>1251</v>
      </c>
      <c r="D57" s="5" t="n">
        <v>415</v>
      </c>
    </row>
    <row r="58" spans="1:6">
      <c r="A58" s="4" t="s">
        <v>1252</v>
      </c>
    </row>
    <row r="59" spans="1:6">
      <c r="A59" s="3" t="s">
        <v>1236</v>
      </c>
    </row>
    <row r="60" spans="1:6">
      <c r="A60" s="4" t="s">
        <v>1239</v>
      </c>
      <c r="C60" s="4" t="s">
        <v>913</v>
      </c>
    </row>
    <row r="61" spans="1:6">
      <c r="A61" s="4" t="s">
        <v>1253</v>
      </c>
    </row>
    <row r="62" spans="1:6">
      <c r="A62" s="3" t="s">
        <v>1200</v>
      </c>
    </row>
    <row r="63" spans="1:6">
      <c r="A63" s="4" t="s">
        <v>1208</v>
      </c>
      <c r="D63" s="7" t="n">
        <v>81</v>
      </c>
      <c r="E63" s="5" t="n">
        <v>56</v>
      </c>
    </row>
    <row r="64" spans="1:6">
      <c r="A64" s="4" t="s">
        <v>1254</v>
      </c>
      <c r="D64" s="4" t="s">
        <v>1255</v>
      </c>
    </row>
    <row r="65" spans="1:6">
      <c r="A65" s="4" t="s">
        <v>1256</v>
      </c>
    </row>
    <row r="66" spans="1:6">
      <c r="A66" s="3" t="s">
        <v>1200</v>
      </c>
    </row>
    <row r="67" spans="1:6">
      <c r="A67" s="4" t="s">
        <v>1208</v>
      </c>
      <c r="D67" s="7" t="n">
        <v>258</v>
      </c>
      <c r="E67" s="5" t="n">
        <v>200</v>
      </c>
    </row>
    <row r="68" spans="1:6">
      <c r="A68" s="4" t="s">
        <v>1254</v>
      </c>
      <c r="D68" s="4" t="s">
        <v>1257</v>
      </c>
    </row>
    <row r="69" spans="1:6">
      <c r="A69" s="4" t="s">
        <v>1258</v>
      </c>
    </row>
    <row r="70" spans="1:6">
      <c r="A70" s="3" t="s">
        <v>1200</v>
      </c>
    </row>
    <row r="71" spans="1:6">
      <c r="A71" s="4" t="s">
        <v>1208</v>
      </c>
      <c r="D71" s="7" t="n">
        <v>0</v>
      </c>
      <c r="E71" s="5" t="n">
        <v>4</v>
      </c>
    </row>
    <row r="72" spans="1:6">
      <c r="A72" s="4" t="s">
        <v>1259</v>
      </c>
    </row>
    <row r="73" spans="1:6">
      <c r="A73" s="3" t="s">
        <v>1200</v>
      </c>
    </row>
    <row r="74" spans="1:6">
      <c r="A74" s="4" t="s">
        <v>1208</v>
      </c>
      <c r="D74" s="5" t="n">
        <v>339</v>
      </c>
      <c r="E74" s="5" t="n">
        <v>260</v>
      </c>
    </row>
    <row r="75" spans="1:6">
      <c r="A75" s="4" t="s">
        <v>1260</v>
      </c>
    </row>
    <row r="76" spans="1:6">
      <c r="A76" s="3" t="s">
        <v>1200</v>
      </c>
    </row>
    <row r="77" spans="1:6">
      <c r="A77" s="4" t="s">
        <v>1208</v>
      </c>
      <c r="D77" s="5" t="n">
        <v>436</v>
      </c>
      <c r="E77" s="5" t="n">
        <v>367</v>
      </c>
    </row>
    <row r="78" spans="1:6">
      <c r="A78" s="4" t="s">
        <v>1261</v>
      </c>
    </row>
    <row r="79" spans="1:6">
      <c r="A79" s="3" t="s">
        <v>1200</v>
      </c>
    </row>
    <row r="80" spans="1:6">
      <c r="A80" s="4" t="s">
        <v>1208</v>
      </c>
      <c r="D80" s="5" t="n">
        <v>7</v>
      </c>
      <c r="E80" s="5" t="n">
        <v>0</v>
      </c>
    </row>
    <row r="81" spans="1:6">
      <c r="A81" s="4" t="s">
        <v>1262</v>
      </c>
    </row>
    <row r="82" spans="1:6">
      <c r="A82" s="3" t="s">
        <v>1200</v>
      </c>
    </row>
    <row r="83" spans="1:6">
      <c r="A83" s="4" t="s">
        <v>1208</v>
      </c>
      <c r="D83" s="5" t="n">
        <v>100</v>
      </c>
    </row>
    <row r="84" spans="1:6">
      <c r="A84" s="4" t="s">
        <v>1263</v>
      </c>
    </row>
    <row r="85" spans="1:6">
      <c r="A85" s="3" t="s">
        <v>1200</v>
      </c>
    </row>
    <row r="86" spans="1:6">
      <c r="A86" s="4" t="s">
        <v>1208</v>
      </c>
      <c r="D86" s="5" t="n">
        <v>80</v>
      </c>
    </row>
    <row r="87" spans="1:6">
      <c r="A87" s="4" t="s">
        <v>1264</v>
      </c>
    </row>
    <row r="88" spans="1:6">
      <c r="A88" s="3" t="s">
        <v>1200</v>
      </c>
    </row>
    <row r="89" spans="1:6">
      <c r="A89" s="4" t="s">
        <v>1208</v>
      </c>
      <c r="D89" s="5" t="n">
        <v>20</v>
      </c>
    </row>
    <row r="90" spans="1:6">
      <c r="A90" s="4" t="s">
        <v>1265</v>
      </c>
    </row>
    <row r="91" spans="1:6">
      <c r="A91" s="3" t="s">
        <v>1200</v>
      </c>
    </row>
    <row r="92" spans="1:6">
      <c r="A92" s="4" t="s">
        <v>1208</v>
      </c>
      <c r="D92" s="5" t="n">
        <v>0</v>
      </c>
    </row>
    <row r="93" spans="1:6">
      <c r="A93" s="4" t="s">
        <v>1266</v>
      </c>
    </row>
    <row r="94" spans="1:6">
      <c r="A94" s="3" t="s">
        <v>1200</v>
      </c>
    </row>
    <row r="95" spans="1:6">
      <c r="A95" s="4" t="s">
        <v>1208</v>
      </c>
      <c r="D95" s="5" t="n">
        <v>188</v>
      </c>
    </row>
    <row r="96" spans="1:6">
      <c r="A96" s="4" t="s">
        <v>1267</v>
      </c>
    </row>
    <row r="97" spans="1:6">
      <c r="A97" s="3" t="s">
        <v>1200</v>
      </c>
    </row>
    <row r="98" spans="1:6">
      <c r="A98" s="4" t="s">
        <v>1208</v>
      </c>
      <c r="D98" s="5" t="n">
        <v>1</v>
      </c>
    </row>
    <row r="99" spans="1:6">
      <c r="A99" s="4" t="s">
        <v>1268</v>
      </c>
    </row>
    <row r="100" spans="1:6">
      <c r="A100" s="3" t="s">
        <v>1200</v>
      </c>
    </row>
    <row r="101" spans="1:6">
      <c r="A101" s="4" t="s">
        <v>1208</v>
      </c>
      <c r="D101" s="5" t="n">
        <v>187</v>
      </c>
    </row>
    <row r="102" spans="1:6">
      <c r="A102" s="4" t="s">
        <v>1269</v>
      </c>
    </row>
    <row r="103" spans="1:6">
      <c r="A103" s="3" t="s">
        <v>1200</v>
      </c>
    </row>
    <row r="104" spans="1:6">
      <c r="A104" s="4" t="s">
        <v>1208</v>
      </c>
      <c r="D104" s="5" t="n">
        <v>0</v>
      </c>
    </row>
    <row r="105" spans="1:6">
      <c r="A105" s="4" t="s">
        <v>1270</v>
      </c>
    </row>
    <row r="106" spans="1:6">
      <c r="A106" s="3" t="s">
        <v>1200</v>
      </c>
    </row>
    <row r="107" spans="1:6">
      <c r="A107" s="4" t="s">
        <v>1208</v>
      </c>
      <c r="D107" s="5" t="n">
        <v>51</v>
      </c>
    </row>
    <row r="108" spans="1:6">
      <c r="A108" s="4" t="s">
        <v>1271</v>
      </c>
    </row>
    <row r="109" spans="1:6">
      <c r="A109" s="3" t="s">
        <v>1200</v>
      </c>
    </row>
    <row r="110" spans="1:6">
      <c r="A110" s="4" t="s">
        <v>1208</v>
      </c>
      <c r="D110" s="5" t="n">
        <v>0</v>
      </c>
    </row>
    <row r="111" spans="1:6">
      <c r="A111" s="4" t="s">
        <v>1272</v>
      </c>
    </row>
    <row r="112" spans="1:6">
      <c r="A112" s="3" t="s">
        <v>1200</v>
      </c>
    </row>
    <row r="113" spans="1:6">
      <c r="A113" s="4" t="s">
        <v>1208</v>
      </c>
      <c r="D113" s="5" t="n">
        <v>51</v>
      </c>
    </row>
    <row r="114" spans="1:6">
      <c r="A114" s="4" t="s">
        <v>1273</v>
      </c>
    </row>
    <row r="115" spans="1:6">
      <c r="A115" s="3" t="s">
        <v>1200</v>
      </c>
    </row>
    <row r="116" spans="1:6">
      <c r="A116" s="4" t="s">
        <v>1208</v>
      </c>
      <c r="D116" s="5" t="n">
        <v>0</v>
      </c>
    </row>
    <row r="117" spans="1:6">
      <c r="A117" s="4" t="s">
        <v>438</v>
      </c>
    </row>
    <row r="118" spans="1:6">
      <c r="A118" s="3" t="s">
        <v>1200</v>
      </c>
    </row>
    <row r="119" spans="1:6">
      <c r="A119" s="4" t="s">
        <v>1201</v>
      </c>
      <c r="D119" s="5" t="n">
        <v>2261</v>
      </c>
      <c r="E119" s="5" t="n">
        <v>2140</v>
      </c>
      <c r="F119" s="5" t="n">
        <v>2423</v>
      </c>
    </row>
    <row r="120" spans="1:6">
      <c r="A120" s="4" t="s">
        <v>1202</v>
      </c>
      <c r="D120" s="5" t="n">
        <v>113</v>
      </c>
      <c r="E120" s="5" t="n">
        <v>128</v>
      </c>
    </row>
    <row r="121" spans="1:6">
      <c r="A121" s="4" t="s">
        <v>1203</v>
      </c>
      <c r="D121" s="5" t="n">
        <v>63</v>
      </c>
      <c r="E121" s="5" t="n">
        <v>63</v>
      </c>
    </row>
    <row r="122" spans="1:6">
      <c r="A122" s="4" t="s">
        <v>1204</v>
      </c>
      <c r="D122" s="5" t="n">
        <v>93</v>
      </c>
      <c r="E122" s="5" t="n">
        <v>-250</v>
      </c>
    </row>
    <row r="123" spans="1:6">
      <c r="A123" s="4" t="s">
        <v>1205</v>
      </c>
      <c r="D123" s="5" t="n">
        <v>-80</v>
      </c>
      <c r="E123" s="5" t="n">
        <v>-190</v>
      </c>
    </row>
    <row r="124" spans="1:6">
      <c r="A124" s="4" t="s">
        <v>1206</v>
      </c>
      <c r="D124" s="5" t="n">
        <v>40</v>
      </c>
      <c r="E124" s="5" t="n">
        <v>0</v>
      </c>
    </row>
    <row r="125" spans="1:6">
      <c r="A125" s="4" t="s">
        <v>1207</v>
      </c>
      <c r="D125" s="5" t="n">
        <v>-28</v>
      </c>
      <c r="E125" s="5" t="n">
        <v>-34</v>
      </c>
    </row>
    <row r="126" spans="1:6">
      <c r="A126" s="4" t="s">
        <v>1208</v>
      </c>
      <c r="D126" s="5" t="n">
        <v>914</v>
      </c>
      <c r="E126" s="5" t="n">
        <v>1011</v>
      </c>
      <c r="F126" s="7" t="n">
        <v>1017</v>
      </c>
    </row>
    <row r="127" spans="1:6">
      <c r="A127" s="4" t="s">
        <v>1209</v>
      </c>
      <c r="D127" s="5" t="n">
        <v>40</v>
      </c>
      <c r="E127" s="5" t="n">
        <v>42</v>
      </c>
    </row>
    <row r="128" spans="1:6">
      <c r="A128" s="4" t="s">
        <v>1210</v>
      </c>
      <c r="D128" s="5" t="n">
        <v>127</v>
      </c>
      <c r="E128" s="5" t="n">
        <v>72</v>
      </c>
    </row>
    <row r="129" spans="1:6">
      <c r="A129" s="4" t="s">
        <v>1211</v>
      </c>
      <c r="D129" s="5" t="n">
        <v>-26</v>
      </c>
      <c r="E129" s="5" t="n">
        <v>-66</v>
      </c>
    </row>
    <row r="130" spans="1:6">
      <c r="A130" s="4" t="s">
        <v>1212</v>
      </c>
      <c r="D130" s="5" t="n">
        <v>40</v>
      </c>
      <c r="E130" s="5" t="n">
        <v>0</v>
      </c>
    </row>
    <row r="131" spans="1:6">
      <c r="A131" s="4" t="s">
        <v>1213</v>
      </c>
      <c r="D131" s="5" t="n">
        <v>73</v>
      </c>
      <c r="E131" s="5" t="n">
        <v>84</v>
      </c>
    </row>
    <row r="132" spans="1:6">
      <c r="A132" s="4" t="s">
        <v>1214</v>
      </c>
      <c r="D132" s="5" t="n">
        <v>-125</v>
      </c>
      <c r="E132" s="5" t="n">
        <v>30</v>
      </c>
    </row>
    <row r="133" spans="1:6">
      <c r="A133" s="3" t="s">
        <v>1215</v>
      </c>
    </row>
    <row r="134" spans="1:6">
      <c r="A134" s="4" t="s">
        <v>78</v>
      </c>
      <c r="D134" s="5" t="n">
        <v>0</v>
      </c>
      <c r="E134" s="5" t="n">
        <v>15</v>
      </c>
    </row>
    <row r="135" spans="1:6">
      <c r="A135" s="4" t="s">
        <v>83</v>
      </c>
      <c r="D135" s="5" t="n">
        <v>4</v>
      </c>
      <c r="E135" s="5" t="n">
        <v>0</v>
      </c>
    </row>
    <row r="136" spans="1:6">
      <c r="A136" s="4" t="s">
        <v>91</v>
      </c>
      <c r="D136" s="5" t="n">
        <v>-1343</v>
      </c>
      <c r="E136" s="5" t="n">
        <v>-1144</v>
      </c>
    </row>
    <row r="137" spans="1:6">
      <c r="A137" s="4" t="s">
        <v>1216</v>
      </c>
      <c r="D137" s="5" t="n">
        <v>1055</v>
      </c>
      <c r="E137" s="5" t="n">
        <v>908</v>
      </c>
    </row>
    <row r="138" spans="1:6">
      <c r="A138" s="4" t="s">
        <v>1217</v>
      </c>
      <c r="D138" s="5" t="n">
        <v>-292</v>
      </c>
      <c r="E138" s="5" t="n">
        <v>-221</v>
      </c>
    </row>
    <row r="139" spans="1:6">
      <c r="A139" s="3" t="s">
        <v>1218</v>
      </c>
    </row>
    <row r="140" spans="1:6">
      <c r="A140" s="4" t="s">
        <v>1219</v>
      </c>
      <c r="D140" s="5" t="n">
        <v>-17</v>
      </c>
      <c r="E140" s="5" t="n">
        <v>-12</v>
      </c>
    </row>
    <row r="141" spans="1:6">
      <c r="A141" s="4" t="s">
        <v>1220</v>
      </c>
      <c r="D141" s="5" t="n">
        <v>-1038</v>
      </c>
      <c r="E141" s="5" t="n">
        <v>-896</v>
      </c>
    </row>
    <row r="142" spans="1:6">
      <c r="A142" s="3" t="s">
        <v>1221</v>
      </c>
    </row>
    <row r="143" spans="1:6">
      <c r="A143" s="4" t="s">
        <v>1222</v>
      </c>
      <c r="D143" s="5" t="n">
        <v>1700</v>
      </c>
      <c r="E143" s="5" t="n">
        <v>1600</v>
      </c>
    </row>
    <row r="144" spans="1:6">
      <c r="A144" s="3" t="s">
        <v>1223</v>
      </c>
    </row>
    <row r="145" spans="1:6">
      <c r="A145" s="4" t="s">
        <v>1224</v>
      </c>
      <c r="D145" s="5" t="n">
        <v>1694</v>
      </c>
      <c r="E145" s="5" t="n">
        <v>1239</v>
      </c>
    </row>
    <row r="146" spans="1:6">
      <c r="A146" s="4" t="s">
        <v>1225</v>
      </c>
      <c r="D146" s="5" t="n">
        <v>914</v>
      </c>
      <c r="E146" s="5" t="n">
        <v>645</v>
      </c>
    </row>
    <row r="147" spans="1:6">
      <c r="A147" s="4" t="s">
        <v>1226</v>
      </c>
      <c r="D147" s="5" t="n">
        <v>2261</v>
      </c>
      <c r="E147" s="5" t="n">
        <v>2079</v>
      </c>
    </row>
    <row r="148" spans="1:6">
      <c r="A148" s="4" t="s">
        <v>1227</v>
      </c>
      <c r="D148" s="7" t="n">
        <v>914</v>
      </c>
      <c r="E148" s="7" t="n">
        <v>934</v>
      </c>
    </row>
    <row r="149" spans="1:6">
      <c r="A149" s="3" t="s">
        <v>1231</v>
      </c>
    </row>
    <row r="150" spans="1:6">
      <c r="A150" s="4" t="s">
        <v>1232</v>
      </c>
      <c r="D150" s="4" t="s">
        <v>897</v>
      </c>
      <c r="E150" s="4" t="s">
        <v>920</v>
      </c>
    </row>
    <row r="151" spans="1:6">
      <c r="A151" s="4" t="s">
        <v>1234</v>
      </c>
      <c r="D151" s="4" t="s">
        <v>1235</v>
      </c>
      <c r="E151" s="4" t="s">
        <v>1237</v>
      </c>
    </row>
    <row r="152" spans="1:6">
      <c r="A152" s="3" t="s">
        <v>1236</v>
      </c>
    </row>
    <row r="153" spans="1:6">
      <c r="A153" s="4" t="s">
        <v>1232</v>
      </c>
      <c r="D153" s="4" t="s">
        <v>920</v>
      </c>
      <c r="E153" s="4" t="s">
        <v>1274</v>
      </c>
      <c r="F153" s="4" t="s">
        <v>910</v>
      </c>
    </row>
    <row r="154" spans="1:6">
      <c r="A154" s="4" t="s">
        <v>1239</v>
      </c>
      <c r="D154" s="4" t="s">
        <v>1275</v>
      </c>
      <c r="E154" s="4" t="s">
        <v>1276</v>
      </c>
      <c r="F154" s="4" t="s">
        <v>1276</v>
      </c>
    </row>
    <row r="155" spans="1:6">
      <c r="A155" s="4" t="s">
        <v>1234</v>
      </c>
      <c r="D155" s="4" t="s">
        <v>1237</v>
      </c>
      <c r="E155" s="4" t="s">
        <v>910</v>
      </c>
      <c r="F155" s="4" t="s">
        <v>889</v>
      </c>
    </row>
    <row r="156" spans="1:6">
      <c r="A156" s="3" t="s">
        <v>1243</v>
      </c>
    </row>
    <row r="157" spans="1:6">
      <c r="A157" s="4" t="s">
        <v>1244</v>
      </c>
      <c r="D157" s="7" t="n">
        <v>225</v>
      </c>
      <c r="E157" s="7" t="n">
        <v>198</v>
      </c>
      <c r="F157" s="7" t="n">
        <v>165</v>
      </c>
    </row>
    <row r="158" spans="1:6">
      <c r="A158" s="3" t="s">
        <v>1245</v>
      </c>
    </row>
    <row r="159" spans="1:6">
      <c r="A159" s="4" t="s">
        <v>1246</v>
      </c>
      <c r="D159" s="5" t="n">
        <v>23</v>
      </c>
    </row>
    <row r="160" spans="1:6">
      <c r="A160" s="4" t="s">
        <v>1247</v>
      </c>
      <c r="D160" s="5" t="n">
        <v>25</v>
      </c>
    </row>
    <row r="161" spans="1:6">
      <c r="A161" s="4" t="s">
        <v>1248</v>
      </c>
      <c r="D161" s="5" t="n">
        <v>25</v>
      </c>
    </row>
    <row r="162" spans="1:6">
      <c r="A162" s="4" t="s">
        <v>1249</v>
      </c>
      <c r="D162" s="5" t="n">
        <v>28</v>
      </c>
    </row>
    <row r="163" spans="1:6">
      <c r="A163" s="4" t="s">
        <v>1250</v>
      </c>
      <c r="D163" s="5" t="n">
        <v>30</v>
      </c>
    </row>
    <row r="164" spans="1:6">
      <c r="A164" s="4" t="s">
        <v>1251</v>
      </c>
      <c r="D164" s="5" t="n">
        <v>213</v>
      </c>
    </row>
    <row r="165" spans="1:6">
      <c r="A165" s="4" t="s">
        <v>1277</v>
      </c>
    </row>
    <row r="166" spans="1:6">
      <c r="A166" s="3" t="s">
        <v>1236</v>
      </c>
    </row>
    <row r="167" spans="1:6">
      <c r="A167" s="4" t="s">
        <v>1239</v>
      </c>
      <c r="C167" s="4" t="s">
        <v>1233</v>
      </c>
    </row>
    <row r="168" spans="1:6">
      <c r="A168" s="3" t="s">
        <v>1278</v>
      </c>
    </row>
    <row r="169" spans="1:6">
      <c r="A169" s="4" t="s">
        <v>1279</v>
      </c>
      <c r="C169" s="7" t="n">
        <v>36</v>
      </c>
    </row>
    <row r="170" spans="1:6">
      <c r="A170" s="4" t="s">
        <v>1280</v>
      </c>
    </row>
    <row r="171" spans="1:6">
      <c r="A171" s="3" t="s">
        <v>1200</v>
      </c>
    </row>
    <row r="172" spans="1:6">
      <c r="A172" s="4" t="s">
        <v>1208</v>
      </c>
      <c r="D172" s="5" t="n">
        <v>247</v>
      </c>
      <c r="E172" s="5" t="n">
        <v>238</v>
      </c>
    </row>
    <row r="173" spans="1:6">
      <c r="A173" s="4" t="s">
        <v>1281</v>
      </c>
    </row>
    <row r="174" spans="1:6">
      <c r="A174" s="3" t="s">
        <v>1200</v>
      </c>
    </row>
    <row r="175" spans="1:6">
      <c r="A175" s="4" t="s">
        <v>1208</v>
      </c>
      <c r="D175" s="5" t="n">
        <v>46</v>
      </c>
      <c r="E175" s="5" t="n">
        <v>99</v>
      </c>
    </row>
    <row r="176" spans="1:6">
      <c r="A176" s="4" t="s">
        <v>1282</v>
      </c>
    </row>
    <row r="177" spans="1:6">
      <c r="A177" s="3" t="s">
        <v>1200</v>
      </c>
    </row>
    <row r="178" spans="1:6">
      <c r="A178" s="4" t="s">
        <v>1208</v>
      </c>
      <c r="D178" s="5" t="n">
        <v>293</v>
      </c>
      <c r="E178" s="5" t="n">
        <v>337</v>
      </c>
    </row>
    <row r="179" spans="1:6">
      <c r="A179" s="4" t="s">
        <v>1283</v>
      </c>
    </row>
    <row r="180" spans="1:6">
      <c r="A180" s="3" t="s">
        <v>1200</v>
      </c>
    </row>
    <row r="181" spans="1:6">
      <c r="A181" s="4" t="s">
        <v>1208</v>
      </c>
      <c r="D181" s="5" t="n">
        <v>608</v>
      </c>
      <c r="E181" s="5" t="n">
        <v>652</v>
      </c>
    </row>
    <row r="182" spans="1:6">
      <c r="A182" s="4" t="s">
        <v>1284</v>
      </c>
    </row>
    <row r="183" spans="1:6">
      <c r="A183" s="3" t="s">
        <v>1200</v>
      </c>
    </row>
    <row r="184" spans="1:6">
      <c r="A184" s="4" t="s">
        <v>1208</v>
      </c>
      <c r="D184" s="7" t="n">
        <v>13</v>
      </c>
      <c r="E184" s="5" t="n">
        <v>22</v>
      </c>
    </row>
    <row r="185" spans="1:6">
      <c r="A185" s="4" t="s">
        <v>1285</v>
      </c>
    </row>
    <row r="186" spans="1:6">
      <c r="A186" s="3" t="s">
        <v>1200</v>
      </c>
    </row>
    <row r="187" spans="1:6">
      <c r="A187" s="4" t="s">
        <v>1254</v>
      </c>
      <c r="D187" s="4" t="s">
        <v>1257</v>
      </c>
    </row>
    <row r="188" spans="1:6">
      <c r="A188" s="4" t="s">
        <v>1286</v>
      </c>
    </row>
    <row r="189" spans="1:6">
      <c r="A189" s="3" t="s">
        <v>1200</v>
      </c>
    </row>
    <row r="190" spans="1:6">
      <c r="A190" s="4" t="s">
        <v>1254</v>
      </c>
      <c r="D190" s="4" t="s">
        <v>1255</v>
      </c>
    </row>
    <row r="191" spans="1:6">
      <c r="A191" s="4" t="s">
        <v>1287</v>
      </c>
    </row>
    <row r="192" spans="1:6">
      <c r="A192" s="3" t="s">
        <v>1200</v>
      </c>
    </row>
    <row r="193" spans="1:6">
      <c r="A193" s="4" t="s">
        <v>1208</v>
      </c>
      <c r="D193" s="7" t="n">
        <v>231</v>
      </c>
    </row>
    <row r="194" spans="1:6">
      <c r="A194" s="4" t="s">
        <v>1288</v>
      </c>
    </row>
    <row r="195" spans="1:6">
      <c r="A195" s="3" t="s">
        <v>1200</v>
      </c>
    </row>
    <row r="196" spans="1:6">
      <c r="A196" s="4" t="s">
        <v>1208</v>
      </c>
      <c r="D196" s="5" t="n">
        <v>231</v>
      </c>
    </row>
    <row r="197" spans="1:6">
      <c r="A197" s="4" t="s">
        <v>1289</v>
      </c>
    </row>
    <row r="198" spans="1:6">
      <c r="A198" s="3" t="s">
        <v>1200</v>
      </c>
    </row>
    <row r="199" spans="1:6">
      <c r="A199" s="4" t="s">
        <v>1208</v>
      </c>
      <c r="D199" s="5" t="n">
        <v>0</v>
      </c>
    </row>
    <row r="200" spans="1:6">
      <c r="A200" s="4" t="s">
        <v>1290</v>
      </c>
    </row>
    <row r="201" spans="1:6">
      <c r="A201" s="3" t="s">
        <v>1200</v>
      </c>
    </row>
    <row r="202" spans="1:6">
      <c r="A202" s="4" t="s">
        <v>1208</v>
      </c>
      <c r="D202" s="5" t="n">
        <v>30</v>
      </c>
    </row>
    <row r="203" spans="1:6">
      <c r="A203" s="4" t="s">
        <v>1291</v>
      </c>
    </row>
    <row r="204" spans="1:6">
      <c r="A204" s="3" t="s">
        <v>1200</v>
      </c>
    </row>
    <row r="205" spans="1:6">
      <c r="A205" s="4" t="s">
        <v>1208</v>
      </c>
      <c r="D205" s="5" t="n">
        <v>0</v>
      </c>
    </row>
    <row r="206" spans="1:6">
      <c r="A206" s="4" t="s">
        <v>1292</v>
      </c>
    </row>
    <row r="207" spans="1:6">
      <c r="A207" s="3" t="s">
        <v>1200</v>
      </c>
    </row>
    <row r="208" spans="1:6">
      <c r="A208" s="4" t="s">
        <v>1208</v>
      </c>
      <c r="D208" s="5" t="n">
        <v>30</v>
      </c>
    </row>
    <row r="209" spans="1:6">
      <c r="A209" s="4" t="s">
        <v>1293</v>
      </c>
    </row>
    <row r="210" spans="1:6">
      <c r="A210" s="3" t="s">
        <v>1200</v>
      </c>
    </row>
    <row r="211" spans="1:6">
      <c r="A211" s="4" t="s">
        <v>1208</v>
      </c>
      <c r="D211" s="5" t="n">
        <v>32</v>
      </c>
    </row>
    <row r="212" spans="1:6">
      <c r="A212" s="4" t="s">
        <v>1294</v>
      </c>
    </row>
    <row r="213" spans="1:6">
      <c r="A213" s="3" t="s">
        <v>1200</v>
      </c>
    </row>
    <row r="214" spans="1:6">
      <c r="A214" s="4" t="s">
        <v>1208</v>
      </c>
      <c r="D214" s="5" t="n">
        <v>16</v>
      </c>
    </row>
    <row r="215" spans="1:6">
      <c r="A215" s="4" t="s">
        <v>1295</v>
      </c>
    </row>
    <row r="216" spans="1:6">
      <c r="A216" s="3" t="s">
        <v>1200</v>
      </c>
    </row>
    <row r="217" spans="1:6">
      <c r="A217" s="4" t="s">
        <v>1208</v>
      </c>
      <c r="D217" s="5" t="n">
        <v>16</v>
      </c>
    </row>
    <row r="218" spans="1:6">
      <c r="A218" s="4" t="s">
        <v>1296</v>
      </c>
    </row>
    <row r="219" spans="1:6">
      <c r="A219" s="3" t="s">
        <v>1200</v>
      </c>
    </row>
    <row r="220" spans="1:6">
      <c r="A220" s="4" t="s">
        <v>1201</v>
      </c>
      <c r="D220" s="5" t="n">
        <v>588</v>
      </c>
      <c r="E220" s="5" t="n">
        <v>560</v>
      </c>
      <c r="F220" s="5" t="n">
        <v>546</v>
      </c>
    </row>
    <row r="221" spans="1:6">
      <c r="A221" s="4" t="s">
        <v>1202</v>
      </c>
      <c r="D221" s="5" t="n">
        <v>26</v>
      </c>
      <c r="E221" s="5" t="n">
        <v>30</v>
      </c>
    </row>
    <row r="222" spans="1:6">
      <c r="A222" s="4" t="s">
        <v>1203</v>
      </c>
      <c r="D222" s="5" t="n">
        <v>23</v>
      </c>
      <c r="E222" s="5" t="n">
        <v>21</v>
      </c>
    </row>
    <row r="223" spans="1:6">
      <c r="A223" s="4" t="s">
        <v>1204</v>
      </c>
      <c r="D223" s="5" t="n">
        <v>-26</v>
      </c>
      <c r="E223" s="5" t="n">
        <v>-21</v>
      </c>
    </row>
    <row r="224" spans="1:6">
      <c r="A224" s="4" t="s">
        <v>1205</v>
      </c>
      <c r="D224" s="5" t="n">
        <v>0</v>
      </c>
      <c r="E224" s="5" t="n">
        <v>0</v>
      </c>
    </row>
    <row r="225" spans="1:6">
      <c r="A225" s="4" t="s">
        <v>1206</v>
      </c>
      <c r="D225" s="5" t="n">
        <v>0</v>
      </c>
      <c r="E225" s="5" t="n">
        <v>0</v>
      </c>
    </row>
    <row r="226" spans="1:6">
      <c r="A226" s="4" t="s">
        <v>1207</v>
      </c>
      <c r="D226" s="5" t="n">
        <v>5</v>
      </c>
      <c r="E226" s="5" t="n">
        <v>-16</v>
      </c>
    </row>
    <row r="227" spans="1:6">
      <c r="A227" s="4" t="s">
        <v>1208</v>
      </c>
      <c r="D227" s="5" t="n">
        <v>409</v>
      </c>
      <c r="E227" s="5" t="n">
        <v>410</v>
      </c>
      <c r="F227" s="7" t="n">
        <v>427</v>
      </c>
    </row>
    <row r="228" spans="1:6">
      <c r="A228" s="4" t="s">
        <v>1209</v>
      </c>
      <c r="D228" s="5" t="n">
        <v>29</v>
      </c>
      <c r="E228" s="5" t="n">
        <v>6</v>
      </c>
    </row>
    <row r="229" spans="1:6">
      <c r="A229" s="4" t="s">
        <v>1210</v>
      </c>
      <c r="D229" s="5" t="n">
        <v>0</v>
      </c>
      <c r="E229" s="5" t="n">
        <v>1</v>
      </c>
    </row>
    <row r="230" spans="1:6">
      <c r="A230" s="4" t="s">
        <v>1211</v>
      </c>
      <c r="D230" s="5" t="n">
        <v>0</v>
      </c>
      <c r="E230" s="5" t="n">
        <v>0</v>
      </c>
    </row>
    <row r="231" spans="1:6">
      <c r="A231" s="4" t="s">
        <v>1212</v>
      </c>
      <c r="D231" s="5" t="n">
        <v>0</v>
      </c>
      <c r="E231" s="5" t="n">
        <v>0</v>
      </c>
    </row>
    <row r="232" spans="1:6">
      <c r="A232" s="4" t="s">
        <v>1213</v>
      </c>
      <c r="D232" s="5" t="n">
        <v>26</v>
      </c>
      <c r="E232" s="5" t="n">
        <v>17</v>
      </c>
    </row>
    <row r="233" spans="1:6">
      <c r="A233" s="4" t="s">
        <v>1214</v>
      </c>
      <c r="D233" s="5" t="n">
        <v>-4</v>
      </c>
      <c r="E233" s="5" t="n">
        <v>-7</v>
      </c>
    </row>
    <row r="234" spans="1:6">
      <c r="A234" s="3" t="s">
        <v>1215</v>
      </c>
    </row>
    <row r="235" spans="1:6">
      <c r="A235" s="4" t="s">
        <v>78</v>
      </c>
      <c r="D235" s="5" t="n">
        <v>0</v>
      </c>
      <c r="E235" s="5" t="n">
        <v>0</v>
      </c>
    </row>
    <row r="236" spans="1:6">
      <c r="A236" s="4" t="s">
        <v>83</v>
      </c>
      <c r="D236" s="5" t="n">
        <v>0</v>
      </c>
      <c r="E236" s="5" t="n">
        <v>0</v>
      </c>
    </row>
    <row r="237" spans="1:6">
      <c r="A237" s="4" t="s">
        <v>91</v>
      </c>
      <c r="D237" s="5" t="n">
        <v>-179</v>
      </c>
      <c r="E237" s="5" t="n">
        <v>-150</v>
      </c>
    </row>
    <row r="238" spans="1:6">
      <c r="A238" s="4" t="s">
        <v>1216</v>
      </c>
      <c r="D238" s="5" t="n">
        <v>12</v>
      </c>
      <c r="E238" s="5" t="n">
        <v>39</v>
      </c>
    </row>
    <row r="239" spans="1:6">
      <c r="A239" s="4" t="s">
        <v>1217</v>
      </c>
      <c r="D239" s="5" t="n">
        <v>-167</v>
      </c>
      <c r="E239" s="5" t="n">
        <v>-111</v>
      </c>
    </row>
    <row r="240" spans="1:6">
      <c r="A240" s="3" t="s">
        <v>1218</v>
      </c>
    </row>
    <row r="241" spans="1:6">
      <c r="A241" s="4" t="s">
        <v>1219</v>
      </c>
      <c r="D241" s="5" t="n">
        <v>-38</v>
      </c>
      <c r="E241" s="5" t="n">
        <v>-43</v>
      </c>
    </row>
    <row r="242" spans="1:6">
      <c r="A242" s="4" t="s">
        <v>1220</v>
      </c>
      <c r="D242" s="7" t="n">
        <v>26</v>
      </c>
      <c r="E242" s="7" t="n">
        <v>4</v>
      </c>
    </row>
    <row r="243" spans="1:6">
      <c r="A243" s="3" t="s">
        <v>1231</v>
      </c>
    </row>
    <row r="244" spans="1:6">
      <c r="A244" s="4" t="s">
        <v>1232</v>
      </c>
      <c r="D244" s="4" t="s">
        <v>1297</v>
      </c>
      <c r="E244" s="4" t="s">
        <v>889</v>
      </c>
    </row>
    <row r="245" spans="1:6">
      <c r="A245" s="3" t="s">
        <v>1236</v>
      </c>
    </row>
    <row r="246" spans="1:6">
      <c r="A246" s="4" t="s">
        <v>1232</v>
      </c>
      <c r="D246" s="4" t="s">
        <v>1237</v>
      </c>
      <c r="E246" s="4" t="s">
        <v>1298</v>
      </c>
      <c r="F246" s="4" t="s">
        <v>1238</v>
      </c>
    </row>
    <row r="247" spans="1:6">
      <c r="A247" s="4" t="s">
        <v>1239</v>
      </c>
      <c r="D247" s="4" t="s">
        <v>1299</v>
      </c>
      <c r="E247" s="4" t="s">
        <v>1300</v>
      </c>
      <c r="F247" s="4" t="s">
        <v>1300</v>
      </c>
    </row>
    <row r="248" spans="1:6">
      <c r="A248" s="3" t="s">
        <v>1243</v>
      </c>
    </row>
    <row r="249" spans="1:6">
      <c r="A249" s="4" t="s">
        <v>1244</v>
      </c>
      <c r="D249" s="7" t="n">
        <v>56</v>
      </c>
      <c r="E249" s="7" t="n">
        <v>26</v>
      </c>
      <c r="F249" s="7" t="n">
        <v>17</v>
      </c>
    </row>
    <row r="250" spans="1:6">
      <c r="A250" s="3" t="s">
        <v>1245</v>
      </c>
    </row>
    <row r="251" spans="1:6">
      <c r="A251" s="4" t="s">
        <v>1246</v>
      </c>
      <c r="D251" s="5" t="n">
        <v>29</v>
      </c>
    </row>
    <row r="252" spans="1:6">
      <c r="A252" s="4" t="s">
        <v>1247</v>
      </c>
      <c r="D252" s="5" t="n">
        <v>31</v>
      </c>
    </row>
    <row r="253" spans="1:6">
      <c r="A253" s="4" t="s">
        <v>1248</v>
      </c>
      <c r="D253" s="5" t="n">
        <v>33</v>
      </c>
    </row>
    <row r="254" spans="1:6">
      <c r="A254" s="4" t="s">
        <v>1249</v>
      </c>
      <c r="D254" s="5" t="n">
        <v>35</v>
      </c>
    </row>
    <row r="255" spans="1:6">
      <c r="A255" s="4" t="s">
        <v>1250</v>
      </c>
      <c r="D255" s="5" t="n">
        <v>38</v>
      </c>
    </row>
    <row r="256" spans="1:6">
      <c r="A256" s="4" t="s">
        <v>1251</v>
      </c>
      <c r="D256" s="7" t="n">
        <v>238</v>
      </c>
    </row>
    <row r="257" spans="1:6">
      <c r="A257" s="4" t="s">
        <v>1301</v>
      </c>
    </row>
    <row r="258" spans="1:6">
      <c r="A258" s="3" t="s">
        <v>1236</v>
      </c>
    </row>
    <row r="259" spans="1:6">
      <c r="A259" s="4" t="s">
        <v>1239</v>
      </c>
      <c r="C259" s="4" t="s">
        <v>1299</v>
      </c>
    </row>
    <row r="260" spans="1:6">
      <c r="A260" s="4" t="s">
        <v>1302</v>
      </c>
    </row>
    <row r="261" spans="1:6">
      <c r="A261" s="3" t="s">
        <v>1200</v>
      </c>
    </row>
    <row r="262" spans="1:6">
      <c r="A262" s="4" t="s">
        <v>1303</v>
      </c>
      <c r="F262" s="7" t="n">
        <v>-1100</v>
      </c>
    </row>
    <row r="263" spans="1:6">
      <c r="A263" s="4" t="s">
        <v>1304</v>
      </c>
    </row>
    <row r="264" spans="1:6">
      <c r="A264" s="3" t="s">
        <v>1195</v>
      </c>
    </row>
    <row r="265" spans="1:6">
      <c r="A265" s="4" t="s">
        <v>1305</v>
      </c>
      <c r="B265" s="7" t="n">
        <v>314</v>
      </c>
    </row>
  </sheetData>
  <mergeCells count="2">
    <mergeCell ref="A1:A2"/>
    <mergeCell ref="C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1306</v>
      </c>
      <c r="B1" s="2" t="s">
        <v>1</v>
      </c>
    </row>
    <row r="2" spans="1:5">
      <c r="B2" s="2" t="s">
        <v>2</v>
      </c>
      <c r="C2" s="2" t="s">
        <v>30</v>
      </c>
      <c r="D2" s="2" t="s">
        <v>31</v>
      </c>
      <c r="E2" s="2" t="s">
        <v>1307</v>
      </c>
    </row>
    <row r="3" spans="1:5">
      <c r="A3" s="3" t="s">
        <v>1308</v>
      </c>
    </row>
    <row r="4" spans="1:5">
      <c r="A4" s="4" t="s">
        <v>1309</v>
      </c>
      <c r="B4" s="4" t="s">
        <v>1310</v>
      </c>
    </row>
    <row r="5" spans="1:5">
      <c r="A5" s="4" t="s">
        <v>1311</v>
      </c>
      <c r="B5" s="7" t="n">
        <v>1444</v>
      </c>
      <c r="C5" s="7" t="n">
        <v>1305</v>
      </c>
      <c r="D5" s="7" t="n">
        <v>1148</v>
      </c>
    </row>
    <row r="6" spans="1:5">
      <c r="A6" s="4" t="s">
        <v>1312</v>
      </c>
      <c r="B6" s="7" t="n">
        <v>616</v>
      </c>
      <c r="C6" s="7" t="n">
        <v>533</v>
      </c>
      <c r="D6" s="5" t="n">
        <v>555</v>
      </c>
    </row>
    <row r="7" spans="1:5">
      <c r="A7" s="3" t="s">
        <v>1313</v>
      </c>
    </row>
    <row r="8" spans="1:5">
      <c r="A8" s="4" t="s">
        <v>1314</v>
      </c>
      <c r="B8" s="13" t="n">
        <v>16.6</v>
      </c>
    </row>
    <row r="9" spans="1:5">
      <c r="A9" s="4" t="s">
        <v>1315</v>
      </c>
      <c r="B9" s="13" t="n">
        <v>2.9</v>
      </c>
    </row>
    <row r="10" spans="1:5">
      <c r="A10" s="4" t="s">
        <v>1316</v>
      </c>
      <c r="B10" s="13" t="n">
        <v>19.5</v>
      </c>
    </row>
    <row r="11" spans="1:5">
      <c r="A11" s="4" t="s">
        <v>1317</v>
      </c>
      <c r="B11" s="8" t="n">
        <v>23.81</v>
      </c>
    </row>
    <row r="12" spans="1:5">
      <c r="A12" s="4" t="s">
        <v>1318</v>
      </c>
      <c r="B12" s="12" t="n">
        <v>23.33</v>
      </c>
    </row>
    <row r="13" spans="1:5">
      <c r="A13" s="4" t="s">
        <v>1319</v>
      </c>
      <c r="B13" s="8" t="n">
        <v>23.74</v>
      </c>
    </row>
    <row r="14" spans="1:5">
      <c r="A14" s="4" t="s">
        <v>1320</v>
      </c>
      <c r="B14" s="4" t="s">
        <v>1321</v>
      </c>
    </row>
    <row r="15" spans="1:5">
      <c r="A15" s="4" t="s">
        <v>1322</v>
      </c>
      <c r="B15" s="4" t="s">
        <v>1323</v>
      </c>
    </row>
    <row r="16" spans="1:5">
      <c r="A16" s="4" t="s">
        <v>1324</v>
      </c>
      <c r="B16" s="4" t="s">
        <v>1325</v>
      </c>
    </row>
    <row r="17" spans="1:5">
      <c r="A17" s="4" t="s">
        <v>1326</v>
      </c>
      <c r="B17" s="7" t="n">
        <v>207</v>
      </c>
    </row>
    <row r="18" spans="1:5">
      <c r="A18" s="4" t="s">
        <v>1327</v>
      </c>
      <c r="B18" s="5" t="n">
        <v>38</v>
      </c>
    </row>
    <row r="19" spans="1:5">
      <c r="A19" s="4" t="s">
        <v>1328</v>
      </c>
      <c r="B19" s="7" t="n">
        <v>245</v>
      </c>
    </row>
    <row r="20" spans="1:5">
      <c r="A20" s="4" t="s">
        <v>1329</v>
      </c>
      <c r="B20" s="13" t="n">
        <v>-34.1</v>
      </c>
    </row>
    <row r="21" spans="1:5">
      <c r="A21" s="4" t="s">
        <v>1330</v>
      </c>
      <c r="B21" s="8" t="n">
        <v>20.43</v>
      </c>
    </row>
    <row r="22" spans="1:5">
      <c r="A22" s="4" t="s">
        <v>1331</v>
      </c>
      <c r="B22" s="13" t="n">
        <v>54.2</v>
      </c>
    </row>
    <row r="23" spans="1:5">
      <c r="A23" s="4" t="s">
        <v>1332</v>
      </c>
      <c r="B23" s="13" t="n">
        <v>19.6</v>
      </c>
      <c r="C23" s="13" t="n">
        <v>54.2</v>
      </c>
    </row>
    <row r="24" spans="1:5">
      <c r="A24" s="4" t="s">
        <v>1333</v>
      </c>
      <c r="B24" s="8" t="n">
        <v>23.73</v>
      </c>
      <c r="C24" s="8" t="n">
        <v>21.65</v>
      </c>
    </row>
    <row r="25" spans="1:5">
      <c r="A25" s="4" t="s">
        <v>1334</v>
      </c>
      <c r="B25" s="4" t="s">
        <v>1335</v>
      </c>
    </row>
    <row r="26" spans="1:5">
      <c r="A26" s="4" t="s">
        <v>1336</v>
      </c>
      <c r="E26" s="8" t="n">
        <v>36.27</v>
      </c>
    </row>
    <row r="27" spans="1:5">
      <c r="A27" s="4" t="s">
        <v>1337</v>
      </c>
      <c r="B27" s="7" t="n">
        <v>453</v>
      </c>
      <c r="C27" s="7" t="n">
        <v>284</v>
      </c>
      <c r="D27" s="5" t="n">
        <v>611</v>
      </c>
    </row>
    <row r="28" spans="1:5">
      <c r="A28" s="4" t="s">
        <v>1338</v>
      </c>
      <c r="B28" s="4" t="s">
        <v>1339</v>
      </c>
    </row>
    <row r="29" spans="1:5">
      <c r="A29" s="4" t="s">
        <v>1340</v>
      </c>
    </row>
    <row r="30" spans="1:5">
      <c r="A30" s="3" t="s">
        <v>1308</v>
      </c>
    </row>
    <row r="31" spans="1:5">
      <c r="A31" s="4" t="s">
        <v>1341</v>
      </c>
      <c r="B31" s="4" t="s">
        <v>455</v>
      </c>
    </row>
    <row r="32" spans="1:5">
      <c r="A32" s="4" t="s">
        <v>1342</v>
      </c>
      <c r="B32" s="7" t="n">
        <v>1600</v>
      </c>
      <c r="C32" s="5" t="n">
        <v>1500</v>
      </c>
      <c r="D32" s="5" t="n">
        <v>1100</v>
      </c>
    </row>
    <row r="33" spans="1:5">
      <c r="A33" s="4" t="s">
        <v>1343</v>
      </c>
      <c r="B33" s="5" t="n">
        <v>1300</v>
      </c>
      <c r="C33" s="7" t="n">
        <v>1100</v>
      </c>
      <c r="D33" s="7" t="n">
        <v>949</v>
      </c>
    </row>
    <row r="34" spans="1:5">
      <c r="A34" s="4" t="s">
        <v>1344</v>
      </c>
      <c r="B34" s="7" t="n">
        <v>1900</v>
      </c>
    </row>
    <row r="35" spans="1:5">
      <c r="A35" s="4" t="s">
        <v>1345</v>
      </c>
      <c r="B35" s="4" t="s">
        <v>1346</v>
      </c>
    </row>
    <row r="36" spans="1:5">
      <c r="A36" s="3" t="s">
        <v>1347</v>
      </c>
    </row>
    <row r="37" spans="1:5">
      <c r="A37" s="4" t="s">
        <v>1348</v>
      </c>
      <c r="B37" s="8" t="n">
        <v>29.76</v>
      </c>
      <c r="C37" s="8" t="n">
        <v>31.63</v>
      </c>
      <c r="D37" s="8" t="n">
        <v>25.4</v>
      </c>
    </row>
    <row r="38" spans="1:5">
      <c r="A38" s="4" t="s">
        <v>1349</v>
      </c>
      <c r="B38" s="4" t="s">
        <v>1350</v>
      </c>
      <c r="C38" s="4" t="s">
        <v>1351</v>
      </c>
      <c r="D38" s="4" t="s">
        <v>962</v>
      </c>
    </row>
    <row r="39" spans="1:5">
      <c r="A39" s="4" t="s">
        <v>1352</v>
      </c>
      <c r="B39" s="4" t="s">
        <v>944</v>
      </c>
      <c r="C39" s="4" t="s">
        <v>1353</v>
      </c>
      <c r="D39" s="4" t="s">
        <v>944</v>
      </c>
    </row>
    <row r="40" spans="1:5">
      <c r="A40" s="3" t="s">
        <v>1354</v>
      </c>
    </row>
    <row r="41" spans="1:5">
      <c r="A41" s="4" t="s">
        <v>1355</v>
      </c>
      <c r="B41" s="13" t="n">
        <v>107.4</v>
      </c>
    </row>
    <row r="42" spans="1:5">
      <c r="A42" s="4" t="s">
        <v>1356</v>
      </c>
      <c r="B42" s="13" t="n">
        <v>53.1</v>
      </c>
    </row>
    <row r="43" spans="1:5">
      <c r="A43" s="4" t="s">
        <v>1357</v>
      </c>
      <c r="B43" s="13" t="n">
        <v>7.3</v>
      </c>
    </row>
    <row r="44" spans="1:5">
      <c r="A44" s="4" t="s">
        <v>1358</v>
      </c>
      <c r="B44" s="5" t="n">
        <v>-50</v>
      </c>
    </row>
    <row r="45" spans="1:5">
      <c r="A45" s="4" t="s">
        <v>1359</v>
      </c>
      <c r="B45" s="5" t="n">
        <v>-11</v>
      </c>
    </row>
    <row r="46" spans="1:5">
      <c r="A46" s="4" t="s">
        <v>1360</v>
      </c>
      <c r="B46" s="13" t="n">
        <v>106.8</v>
      </c>
      <c r="C46" s="13" t="n">
        <v>107.4</v>
      </c>
    </row>
    <row r="47" spans="1:5">
      <c r="A47" s="4" t="s">
        <v>1361</v>
      </c>
      <c r="B47" s="13" t="n">
        <v>99.90000000000001</v>
      </c>
    </row>
    <row r="48" spans="1:5">
      <c r="A48" s="4" t="s">
        <v>1362</v>
      </c>
      <c r="B48" s="8" t="n">
        <v>28.99</v>
      </c>
      <c r="C48" s="8" t="n">
        <v>26.93</v>
      </c>
    </row>
    <row r="49" spans="1:5">
      <c r="A49" s="4" t="s">
        <v>1363</v>
      </c>
      <c r="B49" s="12" t="n">
        <v>29.76</v>
      </c>
    </row>
    <row r="50" spans="1:5">
      <c r="A50" s="4" t="s">
        <v>1364</v>
      </c>
      <c r="B50" s="12" t="n">
        <v>33.79</v>
      </c>
    </row>
    <row r="51" spans="1:5">
      <c r="A51" s="4" t="s">
        <v>1365</v>
      </c>
      <c r="B51" s="12" t="n">
        <v>26.29</v>
      </c>
    </row>
    <row r="52" spans="1:5">
      <c r="A52" s="4" t="s">
        <v>1366</v>
      </c>
      <c r="B52" s="12" t="n">
        <v>28.1</v>
      </c>
    </row>
    <row r="53" spans="1:5">
      <c r="A53" s="4" t="s">
        <v>1367</v>
      </c>
      <c r="B53" s="8" t="n">
        <v>28.99</v>
      </c>
    </row>
    <row r="54" spans="1:5">
      <c r="A54" s="4" t="s">
        <v>1368</v>
      </c>
    </row>
    <row r="55" spans="1:5">
      <c r="A55" s="3" t="s">
        <v>1308</v>
      </c>
    </row>
    <row r="56" spans="1:5">
      <c r="A56" s="4" t="s">
        <v>1369</v>
      </c>
      <c r="B56" s="4" t="s">
        <v>826</v>
      </c>
    </row>
    <row r="57" spans="1:5">
      <c r="A57" s="4" t="s">
        <v>1370</v>
      </c>
    </row>
    <row r="58" spans="1:5">
      <c r="A58" s="3" t="s">
        <v>1308</v>
      </c>
    </row>
    <row r="59" spans="1:5">
      <c r="A59" s="4" t="s">
        <v>1341</v>
      </c>
      <c r="B59" s="4" t="s">
        <v>1371</v>
      </c>
    </row>
    <row r="60" spans="1:5">
      <c r="A60" s="3" t="s">
        <v>1347</v>
      </c>
    </row>
    <row r="61" spans="1:5">
      <c r="A61" s="4" t="s">
        <v>1372</v>
      </c>
      <c r="B61" s="4" t="s">
        <v>1373</v>
      </c>
      <c r="C61" s="4" t="s">
        <v>1374</v>
      </c>
      <c r="D61" s="4" t="s">
        <v>1373</v>
      </c>
    </row>
    <row r="62" spans="1:5">
      <c r="A62" s="3" t="s">
        <v>1354</v>
      </c>
    </row>
    <row r="63" spans="1:5">
      <c r="A63" s="4" t="s">
        <v>1360</v>
      </c>
      <c r="B63" s="13" t="n">
        <v>6.7</v>
      </c>
    </row>
    <row r="64" spans="1:5">
      <c r="A64" s="4" t="s">
        <v>1375</v>
      </c>
    </row>
    <row r="65" spans="1:5">
      <c r="A65" s="3" t="s">
        <v>1308</v>
      </c>
    </row>
    <row r="66" spans="1:5">
      <c r="A66" s="4" t="s">
        <v>1376</v>
      </c>
      <c r="B66" s="4" t="s">
        <v>630</v>
      </c>
    </row>
    <row r="67" spans="1:5">
      <c r="A67" s="4" t="s">
        <v>1377</v>
      </c>
    </row>
    <row r="68" spans="1:5">
      <c r="A68" s="3" t="s">
        <v>1308</v>
      </c>
    </row>
    <row r="69" spans="1:5">
      <c r="A69" s="4" t="s">
        <v>1376</v>
      </c>
      <c r="B69" s="4" t="s">
        <v>1378</v>
      </c>
    </row>
    <row r="70" spans="1:5">
      <c r="A70" s="4" t="s">
        <v>1379</v>
      </c>
    </row>
    <row r="71" spans="1:5">
      <c r="A71" s="3" t="s">
        <v>1308</v>
      </c>
    </row>
    <row r="72" spans="1:5">
      <c r="A72" s="4" t="s">
        <v>1344</v>
      </c>
      <c r="B72" s="7" t="n">
        <v>13</v>
      </c>
    </row>
    <row r="73" spans="1:5">
      <c r="A73" s="4" t="s">
        <v>1345</v>
      </c>
      <c r="B73" s="4" t="s">
        <v>1380</v>
      </c>
    </row>
    <row r="74" spans="1:5">
      <c r="A74" s="4" t="s">
        <v>1381</v>
      </c>
      <c r="B74" s="13" t="n">
        <v>16.5</v>
      </c>
      <c r="C74" s="13" t="n">
        <v>15.8</v>
      </c>
      <c r="D74" s="13" t="n">
        <v>19.4</v>
      </c>
    </row>
    <row r="75" spans="1:5">
      <c r="A75" s="4" t="s">
        <v>1382</v>
      </c>
      <c r="B75" s="7" t="n">
        <v>415</v>
      </c>
      <c r="C75" s="7" t="n">
        <v>421</v>
      </c>
      <c r="D75" s="7" t="n">
        <v>393</v>
      </c>
    </row>
    <row r="76" spans="1:5">
      <c r="A76" s="3" t="s">
        <v>1347</v>
      </c>
    </row>
    <row r="77" spans="1:5">
      <c r="A77" s="4" t="s">
        <v>1348</v>
      </c>
      <c r="B77" s="8" t="n">
        <v>6.7</v>
      </c>
      <c r="C77" s="8" t="n">
        <v>6.56</v>
      </c>
      <c r="D77" s="8" t="n">
        <v>5.87</v>
      </c>
    </row>
    <row r="78" spans="1:5">
      <c r="A78" s="4" t="s">
        <v>1349</v>
      </c>
      <c r="B78" s="4" t="s">
        <v>962</v>
      </c>
      <c r="C78" s="4" t="s">
        <v>1383</v>
      </c>
      <c r="D78" s="4" t="s">
        <v>1383</v>
      </c>
    </row>
    <row r="79" spans="1:5">
      <c r="A79" s="4" t="s">
        <v>1352</v>
      </c>
      <c r="B79" s="4" t="s">
        <v>1384</v>
      </c>
      <c r="C79" s="4" t="s">
        <v>920</v>
      </c>
      <c r="D79" s="4" t="s">
        <v>1384</v>
      </c>
    </row>
    <row r="80" spans="1:5">
      <c r="A80" s="4" t="s">
        <v>1372</v>
      </c>
      <c r="B80" s="4" t="s">
        <v>1385</v>
      </c>
      <c r="C80" s="4" t="s">
        <v>1386</v>
      </c>
      <c r="D80" s="4" t="s">
        <v>1385</v>
      </c>
    </row>
    <row r="81" spans="1:5">
      <c r="A81" s="4" t="s">
        <v>1387</v>
      </c>
      <c r="B81" s="4" t="s">
        <v>956</v>
      </c>
      <c r="C81" s="4" t="s">
        <v>956</v>
      </c>
      <c r="D81" s="4" t="s">
        <v>956</v>
      </c>
    </row>
    <row r="82" spans="1:5">
      <c r="A82" s="4" t="s">
        <v>1388</v>
      </c>
    </row>
    <row r="83" spans="1:5">
      <c r="A83" s="3" t="s">
        <v>1308</v>
      </c>
    </row>
    <row r="84" spans="1:5">
      <c r="A84" s="4" t="s">
        <v>1389</v>
      </c>
      <c r="B84" s="5" t="n">
        <v>753</v>
      </c>
    </row>
    <row r="85" spans="1:5">
      <c r="A85" s="4" t="s">
        <v>1390</v>
      </c>
      <c r="B85" s="13" t="n">
        <v>216.5</v>
      </c>
    </row>
    <row r="86" spans="1:5">
      <c r="A86" s="4" t="s">
        <v>1391</v>
      </c>
    </row>
    <row r="87" spans="1:5">
      <c r="A87" s="3" t="s">
        <v>1308</v>
      </c>
    </row>
    <row r="88" spans="1:5">
      <c r="A88" s="4" t="s">
        <v>1389</v>
      </c>
      <c r="B88" s="5" t="n">
        <v>373</v>
      </c>
    </row>
    <row r="89" spans="1:5">
      <c r="A89" s="4" t="s">
        <v>1390</v>
      </c>
      <c r="B89" s="13" t="n">
        <v>164.8</v>
      </c>
    </row>
    <row r="90" spans="1:5">
      <c r="A90" s="4" t="s">
        <v>1392</v>
      </c>
      <c r="B90" s="4" t="s">
        <v>1393</v>
      </c>
    </row>
    <row r="91" spans="1:5">
      <c r="A91" s="4" t="s">
        <v>1394</v>
      </c>
    </row>
    <row r="92" spans="1:5">
      <c r="A92" s="3" t="s">
        <v>1308</v>
      </c>
    </row>
    <row r="93" spans="1:5">
      <c r="A93" s="4" t="s">
        <v>1395</v>
      </c>
      <c r="B93" s="7" t="n">
        <v>44</v>
      </c>
      <c r="C93" s="7" t="n">
        <v>49</v>
      </c>
      <c r="D93" s="7" t="n">
        <v>3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396</v>
      </c>
      <c r="B1" s="2" t="s">
        <v>1</v>
      </c>
    </row>
    <row r="2" spans="1:6">
      <c r="B2" s="2" t="s">
        <v>724</v>
      </c>
      <c r="C2" s="2" t="s">
        <v>1397</v>
      </c>
      <c r="D2" s="2" t="s">
        <v>477</v>
      </c>
      <c r="E2" s="2" t="s">
        <v>580</v>
      </c>
      <c r="F2" s="2" t="s">
        <v>1397</v>
      </c>
    </row>
    <row r="3" spans="1:6">
      <c r="A3" s="3" t="s">
        <v>258</v>
      </c>
    </row>
    <row r="4" spans="1:6">
      <c r="A4" s="4" t="s">
        <v>1398</v>
      </c>
      <c r="B4" s="7" t="n">
        <v>282</v>
      </c>
      <c r="D4" s="7" t="n">
        <v>253</v>
      </c>
      <c r="E4" s="7" t="n">
        <v>257</v>
      </c>
    </row>
    <row r="5" spans="1:6">
      <c r="A5" s="4" t="s">
        <v>1399</v>
      </c>
      <c r="B5" s="5" t="n">
        <v>229</v>
      </c>
    </row>
    <row r="6" spans="1:6">
      <c r="A6" s="4" t="s">
        <v>1400</v>
      </c>
      <c r="B6" s="5" t="n">
        <v>184</v>
      </c>
    </row>
    <row r="7" spans="1:6">
      <c r="A7" s="4" t="s">
        <v>1401</v>
      </c>
      <c r="B7" s="5" t="n">
        <v>158</v>
      </c>
    </row>
    <row r="8" spans="1:6">
      <c r="A8" s="4" t="s">
        <v>1402</v>
      </c>
      <c r="B8" s="5" t="n">
        <v>133</v>
      </c>
    </row>
    <row r="9" spans="1:6">
      <c r="A9" s="4" t="s">
        <v>1403</v>
      </c>
      <c r="B9" s="5" t="n">
        <v>100</v>
      </c>
    </row>
    <row r="10" spans="1:6">
      <c r="A10" s="4" t="s">
        <v>1404</v>
      </c>
      <c r="B10" s="5" t="n">
        <v>422</v>
      </c>
    </row>
    <row r="11" spans="1:6">
      <c r="A11" s="4" t="s">
        <v>1405</v>
      </c>
      <c r="B11" s="5" t="n">
        <v>1226</v>
      </c>
    </row>
    <row r="12" spans="1:6">
      <c r="A12" s="4" t="s">
        <v>1406</v>
      </c>
    </row>
    <row r="13" spans="1:6">
      <c r="A13" s="3" t="s">
        <v>1407</v>
      </c>
    </row>
    <row r="14" spans="1:6">
      <c r="A14" s="4" t="s">
        <v>1408</v>
      </c>
      <c r="B14" s="5" t="n">
        <v>7500</v>
      </c>
      <c r="D14" s="5" t="n">
        <v>5700</v>
      </c>
    </row>
    <row r="15" spans="1:6">
      <c r="A15" s="4" t="s">
        <v>1409</v>
      </c>
    </row>
    <row r="16" spans="1:6">
      <c r="A16" s="3" t="s">
        <v>1407</v>
      </c>
    </row>
    <row r="17" spans="1:6">
      <c r="A17" s="4" t="s">
        <v>1408</v>
      </c>
      <c r="B17" s="5" t="n">
        <v>3000</v>
      </c>
      <c r="D17" s="7" t="n">
        <v>4000</v>
      </c>
    </row>
    <row r="18" spans="1:6">
      <c r="A18" s="4" t="s">
        <v>1410</v>
      </c>
    </row>
    <row r="19" spans="1:6">
      <c r="A19" s="3" t="s">
        <v>1411</v>
      </c>
    </row>
    <row r="20" spans="1:6">
      <c r="A20" s="4" t="s">
        <v>1412</v>
      </c>
      <c r="C20" s="14" t="n">
        <v>829</v>
      </c>
    </row>
    <row r="21" spans="1:6">
      <c r="A21" s="4" t="s">
        <v>1413</v>
      </c>
      <c r="B21" s="7" t="n">
        <v>202</v>
      </c>
      <c r="F21" s="14" t="n">
        <v>193</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0"/>
    <col customWidth="1" max="5" min="5" width="24"/>
  </cols>
  <sheetData>
    <row r="1" spans="1:5">
      <c r="A1" s="1" t="s">
        <v>1414</v>
      </c>
      <c r="B1" s="2" t="s">
        <v>1415</v>
      </c>
    </row>
    <row r="2" spans="1:5">
      <c r="B2" s="2" t="s">
        <v>1416</v>
      </c>
      <c r="C2" s="2" t="s">
        <v>1417</v>
      </c>
      <c r="D2" s="2" t="s">
        <v>1418</v>
      </c>
      <c r="E2" s="2" t="s">
        <v>1419</v>
      </c>
    </row>
    <row r="3" spans="1:5">
      <c r="A3" s="4" t="s">
        <v>1420</v>
      </c>
    </row>
    <row r="4" spans="1:5">
      <c r="A4" s="3" t="s">
        <v>1421</v>
      </c>
    </row>
    <row r="5" spans="1:5">
      <c r="A5" s="4" t="s">
        <v>1422</v>
      </c>
      <c r="C5" s="6" t="n">
        <v>1.4</v>
      </c>
      <c r="D5" s="15" t="n">
        <v>1.1</v>
      </c>
    </row>
    <row r="6" spans="1:5">
      <c r="A6" s="4" t="s">
        <v>1423</v>
      </c>
    </row>
    <row r="7" spans="1:5">
      <c r="A7" s="3" t="s">
        <v>1421</v>
      </c>
    </row>
    <row r="8" spans="1:5">
      <c r="A8" s="4" t="s">
        <v>1424</v>
      </c>
      <c r="E8" s="7" t="n">
        <v>48</v>
      </c>
    </row>
    <row r="9" spans="1:5">
      <c r="A9" s="4" t="s">
        <v>1425</v>
      </c>
    </row>
    <row r="10" spans="1:5">
      <c r="A10" s="3" t="s">
        <v>1421</v>
      </c>
    </row>
    <row r="11" spans="1:5">
      <c r="A11" s="4" t="s">
        <v>1426</v>
      </c>
      <c r="B11" s="8" t="n">
        <v>62.0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7</v>
      </c>
      <c r="B1" s="2" t="s">
        <v>1</v>
      </c>
    </row>
    <row r="2" spans="1:4">
      <c r="B2" s="2" t="s">
        <v>2</v>
      </c>
      <c r="C2" s="2" t="s">
        <v>30</v>
      </c>
      <c r="D2" s="2" t="s">
        <v>31</v>
      </c>
    </row>
    <row r="3" spans="1:4">
      <c r="A3" s="3" t="s">
        <v>1428</v>
      </c>
    </row>
    <row r="4" spans="1:4">
      <c r="A4" s="4" t="s">
        <v>1429</v>
      </c>
      <c r="B4" s="7" t="n">
        <v>701</v>
      </c>
      <c r="C4" s="7" t="n">
        <v>595</v>
      </c>
      <c r="D4" s="7" t="n">
        <v>456</v>
      </c>
    </row>
    <row r="5" spans="1:4">
      <c r="A5" s="4" t="s">
        <v>1430</v>
      </c>
      <c r="B5" s="5" t="n">
        <v>261</v>
      </c>
      <c r="C5" s="5" t="n">
        <v>190</v>
      </c>
      <c r="D5" s="5" t="n">
        <v>128</v>
      </c>
    </row>
    <row r="6" spans="1:4">
      <c r="A6" s="4" t="s">
        <v>1431</v>
      </c>
      <c r="B6" s="5" t="n">
        <v>-9</v>
      </c>
      <c r="C6" s="5" t="n">
        <v>-84</v>
      </c>
      <c r="D6" s="5" t="n">
        <v>11</v>
      </c>
    </row>
    <row r="7" spans="1:4">
      <c r="A7" s="4" t="s">
        <v>1432</v>
      </c>
      <c r="B7" s="7" t="n">
        <v>953</v>
      </c>
      <c r="C7" s="7" t="n">
        <v>701</v>
      </c>
      <c r="D7" s="7" t="n">
        <v>59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08:37:50Z</dcterms:created>
  <dcterms:modified xmlns:dcterms="http://purl.org/dc/terms/" xmlns:xsi="http://www.w3.org/2001/XMLSchema-instance" xsi:type="dcterms:W3CDTF">2017-02-17T08:37:50Z</dcterms:modified>
</cp:coreProperties>
</file>